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GOODWILL AND OTHER INTANGIBLES" sheetId="14" state="visible" r:id="rId14"/>
    <sheet xmlns:r="http://schemas.openxmlformats.org/officeDocument/2006/relationships" name="DEPOSITS" sheetId="15" state="visible" r:id="rId15"/>
    <sheet xmlns:r="http://schemas.openxmlformats.org/officeDocument/2006/relationships" name="SHORT-TERM BORROWINGS" sheetId="16" state="visible" r:id="rId16"/>
    <sheet xmlns:r="http://schemas.openxmlformats.org/officeDocument/2006/relationships" name="LONG-TERM DEBT" sheetId="17" state="visible" r:id="rId17"/>
    <sheet xmlns:r="http://schemas.openxmlformats.org/officeDocument/2006/relationships" name="STOCK PLANS AND EMPLOYEE STOCK " sheetId="18" state="visible" r:id="rId18"/>
    <sheet xmlns:r="http://schemas.openxmlformats.org/officeDocument/2006/relationships" name="RETIREMENT PLANS AND EMPLOYEE B" sheetId="19" state="visible" r:id="rId19"/>
    <sheet xmlns:r="http://schemas.openxmlformats.org/officeDocument/2006/relationships" name="DERIVATIVES AND HEDGING ACTIVIT" sheetId="20" state="visible" r:id="rId20"/>
    <sheet xmlns:r="http://schemas.openxmlformats.org/officeDocument/2006/relationships" name="REGULATORY CAPITAL" sheetId="21" state="visible" r:id="rId21"/>
    <sheet xmlns:r="http://schemas.openxmlformats.org/officeDocument/2006/relationships" name="INCOME TAXES" sheetId="22" state="visible" r:id="rId22"/>
    <sheet xmlns:r="http://schemas.openxmlformats.org/officeDocument/2006/relationships" name="TRANSACTIONS WITH DIRECTORS AND" sheetId="23" state="visible" r:id="rId23"/>
    <sheet xmlns:r="http://schemas.openxmlformats.org/officeDocument/2006/relationships" name="COMMITMENTS AND CONTINGENCIES" sheetId="24" state="visible" r:id="rId24"/>
    <sheet xmlns:r="http://schemas.openxmlformats.org/officeDocument/2006/relationships" name="CONCENTRATIONS OF CREDIT RISK" sheetId="25" state="visible" r:id="rId25"/>
    <sheet xmlns:r="http://schemas.openxmlformats.org/officeDocument/2006/relationships" name="FAIR VALUE OF ASSETS AND LIABIL" sheetId="26" state="visible" r:id="rId26"/>
    <sheet xmlns:r="http://schemas.openxmlformats.org/officeDocument/2006/relationships" name="SEGMENT INFORMATION" sheetId="27" state="visible" r:id="rId27"/>
    <sheet xmlns:r="http://schemas.openxmlformats.org/officeDocument/2006/relationships" name="CONDENSED PARENT COMPANY FINANC" sheetId="28" state="visible" r:id="rId28"/>
    <sheet xmlns:r="http://schemas.openxmlformats.org/officeDocument/2006/relationships" name="OTHER NONINTEREST EXPENSE" sheetId="29" state="visible" r:id="rId29"/>
    <sheet xmlns:r="http://schemas.openxmlformats.org/officeDocument/2006/relationships" name="SUMMARY OF QUARTERLY FINANCIAL " sheetId="30" state="visible" r:id="rId30"/>
    <sheet xmlns:r="http://schemas.openxmlformats.org/officeDocument/2006/relationships" name="ACQUISITION OF CHICOPEE BANCORP"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ECURITIES (Tables)" sheetId="34" state="visible" r:id="rId34"/>
    <sheet xmlns:r="http://schemas.openxmlformats.org/officeDocument/2006/relationships" name="LOANS (Tables)" sheetId="35" state="visible" r:id="rId35"/>
    <sheet xmlns:r="http://schemas.openxmlformats.org/officeDocument/2006/relationships" name="PREMISES AND EQUIPMENT (Tables)" sheetId="36" state="visible" r:id="rId36"/>
    <sheet xmlns:r="http://schemas.openxmlformats.org/officeDocument/2006/relationships" name="GOODWILL AND OTHER INTANGIBLES " sheetId="37" state="visible" r:id="rId37"/>
    <sheet xmlns:r="http://schemas.openxmlformats.org/officeDocument/2006/relationships" name="DEPOSITS (Tables)" sheetId="38" state="visible" r:id="rId38"/>
    <sheet xmlns:r="http://schemas.openxmlformats.org/officeDocument/2006/relationships" name="SHORT-TERM BORROWINGS (Tables)" sheetId="39" state="visible" r:id="rId39"/>
    <sheet xmlns:r="http://schemas.openxmlformats.org/officeDocument/2006/relationships" name="LONG-TERM DEBT (Tables)" sheetId="40" state="visible" r:id="rId40"/>
    <sheet xmlns:r="http://schemas.openxmlformats.org/officeDocument/2006/relationships" name="STOCK PLANS AND EMPLOYEE STOC41" sheetId="41" state="visible" r:id="rId41"/>
    <sheet xmlns:r="http://schemas.openxmlformats.org/officeDocument/2006/relationships" name="RETIREMENT PLANS AND EMPLOYEE42" sheetId="42" state="visible" r:id="rId42"/>
    <sheet xmlns:r="http://schemas.openxmlformats.org/officeDocument/2006/relationships" name="DERIVATIVES AND HEDGING ACTIV43" sheetId="43" state="visible" r:id="rId43"/>
    <sheet xmlns:r="http://schemas.openxmlformats.org/officeDocument/2006/relationships" name="REGULATORY CAPITAL (Tables)" sheetId="44" state="visible" r:id="rId44"/>
    <sheet xmlns:r="http://schemas.openxmlformats.org/officeDocument/2006/relationships" name="INCOME TAXES (Tables)" sheetId="45" state="visible" r:id="rId45"/>
    <sheet xmlns:r="http://schemas.openxmlformats.org/officeDocument/2006/relationships" name="TRANSACTIONS WITH DIRECTORS A46" sheetId="46" state="visible" r:id="rId46"/>
    <sheet xmlns:r="http://schemas.openxmlformats.org/officeDocument/2006/relationships" name="COMMITMENTS AND CONTINGENCIES (" sheetId="47" state="visible" r:id="rId47"/>
    <sheet xmlns:r="http://schemas.openxmlformats.org/officeDocument/2006/relationships" name="FAIR VALUE OF ASSETS AND LIAB48" sheetId="48" state="visible" r:id="rId48"/>
    <sheet xmlns:r="http://schemas.openxmlformats.org/officeDocument/2006/relationships" name="CONDENSED PARENT COMPANY FINA49" sheetId="49" state="visible" r:id="rId49"/>
    <sheet xmlns:r="http://schemas.openxmlformats.org/officeDocument/2006/relationships" name="SUMMARY OF QUARTERLY FINANCIA50" sheetId="50" state="visible" r:id="rId50"/>
    <sheet xmlns:r="http://schemas.openxmlformats.org/officeDocument/2006/relationships" name="ACQUISITION OF CHICOPEE BANCO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ECURITIES (Details)" sheetId="56" state="visible" r:id="rId56"/>
    <sheet xmlns:r="http://schemas.openxmlformats.org/officeDocument/2006/relationships" name="SECURITIES (Details 1)" sheetId="57" state="visible" r:id="rId57"/>
    <sheet xmlns:r="http://schemas.openxmlformats.org/officeDocument/2006/relationships" name="SECURITIES (Details 2)" sheetId="58" state="visible" r:id="rId58"/>
    <sheet xmlns:r="http://schemas.openxmlformats.org/officeDocument/2006/relationships" name="SECURITIES (Details 3)" sheetId="59" state="visible" r:id="rId59"/>
    <sheet xmlns:r="http://schemas.openxmlformats.org/officeDocument/2006/relationships" name="SECURITIES (Details Narrative)" sheetId="60" state="visible" r:id="rId60"/>
    <sheet xmlns:r="http://schemas.openxmlformats.org/officeDocument/2006/relationships" name="LOANS (Details)" sheetId="61" state="visible" r:id="rId61"/>
    <sheet xmlns:r="http://schemas.openxmlformats.org/officeDocument/2006/relationships" name="LOANS (Details 1)" sheetId="62" state="visible" r:id="rId62"/>
    <sheet xmlns:r="http://schemas.openxmlformats.org/officeDocument/2006/relationships" name="LOANS (Details 2)" sheetId="63" state="visible" r:id="rId63"/>
    <sheet xmlns:r="http://schemas.openxmlformats.org/officeDocument/2006/relationships" name="LOANS (Details 3)" sheetId="64" state="visible" r:id="rId64"/>
    <sheet xmlns:r="http://schemas.openxmlformats.org/officeDocument/2006/relationships" name="LOANS (Details 4)" sheetId="65" state="visible" r:id="rId65"/>
    <sheet xmlns:r="http://schemas.openxmlformats.org/officeDocument/2006/relationships" name="LOANS (Details 5)" sheetId="66" state="visible" r:id="rId66"/>
    <sheet xmlns:r="http://schemas.openxmlformats.org/officeDocument/2006/relationships" name="LOANS (Details 6)" sheetId="67" state="visible" r:id="rId67"/>
    <sheet xmlns:r="http://schemas.openxmlformats.org/officeDocument/2006/relationships" name="LOANS (Details 7)" sheetId="68" state="visible" r:id="rId68"/>
    <sheet xmlns:r="http://schemas.openxmlformats.org/officeDocument/2006/relationships" name="LOANS (Details 8)" sheetId="69" state="visible" r:id="rId69"/>
    <sheet xmlns:r="http://schemas.openxmlformats.org/officeDocument/2006/relationships" name="LOANS (Details Narrative)" sheetId="70" state="visible" r:id="rId70"/>
    <sheet xmlns:r="http://schemas.openxmlformats.org/officeDocument/2006/relationships" name="PREMISES AND EQUIPMENT (Details" sheetId="71" state="visible" r:id="rId71"/>
    <sheet xmlns:r="http://schemas.openxmlformats.org/officeDocument/2006/relationships" name="PREMISES AND EQUIPMENT (Detai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DEPOSITS (Details)" sheetId="76" state="visible" r:id="rId76"/>
    <sheet xmlns:r="http://schemas.openxmlformats.org/officeDocument/2006/relationships" name="DEPOSITS (Details 1)" sheetId="77" state="visible" r:id="rId77"/>
    <sheet xmlns:r="http://schemas.openxmlformats.org/officeDocument/2006/relationships" name="DEPOSITS (Details 2)" sheetId="78" state="visible" r:id="rId78"/>
    <sheet xmlns:r="http://schemas.openxmlformats.org/officeDocument/2006/relationships" name="DEPOSITS (Details Narrative)" sheetId="79" state="visible" r:id="rId79"/>
    <sheet xmlns:r="http://schemas.openxmlformats.org/officeDocument/2006/relationships" name="SHORT-TERM BORROWINGS (Details)" sheetId="80" state="visible" r:id="rId80"/>
    <sheet xmlns:r="http://schemas.openxmlformats.org/officeDocument/2006/relationships" name="SHORT-TERM BORROWINGS (Detail N" sheetId="81" state="visible" r:id="rId81"/>
    <sheet xmlns:r="http://schemas.openxmlformats.org/officeDocument/2006/relationships" name="LONG-TERM DEBT (Details)" sheetId="82" state="visible" r:id="rId82"/>
    <sheet xmlns:r="http://schemas.openxmlformats.org/officeDocument/2006/relationships" name="LONG-TERM DEBT (Details Narrati" sheetId="83" state="visible" r:id="rId83"/>
    <sheet xmlns:r="http://schemas.openxmlformats.org/officeDocument/2006/relationships" name="STOCK PLANS AND EMPLOYEE STOC84" sheetId="84" state="visible" r:id="rId84"/>
    <sheet xmlns:r="http://schemas.openxmlformats.org/officeDocument/2006/relationships" name="STOCK PLANS AND EMPLOYEE STOC85" sheetId="85" state="visible" r:id="rId85"/>
    <sheet xmlns:r="http://schemas.openxmlformats.org/officeDocument/2006/relationships" name="STOCK PLANS AND EMPLOYEE STOC86" sheetId="86" state="visible" r:id="rId86"/>
    <sheet xmlns:r="http://schemas.openxmlformats.org/officeDocument/2006/relationships" name="STOCK PLANS AND EMPLOYEE STOC87" sheetId="87" state="visible" r:id="rId87"/>
    <sheet xmlns:r="http://schemas.openxmlformats.org/officeDocument/2006/relationships" name="STOCK PLANS AND EMPLOYEE STOC88" sheetId="88" state="visible" r:id="rId88"/>
    <sheet xmlns:r="http://schemas.openxmlformats.org/officeDocument/2006/relationships" name="STOCK PLANS AND EMPLOYEE STOC89" sheetId="89" state="visible" r:id="rId89"/>
    <sheet xmlns:r="http://schemas.openxmlformats.org/officeDocument/2006/relationships" name="RETIREMENT PLANS AND EMPLOYEE90" sheetId="90" state="visible" r:id="rId90"/>
    <sheet xmlns:r="http://schemas.openxmlformats.org/officeDocument/2006/relationships" name="RETIREMENT PLANS AND EMPLOYEE91" sheetId="91" state="visible" r:id="rId91"/>
    <sheet xmlns:r="http://schemas.openxmlformats.org/officeDocument/2006/relationships" name="RETIREMENT PLANS AND EMPLOYEE92" sheetId="92" state="visible" r:id="rId92"/>
    <sheet xmlns:r="http://schemas.openxmlformats.org/officeDocument/2006/relationships" name="RETIREMENT PLANS AND EMPLOYEE93" sheetId="93" state="visible" r:id="rId93"/>
    <sheet xmlns:r="http://schemas.openxmlformats.org/officeDocument/2006/relationships" name="RETIREMENT PLANS AND EMPLOYEE94" sheetId="94" state="visible" r:id="rId94"/>
    <sheet xmlns:r="http://schemas.openxmlformats.org/officeDocument/2006/relationships" name="RETIREMENT PLANS AND EMPLOYEE95" sheetId="95" state="visible" r:id="rId95"/>
    <sheet xmlns:r="http://schemas.openxmlformats.org/officeDocument/2006/relationships" name="RETIREMENT PLANS AND EMPLOYEE96" sheetId="96" state="visible" r:id="rId96"/>
    <sheet xmlns:r="http://schemas.openxmlformats.org/officeDocument/2006/relationships" name="DERIVATIVES AND HEDGING ACTIV97" sheetId="97" state="visible" r:id="rId97"/>
    <sheet xmlns:r="http://schemas.openxmlformats.org/officeDocument/2006/relationships" name="DERIVATIVES AND HEDGING ACTIV98" sheetId="98" state="visible" r:id="rId98"/>
    <sheet xmlns:r="http://schemas.openxmlformats.org/officeDocument/2006/relationships" name="DERIVATIVES AND HEDGING ACTIV99" sheetId="99" state="visible" r:id="rId99"/>
    <sheet xmlns:r="http://schemas.openxmlformats.org/officeDocument/2006/relationships" name="DERIVATIVES AND HEDGING ACTI100" sheetId="100" state="visible" r:id="rId100"/>
    <sheet xmlns:r="http://schemas.openxmlformats.org/officeDocument/2006/relationships" name="REGULATORY CAPITAL (Details)" sheetId="101" state="visible" r:id="rId101"/>
    <sheet xmlns:r="http://schemas.openxmlformats.org/officeDocument/2006/relationships" name="REGULATORY CAPITAL (Details 1)" sheetId="102" state="visible" r:id="rId102"/>
    <sheet xmlns:r="http://schemas.openxmlformats.org/officeDocument/2006/relationships" name="REGULATORY CAPITAL (Details Nar" sheetId="103" state="visible" r:id="rId103"/>
    <sheet xmlns:r="http://schemas.openxmlformats.org/officeDocument/2006/relationships" name="INCOME TAXES (Details)" sheetId="104" state="visible" r:id="rId104"/>
    <sheet xmlns:r="http://schemas.openxmlformats.org/officeDocument/2006/relationships" name="INCOME TAXES (Details 1)" sheetId="105" state="visible" r:id="rId105"/>
    <sheet xmlns:r="http://schemas.openxmlformats.org/officeDocument/2006/relationships" name="INCOME TAXES (Details 2)" sheetId="106" state="visible" r:id="rId106"/>
    <sheet xmlns:r="http://schemas.openxmlformats.org/officeDocument/2006/relationships" name="INCOME TAXES (Details Narrative" sheetId="107" state="visible" r:id="rId107"/>
    <sheet xmlns:r="http://schemas.openxmlformats.org/officeDocument/2006/relationships" name="TRANSACTIONS WITH DIRECTORS 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111" sheetId="111" state="visible" r:id="rId111"/>
    <sheet xmlns:r="http://schemas.openxmlformats.org/officeDocument/2006/relationships" name="CONCENTRATIONS OF CREDIT RISK (" sheetId="112" state="visible" r:id="rId112"/>
    <sheet xmlns:r="http://schemas.openxmlformats.org/officeDocument/2006/relationships" name="FAIR VALUE OF ASSETS AND LIABLI" sheetId="113" state="visible" r:id="rId113"/>
    <sheet xmlns:r="http://schemas.openxmlformats.org/officeDocument/2006/relationships" name="FAIR VALUE OF ASSETS AND LIA114" sheetId="114" state="visible" r:id="rId114"/>
    <sheet xmlns:r="http://schemas.openxmlformats.org/officeDocument/2006/relationships" name="FAIR VALUE OF ASSETS AND LIA115" sheetId="115" state="visible" r:id="rId115"/>
    <sheet xmlns:r="http://schemas.openxmlformats.org/officeDocument/2006/relationships" name="SEGMENT INFORMATION (Details Na" sheetId="116" state="visible" r:id="rId116"/>
    <sheet xmlns:r="http://schemas.openxmlformats.org/officeDocument/2006/relationships" name="CONDENSED PARENT COMPANY FIN117" sheetId="117" state="visible" r:id="rId117"/>
    <sheet xmlns:r="http://schemas.openxmlformats.org/officeDocument/2006/relationships" name="CONDENSED PARENT COMPANY FIN118" sheetId="118" state="visible" r:id="rId118"/>
    <sheet xmlns:r="http://schemas.openxmlformats.org/officeDocument/2006/relationships" name="CONDENSED PARENT COMPANY FIN119" sheetId="119" state="visible" r:id="rId119"/>
    <sheet xmlns:r="http://schemas.openxmlformats.org/officeDocument/2006/relationships" name="SUMMARY OF QUARTERLY FINANCI120" sheetId="120" state="visible" r:id="rId120"/>
    <sheet xmlns:r="http://schemas.openxmlformats.org/officeDocument/2006/relationships" name="ACQUISITION OF CHICOPEE BANC121" sheetId="121" state="visible" r:id="rId121"/>
    <sheet xmlns:r="http://schemas.openxmlformats.org/officeDocument/2006/relationships" name="ACQUISITION OF CHICOPEE BANC122" sheetId="122" state="visible" r:id="rId122"/>
    <sheet xmlns:r="http://schemas.openxmlformats.org/officeDocument/2006/relationships" name="ACQUISITION OF CHICOPEE BANC123" sheetId="123" state="visible" r:id="rId123"/>
  </sheets>
  <definedNames/>
  <calcPr calcId="124519" fullCalcOnLoad="1"/>
</workbook>
</file>

<file path=xl/sharedStrings.xml><?xml version="1.0" encoding="utf-8"?>
<sst xmlns="http://schemas.openxmlformats.org/spreadsheetml/2006/main" uniqueCount="1337">
  <si>
    <t>Document and Entity Information - USD ($) $ / shares in Units, $ in Thousands</t>
  </si>
  <si>
    <t>12 Months Ended</t>
  </si>
  <si>
    <t>Dec. 31, 2016</t>
  </si>
  <si>
    <t>Mar. 09, 2017</t>
  </si>
  <si>
    <t>Jun. 30, 2016</t>
  </si>
  <si>
    <t>Document And Entity Information</t>
  </si>
  <si>
    <t>Entity Registrant Name</t>
  </si>
  <si>
    <t>Western New England Bancorp, Inc.</t>
  </si>
  <si>
    <t>Entity Central Index Key</t>
  </si>
  <si>
    <t>Document Type</t>
  </si>
  <si>
    <t>10-K</t>
  </si>
  <si>
    <t>Trading Symbol</t>
  </si>
  <si>
    <t>WNEB</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Share Price</t>
  </si>
  <si>
    <t>Entity Public Float</t>
  </si>
  <si>
    <t>Entity Common Stock, Shares Outstanding</t>
  </si>
  <si>
    <t>Document Fiscal Period Focus</t>
  </si>
  <si>
    <t>FY</t>
  </si>
  <si>
    <t>Document Fiscal Year Focus</t>
  </si>
  <si>
    <t>CONSOLIDATED BALANCE SHEETS - USD ($) $ in Thousands</t>
  </si>
  <si>
    <t>Dec. 31, 2015</t>
  </si>
  <si>
    <t>ASSETS</t>
  </si>
  <si>
    <t>CASH AND DUE FROM BANKS</t>
  </si>
  <si>
    <t>FEDERAL FUNDS SOLD</t>
  </si>
  <si>
    <t>INTEREST-BEARING DEPOSITS AND OTHER SHORT-TERM INVESTMENTS</t>
  </si>
  <si>
    <t>CASH AND CASH EQUIVALENTS</t>
  </si>
  <si>
    <t>SECURITIES AVAILABLE- FOR-SALE - AT FAIR VALUE</t>
  </si>
  <si>
    <t>SECURITIES HELD-TO-MATURITY (Fair value of $237,619 at December 31, 2015)</t>
  </si>
  <si>
    <t>FEDERAL HOME LOAN BANK OF BOSTON AND OTHER RESTRICTED STOCK - AT COST</t>
  </si>
  <si>
    <t>LOANS - Net of allowance for loan losses of $10,068 and $8,840 at December 31, 2016 and December 31, 2015, respectively</t>
  </si>
  <si>
    <t>PREMISES AND EQUIPMENT, Net</t>
  </si>
  <si>
    <t>ACCRUED INTEREST RECEIVABLE</t>
  </si>
  <si>
    <t>BANK-OWNED LIFE INSURANCE</t>
  </si>
  <si>
    <t>DEFERRED TAX ASSET, Net</t>
  </si>
  <si>
    <t>GOODWILL</t>
  </si>
  <si>
    <t>CORE DEPOSIT INTANGIBLE</t>
  </si>
  <si>
    <t>OTHER REAL ESTATE OWNED</t>
  </si>
  <si>
    <t>OTHER ASSETS</t>
  </si>
  <si>
    <t>TOTAL ASSETS</t>
  </si>
  <si>
    <t>DEPOSITS :</t>
  </si>
  <si>
    <t>Noninterest-bearing</t>
  </si>
  <si>
    <t>Interest-bearing</t>
  </si>
  <si>
    <t>Total deposits</t>
  </si>
  <si>
    <t>SHORT-TERM BORROWINGS</t>
  </si>
  <si>
    <t>LONG-TERM DEBT</t>
  </si>
  <si>
    <t>SECURITIES PENDING SETTLEMENT</t>
  </si>
  <si>
    <t>OTHER LIABILITIES</t>
  </si>
  <si>
    <t>TOTAL LIABILITIES</t>
  </si>
  <si>
    <t>SHAREHOLDERS' EQUITY:</t>
  </si>
  <si>
    <t>Common stock - $0.01 par value, 75,000,000 shares authorized, 30,380,231 shares issued and outstanding at December 31, 2016; 18,267,747 shares issued and outstanding at December 31, 2015</t>
  </si>
  <si>
    <t>Additional paid-in capital</t>
  </si>
  <si>
    <t>Unearned compensation - ESOP</t>
  </si>
  <si>
    <t>Unearned compensation - Equity Incentive Plan</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Securities held to maturity, fair value</t>
  </si>
  <si>
    <t>Allowance for loan losses</t>
  </si>
  <si>
    <t>Preferred stock, par value (in dollars per share)</t>
  </si>
  <si>
    <t>Preferred stock, authorized</t>
  </si>
  <si>
    <t>Common stock, par value (in dollars per share)</t>
  </si>
  <si>
    <t>Common stock, authorized</t>
  </si>
  <si>
    <t>Common stock, issued</t>
  </si>
  <si>
    <t>Common stock, outstanding</t>
  </si>
  <si>
    <t>CONSOLIDATED STATEMENTS OF INCOME - USD ($) $ in Thousands</t>
  </si>
  <si>
    <t>Dec. 31, 2014</t>
  </si>
  <si>
    <t>INTEREST AND DIVIDEND INCOME:</t>
  </si>
  <si>
    <t>Residential and commercial real estate loans</t>
  </si>
  <si>
    <t>Commercial and industrial loans</t>
  </si>
  <si>
    <t>Consumer loans</t>
  </si>
  <si>
    <t>Debt securities, taxable</t>
  </si>
  <si>
    <t>Debt securities, tax-exempt</t>
  </si>
  <si>
    <t>Equity securities</t>
  </si>
  <si>
    <t>Other investments</t>
  </si>
  <si>
    <t>Federal funds sold, interest-bearing deposits and other short-term investments</t>
  </si>
  <si>
    <t>Total interest and dividend income</t>
  </si>
  <si>
    <t>INTEREST EXPENSE:</t>
  </si>
  <si>
    <t>Deposits</t>
  </si>
  <si>
    <t>Long-term debt</t>
  </si>
  <si>
    <t>Short-term borrowings</t>
  </si>
  <si>
    <t>Total interest expense</t>
  </si>
  <si>
    <t>Net interest and dividend income</t>
  </si>
  <si>
    <t>PROVISION FOR LOAN LOSSES</t>
  </si>
  <si>
    <t>Net interest and dividend income after provision for loan losses</t>
  </si>
  <si>
    <t>NONINTEREST INCOME (LOSS):</t>
  </si>
  <si>
    <t>Service charges and fees</t>
  </si>
  <si>
    <t>Income from bank-owned life insurance</t>
  </si>
  <si>
    <t>Loss on prepayment of borrowings</t>
  </si>
  <si>
    <t>Gain on sales of securities, net</t>
  </si>
  <si>
    <t>Other income</t>
  </si>
  <si>
    <t>Total noninterest income</t>
  </si>
  <si>
    <t>NONINTEREST EXPENSE:</t>
  </si>
  <si>
    <t>Salaries and employees benefits</t>
  </si>
  <si>
    <t>Occupancy</t>
  </si>
  <si>
    <t>Computer operations</t>
  </si>
  <si>
    <t>Professional fees</t>
  </si>
  <si>
    <t>FDIC insurance assessment</t>
  </si>
  <si>
    <t>Merger related expenses</t>
  </si>
  <si>
    <t>Other expenses</t>
  </si>
  <si>
    <t>Total noninterest expense</t>
  </si>
  <si>
    <t>INCOME BEFORE INCOME TAXES</t>
  </si>
  <si>
    <t>INCOME TAX PROVISION</t>
  </si>
  <si>
    <t>NET INCOME</t>
  </si>
  <si>
    <t>EARNINGS PER COMMON SHARE:</t>
  </si>
  <si>
    <t>Basic earnings per share (in dollars per share)</t>
  </si>
  <si>
    <t>Weighted average shares outstanding (in shares)</t>
  </si>
  <si>
    <t>Diluted earnings per share (in dollars per share)</t>
  </si>
  <si>
    <t>Weighted average diluted shares outstanding (in shares)</t>
  </si>
  <si>
    <t>CONSOLIDATED STATEMENTS OF COMPREHENSIVE INCOME - USD ($) $ in Thousands</t>
  </si>
  <si>
    <t>Statement of Comprehensive Income [Abstract]</t>
  </si>
  <si>
    <t>Net income</t>
  </si>
  <si>
    <t>Securities available for sale:</t>
  </si>
  <si>
    <t>Unrealized holding (losses) gains</t>
  </si>
  <si>
    <t>Reclassification adjustment for net gains realized in income</t>
  </si>
  <si>
    <t>[1]</t>
  </si>
  <si>
    <t>Amortization of net unrealized (gain) loss on held-to-maturity securities</t>
  </si>
  <si>
    <t>[2]</t>
  </si>
  <si>
    <t>Amortization of net unrealized loss upon transfer of held-to-maturity to available for sale</t>
  </si>
  <si>
    <t>[3]</t>
  </si>
  <si>
    <t>Net unrealized (losses) gains</t>
  </si>
  <si>
    <t>Tax effect</t>
  </si>
  <si>
    <t>Net-of-tax amount</t>
  </si>
  <si>
    <t>Derivative instruments:</t>
  </si>
  <si>
    <t>Change in fair value of derivatives used for cash flow hedges</t>
  </si>
  <si>
    <t>Reclassification adjustment for loss realized in interest expense</t>
  </si>
  <si>
    <t>[4]</t>
  </si>
  <si>
    <t>Reclassification adjustment for termination fee realized in interest expense</t>
  </si>
  <si>
    <t>[5]</t>
  </si>
  <si>
    <t>Net adjustments pertaining to derivative instruments</t>
  </si>
  <si>
    <t>Defined benefit pension plans:</t>
  </si>
  <si>
    <t>Gains (losses) arising during the period</t>
  </si>
  <si>
    <t>Reclassification adjustments:</t>
  </si>
  <si>
    <t>Actuarial loss</t>
  </si>
  <si>
    <t>[6]</t>
  </si>
  <si>
    <t>Transition asset</t>
  </si>
  <si>
    <t>Net adjustments pertaining to defined benefit plans</t>
  </si>
  <si>
    <t>Other comprehensive loss</t>
  </si>
  <si>
    <t>Comprehensive income</t>
  </si>
  <si>
    <t>Gains realized in income on available-for-sale securities is recognized as a component of noninterest income. The tax provision applicable to net realized gains was $387,000, $517,000 and $109,000 for the years ended December 31, 2016, 2015 and 2014, respectively.</t>
  </si>
  <si>
    <t>Amortization of net unrealized loss on held-to-maturity securities is recognized as a component of interest income on debt securities. Income tax effects associated with the reclassification adjustments were $(9,000), $182,000 and $18,000 for the years ended December 31, 2016, 2015 and 2014, respectively.</t>
  </si>
  <si>
    <t>Income tax effect associated with the reclassification adjustments upon transfer of held-to-maturity to available-for-sale was $790,000 for the year ended December 31, 2016.</t>
  </si>
  <si>
    <t>Loss realized in interest expense on derivative instruments is recognized as a component of interest expense on short-term debt. Income tax effects associated with the reclassification adjustments were $210,000, $176,000 and $65,000 for the years ended December 31, 2016, 2015 and 2014, respectively.</t>
  </si>
  <si>
    <t>Termination fee on derivative instruments is recognized as a component of interest expense on short-term debt. Income tax effects associated with the reclassification adjustments were $325,000 and $76,000 for the years ended December 31, 2016 and 2015, respectively.</t>
  </si>
  <si>
    <t>Amounts represent the reclassification of defined benefit plans amortization and have been recognized as a component of salaries and employee benefit expense. Income tax effects associated with the reclassification adjustments were $(611,000), $43,000 and $(3,000) for the years ended December 31, 2016, 2015 and 2014, respectively.</t>
  </si>
  <si>
    <t>CONSOLIDATED STATEMENTS OF COMPREHENSIVE INCOME (Parenthetical) - USD ($) $ in Thousands</t>
  </si>
  <si>
    <t>Income tax expense (benefits) on realized gains reclassification adjustment</t>
  </si>
  <si>
    <t>Income tax expense (benefits) on amortization of net unrealized (gain) loss on held-to-maturity securities</t>
  </si>
  <si>
    <t>Income tax expense (benefits) on net unrealized (loss) gain upon transfer of held-to-maturity to available-for-sale</t>
  </si>
  <si>
    <t>Income tax expense (benefits), derivative instruments</t>
  </si>
  <si>
    <t>Income tax benefit on termination fee on derivative instruments</t>
  </si>
  <si>
    <t>Income tax expense (benefits), defined benefit plans</t>
  </si>
  <si>
    <t>CONSOLIDATED STATEMENT OF CHANGES IN SHAREHOLDERS' EQUITY - USD ($) $ in Thousands</t>
  </si>
  <si>
    <t>Common Stock [Member]</t>
  </si>
  <si>
    <t>Additional Paid-In Capital [Member]</t>
  </si>
  <si>
    <t>Unearned Compensation - ESOP [Member]</t>
  </si>
  <si>
    <t>Unearned Compensation - Equity Incentive Plan [Member]</t>
  </si>
  <si>
    <t>Retained Earnings [Member]</t>
  </si>
  <si>
    <t>Accumulated Other Comprehensive Income Loss [Member]</t>
  </si>
  <si>
    <t>Total</t>
  </si>
  <si>
    <t>BEGINNING BALANCE at Dec. 31, 2013</t>
  </si>
  <si>
    <t>BEGINNING BALANCE (in shares) at Dec. 31, 2013</t>
  </si>
  <si>
    <t>Increase (Decrease) in Stockholders' Equity [Roll Forward]</t>
  </si>
  <si>
    <t>Comprehensive income (loss)</t>
  </si>
  <si>
    <t>Common stock held by ESOP committed to be released (79,345, 76,888, 79,082 shares)</t>
  </si>
  <si>
    <t>Share-based compensation - equity incentive plan</t>
  </si>
  <si>
    <t>Excess tax benefit from equity incentive plan</t>
  </si>
  <si>
    <t>Common stock repurchased</t>
  </si>
  <si>
    <t>Common stock repurchased (in shares)</t>
  </si>
  <si>
    <t>Return of dividends issued in connection with equity incentive plan</t>
  </si>
  <si>
    <t>Cash dividends declared and paid ($0.21, $0.12, $0.12 per share)</t>
  </si>
  <si>
    <t>ENDING BALANCE at Dec. 31, 2014</t>
  </si>
  <si>
    <t>ENDING BALANCE (in shares) at Dec. 31, 2014</t>
  </si>
  <si>
    <t>Issuance of common stock in connection with equity incentive plan</t>
  </si>
  <si>
    <t>Issuance of common stock in connection with equity incentive plan (in shares)</t>
  </si>
  <si>
    <t>ENDING BALANCE at Dec. 31, 2015</t>
  </si>
  <si>
    <t>ENDING BALANCE (in shares) at Dec. 31, 2015</t>
  </si>
  <si>
    <t>Acquisition of Chicopee Bancorp</t>
  </si>
  <si>
    <t>Acquisition of Chicopee Bancorp (in shares)</t>
  </si>
  <si>
    <t>Retirement of Chicopee Bancorp ESOP</t>
  </si>
  <si>
    <t>Retirement of Chicopee Bancorp ESOP (in shares)</t>
  </si>
  <si>
    <t>Premium to equity for rollover of Chicopee Bancorp options</t>
  </si>
  <si>
    <t>Retirement of WNEB stock previously owned by Chicopee Bancorp</t>
  </si>
  <si>
    <t>Retirement of WNEB stock previously owned by Chicopee Bancorp (in shares)</t>
  </si>
  <si>
    <t>Issuance of common stock in connection with stock option exercises</t>
  </si>
  <si>
    <t>Issuance of common stock in connection with stock option exercises (in shares)</t>
  </si>
  <si>
    <t>Excess tax benefits in connection with stock option exercises</t>
  </si>
  <si>
    <t>ENDING BALANCE at Dec. 31, 2016</t>
  </si>
  <si>
    <t>ENDING BALANCE (in shares) at Dec. 31, 2016</t>
  </si>
  <si>
    <t>CONSOLIDATED STATEMENT OF CHANGES IN SHAREHOLDERS' EQUITY (Parenthetical) - $ / shares</t>
  </si>
  <si>
    <t>Cash dividends declared, per share</t>
  </si>
  <si>
    <t>Common stock held by ESOP committed to be released, shares</t>
  </si>
  <si>
    <t>CONSOLIDATED STATEMENTS OF CASH FLOWS - USD ($)</t>
  </si>
  <si>
    <t>OPERATING ACTIVITIES:</t>
  </si>
  <si>
    <t>Adjustments to reconcile net income to net cash provided by operating activities:</t>
  </si>
  <si>
    <t>Provision for loan losses</t>
  </si>
  <si>
    <t>Depreciation and amortization of premises and equipment</t>
  </si>
  <si>
    <t>Amortization of core deposit intangible</t>
  </si>
  <si>
    <t>Net amortization of premiums and discounts on securities and mortgage loans</t>
  </si>
  <si>
    <t>Net amortization of premiums on modified debt</t>
  </si>
  <si>
    <t>Share-based compensation expense</t>
  </si>
  <si>
    <t>ESOP expense</t>
  </si>
  <si>
    <t>Excess tax (benefits) expense from equity incentive plan</t>
  </si>
  <si>
    <t>Net gains on sales of securities</t>
  </si>
  <si>
    <t>Deferred income tax expense (benefit)</t>
  </si>
  <si>
    <t>Changes in assets and liabilities:</t>
  </si>
  <si>
    <t>Accrued interest receivable</t>
  </si>
  <si>
    <t>Other assets</t>
  </si>
  <si>
    <t>Other liabilities</t>
  </si>
  <si>
    <t>Net cash provided by operating activities</t>
  </si>
  <si>
    <t>Securities, held-to-maturity:</t>
  </si>
  <si>
    <t>Purchases</t>
  </si>
  <si>
    <t>Proceeds from calls, maturities, and principal collections</t>
  </si>
  <si>
    <t>Securities, available-for-sale:</t>
  </si>
  <si>
    <t>Proceeds from sales</t>
  </si>
  <si>
    <t>Purchase of residential mortgages</t>
  </si>
  <si>
    <t>Loan originations and principal payments, net</t>
  </si>
  <si>
    <t>Net cash acquired from acquisition of Chicopee Bancorp</t>
  </si>
  <si>
    <t>Redemption (purchase) of Federal Home Loan Bank of Boston stock</t>
  </si>
  <si>
    <t>Purchases of premises and equipment</t>
  </si>
  <si>
    <t>Proceeds from sale of premises and equipment</t>
  </si>
  <si>
    <t>Net cash provided by (used in) investing activities</t>
  </si>
  <si>
    <t>FINANCING ACTIVITIES:</t>
  </si>
  <si>
    <t>Net increase in deposits</t>
  </si>
  <si>
    <t>Net change in short-term borrowings</t>
  </si>
  <si>
    <t>Repayment of long-term debt</t>
  </si>
  <si>
    <t>Proceeds from long-term debt</t>
  </si>
  <si>
    <t>Cash dividends paid</t>
  </si>
  <si>
    <t>Excess tax benefits (expense) from equity incentive plan</t>
  </si>
  <si>
    <t>Net cash provided by financing activities</t>
  </si>
  <si>
    <t>NET CHANGE IN CASH AND CASH EQUIVALENTS:</t>
  </si>
  <si>
    <t>Beginning of year</t>
  </si>
  <si>
    <t>End of year</t>
  </si>
  <si>
    <t>Supplemental cashflow information:</t>
  </si>
  <si>
    <t>Securities reclassified from held-to-maturity to available-for-sale</t>
  </si>
  <si>
    <t>Securities reclassified to loan portfolio</t>
  </si>
  <si>
    <t>Net cash due to broker for common stock repurchased</t>
  </si>
  <si>
    <t>Loans transferred to other real estate owned</t>
  </si>
  <si>
    <t>In connection with the purchase acquisition detailed in Note 22 to the audited consolidated financial statements:</t>
  </si>
  <si>
    <t>Fair value of non-cash assets acquired</t>
  </si>
  <si>
    <t>Goodwill and core deposit intangibles</t>
  </si>
  <si>
    <t>Fair value of liabilities assumed</t>
  </si>
  <si>
    <t>Value of common shares issued</t>
  </si>
  <si>
    <t>SUMMARY OF SIGNIFICANT ACCOUNTING POLICIES</t>
  </si>
  <si>
    <t>Accounting Policies [Abstract]</t>
  </si>
  <si>
    <t>1. SUMMARY
OF SIGNIFICANT ACCOUNTING POLICIES Nature
of Operations and Basis of Presentation The
Bank’s deposits are insured to the limits specified by the Federal Deposit Insurance Corporation (“FDIC”). The
Bank operates 21 banking offices in western Massachusetts and Granby and Enfield, Connecticut, and its primary sources of revenue
are earnings on loans to small and middle-market businesses and to residential property homeowners and income from securities. Elm
Street Securities Corporation, a Massachusetts-chartered corporation, was formed by us for the primary purpose of holding qualified
securities. In February 2007, we formed WFD Securities, Inc., a Massachusetts-chartered corporation, for the primary purpose of
holding qualified securities. In October 2009, we formed WB Real Estate Holdings, LLC, a Massachusetts-chartered limited liability
company, for the primary purpose of holding real property acquired as security for debts previously contracted by the Bank. On
October 21, 2016, we acquired Chicopee Bancorp, Inc. (“Chicopee”), the holding company for Chicopee Savings Bank.
The acquisition added eight full-service banking offices located in western Massachusetts. See Note 22 - Acquisition of Chicopee
Bancorp, Inc. for additional details. In conjunction with the acquisition of Chicopee, we acquired CSB Colts, Inc., a Massachusetts-chartered
corporation, formed for the primary purpose of holding qualified securities. Principles
of Consolidation Estimates
Reclassifications
– Cash
and Cash Equivalents Securities
and Mortgage-Backed Securities Realized
gains and losses on sales of securities and mortgage-backed securities are computed using the specific identification method and
are included in noninterest income on the trade date. The amortization of premiums and accretion of discounts is determined by
using the level yield method to the maturity date. Derivatives
- Other-than-Temporary
Impairment of Securities Fair
Value Hierarchy Level
1 – Valuation is based on quoted prices in active markets for identical assets. Level 1 assets generally include debt and
equity securities that are traded in an active exchange market. Valuations are obtained from readily available pricing sources
for market transactions involving identical assets. Level
2 – Valuation is based on observable inputs other than Level 1 prices, such as quoted prices for similar assets and liabilities;
quoted prices in markets that are not active; or other inputs that are observable or can be corroborated by observable market
data for substantially the full term of the assets and liabilities. Level
3 – Valuation is based on unobservable inputs that are supported by little or no market activity and that are significant
to the fair value of the assets and liabilities. Level 3 assets include financial instruments whose value is determined using
pricing models, discounted cash flow methodologies, or similar techniques, as well as instruments for which the determination
of fair value requires significant management judgment or estimation. Transfers
between levels are recognized at the end of a reporting period, if applicable. Federal
Home Loan Bank of Boston Stock Loans
Held for Sale Loans
Receivable Allowance
for Loan Losses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commercial real estate, commercial and industrial, and consumer. Residential
real estate loans include classes for residential and home equity. Management uses a rolling average of historical losses based
on a time frame appropriate to capture relevant loss data for each loan segment. This historical loss factor is adjusted for the
following qualitative factors: trends in delinquencies and nonperforming loans; trends in volume and terms of loans; internal
credit ratings; effects of changes in risk selection; underwriting standards and other changes in lending policies, procedures
and practices; and national and local economic trends and industry conditions. There were no changes in our policies or methodology
pertaining to the general component of the allowance for loan losses during 2016. The
qualitative factors are determined based on the various risk characteristics of each loan segment. Risk characteristics relevant
to each portfolio segment are as follows: Commercial
real estate – Loans in this segment are primarily income-producing investment properties and owner occupied commercial properties
throughout New England. The underlying cash flows generated by the properties or operations can be adversely impacted by a downturn
in the economy due to increased vacancy rates or diminished cash flows, which in turn, would have an effect on the credit quality
in this segment. Management obtains financial information annually and continually monitors the cash flows of these loans. Residential
real estate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We require private mortgage insurance for all loans originated
with a loan-to-value ratio greater than 80 percent and do not grant subprime loans. Commercial
and industrial loans – Loans in this segment are made to businesses and are generally secured by assets of the business.
Repayment is expected from the cash flows of the business. A weakened economy, decreased consumer spending, changes in technology
and government spending are examples of what will have an effect on the credit quality in this segment. Consumer
loans – Loans in this segment are both secured and unsecured and repayment is dependent on the credit quality of the individual
borrower. Allocated
component The
allocated component relates to loans that are classified as impaired. Impaired loans are identified by analysis of loan performance,
internal credit ratings and watch list loans that management believes are subject to a higher risk of loss. Impairment is measured
on a loan by loan basis for commercial real estate and commercial and industr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we do not separately identify individual consumer and residential real estate loans for impairment disclosures, unless
such loans are nonperforming or subject to a troubled debt restructuring agreement. A
loan is considered impaired when, based on current information and events, it is probable that we will be unable to collect all
of the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e
may periodically agree to modify the contractual terms of loans. When a loan is modified and a concession is made to a borrower
experiencing financial difficulty, the modification is considered a troubled debt restructuring (“TDR”). All TDRs
are classified as impaired. While
we use our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We
also maintain a reserve for unfunded credit commitments to provide for the risk of loss inherent in these arrangements. This reserve
is determined using a methodology similar to the analysis of the allowance for loan losses, taking into consideration probabilities
of future funding requirements. This reserve for unfunded commitments is included in other liabilities and was $60,000 at December
31, 2016 and 2015. Unallocated
component 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Loans
Acquired with Deteriorating Credit Quality – Bank-owned
Life Insurance – Transfers
and Servicing of Financial Assets Premises
and Equipment
Years
Buildings 39
Leasehold Improvements 5-20
Furniture and Equipment 3-7 The
cost of maintenance and repairs is charged to expense when incurred. Major expenditures for betterments are capitalized and depreciated. Other
Real Estate Owned Servicing
Servicing
fee income is recorded for fees earned for servicing loans, which is included in service charges and fee income. The fees are
based on a contractual percentage of the outstanding principal or a fixed amount per loan and are recorded as income when earned. Impairment
of Long-lived Assets Goodwill
is measured as the excess of the cost of a business combination over the sum of the amounts assigned to identifiable intangible
assets acquired less liabilities assumed. Goodwill is not amortized but rather assessed for impairment annually or more frequently
if circumstances warrant. Management
has the option of first assessing qualitative factors, such as events and circumstances, to determine whether it is more likely
than not, meaning a likelihood of more than 50%, the value of a reporting unit is less than its carrying amount. If, after considering
all relevant events and circumstances, management determines it is not more likely than not the fair value of a reporting unit
is less than its carrying amount, then performing an impairment test is unnecessary. For the year ended December 31, 2016, management
determined that it was not more likely than not the fair value of the reporting unit (the consolidated Company, in our case) was
less than its carrying amount. If management had determined otherwise, the two-step process would have been completed to determine
the impairment and necessary write-down of goodwill. Retirement
Plans and Employee Benefits Share-based
Compensation Plans Employee
Stock Ownership Plan Advertising
Costs Income
Taxes Earnings
per Share - Earnings
per common share have been computed based on the following:
Years
Ended December 31,
2016 2015 2014
(In
thousands, except per share data)
Net
income applicable to common stock $ 4,834 $ 5,715 $ 6,162
Average number of common shares issued 20,659 18,509 19,274
Less: Average unallocated ESOP Shares (935 ) (1,011 ) (1,090 )
Less:
Average unvested equity incentive plan shares (16 ) — —
Average
number of common shares outstanding used to calculate basic earnings per common share 19,708 17,498 18,184
Effect of dilutive
equity incentive plan 3 — —
Effect
of dilutive stock options 93 — —
Average
number of common shares outstanding used to calculate diluted earnings per common share 19,804 17,498 18,184
Basic earnings per share $ 0.25 $ 0.33 $ 0.34
Diluted earnings per share $ 0.24 $ 0.33 $ 0.34
Antidilutive
Shares (1) — — — (1)
Comprehensive
Income (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loss). The
components of accumulated other comprehensive loss, included in shareholders’ equity, are as follows:
December
31, 2016 December
31, 2015
(In thousands)
Net
unrealized gains (losses) on securities available-for-sale $ (5,863 ) $ (2,343 )
Tax
effect 2,024 812
Net-of-tax
amount (3,839 ) (1,531 )
Net
unamortized losses on securities transferred from available-for-sale to held-to-maturity — (2,314 )
Tax
effect — 799
Net-of-tax
amount — (1,515 )
Fair
value of derivatives used for cash flow hedges (3,152 ) (6,064 )
Termination
fee (4,733 ) (2,270 )
Total
derivatives (7,885 ) (8,334 )
Tax
effect 2,681 2,833
Net-of-tax
amount (5,204 ) (5,501 )
Unrecognized
deferred loss pertaining to defined benefit plan (5,482 ) (3,685 )
Tax
effect 1,864 1,254
Net-of-tax
amount (3,618 ) (2,431 )
Accumulated
other comprehensive loss $ (12,661 ) $ (10,978 ) The
following table presents changes in accumulated other comprehensive loss for the years ended December 31, 2016 and 2015 by component:
Securities Derivatives Defined
Accumulated
(In
thousands)
Balance
at December 31, 2014 $ (728 ) $ (3,788 ) $ (2,959 ) $ (7,475 )
Current-period
other comprehensive (loss) income (2,318 ) (1,713 ) 528 (3,503 )
Balance
at December 31, 2015 $ (3,046 ) $ (5,501 ) $ (2,431 ) $ (10,978 )
Balance at December
31, 2015 $ (3,046 ) $ (5,501 ) $ (2,431 ) $ (10,978 )
Current-period
other comprehensive (loss) income (793 ) 297 (1,187 ) (1,683 )
Balance
at December 31, 2016 $ (3,839 ) $ (5,204 ) $ (3,618 ) $ (12,661 ) With
regard to defined benefit plans, an actuarial loss of $198,000 is expected to be recognized as a component of net periodic pension
cost for the year ending December 31, 2017. Recent
Accounting Pronouncements In
May 2014, the Financial Accounting Standards Board (“FASB”) issued Accounting Standards Update (“ASU”)
2014-09, Revenue from Contracts with Customers In
January 2016, the FASB issued ASU 2016-01, Financial Instruments – Overall In
February of 2016, the FASB issued ASU 2016-02, Leases In
March 2016, the FASB issued ASU 2016-09, Compensation – Stock Compensation: Improvements to Employee Share-Based Payment
Accounting On
June 16, 2016, the FASB issued ASU No. 2016-13, Financial Instruments—Credit Losses In
August 2016, the FASB issued ASU No. 2016-15, Statement of Cash Flows Classification of Certain Cash Receipts
and Cash Payments</t>
  </si>
  <si>
    <t>SECURITIES</t>
  </si>
  <si>
    <t>Investments, Debt and Equity Securities [Abstract]</t>
  </si>
  <si>
    <t>2. SECURITIES Securities
available-for-sale are summarized as follows:
December
31, 2016
Amortized
Gross
Gross
Fair
Value
(In
thousands)
Available-for-sale securities:
Government-sponsored
mortgage-backed securities $ 184,127 $ 33 $ (4,024 ) $ 180,136
U.S.
government guaranteed mortgage-backed securities 17,753 — (403 ) 17,350
Corporate
bonds 50,255 265 (203 ) 50,317
State
and municipal bonds 4,117 13 (122 ) 4,008
Government-sponsored
enterprise obligations 43,140 — (1,132 ) 42,008
Mutual
funds 6,586 — (290 ) 6,296
Total
available-for-sale securities $ 305,978 $ 311 $ (6,174 ) $ 300,115
December
31, 2015
Amortized
Gross
Gross
Fair
Value
(In
thousands)
Available-for-sale securities:
Government-sponsored
mortgage-backed securities $ 138,186 $ — $ (2,227 ) $ 135,959
U.S.
government guaranteed mortgage-backed securities 11,030 — (127 ) 10,903
Corporate
bonds 21,176 45 (85 ) 21,136
State
and municipal bonds 2,794 7 — 2,801
Government-sponsored
enterprise obligations 4,000 — (49 ) 3,951
Mutual
funds 6,438 — (191 ) 6,247
Common
and preferred stock 1,309 284 — 1,593
Total
available-for-sale securities 184,933 336 (2,679 ) 182,590
Held-to-maturity securities:
Government-sponsored
mortgage-backed securities $ 148,085 $ 1,319 $ (1,515 ) $ 147,889
U.S.
government guaranteed mortgage-backed securities 29,174 166 (66 ) 29,274
Corporate
bonds 23,969 64 (316 ) 23,717
State
and municipal bonds 6,845 68 (102 ) 6,811
Government-sponsored
enterprise obligations 30,146 254 (472 ) 29,928
Total
held-to-maturity securities 238,219 1,871 (2,471 ) 237,619
Total $ 423,152 $ 2,207 $ (5,150 ) $ 420,209 Our
repurchase agreements are collateralized by government-sponsored enterprise obligations and certain mortgage-backed securities
(see Note 7). The
amortized cost and fair value of securities at December 31, 2016, by final maturity, are shown below. Actual maturities may differ
from contractual maturities because certain issuers have the right to call or repay obligations and mortgage-backed securities
amortize monthly.
December
31, 2016
Amortized
Fair
Value
(In thousands)
Mortgage-backed
securities:
Due
after one year through five years $ 21,877 $ 21,647
Due
after five years through ten years 17,415 17,176
Due
after ten years 162,588 158,663
Total $ 201,880 $ 197,486
Debt
securities:
Due
in one year or less $ 18,270 $ 18,262
Due
after one year through five years 26,730 26,846
Due
after five years through ten years 45,760 44,831
Due
after ten years 6,752 6,394
Total $ 97,512 $ 96,333 Gross
realized gains and losses on sales of securities for the years ended December 31, 2016, 2015 and 2014 are as follows:
Years
Ended December 31,
2016 2015 2014
(In
thousands)
Gross
gains realized $ 1,976 $ 1,638 $ 801
Gross
losses realized (837 ) (132 ) (481 )
Net
gain realized $ 1,139 $ 1,506 $ 320 Proceeds
from the sales of securities available-for-sale amounted to $136.8 million, $134.4 million and $71.7 million for the years ended
December 31, 2016, 2015 and 2014, respectively. During
the first quarter of 2016, the Company transferred its held-to-maturity portfolio of $232.8 million to available-for-sale, and
subsequently sold $136.8 million in securities available-for-sale. As a result of this transfer, the Company has tainted their
held-to-maturity portfolio and is prohibited from classifying future purchases as held-to-maturity. Information
pertaining to securities with gross unrealized losses at December 31, 2016 and 2015 aggregated by investment category and length
of time that individual securities have been in a continuous loss position, follows:
December
31, 2016
Less
Than 12 Months Over
12 Months
Gross
Fair Gross
Fair
Value
(In
thousands)
Available-for-sale:
Government-sponsored
mortgage-backed securities $ 3,016 $ 147,691 $ 1,008 $ 27,303
U.S.
government guaranteed mortgage-backed securities 192 12,536 211 4,814
Corporate
bonds 203 18,481 — —
State
and municipal bonds 95 1,507 27 305
Government-sponsored
enterprise obligations 1,132 42,008 — —
Mutual
funds 79 3,429 211 2,867
Total
available-for-sale $ 4,717 $ 225,652 $ 1,457 $ 35,289
December
31, 2015
Less
Than 12 Months Over
12 Months
Gross
Fair
Gross
Fair
Value
(In
thousands)
Available-for-sale:
Government-sponsored
mortgage-backed securities $ 2,090 $ 129,731 $ 137 $ 6,228
U.S.
government guaranteed mortgage-backed securities 116 10,290 11 613
Corporate
bonds 85 13,374 — —
Government-sponsored
enterprise obligations 49 3,951 — —
Mutual
funds 32 4,478 159 1,769
Total
available-for-sale 2,372 161,824 307 8,610
Held-to-maturity:
Government-sponsored
mortgage-backed securities $ 947 $ 45,760 $ 568 $ 32,825
U.S.
government guaranteed mortgage-backed securities 37 2,522 29 15,401
Corporate
bonds 204 5,412 112 13,382
State
and municipal bonds — — 102 4,809
Government-sponsored
enterprise obligations — — 472 20,193
Total
held-to-maturity 1,188 53,694 1,283 86,610
Total $ 3,560 $ 215,518 $ 1,590 $ 95,220
December
31, 2016
Less
Than Twelve Months Over
Twelve Months
Number
of Securities Amortized
Cost Basis Gross
Unrealized Loss Depreciation
from Amortized Cost Basis (%) Number
of Securities Amortized
Cost Basis Gross
Unrealized Loss Depreciation
from Amortized Cost Basis (%)
(Dollars
in thousands)
Government-sponsored
mortgage-backed securities 56 $ 150,707 $ 3,016 2.0 % 10 $ 28,311 $ 1,008 3.6 %
U.S.
government guaranteed mortgage-backed securities 4 12,728 192 1.5 2 5,025 211 4.2
Government-sponsored
enterprise obligations 11 43,140 1,132 2.6 0 — — —
Corporate
bonds 5 18,684 203 1.1 0 — — —
State
and municipal bonds 3 1,602 95 5.9 1 332 27 8.1
Mutual
funds 1 3,508 79 2.3 2 3,078 211 6.9
$ 230,369 $ 4,717 $ 36,746 $ 1,457 These
unrealized losses are the result of changes in interest rates and not credit quality. Because we do not intend to sell the securities
and it is more likely than not that we will not be required to sell the investments before recovery of their amortized cost bases,
no declines are deemed to be other-than-temporary.</t>
  </si>
  <si>
    <t>LOANS</t>
  </si>
  <si>
    <t>Receivables [Abstract]</t>
  </si>
  <si>
    <t>3. LOANS
Loans consisted of the following amounts: December
31,
2016 2015
(In thousands)
Commercial
real estate $ 720,741 $ 303,036
Residential real estate:
Residential 522,083 298,052
Home
equity 92,083 43,512
Commercial and industrial 222,286 168,256
Consumer 4,424 1,534
Total
loans 1,561,617 814,390
Unearned premiums and
deferred loan fees and costs, net 4,867 3,823
Allowance
for loan losses (10,068 ) (8,840 )
$ 1,556,416 $ 809,373 During
2016 and 2015, we purchased residential real estate loans aggregating $108.4 million and $90.7 million, respectively. These purchased
loans are subject to underwriting standards that are consistent with our originated loans and we consider the risk attributes
to be similar to originated loans. We
have transferred a portion of our originated commercial loans to participating lenders. The amounts transferred have been accounted
for as sales and are therefore not included in our accompanying consolidated balance sheets. We share ratably with our participating
lenders in any gains or losses that may result from a borrower’s lack of compliance with contractual terms of the loan.
We continue to service the loans on behalf of the participating lenders and, as such, collect cash payments from the borrowers,
remit payments (net of servicing fees) to participating lenders and disburse required escrow funds to relevant parties. At December
31, 2016 and 2015, we serviced commercial loans for participants aggregating $42.6 million and $19.5 million, respectively. Mortgage
loans serviced for others are not included in the accompanying consolidated balance sheets. The unpaid balances of these loans
totaled $75.2 million and $1.0 million at December 31, 2016 and 2015, respectively, with the increase resulting from the acquisition
of Chicopee’s mortgage servicing portfolio. Net service fee income of $12,500, $4,000 and $4,000 was recorded for the years
ended December 31, 2016, 2015 and 2014, respectively, and is included in service charges and fees on the consolidated statements
of income. Residential
real estate mortgages are originated by the Bank both for its portfolio and for sale into the secondary market. The Bank may sell
its loans to institutional investors such as the Federal Home Loan Mortgage Corporation. Under loan sale and servicing agreements
with the investor, the Bank generally continues to service the residential real estate mortgages. The Bank pays the investor an
agreed upon rate on the loan, which is less than the interest rate received from the borrower. The Bank retains the difference
as a fee for servicing the residential real estate mortgages. The Bank capitalizes mortgage servicing rights at their fair value
upon sale of the related loans, amortizes the asset over the estimated life of the serviced loan, and periodically assesses the
asset for impairment. The significant assumptions used by a third party to estimate the fair value of capitalized servicing rights
at December 31, 2016, include weighted average prepayment speed for the portfolio using the Public Securities Association Standard
Prepayment Model (203 PSA), weighted average internal rate of return (9.05%), weighted average servicing fee (0.2501)%, and net
cost to service loans ($51.67 per loan). The estimated fair value of capitalized servicing rights may vary significantly in subsequent
periods primarily due to changing market interest rates, and their effect on prepayment speeds and discount rates. A
summary of the activity in the balances of mortgage servicing rights follows:
Year
Ended December 31,
(In thousands)
Balance at the beginning
of year: $ —
Capitalized
mortgage servicing rights 502
Amortization 37
Balance
at the end of year $ 465
Fair
value at the end of year $ 628 Prior
to the acquisition of Chicopee in 2016, mortgage servicing rights were not material to the consolidated financial statements,
and therefore, were not recorded. An
analysis of changes in the allowance for loan losses by segment for the years ended December 31, 2016, 2015 and 2014 is as follows:
Commercial
Real Estate Residential
Real Estate Commercial
and Industrial Consumer Unallocated Total
(In
thousands)
Balance at December 31, 2013 $ 3,550 $ 1,707 $ 2,191 $ 13 $ (2 ) $ 7,459
Provision 505 376 649 42 3 1,575
Charge-offs (350 ) (31 ) (787 ) (55 ) — (1,223 )
Recoveries — 1 121 15 — 137
Balance at December 31, 2014 $ 3,705 $ 2,053 $ 2,174 $ 15 $ 1 $ 7,948
Provision 151 428 605 46 45 1,275
Charge-offs — (58 ) (345 ) (73 ) — (476 )
Recoveries — 8 51 34 — 93
Balance at December 31, 2015 $ 3,856 $ 2,431 $ 2,485 $ 22 $ 46 $ 8,840
Provision
(credit) (668 ) 579 575 135 (46 ) 575
Charge-offs (170 ) (157 ) — (159 ) — (486 )
Recoveries 1,065 9 25 40 — 1,139
Balance at December
31, 2016 $ 4,083 $ 2,862 $ 3,085 $ 38 $ — $ 10,068 Further
information pertaining to the allowance for loan losses by segment at December 31, 2016 and 2015 follows:
Commercial
Real Estate Residential
Real Estate Commercial
and Industrial Consumer Unallocated Total
(In
thousands)
December
31, 2016
Amount
of allowance for loans individually evaluated and deemed impaired $ — $ — $ — $ — $ — $ —
Amount
of allowance for loans collectively or individually evaluated and not deemed impaired 4,083 2,862 3,085 38 — 10,068
Allowance
for loans acquired with deteriorated credit quality — — — — — —
Total
allowance for loan losses 4,083 2,862 3,085 38 — 10,068
Loans
individually evaluated and deemed impaired 3,335 452 3,042 — — 6,829
Loans
collectively or individually evaluated and not deemed impaired 701,766 609,107 217,972 4,424 — 1,533,269
Amount
of loans acquired with deteriorated credit quality 15,640 4,607 1,272 — — 21,519
Total
loans $ 720,741 $ 614,166 $ 222,286 $ 4,424 $ — $ 1,561,617
December
31, 2015
Amount
of allowance for loans individually evaluated and deemed impaired $ — $ — $ — $ — $ — $ —
Amount
of allowance for loans collectively or individually evaluated and not deemed impaired 3,856 2,431 2,485 22 46 8,840
Total
allowance for loan losses 3,856 2,431 2,485 22 46 8,840
Loans
individually evaluated and deemed impaired 3,732 399 3,363 — — 7,494
Loans
collectively or individually evaluated and not deemed impaired 299,304 341,165 164,893 1,534 — 806,896
Total
loans $ 303,036 $ 341,564 $ 168,256 $ 1,534 $ — $ 814,390 The
following is a summary of past due and nonaccrual loans by class at December 31, 2016 and 2015:
30
– 59 Days Past Due 60
– 89 Days Past Due Past
Due 90 Days or More Total
Past Due Past
Due 90 Days or More and Still Accruing Loans
on Non-Accrual
(In
thousands)
December
31, 2016
Commercial
real estate $ 302 $ 555 $ 137 $ 994 $ — $ 2,740
Residential real estate:
Residential 791 262 689 1,742 — 1,658
Home
equity 208 36 — 244 — 37
Commercial and industrial 326 32 — 358 — 3,214
Consumer 27 9 7 43 — 14
Total legacy loans 1,654 894 833 3,381 — 7,663
Loans
acquired from Chicopee Savings Bank 3,854 1,907 551 6,312 — 6,394
Total
past due loans $ 5,508 $ 2,801 $ 1,384 $ 9,693 $ — $ 14,057
December
31, 2015
Commercial real estate $ 348 $ 730 $ 20 $ 1,098 $ — $ 3,237
Residential real estate:
Residential 638 — 908 1,546 — 1,470
Home
equity 230 124 — 354 — —
Commercial and industrial 127 649 445 1,221 — 3,363
Consumer 30 — — 30 — 10
Total $ 1,373 $ 1,503 $ 1,373 $ 4,249 $ — $ 8,080 The
following is a summary of impaired loans by class:
Impaired
Loans (1)
Year
Ended
At
December 31, 2016 December
31, 2016
Recorded
Investment Unpaid
Principal Balance Related
Allowance Average
Recorded Investment Interest
Income Recognized
(In
thousands)
Commercial
real estate $ 18,975 $ 21,330 $ — $ 5,458 $ 191
Residential
real estate 5,059 5,676 — 1,052 7
Commercial
and industrial 4,314 11,049 — 3,504 40
Total
impaired loans $ 28,348 $ 38,055 $ — $ 10,014 $ 238 (1)
Includes loans acquired with deteriorated credit quality.
Impaired
Loans
Year
Ended
At
December 31, 2015 December
31, 2015
Recorded
Investment Unpaid
Related
Allowance Average
Recorded Investment Interest
(In
thousands)
Commercial
real estate $ 3,732 $ 4,403 $ — $ 3,332 $ 27
Residential
real estate 399 543 — 330 —
Commercial
and industrial 3,363 4,408 — 3,671 —
Total
impaired loans $ 7,494 $ 9,354 $ — $ 7,333 $ 27 No
interest income was recognized for impaired loans on a cash-basis method during the years ended December 31, 2016 or 2015. Interest
income recognized during the year ended December 31, 2016 and 2015 related to TDRs. We
may periodically agree to modify the contractual terms of loans. When a loan is modified and a concession is made to a borrower
experiencing financial difficulty, the modification is considered a troubled debt restructuring (“TDR”). These concessions
could include a reduction in the interest rate on the loan, payment extensions, postponement or forgiveness of principal, forbearance
or other actions intended to maximize collection. All TDRs are classified as impaired. When
we modify loans in a TDR, we measure impairment similar to other impaired loans based on the present value of expected future
cash flows, discounted at the contractual interest rate of the original loan agreement, or use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 specific allowance or a charge-off to the allowance. Nonperforming TDRs are shown as nonperforming assets. The
following table summarizes TDRs at the dates indicated:
Year
Ended Year
Ended
December
31, 2016 December
31, 2015
Number
of Contracts Pre- Post- Number
of Contracts Pre- Post-
(Dollars
in thousands) (Dollars
in thousands)
Troubled Debt Restructurings:
Commercial
Real Estate 2 $ 1,946 $ 1,946 1 $ 478 $ 478
Commercial
and Industrial 3 2,899 2,899 — — —
Residential 4 555 555 — — —
Total 9 $ 5,400 $ 5,400 1 $ 478 $ 478 A
substandard impaired loan relationship in the amount of $4.6 million was designated a TDR during the year ended December 31, 2016.
The Bank entered into a forbearance agreement which offered an interest only period. Due to the borrower continuing to experience
declining sales, the interest only period was extended during the second quarter of 2016, resulting in the TDR classification.
The loans are on non-accrual and are current. The loans are measured for impairment quarterly and appropriate reserves/charge
offs have been taken. There were no significant loans modified in the TDRs during the year ended December 31, 2015. No
TDRs defaulted (defined as 30 days or more past due) within 12 months of restructuring during the years ended December 31, 2015.
Upon our merger with Chicopee, we acquired 3 TDR loans totaling $440,000 that subsequently defaulted within the year of restructuring. As
of December 31, 2016, we have not committed to lend any additional funds for loans that are classified as impaired. There were
no charge-offs on TDRs during the year ended December 31, 2016. There were $345,857 in charge-offs on TDRs during the year ended
December 31, 2015. Loans
Acquired with Deteriorated Credit Quality The
following is a summary of loans acquired with evidence of credit deterioration from Chicopee as of December 31, 2016.
Contractual
Required Payments Receivable Cash
Expected To Be Collected Non-
Accretable Discount Accretable
Yield Loans
Receivable
(In
thousands)
Balance at acquisition
date of
October
21, 2016 $ 38,590 $ 30,091 $ 8,499 $ 7,723 $ 22,368
Collections (753 ) (753 ) — (206 ) (547 )
Transferred
to OREO (400 ) (298 ) (102 ) 4 (302 )
Balance
at December 31, 2016 $ 37,437 $ 29,040 $ 8,397 $ 7,521 $ 21,519 Credit
Quality Information We
use an eight-grade internal loan rating system for commercial real estate and commercial and industrial loans. Performing residential
real estate, home equity and consumer loans are grouped with “Pass” rated loans. Nonperforming residential real estate,
home equity and consumer loans are monitored individually for impairment and risk rated as “substandard.” Loans
rated 1 – 3 are considered “Pass” rated loans with low to average risk. Loans
rated 4 are considered “Pass Watch,” which represent loans to borrowers with declining earnings, losses, or strained
cash flow. Loans
rated 5 are considered “Special Mention.” These loans exhibit potential credit weaknesses or downward trends and are
being closely monitored by us. Loans
rated 6 are considered “Substandard.” Generally, a loan is considered substandard if the borrower exhibits a well-defined
weakness that may be inadequately protected by the current net worth and cash flow capacity to pay the current debt. Loans
rated 7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and that a partial loss of principal is likely. Loans
rated 8 are considered uncollectible and of such little value that their continuance as loans is not warranted. On
an annual basis, or more often if needed, we formally review the ratings on all commercial real estate and commercial and industrial
loans. Construction loans are reported within commercial real estate loans and total $88.9 million and $23.1 million at December
31, 2016 and 2015, respectively. We engage an independent third party to review a significant portion of loans within these segments
on at least an annual basis. We use the results of these reviews as part of our annual review process. In addition, management
utilizes delinquency reports, the watch list and other loan reports to monitor credit quality in other segments. The
following table presents our loans by risk rating at December 31, 2016 and December 31, 2015:
Commercial
Real Estate Residential
1-4 family Home
Equity Commercial
and Industrial Consumer Total
(Dollars
in thousands)
December
31, 2016
Loans rated
1 – 3 $ 673,957 $ 516,339 $ 91,964 $ 180,675 $ 4,391 $ 1,467,326
Loans rated 4 24,207 — — 16,621 6 40,834
Loans rated 5 14,068 — — 6,727 — 20,795
Loans rated 6 6,604 5,744 119 15,379 27 27,873
Loans
rated 7 1,905 — — 2,884 — 4,789
$ 720,741 $ 522,083 $ 92,083 $ 222,286 $ 4,424 $ 1,561,617
December
31, 2015
Loans rated 1 –
3 $ 269,124 $ 296,582 $ 43,512 $ 135,416 $ 1,524 $ 746,158
Loans rated 4 27,053 — — 16,060 — 43,113
Loans rated 5 138 — — 434 — 572
Loans
rated 6 6,721 1,470 — 16,346 10 24,547
$ 303,036 $ 298,052 $ 43,512 $ 168,256 $ 1,534 $ 814,390</t>
  </si>
  <si>
    <t>PREMISES AND EQUIPMENT</t>
  </si>
  <si>
    <t>Property, Plant and Equipment [Abstract]</t>
  </si>
  <si>
    <t>4. PREMISES AND EQUIPMENT
Premises
and equipment are summarized as follows:
December
31,
2016 2015
(In thousands)
Land $ 5,651 $ 4,121
Buildings 19,191 13,738
Leasehold improvements 2,220 2,209
Furniture
and equipment 14,090 12,334
Total 41,152 32,402
Accumulated
depreciation and amortization (20,267 ) (18,838 )
Premises
and equipment, net $ 20,885 $ 13,564 Depreciation
and amortization expense for the years ended December 31, 2016, 2015 and 2014 amounted to $1.4 million, $1.3 million and $1.2
million, respectively. Estimates of the fair value of bank premises acquired based upon current information are still being evaluated
by management and are not yet completed and may result in a change to the provisional fair values of bank premises acquired and
goodwill upon completion.</t>
  </si>
  <si>
    <t>GOODWILL AND OTHER INTANGIBLES</t>
  </si>
  <si>
    <t>Goodwill and Intangible Assets Disclosure [Abstract]</t>
  </si>
  <si>
    <t>5. GOODWILL AND OTHER INTANGIBLES Goodwill Goodwill
for the year ended December 31, 2016 is summarized as follows:
Year
Ended
(In thousands)
Balance at beginning
of the year $ —
Acquisition
of Chicopee 13,747
Balance
at end of year $ 13,747 At
December 31, 2016, the Company’s goodwill related to the acquisition of Chicopee in 2016. Annually, or more frequently if
events or changes in circumstances warrant such evaluation, the Company evaluates its goodwill for impairment. No goodwill impairment
was recorded for the year ended December 31, 2016. Core
Deposit Intangibles In
connection with the assumption of $545.7 million of deposit liabilities from the Chicopee acquisition in October 2016, of which
$345.2 million were core deposits, the Bank recorded a core deposit intangible of $4.5 million. The resulting core deposit intangible
is amortized over twelve years using the straight-line method. Core deposit intangibles are summarized as follows:
Year
Ended
(In thousands)
Core deposit
intangible $ 4,511
Accumulated
amortization 73
Core
deposit intangible, net $ 4,438 Amortization
expense was $73,000 for the year ended December 31, 2016. At December 31, 2016, future amortization of the core deposit intangible
totals $376,000 for each of the next five years and $2.6 million thereafter.</t>
  </si>
  <si>
    <t>DEPOSITS</t>
  </si>
  <si>
    <t>Banking and Thrift [Abstract]</t>
  </si>
  <si>
    <t>6. DEPOSITS Deposit
accounts by type are summarized as follows:
At
December 31,
2016 2015
Amount Amount
(Dollars
in thousands)
Demand
and interest-bearing:
Interest-bearing
accounts $ 82,406 $ 28,913
Demand
deposits 303,993 157,844
Savings:
Regular
accounts 121,262 75,225
Money
market accounts 437,467 242,647
Time
certificates of deposit 572,943 395,734
Total
deposits $ 1,518,071 $ 900,363 Time
deposits of $250,000 or more totaled $133.8 million at December 31, 2016. Interest expense on time deposits of $250,000 or more
totaled $1.0 million for the year ended December 31, 2016. At
December 31, 2016, the scheduled maturities of time certificates of deposit are as follows:
Year
Ending December 31, Amount
(In thousands)
2017 $ 321,078
2018 144,801
2019 54,508
2020 32,047
2021 20,509
$ 572,943 Interest
expense on deposits for the years ended December 31, 2016, 2015 and 2014 is summarized as follows:
Years
Ended December 31,
2016 2015 2014
(In
thousands)
Regular $ 89 $ 79 $ 80
Money market 1,201 830 846
Time 5,144 4,583 4,152
Interest-bearing
demand 147 79 99
$ 6,581 $ 5,571 $ 5,177 Cash
paid for interest on deposits totaled $6.6 million, $5.6 million and $5.2 million for years ended December 31, 2016, 2015 and
2014, respectively.</t>
  </si>
  <si>
    <t>Debt Disclosure [Abstract]</t>
  </si>
  <si>
    <t>7. SHORT-TERM BORROWINGS FHLBB
Advances – FHLBB
advances, including line of credit advances, with an original maturity of less than one year, amounted to $155.0 million and $93.8
million at December 31, 2016 and 2015, respectively, at a weighted average rate of 0.78% and 0.44%, respectively. FHLBB
advances are collateralized by a blanket lien on our residential real estate loans and eligible commercial real estate loans. BBN
Advances PNC
Advances Customer
Repurchase Agreements
Years
Ended
December
31,
2016 2015
(Dollars
in thousands)
Balance
outstanding at end of year $ 17,351 $ 34,657
Maximum amount outstanding
during year 50,124 48,582
Average amount outstanding
during year 28,130 38,883
Weighted average interest
rate at end of year 0.14 % 0.20 %
Amortized cost of collateral
pledged at end of year 80,106 67,440
Fair value of collateral
pledged at end of year 82,218 69,948
Our
repurchase agreements are collateralized by government-sponsored enterprise obligations with a fair value of $24.6 million and
$6.5 million, and certain mortgage-backed securities with a fair value of $57.6 million and $63.5 million, at December 31, 2016
and 2015, respectively. The weighted average interest rate on the pledged collateral was 2.62% and 3.64% at December 31, 2016
and 2015, respectively. The securities collateralizing repurchase agreements are subject to fluctuations in fair value. We monitor
the fair value of the collateral on a periodic basis, and would pledge additional collateral if necessary based on changes in
fair value of collateral or the balances of the repurchase agreements. Cash
paid for interest on short-term borrowings totaled $2.4 million, $1.1 million and $414,000 for years ended December 31, 2016,
2015 and 2014, respectively.</t>
  </si>
  <si>
    <t>8. LONG-TERM DEBT FHLBB
Advances
Amount Weighted
Average Rate
2016 2015 2016 2015
(In thousands)
Fixed-rate advances
maturing:
2016 $ — $ 24,940 — % 1.3 %
2017 15,298 47,500 2.7 2.4
2018 28,789 20,000 1.9 2.0
2019 31,288 16,000 2.1 2.5
2020 16,782 7,000 1.7 1.8
2021 5,039 — 1.2 —
2022 4,804 — 1.9 —
2024 836 — 2.6 —
102,836 115,440 2.0 % 2.1 %
Variable-rate advances
maturing:
2016 — 10,000 1.7
2018 22,000 22,000 2.1 2.1
22,000 32,000 2.1 2.0
Total
advances $ 124,836 $ 147,440 2.0 % 2.1 % At
December 31, 2015, securities pledged as collateral to the FHLB had a carrying value of $212.3 million. There were no securities
pledged as collateral to the FHLB at December 31, 2016. Customer
Repurchase Agreements Cash
paid for interest on long-term debt totaled $2.3 million, $4.1 million, and $4.3 million for years ended December 31, 2016, 2015
and 2014, respectively. During
2016, we prepaid FHLBB borrowings in the amount of $42.5 million with a weighted average rate of 2.29% and incurred a prepayment
expense of $915,000.</t>
  </si>
  <si>
    <t>STOCK PLANS AND EMPLOYEE STOCK OWNERSHIP PLAN</t>
  </si>
  <si>
    <t>Disclosure of Compensation Related Costs, Share-based Payments [Abstract]</t>
  </si>
  <si>
    <t>9. STOCK PLANS AND EMPLOYEE STOCK OWNERSHIP
PLAN Stock
Options – A
summary of the status of our stock options at December 31, 2016 is presented below:
Shares Weighted
Average Exercise Price Weighted (in
years) Aggregate (in
thousands)
Outstanding at December 31, 2015 — $ — — $ —
Converted
options upon merger 1,510,527 6.00 2.02 2,866
Exercised (331,628 ) 5.96 1.49 1,016
Outstanding at December
31, 2016 1,178,899 $ 6.01 1.98 $ 3,930
Exercisable at December
31, 2016 1,178,899 $ 6.01 1.98 $ 3,930 Cash
received for options exercised during the year ended December 31, 2016 was $2.0 million. Restricted
Stock Awards – In
May 2014, our shareholders approved a new stock-based compensation plan under which up to 516,000 shares of our common stock were
reserved for grants of stock awards, including stock options and restricted stock, which may be granted to any officer, key employee
or non-employee director of WNEB. Authorized but unissued shares are issued to awardees upon vesting of such awards. Any shares
not issued because vesting requirements are not met will again be available for issuance under the plans. In
January 2015, 48,560 shares were granted under this plan and vest ratably over five years. The fair market value of shares awarded,
based on the market price at the date of grant, was recorded as unearned compensation and is being amortized over the applicable
vesting period. In
2016, the Compensation Committee (the “Committee”) approved the long-term incentive program (the “LTI Plan”).
The LTI Plan provides a periodic award that is both performance and retention based in that it is designed to recognize the executive’s
responsibilities, reward demonstrated performance and leadership and to retain such executives. The objective of the LTI Plan
is to align compensation for the named executive officers and directors over a multi-year period directly with the interests of
our shareholders by motivating and rewarding creation and preservation of long-term financial strength, shareholder value and
relative shareholder return. The
LTI Plan includes eligible officers of the Company who are nominated by the Company’s Chief Executive Officer and approved
by the Committee. The LTI Plan is triggered by the Company’s achievement of satisfactory safety and soundness results from
its most recent regulatory examination. Stock grants made through the 2016 LTI plan will be a combination of 50% time-vested restricted
stock and 50% performance-based restricted stock. In
May 2016, 62,740 shares were granted under the LTI Plan. Of this total, 36,543 shares are retention-based, with 10,352 vesting
in one year and 26,191 vesting ratably over a three year period. The remaining 26,197 shares granted are performance based and
are subject to the achievement of the 2016 LTI performance metric before vesting is realized after a three year period. For the
performance shares, the primary performance metric for 2016 awards is return on equity. Performance shares will be earned based
upon how the Company performs relative to threshold and target absolute goals (i.e. Company-specific, not relative to a peer index)
over the three-year performance period. The threshold amount for the performance period will be a return on equity of 5.85% and
a target amount of 6.32%. Participants will be able to earn between 50% (for threshold performance) and 100% of the target amount
for the performance shares but will not earn additional shares if performance exceeds target performance. The
fair market value of shares awarded, based on the market price at the date of grant, is recorded as unearned compensation and
amortized over the applicable vesting period. Shares granted under performance-based conditions are monitored on a quarterly basis
in order to compare actual results to the performance metric established, with any necessary adjustments being recognized through
share-based compensation expense and unearned compensation. At December 31, 2016, an additional 404,700 shares were available
for future grants under this plan. A
summary of the status of unvested restricted stock awards at December 31, 2016 is presented below:
Shares Weighted
Average Grant Date Fair Value
Balance
at December 31, 2015 54,160 $ 7.28
Shares granted 62,740 7.73
Shares
vested (25,529 ) 7.58
Balance
at December 31, 2016 91,371 $ 7.51 The
aggregate fair value of restricted stock vested during 2016 was $213,944. We recorded total expense for restricted stock awards
of $262,000, $131,000 and $92,000 for the years ended December 31, 2016, 2015, and 2014, respectively. Tax benefits related to
equity incentive plan expense were $89,000, $44,000 and $31,000 for the years ended December 31, 2016, 2015 and 2014, respectively.
Unrecognized compensation cost for stock awards was $536,000 at December 31, 2016 with a remaining term of 2.07 years. Employee
Stock Ownership Plan - In
January 2007, as part of the second-step stock conversion, we provided an additional loan to the ESOP Trust which was used to
purchase 4.0%, or 736,000 shares, of the 18,400,000 shares of common stock sold in the offering. The 2002 and 2007 loans bear
interest equal to 8.0% and provide for annual payments of interest and principal. At
December 31, 2016, the remaining principal balances are payable as follows:
Year
Ending
December
31, Amount
(In thousands)
2017 $ 447
2018 447
2019 447
2020 447
2021 447
Thereafter 5,631
$ 7,866 We
have committed to make contributions to the ESOP sufficient to support the debt service of the loans. The loans are secured by
the shares purchased, which are held in a suspense account for allocation among the participants as the loans are paid. Total
compensation expense applicable to the ESOP amounted to $630,000, $582,000 and $576,000 for the years ended December 31, 2016,
2015 and 2014, respectively. Shares
held by the ESOP include the following at December 31, 2016 and 2015:
2016 2015
Allocated 832,308 776,517
Committed to be allocated 79,082 76,888
Unallocated 884,781 963,863
Total 1,796,171 1,817,268 Cash
dividends declared and received on allocated shares are allocated to participants and charged to retained earnings. Cash dividends
declared and received on unallocated shares are held in suspense and are applied to repay the outstanding debt of the ESOP. The
fair value of unallocated shares was $8.5 million and $8.1 million at December 31, 2016 and 2015, respectively. ESOP shares are
considered outstanding for earnings per share calculations when they are committed to be allocated. Unallocated ESOP shares are
excluded from earnings per share calculations. The cost of unearned shares to be allocated to ESOP participants for future services
not yet performed is reflected as a reduction of shareholders’ equity.</t>
  </si>
  <si>
    <t>RETIREMENT PLANS AND EMPLOYEE BENEFITS</t>
  </si>
  <si>
    <t>Defined Benefit Pension Plans and Defined Benefit Postretirement Plans Disclosure [Abstract]</t>
  </si>
  <si>
    <t>10.
RETIREMENT PLANS AND EMPLOYEE BENEFITS Pension
Plan The
following table provides information for the Plan at or for the years ended December 31:
Years
Ended December 31,
2016 2015 2014
(In
thousands)
Change in benefit obligation:
Benefit
obligation at beginning of year $ 22,458 $ 23,634 $ 19,039
Service cost 1,130 1,234 1,000
Interest 959 902 824
Actuarial (gain) loss 1,846 (2,040 ) 3,085
Benefits
paid (574 ) (1,272 ) (314 )
Benefit
obligation at end of year 25,819 22,458 23,634
Change in plan assets:
Fair value of plan
assets at beginning of year 15,233 15,947 13,811
Actual return (loss)
on plan assets 1,039 (242 ) 1,725
Employer contribution 800 800 725
Benefits
paid (574 ) (1,272 ) (314 )
Fair
value of plan assets at end of year 16,498 15,233 15,947
Funded
status and accrued benefit at end of year $ (9,321 ) $ (7,225 ) $ (7,687 )
Accumulated
benefit obligation at end of year $ 19,027 $ 16,885 $ 16,423 The
following actuarial assumptions were used in determining the pension benefit obligation:
December
31,
2016 2015
Discount
rate 4.15 % 4.35 %
Rate of compensation
increase 4.00 4.00 Net
pension cost includes the following components for the years ended December 31:
2016 2015 2014
(In thousands)
Service
cost $ 1,130 $ 1,234 $ 1,000
Interest cost 959 902 824
Expected return on
assets (1,097 ) (1,134 ) (959 )
Amortization of transition
asset — — (10 )
Amortization
of actuarial loss 102 118 —
Net
periodic pension cost $ 1,094 $ 1,120 $ 855 The
following actuarial assumptions were used in determining the service costs for the years ended December 31:
2016 2015 2014
Discount
rate 4.35 % 4.00 % 5.00 %
Expected return on
plan assets 7.50 7.50 7.50
Rate of compensation
increase 4.00 4.00 4.00 The
fair value of major categories of our pension plan assets are summarized below:
December
31, 2016
Plan
Assets Level
1 Level
2 Level
3 Fair
Value
(In
thousands)
Large U.S.
equity $ — $ 4,346 $ — $ 4,346
Small/mid U.S. equity — 782 — 782
International equity — 1,730 — 1,730
Balanced/asset allocation — 332 — 332
Fixed income — 9,308 — 9,308
$ — $ 16,498 $ — $ 16,498
December
31, 2015
Plan
Assets Level
1 Level
2 Level
3 Fair
Value
(In
thousands)
Large U.S.
equity $ — $ 3,962 $ — $ 3,962
Small/mid U.S. equity — 926 — 926
International equity — 1,495 — 1,495
Balanced/asset allocation — 741 — 741
Fixed
income — 8,109 — 8,109
$ — $ 15,233 $ — $ 15,233 Plan
assets are all measured at fair value in Level 2 and are based on pricing models that consider standard input factors such as
observable market data, benchmark yields, interest rate volatilities, broker/dealer quotes, credit spreads and new issue data. The
asset or liability fair value measurement level within fair value hierarchy is based on the lowest level of any input that is
significant to the fair value measurement. The plan reports bonds and other obligations, short-term investments and equity securities
at fair value based on published quotations. Collective funds are valued in accordance with valuations provided by such Funds,
which generally value marketable equity securities at the last reported sales price on the valuation date and other investments
at fair value, as determined by each Fund’s manager. The
preceding methods described may produce a fair value calculation that may not be indicative of net realizable value or reflective
of future values. Furthermore, although management believes its valuation methods are appropriate and consistent with other market
participants, the use of different methodologies to determine the fair value of certain financial instruments could result in
a different fair value measurement at the reporting date. The
defined benefit plan offers a mixture of fixed income, equity and real assets as the underlying investment structure for its retirement
structure for the pension plan. The target allocation mix for the pension plan for 2016 was an equity-based investment deployment
of 43% of total portfolio assets based on advice received from an external advisory firm with confirmation by the Bank’s
Investment Committee. The remainder of the portfolio is allocated to fixed income at 57% of total assets. The investment objective
is to diversify investments across a spectrum of investment types to limit risks from large market swings and to provide anticipated
stabilized investment returns. Trustees of the Plan select investment managers for the portfolio and a second investment advisory
firm is retained to provide allocation analysis. The overall investment objective is to diversify equity investments across a
spectrum of types, small cap, large cap and international, along with investment styles such as growth and value. We
estimate that the benefits to be paid from the pension plan for years ended December 31 are as follows:
Year Benefit
Payments to Participants
(In thousands)
2017 $ 622
2018 1,235
2019 1,077
2020 1,045
2021 1,184
In aggregate for
2022 – 2026 13,965 We
have not yet determined the amount of the contribution we expect to make to the plan during the fiscal year ending December 31,
2017. 401(k)</t>
  </si>
  <si>
    <t>DERIVATIVES AND HEDGING ACTIVITIES</t>
  </si>
  <si>
    <t>Derivative Instruments and Hedging Activities Disclosure [Abstract]</t>
  </si>
  <si>
    <t>11.
DERIVATIVES AND HEDGING ACTIVITIE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and the use of derivative financial instruments. Specifically, we entered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certain variable rate borrowings. Fair
Values of Derivative Instruments on the Balance Sheet The
table below presents the fair value of our derivative financial instruments designated as hedging instruments as well as our classification
on the balance sheet as of December 31, 2016.
December
31, 2016 Asset
Derivatives Liability
Derivatives
Balance
Sheet Fair
Value Balance
Sheet Fair
Value
(In
thousands)
Interest
rate swaps Other Assets $ — Other Liabilities $ 3,152
Total derivatives designated
as hedging instruments $ — $ 3,152
December
31, 2015 Asset
Derivatives Liability
Derivatives
Balance
Sheet Location Fair
Value Balance
Sheet Fair
Value
(In
thousands)
Interest
rate swaps Other Assets $ — Other Liabilities $ 6,064
Total derivatives designated
as hedging instruments $ — $ 6,064 At
December 31, 2016 and 2015, all derivatives were designated as hedging instruments. Cash
Flow Hedges of Interest Rate Risk Our
objectives in using interest rate derivatives are to add stability to interest income and expense and to manage our exposure to
interest rate movements. To accomplish this objective, we entered into interest rate swaps in September 2013 as part of our interest
rate risk management strategy. These interest rate swaps are designated as cash flow hedges and involve the receipt of variable
rate amounts from a counterparty in exchange for our making fixed payments. The
following table presents information about our cash flow hedges at December 31, 2016 and 2015:
December 31, 2016 Notional Weighted
Average Weighted
Average Rate Estimated
Fair
Amount Maturity Receive Pay Value
(In thousands) (In years) (In thousands)
Interest
rate swaps on FHLBB borrowings $ 75,000 3.4 0.92 % 2.46 % $ (3,152 )
Total
cash flow hedges $ 75,000 3.4 $ (3,152 )
December
31, 2015 Notional Weighted
Average Weighted
Average Rate Estimated
Fair
Amount Maturity Received Paid Value
(In thousands) (In years) (In thousands)
Interest
rate swaps on FHLBB borrowings $ 40,000 2.3 0.32 % 1.52 % $ (330 )
Forward
starting interest rate swaps on FHLBB borrowings 67,500 6.5 — 3.42 % (5,734 )
Total
cash flow hedges $ 107,500 4.9 $ (6,064 ) During
2016, we terminated a forward-starting interest rate swap with a notional amount of $32.5 million and incurred a termination fee
of $3.4 million. During 2015, we terminated forward-starting interest rate swaps with a notional amount of $47.5 million and incurred
a termination fee of $2.4 million. The termination fees will be amortized as a reclassification of other comprehensive income
into interest expense over the terms of the previously hedged borrowings, which were six and five years for the swaps terminated
in 2016 and 2015, respectively.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The ineffective portion of changes in the fair value of the derivative is recognized directly in
earnings. We assess the effectiveness of each hedging relationship by comparing the changes in cash flows of the derivative hedging
instrument with the changes in cash flows of the designated hedged transactions. We did not recognize any hedge ineffectiveness
in earnings in 2016 or 2015. We
are hedging our exposure to the variability in future cash flows for forecasted borrowings over a maximum period of six years
(excluding forecasted payment of variable interest on existing financial instruments). The
table below presents the pre-tax net loss of our cash flow hedges for the periods indicated.
Amount
of Loss Recognized in OCI on Derivative (Effective Portion)
Years
Ended December 31,
2016 2015 2014
(In
thousands)
Interest
rate swaps $ (1,126 ) $ (3,337 ) $ (7,684 ) Amounts
reported in accumulated other comprehensive loss related to these derivatives are reclassified to interest expense as interest
payments are made on our designated rate sensitive liabilities. During the years ended December 31, 2016, 2015 and 2014, we reclassified
$1.6 million, $742,000 and $190,000 into interest expense, respectively. During the next 12 months, we estimate that $2.1 million
will be reclassified as an increase in interest expense. During the years ended December 31, 2016, 2015 and 2014, no gains or
losses were reclassified from accumulated other comprehensive loss into income for ineffectiveness on cash flow hedges. Credit-risk-related
Contingent Features By
using derivative financial instruments, we expose the Company to credit risk. Credit risk is the risk of failure by the counterparty
to perform under the terms of the derivative contract. When the fair value of a derivative contract is positive, the counterparty
owes us, which creates credit risk for us. When the fair value of a derivative is negative, we owe the counterparty and, therefore,
it does not possess credit risk. The credit risk in derivative instruments is mitigated by entering into transactions with highly-rated
counterparties that we believe to be creditworthy and by limiting the amount of exposure to each counterparty. We
have agreements with our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of our derivative counterparties that contain a provision
where if we fail to maintain our status as well capitalized, then the counterparty could terminate the derivative positions and
we would be required to settle our obligations under the agreements. Certain of our agreements with our derivative counterparties
contain provisions where if a formal administrative action by a federal or state regulatory agency occurs that materially changes
our creditworthiness in an adverse manner, we may be required to fully collateralize our obligations under the derivative instrument. At
December 31, 2016 and 2015, we had a net liability position of $3.2 million and $6.2 million with our counterparties, respectively.
As of December 31, 2016, we had minimum collateral posting thresholds with certain of our derivative counterparties and had a
mortgage-backed security with a fair value of $4.5 million posted as collateral against our obligations under these agreements.
If we had breached any of these provisions at December 31, 2016, we could have been required to settle our obligations under the
agreements at the termination value.</t>
  </si>
  <si>
    <t>REGULATORY CAPITAL</t>
  </si>
  <si>
    <t>12. REGULATORY CAPITAL The Bank is subject to various regulatory capital requirements administered
by the Office of Comptroller of the Currency (the “OCC”). Failure to meet minimum capital requirements can initiate
certain mandatory and possibly additional discretionary, actions by regulators that, if undertaken, could have a direct material
effect on our consolidated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savings and loan holding companies. Effective January 1, 2015, federal banking regulations changed with
regard to minimum capital requirements for community banking institutions. The regulations require a minimum ratio of common equity
Tier 1 capital to risk-weighted assets of 4.5%, a minimum ratio of Tier 1 capital to risk-weighted assets of 6% and a minimum leverage
ratio of 4% for all banking organizations. Additionally, community banking institutions must maintain a capital conservation buffer
of common equity Tier 1 capital, Tier 1 capital or Total capital in an amount greater than 2.5% of total risk-weighted assets to
avoid being subject to limitations on capital distributions and discretionary bonuses. The capital conservation buffer will be
phased in over three years, beginning on January 1, 2016, with an initial phase-in amount of 0.625%. Also, certain new deductions
from and adjustments to regulatory capital will be phased in over several years. Management believes that the Company’s capital
levels will remain characterized as “well-capitalized” throughout the phase in periods. Western New England Bancorp’s
and the Bank’s capital ratios as of December 31, 2016 and 2015 are set forth in the following table. As of December 31, 2016, the most recent notification from the OCC
categorized the Bank as “well capitalized” under the regulatory framework for prompt corrective action. To be categorized
as “well capitalized,” the Bank must maintain minimum total risk-based, Tier 1 risk based and Tier 1 leverage ratios
as set forth in the following table. There are no conditions or events since that notification that management believes have changed
the Bank’s category.
Actual Minimum For Capital Adequacy Purpose Minimum To Be Well Capitalized Under Prompt Corrective Action Provisions
Amount Ratio Amount Ratio Amount Ratio
(Dollars in thousands)
December 31, 2016
Total Capital (to Risk Weighted Assets
Consolidated $ 245,389 15.10 % $ 130,037 8.00 % N/A N/A
Bank 237,626 14.64 129,879 8.00 $ 162,349 10.00 %
Tier 1 Capital ( to Risk Weighted Assets
Consolidated 235,261 14.47 97,528 6.00 N/A N/A
Bank 227,498 14.01 97,409 6.00 129,879 8.00
Common Equity Tier 1 Capital ( to Risk Weighted Assets
Consolidated 235,261 14.47 73,146 4.50 N/A N/A
Bank 227,498 14.01 73,057 4.50 105,527 6.50
Tier 1 Leverage Ratio ( to Adjusted Average Assets
Consolidated 235,261 12.19 77,187 4.00 N/A N/A
Bank 227,498 11.86 76,745 4.00 95,931 5.00
December 31, 2015
Total Capital (to Risk Weighted Assets
Consolidated $ 159,386 17.20 % $ 74,136 8.00 % N/A N/A
Bank 151,327 16.36 74,006 8.00 $ 92,508 10.00 %
Tier 1 Capital ( to Risk Weighted Assets
Consolidated 150,444 16.23 55,602 6.00 N/A N/A
Bank 142,427 15.40 55,505 6.00 74,006 8.00
Common Equity Tier 1 Capital ( to Risk Weighted Assets
Consolidated 150,444 16.23 41,702 4.50 N/A N/A
Bank 142,427 15.40 41,629 4.50 60,130 6.50
Tier 1 Leverage Ratio ( to Adjusted Average Assets
Consolidated 150,444 11.16 53,876 4.00 N/A N/A
Bank 142,427 10.58 53,871 4.00 67,339 5.00 The following is a reconciliation of our GAAP capital to regulatory
Tier 1, Common Equity Tier 1 and total capital:
December 31,
2016 2015
(In thousands)
Consolidated GAAP capital $ 238,396 $ 139,466
Net unrealized losses on available-for-sale securities, net of tax 3,839 3,046
Unrealized loss on defined benefit pension plan, net of tax 3,618 2,431
Accumulated net loss on cash flow hedges, net of tax 5,204 5,501
Unrealized loss on certain available-for-sale equity securities (191 ) —
Disallowed deferred tax assets (155 ) —
Goodwill (13,747 ) —
Intangible assets, net of associated deferred tax liabilities (1,599 ) —
Additional tier 1 capital deductions (104 ) —
Tier 1 and Common Equity Tier 1 capital 235,261 150,444
Unrealized gains on certain available-for-sale equity securities — 42
Allowance for loan losses and unfunded loan commitments 10,128 8,900
Total regulatory capital $ 245,389 $ 159,386 On March 13, 2014, the Board of Directors authorized the commencement
of our current stock repurchase program, authorizing the repurchase of up to 1,970,000 shares, or 10% of our outstanding shares
of common stock. On June 24, 2015, the Board of Directors announced a renewal of the repurchase program under which the Company
may purchase up to 711,733 shares of its outstanding common stock, to be affected via a combination of Rule 10b5-1 plans and discretionary
share repurchases. This plan began July 24, 2015 and as of December 31, 2016, there were 484,668 shares remaining to be purchased
under the new repurchase program. We are subject to dividend restrictions imposed by various regulators,
including a limitation on the total of all dividends that the Bank may pay to the Company in any calendar year, to an amount that
shall not exceed the Bank’s net income for the current year, plus its net income retained for the two previous years, without
regulatory approval. At December 31, 2016 and 2015, the Bank had no retained earnings available for payment of dividends without
prior regulatory approval. In addition, the Bank may not declare or pay dividends on, and we may not repurchase, any of our shares
of common stock if the effect thereof would cause shareholders’ equity to be reduced below applicable regulatory capital
maintenance requirements or if such declaration, payment or repurchase would otherwise violate regulatory requirements. The Bank
will be prohibited from paying cash dividends to the Company to the extent that any such payment would reduce the Bank’s
capital below required capital levels. Accordingly, $129.9 million and $74.0 million of our equity in the net assets of the Bank
was restricted at December 31, 2016 and 2015, respectively. The only funds available for the payment of dividends on our capital
stock will be cash and cash equivalents held by us, dividends paid from the Bank to us, and borrowings.</t>
  </si>
  <si>
    <t>INCOME TAXES</t>
  </si>
  <si>
    <t>Income Tax Disclosure [Abstract]</t>
  </si>
  <si>
    <t>13. INCOME TAXES Income
taxes consist of the following:
Years
Ended December 31,
2016 2015 2014
(In thousands)
Current tax provision:
Federal $ 1,925 $ 2,036 $ 1,854
State 370 319 221
Total 2,295 2,355 2,075
Deferred tax (benefit)
provision:
Federal 262 (203 ) (172 )
State 10 (82 ) (52 )
Change
in valuation reserve 2 54 31
Total 274 (231 ) (193 )
Total $ 2,569 $ 2,124 $ 1,882 The
reasons for the differences between the statutory federal income tax rate and the effective rates are summarized below:
Years
Ended December 31,
2016 2015 2014
Statutory
federal income tax rate 34.0 % 34.0 % 34.0 %
Increase (decrease)
resulting from:
State
taxes, net of federal tax benefit 3.4 1.6 1.2
Tax
exempt income (2.6 ) (3.2 ) (4.1 )
Bank-owned
life insurance (BOLI) (7.2 ) (6.6 ) (6.4 )
Nondeductible
merger expenses 8.3 — —
Change
in valuation reserve — 0.7 0.4
Other,
net (1.2 ) 0.6 (1.7 )
Effective
tax rate 34.7 % 27.1 % 23.4 % Cash
paid for income taxes for the years ended December 31, 2016, 2015 and 2014 was $2.6 million, $2.4 million and $2.0 million, respectively. The
tax effects of each item that gives rise to deferred taxes are as follows:
December
31,
2016 2015
(In thousands)
Deferred tax assets:
Allowance
for loan losses $ 4,021 $ 3,531
Net
unrealized loss on derivative and hedging activity 2,681 2,833
Employee
benefit and share-based compensation plans 3,220 2,682
Defined
benefit plan 1,864 1,254
Net
unamortized loss on securities transferred from available for sale to held to maturity — 799
Net
unrealized loss on securities available for sale 2,024 812
Other-than-temporary
impairment write-down 129 129
Purchased
mortgage servicing rights 562 —
Purchase
accounting adjustments 1,824 —
Net
operating loss and tax credit carryforwards 1,320 —
Other 787 648
Gross deferred tax
assets 18,432 12,688
Valuation
reserve (973 ) (971 )
Gross
deferred tax assets, net of valuation reserve 17,459 11,717
Deferred tax liabilities:
Deferred
loan fees (1,268 ) (759 )
Other (32 ) (77 )
(1,300 ) (836 )
Net
deferred tax asset $ 16,159 $ 10,881 The
federal income tax reserve for loan losses at the Bank’s base year is $5.8 million. If any portion of the reserve is used
for purposes other than to absorb loan losses, approximately 150% of the amount actually used, limited to the amount of the reserve,
would be subject to taxation in the fiscal year in which used. As the Bank intends to use the reserve solely to absorb loan losses,
a deferred tax liability of $2.4 million has not been provided. We
do not have any uncertain tax positions at December 31, 2016 or 2015 which require accrual or disclosure. We record interest and
penalties as part of income tax expense. No interest was recorded for the years ended December 31, 2016 and 2015, and no penalties
were recorded for the years ended December 31, 2016, 2015 and 2014. Our
income tax returns are subject to review and examination by federal and state tax authorities. We are currently open to audit
under the applicable statutes of limitations by the Internal Revenue Service for the years ended December 31, 2013 through 2016.
The years open to examination by state taxing authorities vary by jurisdiction; however, no years prior to 2013 are open.
The
Company had net operating loss carryforwards brought over in the Chicopee merger of $3.5 million, which will expire in 2036 if
unused.</t>
  </si>
  <si>
    <t>TRANSACTIONS WITH DIRECTORS AND EXECUTIVE OFFICERS</t>
  </si>
  <si>
    <t>Related Party Transactions [Abstract]</t>
  </si>
  <si>
    <t xml:space="preserve">14. TRANSACTIONS
WITH DIRECTORS AND EXECUTIVE OFFICERS We
have had, and expect to have in the future, loans with our directors and executive officers. Such loans, in our opinion, do not
include more than the normal risk of collectability or other unfavorable features. Following is a summary of activity for such
loans:
Years
Ended December 31,
2016 2015
(In thousands)
Balance
at beginning of year $ 1,038 $ 2,881
Principal distributions 554 534
Repayments of principal (156 ) (707 )
Change in related party
status 39 (1,670 )
Balance at end of year $ 1,475 $ 1,038 </t>
  </si>
  <si>
    <t>COMMITMENTS AND CONTINGENCIES</t>
  </si>
  <si>
    <t>Commitments and Contingencies Disclosure [Abstract]</t>
  </si>
  <si>
    <t>OMMITMENTS AND CONTINGENCIES</t>
  </si>
  <si>
    <t>15. COMMITMENTS AND
CONTINGENCIES In
the normal course of business, various commitments and contingent liabilities are outstanding, such as standby letters of credit
and commitments to extend credit with off-balance-sheet risk that are not reflected in the consolidated financial statements.
Financial instruments with off-balance-sheet risk involve elements of credit, interest rate, liquidity and market risk. We
do not anticipate any significant losses as a result of these transactions. The following summarizes these financial instruments
and other commitments and contingent liabilities at their contract amounts:
December
31,
2016 2015
(In thousands)
Commitments to extend
credit:
Unused
lines of credit $ 217,193 $ 120,039
Loan
commitments 41,285 41,496
Existing
construction loan agreements 35,702 37,844
Standby
letters of credit 7,090 3,865 We
use the same credit policies in making commitments and conditional obligations as for on 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some commitments
expire without being drawn upon, the total commitment amounts do not necessarily represent future cash requirements. We evaluate
each customer’s creditworthiness on a case-by-case basis. The amount of collateral obtained, if deemed necessary by us upon
extension of credit, is based on management’s credit evaluation of the counterparty. Collateral held varies but may include
accounts receivable, inventory, property, plant and equipment, and income-producing commercial properties. We
also have two risk participation agreements (“RPAs”) with another financial institution. The RPAs are a guarantee
to share credit risk associated with an interest rate swap on participation loans in the event of counterparty default. As such,
we accept a portion of the credit risk in order to participate in the loans and we receive a one-time fee. The interest rate swap
is collateralized (generally by real estate or business assets) by us and the third party, which limits the credit risk associated
with the RPAs. Per the terms of the RPAs, we must pledge collateral equal to our exposure for the interest rate swap. We monitor
overall collateral as part of our off-balance sheet liability analysis, and at December 31, 2016, believe sufficient collateral
is available to cover potential swap losses. At December 31, 2016, we had one RPA with a fair value of $522,000. The remaining
term of this RPA at December 31, 2016, which corresponds to the term of the underlying swaps, was 10 years. In addition, we had
an RPA with a fair value of $153,000 and a remaining term of 20 years at December 31, 2016. Under these agreements we guarantee
a percentage of the amount in the event of a default. The maximum potential future payment guaranteed by us cannot be readily
estimated, but is dependent upon the fair value of the interest rate swaps and the probability of a default event. If an event
of default on all contracts had occurred at December 31, 2016, we would have been required to make payments of approximately $310,000. Standby
letters of credit are written conditional commitments issued by us that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At
December 31, 2016, outstanding commitments to extend credit totaled $301.3 million, with $40.0 million in fixed rate commitments
with interest rates ranging from 1.99% to 18.00% and $261.3 million in variable rate commitments. At December 31, 2015, outstanding
commitments to extend credit totaled $203.2 million, with $35.7 million in fixed rate commitments with interest rates ranging
from 2.25% to 18.00% and $167.5 million in variable rate commitments. In
the ordinary course of business, we are party to various legal proceedings, none of which, in our opinion, will have a material
effect on our consolidated financial position or results of operations. We
lease facilities and certain equipment under cancelable and non-cancelable leases expiring in various years through the year 2047.
Certain of the leases provide for renewal periods for up to forty years at our discretion. Rent expense under operating leases
was $798,000, $677,000, and $707,000 for the years ended December 31, 2016, 2015, and 2014, respectively. Aggregate
future minimum rental payments under the terms of non-cancelable operating leases at December 31, 2016, are as follows:
Year
Ending Amount
(In thousands)
2017 $ 1,172
2018 1,088
2019 1,043
2020 934
2021 879
Thereafter 8,970
$ 14,086 Investment
Commitments The
Bank is a limited partner in one Small Business Investment Company (“SBIC”) and committed to contribute capital of
$3.0 million to the limited partnerships. The SBIC currently has no net book value at December 31, 2016, net of impairment charges
and distributions are included in other assets. Employment
and change of control agreements We
have entered into employment and change of control agreements with certain senior officers. The initial term of the employment
agreements is for three years subject to separate one-year extensions as approved by the Board of Directors at the end of each
applicable fiscal year. Each employment agreement provides for minimum annual salaries, discretionary cash bonuses and other fringe
benefits as well as severance benefits upon certain terminations of employment that are not for cause. The change of control agreements
expire one year following a notice of non-extension and only provide for severance benefits upon certain terminations of employment
that are not for cause and that are related to a change of control of the Company or the Bank.</t>
  </si>
  <si>
    <t>CONCENTRATIONS OF CREDIT RISK</t>
  </si>
  <si>
    <t>Risks and Uncertainties [Abstract]</t>
  </si>
  <si>
    <t>16. CONCENTRATIONS
OF CREDIT RISK Most
of our loans consist of residential and commercial real estate loans located in western Massachusetts. As of December 31, 2016
and 2015, our residential and commercial related real estate loans represented 85.5% and 79.2% of total loans, respectively. Our
policy for collateral requires that the amount of the loan may not exceed 100% and 85% of the appraised value of the property
for residential and commercial real estate, respectively, at the date the loan is granted. For residential loans, in cases where
the loan exceeds 80%, private mortgage insurance is typically obtained for that portion of the loan in excess of 80% of the appraised
value of the property.</t>
  </si>
  <si>
    <t>FAIR VALUE OF ASSETS AND LIABILITIES</t>
  </si>
  <si>
    <t>Fair Value Disclosures [Abstract]</t>
  </si>
  <si>
    <t>17. FAIR VALUE OF
ASSETS AND LIABLITIES Determination
of Fair Value We
use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our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Methods
and assumptions for valuing our financial instruments are set forth below. Estimated fair values are calculated based on the value
without regard to any premium or discount that may result from concentrations of ownership of a financial instrument, possible
tax ramifications or estimated transaction cost.
Cash
and cash equivalents -
Securities
and mortgage-backed securities Federal
Home Loan Bank and other stock Loans
receivable - Accrued
interest - Deposit
liabilities - Short-term
borrowings and long-term debt - Interest
rate swaps Commitments
to extend credit Assets
and Liabilities Measured at Fair Value on a Recurring Basis Assets
and liabilities measured at fair value on a recurring basis are summarized below:
December
31, 2016
Level
1 Level
2 Level
3 Total
Assets: (In
thousands)
Government-sponsored
mortgage-backed securities $ — $ 180,136 $ — $ 180,136
U.S. government guaranteed
mortgage-backed securities — 17,350 — 17,350
Corporate bonds — 50,317 — 50,317
State and municipal
bonds — 4,008 — 4,008
Government-sponsored
enterprise obligations — 42,008 — 42,008
Mutual funds 6,296 — — 6,296
Total
assets $ 6,296 $ 293,819 $ — $ 300,115
Liabilities:
Interest rate swaps $ — $ 3,152 $ — $ 3,152
December
31, 2015
Level
1 Level
2 Level
3 Total
Assets: (In
thousands)
Government-sponsored
mortgage-backed securities $ — $ 135,959 $ — $ 135,959
U.S. government guaranteed
mortgage-backed securities — 10,903 — 10,903
Corporate bonds — 21,136 — 21,136
State and municipal
bonds — 2,801 — 2,801
Government-sponsored
enterprise obligations — 3,951 — 3,951
Mutual funds 6,247 — — 6,247
Common and preferred
stock 1,593 — — 1,593
Total
assets $ 7,840 $ 174,750 $ — $ 182,590
Liabilities:
Interest rate swaps $ — $ 6,064 $ — $ 6,064 There
were no transfers to or from Level 1 and 2 for assets measured at fair value on a recurring basis during the years ended December
31, 2016 and 2015. Assets
Measured at Fair Value on a Non-recurring Basis We
may also be required, from time to time, to measure certain other financial assets on a nonrecurring basis in accordance with
generally accepted accounting principles. These adjustments to fair value usually result from application of lower-of-cost-or-market
accounting or write-downs of individual assets. The following table summarizes the fair value hierarchy used to determine the
carrying values of the related assets as of December 31, 2016 and 2015.
At Year
Ended
December
31, 2016 December
31, 2016
Total
Level
1 Level
2 Level
3 Losses
(In
thousands) (In thousands)
Impaired
Loans $ — $ — $ 2,143 $ 230
Total
Assets $ — $ — $ 2,143 $ 230
At Year
Ended
December
31, 2015 December
31, 2015
Total
Level
1 Level
2 Level
3 Losses
(In
thousands) (In thousands)
Impaired
Loans $ — $ — $ 2,111 $ 224
Total
Assets $ — $ — $ 2,111 $ 224 The
amount of impaired loans represents the carrying value, and net of the related write-down or valuation allowance of impaired loans
for which adjustments are based on the estimated fair value of the underlying collateral. The fair value of impaired
loans with specific allocations of the allowance for loan losses is generally based on real estate appraisals performed by independent
licensed or certifi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will discount
appraisals as deemed necessary based on the date of the appraisal and new information deemed relevant to the valuation. Such
adjustments are typically significant and result in a Level 3 classification of the inputs for determining fair value. The resulting
losses were recognized in earnings through the provision for loan losses. There
were no liabilities measured at fair value on a non-recurring basis at December 31, 2016 and 2015. Summary
of Fair Values of Financial Instruments The
estimated fair values of our financial instruments are as follows:
December
31, 2016
Carrying
Fair
Value
Level
1 Level
2 Level
3 Total
(In
thousands)
Assets:
Cash
and cash equivalents $ 70,234 $ 70,234 $ — $ — $ 70,234
Securities
available-for-sale 300,115 6,296 293,819 — 300,115
Federal
Home Loan Bank of Boston and other restricted stock 16,124 — — 16,124 16,124
Loans
- net 1,556,416 — — 1,525,274 1,525,274
Accrued
interest receivable 5,782 — — 5,782 5,782
Mortgage
servicing rights 465 — 628 — 628
Liabilities:
Deposits 1,518,071 — — 1,521,580 1,521,580
Short-term
borrowings 172,351 — 172,351 — 172,351
Long-term
debt 124,836 — 125,183 — 125,183
Accrued
interest payable 1,012 — — 1,012 1,012
Derivative
liabilities 3,152 — 3,152 — 3,152
December
31, 2015
Carrying
Fair
Value
Level
1 Level
2 Level
3 Total
(In
thousands)
Assets:
Cash
and cash equivalents $ 13,703 $ 13,703 $ — $ — $ 13,703
Securities
available-for-sale 182,590 7,840 174,750 — 182,590
Securities
held-to-maturity 238,219 — 237,619 — 237,619
Federal
Home Loan Bank of Boston and other restricted stock 15,074 — — 15,074 15,074
Loans
- net 809,373 — — 797,596 797,596
Accrued
interest receivable 3,878 — — 3,878 3,878
Derivative
assets — — — — —
Liabilities:
Deposits 900,363 — — 901,400 901,400
Short-term
borrowings 128,407 — 128,407 — 128,407
Long-term
debt 153,358 — 155,433 — 155,433
Accrued
interest payable 446 — — 446 446
Derivative
liabilities 6,064 — 6,064 — 6,064 Limitations</t>
  </si>
  <si>
    <t>SEGMENT INFORMATION</t>
  </si>
  <si>
    <t>Segment Reporting [Abstract]</t>
  </si>
  <si>
    <t>18. SEGMENT INFORMATION We
have one reportable segment, “Community Banking.” All of our activities are interrelated, and each activity is dependent
and assessed based on how each of the activities supports the others. For example, commercial lending is dependent upon the ability
of the Bank to fund itself with retail deposits and other borrowings and to manage interest rate and credit risk. This situation
is also similar for consumer and residential mortgage lending. Accordingly, all significant operating decisions are based upon
our analysis as one operating segment or unit. We
operate only in the U.S. domestic market, primarily in western Massachusetts and northern Connecticut. For the years ended December
31, 2016, 2015 and 2014, there is no customer that accounted for more than 10% of our revenue.</t>
  </si>
  <si>
    <t>CONDENSED PARENT COMPANY FINANCIAL STATEMENTS</t>
  </si>
  <si>
    <t>Condensed Financial Information of Parent Company Only Disclosure [Abstract]</t>
  </si>
  <si>
    <t xml:space="preserve">19. CONDENSED PARENT
COMPANY FINANCIAL STATEMENTS The
condensed balance sheets of the parent company are as follows:
December
31,
2016 2015
(In thousands)
ASSETS:
Cash
equivalents $ 972 $ 53
Securities
available-for-sale — 1,593
Investment
in subsidiaries 230,633 131,387
ESOP
loan receivable 7,866 8,375
Other
assets 7,468 6,683
TOTAL
ASSETS 246,939 148,091
LIABILITIES:
ESOP
loan payable 7,866 8,375
Other
liabilities 677 250
EQUITY 238,396 139,466
TOTAL
LIABILITIES AND EQUITY $ 246,939 $ 148,091 The
condensed statements of income for the parent company are as follows:
Years
Ended December 31,
2016 2015 2014
(In
thousands)
INCOME:
Dividends
from subsidiaries $ 3,499 $ 6,557 $ 14,712
Interest income from
securities 32 20 31
ESOP loan interest
income 670 706 741
Gain
on sales of securities, net 451 — —
Total
income 4,652 7,283 15,484
OPERATING EXPENSE:
Salaries and employee
benefits 926 743 697
ESOP interest 670 706 741
Other expenses 507 556 503
Total
operating expense 2,103 2,005 1,941
INCOME
BEFORE EQUITY IN UNDISTRIBUTED INCOME OF SUBSIDIARIES AND INCOME TAXES 2,549 5,278 13,543
EQUITY
IN UNDISTRIBUTED INCOME (LOSS) OF SUBSIDIARIES 1,955 90 (7,655 )
NET INCOME BEFORE TAXES 4,504 5,368 5,888
INCOME
TAX BENEFIT (330 ) (347 ) (274 )
NET
INCOME $ 4,834 $ 5,715 $ 6,162 The
condensed statements of cash flows of the parent company are as follows:
Years
Ended December 31,
2016 2015 2014
(In
thousands)
OPERATING ACTIVITIES:
Net
income $ 4,834 $ 5,715 $ 6,162
Equity
in undistributed (income) loss of subsidiaries (1,955 ) (90 ) 7,655
Gain
on sales of securities, net (451 ) — —
Change
in other liabilities (597 ) (409 ) (409 )
Change
in other assets (271 ) (52 ) 175
Other,
net 1,049 713 667
Net
cash provided by operating activities 2,609 5,877 14,250
INVESTING ACTIVITIES:
Purchase of securities (116 ) (125 ) (235 )
Sales
of securities 116 125 235
Net
cash provided by investing activities — — —
FINANCING ACTIVITIES:
Cash
dividends paid (2,439 ) (2,098 ) (3,832 )
Common
stock repurchased (1,378 ) (3,906 ) (10,518 )
Tender
offer to purchase outstanding options — — 121
Excess
tax benefit (shortfall) from share-based compensation 156 2 (1 )
Issuance
of common stock in connection with stock option Exercises 1,971 — —
Net
cash used in financing activities (1,690 ) (6,002 ) (14,230 )
NET CHANGE IN CASH
AND
CASH
EQUIVALENTS 919 (125 ) 20
CASH AND CASH EQUIVALENTS
Beginning
of year 53 178 158
End
of year $ 972 $ 53 $ 178
Supplemental cashflow
information:
Net cash due to broker
for common stock repurchased $ 455 $ — $ — </t>
  </si>
  <si>
    <t>OTHER NONINTEREST EXPENSE</t>
  </si>
  <si>
    <t>Other Income and Expenses [Abstract]</t>
  </si>
  <si>
    <t>20. OTHER NONINTEREST EXPENSE There
is no item that as a component of other noninterest expense exceeded 1% of the aggregate of total interest income and noninterest
income for the years ended December 31, 2016, 2015 and 2014.</t>
  </si>
  <si>
    <t>SUMMARY OF QUARTERLY FINANCIAL INFORMATION (UNAUDITED)</t>
  </si>
  <si>
    <t>Quarterly Financial Information Disclosure [Abstract]</t>
  </si>
  <si>
    <t xml:space="preserve">21. SUMMARY OF QUARTERLY FINANCIAL INFORMATION
(UNAUDITED) The
following tables present a summary of our quarterly financial information for the periods indicated. The year to date totals may
differ slightly due to rounding.
2016
First
Quarter Second
Quarter Third
Quarter Fourth
Quarter
(Dollars
in thousands, except per share amounts)
Interest
and dividend income $ 10,961 $ 10,554 $ 10,977 $ 16,106
Interest
expense 2,718 2,552 2,649 3,366
Net
interest and dividend income 8,243 8,002 8,328 12,740
Provision (credit)
for loan losses (600 ) 625 375 175
Other noninterest income 1,245 1,262 1,322 1,918
Loss on prepayment
of borrowings (915 ) — — —
Gain (loss) on sales
of securities, net 685 (2 ) 1 455
Noninterest
expense 7,072 7,998 8,225 12,011
Income before income
taxes 2,786 639 1,051 2,927
Income
tax provision 822 250 423 1,074
Net
income $ 1,964 $ 389 $ 628 $ 1,853
Basic earnings per share $ 0.11 $ 0.02 $ 0.04 $ 0.07
Diluted earnings per share $ 0.11 $ 0.02 $ 0.04 $ 0.07
2015
First
Quarter Second
Quarter Third
Quarter Fourth
Quarter
(Dollars
in thousands, except per share amounts)
Interest and dividend
income $ 10,188 $ 10,494 $ 10,974 $ 10,820
Interest
expense 2,598 2,715 2,814 2,667
Net
interest and dividend income 7,590 7,779 8,160 8,153
Provision for loan
losses 300 350 150 475
Other noninterest income 1,005 1,247 1,163 1,243
Loss on prepayment
of borrowings (593 ) (278 ) (429 ) —
Gain (loss) on sales
of securities, net 817 276 414 (1 )
Noninterest
expense 6,711 6,865 6,867 6,990
Income before income
taxes 1,808 1,809 2,291 1,930
Income
tax provision 470 445 680 529
Net
income $ 1,338 $ 1,364 $ 1,611 $ 1,401
Basic earnings per share $ 0.08 $ 0.08 $ 0.09 $ 0.08
Diluted earnings per share $ 0.08 $ 0.08 $ 0.09 $ 0.08 </t>
  </si>
  <si>
    <t>ACQUISITION OF CHICOPEE BANCORP, INC.</t>
  </si>
  <si>
    <t>Business Combinations [Abstract]</t>
  </si>
  <si>
    <t xml:space="preserve">22. ACQUISITION OF
CHICOPEE BANCORP, INC. On
October 21, 2016, we acquired Chicopee. The primary purpose of the acquisition with Chicopee was to expand our presence in western
Massachusetts and diversify our market area. The transaction qualified as a tax-free reorganization for federal income tax purposes.
Merger consideration paid in the transaction to shareholders of Chicopee totaled $98.8 million, consisting of 11,919,412 shares
of Company common stock net of shares of Chicopee already owned and shares of Chicopee’s ESOP liquidated to payoff loan. We
accounted for the transaction using the acquisition method. Accordingly, we recorded acquisition expenses totaling $4.1 million
(pre-tax) during 2016. The acquisition method requires an acquirer to recognize the assets acquired and the liabilities assumed
at fair value as of the acquisition date. Additionally, our results of operations include Chicopee’s operating results from
the date of acquisition. The
following table summarizes the estimated fair value of the assets acquired and liabilities assumed as of the date of the acquisition
(in thousands).
Assets:
Cash
and cash equivalents $ 23,808
Loans
receivable, net 640,892
Premises
and equipment 7,284
Federal
Home Loan Bank stock 4,176
Goodwill 13,747
Core
deposit intangible 4,511
Bank-owned
life insurance 15,150
Accrued
interest receivable 1,440
Deferred
tax asset, net 4,688
Other
assets 899
Total
assets acquired 716,595
Liabilities:
Deposits 545,669
FHLB
Advances 63,252
Accrued
expense and other liabilities 8,882
Total
liabilities assumed 617,803
Net
assets acquired $ 98,792 As
noted above, we acquired loans with a fair value of $640.9 million. Included in this amount was $28.8 million of loans with evidence
of deterioration of credit quality since origination for which it was probable, at the time of the acquisition, that the Company
would be unable to collect all contractually required payments receivable. We recorded a provisional nonaccretable credit discount
of $8.5 million, which is defined as the loans’ contractually required payments receivable in excess of the amount of its
cash flows expected to be collected. We considered factors such as payment history, collateral values and accrual status when
determining whether there was evidence of deterioration of the loans’ credit quality at the acquisition date. A provisional
accretable credit mark of $7.7 million was also recorded on these loans. The analysis over the purchased impaired loans and related
provisional credit marks as of December 31, 2016 is not yet completed and may result in a change to these provisional credit marks
and goodwill upon completion. In addition, estimates of the fair value of bank premises acquired based upon current information
are still being evaluated by management and are not yet completed and may result in a change to the provisional fair values of
bank premises acquired and goodwill upon completion. The
following table presents selected unaudited pro forma financial information reflecting the acquisitions of Chicopee assuming the
acquisitions were completed as of January 1, 2015. The unaudited pro forma financial information includes adjustments for scheduled
amortization and accretion of fair value adjustments recorded at the acquisitions. These adjustments would have been different
if they had been recorded on January 1, 2015, and they do not include the impact of prepayments. The unaudited pro forma financial
information is presented for illustrative purposes only and is not necessarily indicative of the combined financial results of
the Company and the acquisition had the transactions actually been completed at the beginning of the periods presented, nor does
it indicate future results for any other interim or full-year period. The
unaudited pro forma information, for the twelve months ended December 31, 2016 and 2015, set forth below reflects adjustments
related to (a) amortization and accretion of purchase accounting fair value adjustments; (b) amortization of core deposit intangibles;
and (c) an estimated tax rate of 34 percent. Direct acquisition expenses incurred by the Company during 2016, as noted
above, are reversed for the purposes of this unaudited pro forma information. Furthermore, the unaudited pro forma information
does not reflect management’s estimate of any revenue-enhancing or anticipated cost-savings that could occur as a result
of the acquisition.
Years
Ended December 31,
2016 2015
(In thousands,
except per share amounts)
Net interest
income $ 55,185 $ 53,487
Net income 10,329 8,717
Earnings per share – Basic 0.35 0.30
Earnings per share – Diluted 0.35 0.29 </t>
  </si>
  <si>
    <t>SUMMARY OF SIGNIFICANT ACCOUNTING POLICIES (Policies)</t>
  </si>
  <si>
    <t>Nature of Operations and Basis of Presentation</t>
  </si>
  <si>
    <t>Nature
of Operations and Basis of Presentation The
Bank’s deposits are insured to the limits specified by the Federal Deposit Insurance Corporation (“FDIC”). The
Bank operates 21 banking offices in western Massachusetts and Granby and Enfield, Connecticut, and its primary sources of revenue
are earnings on loans to small and middle-market businesses and to residential property homeowners and income from securities. Elm
Street Securities Corporation, a Massachusetts-chartered corporation, was formed by us for the primary purpose of holding qualified
securities. In February 2007, we formed WFD Securities, Inc., a Massachusetts-chartered corporation, for the primary purpose of
holding qualified securities. In October 2009, we formed WB Real Estate Holdings, LLC, a Massachusetts-chartered limited liability
company, for the primary purpose of holding real property acquired as security for debts previously contracted by the Bank. On
October 21, 2016, we acquired Chicopee Bancorp, Inc. (“Chicopee”), the holding company for Chicopee Savings Bank.
The acquisition added eight full-service banking offices located in western Massachusetts. See Note 22 - Acquisition of Chicopee
Bancorp, Inc. for additional details. In conjunction with the acquisition of Chicopee, we acquired CSB Colts, Inc., a Massachusetts-chartered
corporation, formed for the primary purpose of holding qualified securities.</t>
  </si>
  <si>
    <t>Principles of Consolidation</t>
  </si>
  <si>
    <t xml:space="preserve">Principles
of Consolidation </t>
  </si>
  <si>
    <t>Estimates</t>
  </si>
  <si>
    <t>Reclassifications</t>
  </si>
  <si>
    <t xml:space="preserve">Reclassifications
– </t>
  </si>
  <si>
    <t>Cash and Cash Equivalents</t>
  </si>
  <si>
    <t xml:space="preserve">Cash
and Cash Equivalents </t>
  </si>
  <si>
    <t>Securities and Mortgage-Backed Securities</t>
  </si>
  <si>
    <t>Securities
and Mortgage-Backed Securities Realized
gains and losses on sales of securities and mortgage-backed securities are computed using the specific identification method and
are included in noninterest income on the trade date. The amortization of premiums and accretion of discounts is determined by
using the level yield method to the maturity date.</t>
  </si>
  <si>
    <t>Derivatives</t>
  </si>
  <si>
    <t xml:space="preserve">Derivatives
- </t>
  </si>
  <si>
    <t>Other-than-Temporary Impairment of Securities</t>
  </si>
  <si>
    <t>Other-than-Temporary
Impairment of Securities</t>
  </si>
  <si>
    <t>Fair Value Hierarchy</t>
  </si>
  <si>
    <t>Fair
Value Hierarchy Level
1 – Valuation is based on quoted prices in active markets for identical assets. Level 1 assets generally include debt and
equity securities that are traded in an active exchange market. Valuations are obtained from readily available pricing sources
for market transactions involving identical assets. Level
2 – Valuation is based on observable inputs other than Level 1 prices, such as quoted prices for similar assets and liabilities;
quoted prices in markets that are not active; or other inputs that are observable or can be corroborated by observable market
data for substantially the full term of the assets and liabilities. Level
3 – Valuation is based on unobservable inputs that are supported by little or no market activity and that are significant
to the fair value of the assets and liabilities. Level 3 assets include financial instruments whose value is determined using
pricing models, discounted cash flow methodologies, or similar techniques, as well as instruments for which the determination
of fair value requires significant management judgment or estimation. Transfers
between levels are recognized at the end of a reporting period, if applicable.</t>
  </si>
  <si>
    <t>Federal Home Loan Bank of Boston Stock</t>
  </si>
  <si>
    <t xml:space="preserve">Federal
Home Loan Bank of Boston Stock </t>
  </si>
  <si>
    <t>Loans Held for Sale</t>
  </si>
  <si>
    <t>Loans
Held for Sale</t>
  </si>
  <si>
    <t>Loans Receivable</t>
  </si>
  <si>
    <t>Loans
Receivable</t>
  </si>
  <si>
    <t>Allowance for Loan Losses</t>
  </si>
  <si>
    <t>Allowance
for Loan Losses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commercial real estate, commercial and industrial, and consumer. Residential
real estate loans include classes for residential and home equity. Management uses a rolling average of historical losses based
on a time frame appropriate to capture relevant loss data for each loan segment. This historical loss factor is adjusted for the
following qualitative factors: trends in delinquencies and nonperforming loans; trends in volume and terms of loans; internal
credit ratings; effects of changes in risk selection; underwriting standards and other changes in lending policies, procedures
and practices; and national and local economic trends and industry conditions. There were no changes in our policies or methodology
pertaining to the general component of the allowance for loan losses during 2016. The
qualitative factors are determined based on the various risk characteristics of each loan segment. Risk characteristics relevant
to each portfolio segment are as follows: Commercial
real estate – Loans in this segment are primarily income-producing investment properties and owner occupied commercial properties
throughout New England. The underlying cash flows generated by the properties or operations can be adversely impacted by a downturn
in the economy due to increased vacancy rates or diminished cash flows, which in turn, would have an effect on the credit quality
in this segment. Management obtains financial information annually and continually monitors the cash flows of these loans. Residential
real estate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We require private mortgage insurance for all loans originated
with a loan-to-value ratio greater than 80 percent and do not grant subprime loans. Commercial
and industrial loans – Loans in this segment are made to businesses and are generally secured by assets of the business.
Repayment is expected from the cash flows of the business. A weakened economy, decreased consumer spending, changes in technology
and government spending are examples of what will have an effect on the credit quality in this segment. Consumer
loans – Loans in this segment are both secured and unsecured and repayment is dependent on the credit quality of the individual
borrower. Allocated
component The
allocated component relates to loans that are classified as impaired. Impaired loans are identified by analysis of loan performance,
internal credit ratings and watch list loans that management believes are subject to a higher risk of loss. Impairment is measured
on a loan by loan basis for commercial real estate and commercial and industr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we do not separately identify individual consumer and residential real estate loans for impairment disclosures, unless
such loans are nonperforming or subject to a troubled debt restructuring agreement. A
loan is considered impaired when, based on current information and events, it is probable that we will be unable to collect all
of the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e
may periodically agree to modify the contractual terms of loans. When a loan is modified and a concession is made to a borrower
experiencing financial difficulty, the modification is considered a troubled debt restructuring (“TDR”). All TDRs
are classified as impaired. While
we use our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We
also maintain a reserve for unfunded credit commitments to provide for the risk of loss inherent in these arrangements. This reserve
is determined using a methodology similar to the analysis of the allowance for loan losses, taking into consideration probabilities
of future funding requirements. This reserve for unfunded commitments is included in other liabilities and was $60,000 at December
31, 2016 and 2015. Unallocated
component 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Loans Acquired with Deteriorating Credit Quality</t>
  </si>
  <si>
    <t xml:space="preserve">Loans
Acquired with Deteriorating Credit Quality – </t>
  </si>
  <si>
    <t>Bank-Owned Life Insurance</t>
  </si>
  <si>
    <t xml:space="preserve">Bank-owned
Life Insurance – </t>
  </si>
  <si>
    <t>Transfers and Servicing of Financial Assets</t>
  </si>
  <si>
    <t>Transfers
and Servicing of Financial Assets</t>
  </si>
  <si>
    <t>Premises and Equipment</t>
  </si>
  <si>
    <t>Premises
and Equipment
Years
Buildings 39
Leasehold Improvements 5-20
Furniture and Equipment 3-7 The
cost of maintenance and repairs is charged to expense when incurred. Major expenditures for betterments are capitalized and depreciated.</t>
  </si>
  <si>
    <t>Other Real Estate Owned</t>
  </si>
  <si>
    <t xml:space="preserve">Other
Real Estate Owned </t>
  </si>
  <si>
    <t>Servicing</t>
  </si>
  <si>
    <t>Servicing
Servicing
fee income is recorded for fees earned for servicing loans, which is included in service charges and fee income. The fees are
based on a contractual percentage of the outstanding principal or a fixed amount per loan and are recorded as income when earned.</t>
  </si>
  <si>
    <t>Impairment of Long-lived Assets</t>
  </si>
  <si>
    <t>Impairment
of Long-lived Assets Goodwill
is measured as the excess of the cost of a business combination over the sum of the amounts assigned to identifiable intangible
assets acquired less liabilities assumed. Goodwill is not amortized but rather assessed for impairment annually or more frequently
if circumstances warrant. Management
has the option of first assessing qualitative factors, such as events and circumstances, to determine whether it is more likely
than not, meaning a likelihood of more than 50%, the value of a reporting unit is less than its carrying amount. If, after considering
all relevant events and circumstances, management determines it is not more likely than not the fair value of a reporting unit
is less than its carrying amount, then performing an impairment test is unnecessary. For the year ended December 31, 2016, management
determined that it was not more likely than not the fair value of the reporting unit (the consolidated Company, in our case) was
less than its carrying amount. If management had determined otherwise, the two-step process would have been completed to determine
the impairment and necessary write-down of goodwill.</t>
  </si>
  <si>
    <t>Retirement Plans and Employee Benefits</t>
  </si>
  <si>
    <t xml:space="preserve">Retirement
Plans and Employee Benefits </t>
  </si>
  <si>
    <t>Share-based Compensation Plans</t>
  </si>
  <si>
    <t xml:space="preserve">Share-based
Compensation Plans </t>
  </si>
  <si>
    <t>Employee Stock Ownership Plan</t>
  </si>
  <si>
    <t>Employee
Stock Ownership Plan</t>
  </si>
  <si>
    <t>Advertising Costs</t>
  </si>
  <si>
    <t>Advertising
Costs</t>
  </si>
  <si>
    <t>Income Taxes</t>
  </si>
  <si>
    <t>Income
Taxes</t>
  </si>
  <si>
    <t>Earnings per Share</t>
  </si>
  <si>
    <t>Earnings
per Share - Earnings
per common share have been computed based on the following:
Years
Ended December 31,
2016 2015 2014
(In
thousands, except per share data)
Net
income applicable to common stock $ 4,834 $ 5,715 $ 6,162
Average number of common shares issued 20,659 18,509 19,274
Less: Average unallocated ESOP Shares (935 ) (1,011 ) (1,090 )
Less:
Average unvested equity incentive plan shares (16 ) — —
Average
number of common shares outstanding used to calculate basic earnings per common share 19,708 17,498 18,184
Effect of dilutive
equity incentive plan 3 — —
Effect
of dilutive stock options 93 — —
Average
number of common shares outstanding used to calculate diluted earnings per common share 19,804 17,498 18,184
Basic earnings per share $ 0.25 $ 0.33 $ 0.34
Diluted earnings per share $ 0.24 $ 0.33 $ 0.34
Antidilutive
Shares (1) — — — (1)</t>
  </si>
  <si>
    <t>Comprehensive Income (Loss)</t>
  </si>
  <si>
    <t>Comprehensive
Income (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loss). The
components of accumulated other comprehensive loss, included in shareholders’ equity, are as follows:
December
31, 2016 December
31, 2015
(In thousands)
Net
unrealized gains (losses) on securities available for sale $ (5,863 ) $ (2,343 )
Tax
effect 2,024 812
Net-of-tax
amount (3,839 ) (1,531 )
Net
unamortized losses on securities transferred from available-for-sale to held-to-maturity — (2,314 )
Tax
effect — 799
Net-of-tax
amount — (1,515 )
Fair
value of derivatives used for cash flow hedges (3,152 ) (6,064 )
Termination
fee (4,733 ) (2,270 )
Total
derivatives (7,885 ) (8,334 )
Tax
effect 2,681 2,833
Net-of-tax
amount (5,204 ) (5,501 )
Unrecognized
deferred loss pertaining to defined benefit plan (5,482 ) (3,685 )
Tax
effect 1,864 1,254
Net-of-tax
amount (3,618 ) (2,431 )
Accumulated
other comprehensive loss $ (12,661 ) $ (10,978 ) The
following table presents changes in accumulated other comprehensive loss for the years ended December 31, 2016 and 2015 by component:
Securities Derivatives Defined
Accumulated
(In
thousands)
Balance
at December 31, 2014 $ (728 ) $ (3,788 ) $ (2,959 ) $ (7,475 )
Current-period
other comprehensive (loss) income (2,318 ) (1,713 ) 528 (3,503 )
Balance
at December 31, 2015 $ (3,046 ) $ (5,501 ) $ (2,431 ) $ (10,978 )
Balance at December
31, 2015 $ (3,046 ) $ (5,501 ) $ (2,431 ) $ (10,978 )
Current-period
other comprehensive (loss) income (793 ) 297 (1,187 ) (1,683 )
Balance
at December 31, 2016 $ (3,839 ) $ (5,204 ) $ (3,618 ) $ (12,661 ) With
regard to defined benefit plans, an actuarial loss of $198,000 is expected to be recognized as a component of net periodic pension
cost for the year ending December 31, 2017.</t>
  </si>
  <si>
    <t>Recent Accounting Pronouncements</t>
  </si>
  <si>
    <t>Recent
Accounting Pronouncements In
May 2014, the Financial Accounting Standards Board (“FASB”) issued Accounting Standards Update (“ASU”)
2014-09, Revenue from Contracts with Customers In
January 2016, the FASB issued ASU 2016-01, Financial Instruments – Overall In
February of 2016, the FASB issued ASU 2016-02, Leases In
March 2016, the FASB issued ASU 2016-09, Compensation – Stock Compensation: Improvements to Employee Share-Based Payment
Accounting On
June 16, 2016, the FASB issued ASU No. 2016-13, Financial Instruments—Credit Losses In
August 2016, the FASB issued ASU No. 2016-15, Statement of Cash Flows Classification of Certain Cash Receipts
and Cash Payments</t>
  </si>
  <si>
    <t>SUMMARY OF SIGNIFICANT ACCOUNTING POLICIES (Tables)</t>
  </si>
  <si>
    <t>Schedule of earnings per common share</t>
  </si>
  <si>
    <t>Earnings
per common share have been computed based on the following:
Years
Ended December 31,
2016 2015 2014
(In
thousands, except per share data)
Net
income applicable to common stock $ 4,834 $ 5,715 $ 6,162
Average number of common shares issued 20,659 18,509 19,274
Less: Average unallocated ESOP Shares (935 ) (1,011 ) (1,090 )
Less:
Average unvested equity incentive plan shares (16 ) — —
Average
number of common shares outstanding used to calculate basic earnings per common share 19,708 17,498 18,184
Effect of dilutive
equity incentive plan 3 — —
Effect
of dilutive stock options 93 — —
Average
number of common shares outstanding used to calculate diluted earnings per common share 19,804 17,498 18,184
Basic earnings per share $ 0.25 $ 0.33 $ 0.34
Diluted earnings per share $ 0.24 $ 0.33 $ 0.34
Antidilutive
Shares (1) — — — (1)</t>
  </si>
  <si>
    <t>Schedule of accumulated other comprehensive loss in sharesholders equity</t>
  </si>
  <si>
    <t xml:space="preserve">The
components of accumulated other comprehensive loss, included in shareholders’ equity, are as follows:
December
31, 2016 December
31, 2015
(In thousands)
Net
unrealized gains (losses) on securities available-for-sale $ (5,863 ) $ (2,343 )
Tax
effect 2,024 812
Net-of-tax
amount (3,839 ) (1,531 )
Net
unamortized losses on securities transferred from available-for-sale to held-to-maturity — (2,314 )
Tax
effect — 799
Net-of-tax
amount — (1,515 )
Fair
value of derivatives used for cash flow hedges (3,152 ) (6,064 )
Termination
fee (4,733 ) (2,270 )
Total
derivatives (7,885 ) (8,334 )
Tax
effect 2,681 2,833
Net-of-tax
amount (5,204 ) (5,501 )
Unrecognized
deferred loss pertaining to defined benefit plan (5,482 ) (3,685 )
Tax
effect 1,864 1,254
Net-of-tax
amount (3,618 ) (2,431 )
Accumulated
other comprehensive loss $ (12,661 ) $ (10,978 ) </t>
  </si>
  <si>
    <t>Schedule of changes in accumulated other loss</t>
  </si>
  <si>
    <t>The
following table presents changes in accumulated other comprehensive loss for the years ended December 31, 2016 and 2015 by component:
Securities Derivatives Defined
Accumulated
(In
thousands)
Balance
at December 31, 2014 $ (728 ) $ (3,788 ) $ (2,959 ) $ (7,475 )
Current-period
other comprehensive (loss) income (2,318 ) (1,713 ) 528 (3,503 )
Balance
at December 31, 2015 $ (3,046 ) $ (5,501 ) $ (2,431 ) $ (10,978 )
Balance at December
31, 2015 $ (3,046 ) $ (5,501 ) $ (2,431 ) $ (10,978 )
Current-period
other comprehensive (loss) income (793 ) 297 (1,187 ) (1,683 )
Balance
at December 31, 2016 $ (3,839 ) $ (5,204 ) $ (3,618 ) $ (12,661 )</t>
  </si>
  <si>
    <t>SECURITIES (Tables)</t>
  </si>
  <si>
    <t>Schedule of securities available for sale and held to maturity</t>
  </si>
  <si>
    <t xml:space="preserve">Securities
available-for-sale are summarized as follows:
December
31, 2016
Amortized
Gross
Gross
Fair
Value
(In
thousands)
Available-for-sale securities:
Government-sponsored
mortgage-backed securities $ 184,127 $ 33 $ (4,024 ) $ 180,136
U.S.
government guaranteed mortgage-backed securities 17,753 — (403 ) 17,350
Corporate
bonds 50,255 265 (203 ) 50,317
State
and municipal bonds 4,117 13 (122 ) 4,008
Government-sponsored
enterprise obligations 43,140 — (1,132 ) 42,008
Mutual
funds 6,586 — (290 ) 6,296
Total
available-for-sale securities $ 305,978 $ 311 $ (6,174 ) $ 300,115
December
31, 2015
Amortized
Gross
Gross
Fair
Value
(In
thousands)
Available-for-sale securities:
Government-sponsored
mortgage-backed securities $ 138,186 $ — $ (2,227 ) $ 135,959
U.S.
government guaranteed mortgage-backed securities 11,030 — (127 ) 10,903
Corporate
bonds 21,176 45 (85 ) 21,136
State
and municipal bonds 2,794 7 — 2,801
Government-sponsored
enterprise obligations 4,000 — (49 ) 3,951
Mutual
funds 6,438 — (191 ) 6,247
Common
and preferred stock 1,309 284 — 1,593
Total
available-for-sale securities 184,933 336 (2,679 ) 182,590
Held-to-maturity securities:
Government-sponsored
mortgage-backed securities $ 148,085 $ 1,319 $ (1,515 ) $ 147,889
U.S.
government guaranteed mortgage-backed securities 29,174 166 (66 ) 29,274
Corporate
bonds 23,969 64 (316 ) 23,717
State
and municipal bonds 6,845 68 (102 ) 6,811
Government-sponsored
enterprise obligations 30,146 254 (472 ) 29,928
Total
held-to-maturity securities 238,219 1,871 (2,471 ) 237,619
Total $ 423,152 $ 2,207 $ (5,150 ) $ 420,209 </t>
  </si>
  <si>
    <t>Schedule of amortized cost and fair value of securities available for sale and held to maturity by maturity</t>
  </si>
  <si>
    <t xml:space="preserve">The
amortized cost and fair value of securities at December 31, 2016, by final maturity, are shown below. Actual maturities may differ
from contractual maturities because certain issuers have the right to call or repay obligations and mortgage-backed securities
amortize monthly.
December
31, 2016
Amortized
Fair
Value
(In thousands)
Mortgage-backed
securities:
Due
after one year through five years $ 21,877 $ 21,647
Due
after five years through ten years 17,415 17,176
Due
after ten years 162,588 158,663
Total $ 201,880 $ 197,486
Debt
securities:
Due
in one year or less $ 18,270 $ 18,262
Due
after one year through five years 26,730 26,846
Due
after five years through ten years 45,760 44,831
Due
after ten years 6,752 6,394
Total $ 97,512 $ 96,333 </t>
  </si>
  <si>
    <t>Schedule of gross realized gains and losses on sales of securities available for sale</t>
  </si>
  <si>
    <t xml:space="preserve">Gross
realized gains and losses on sales of securities for the years ended December 31, 2016, 2015 and 2014 are as follows:
Years
Ended December 31,
2016 2015 2014
(In
thousands)
Gross
gains realized $ 1,976 $ 1,638 $ 801
Gross
losses realized (837 ) (132 ) (481 )
Net
gain realized $ 1,139 $ 1,506 $ 320 </t>
  </si>
  <si>
    <t>Schedule of securities with gross unrealized losses in continuous loss position</t>
  </si>
  <si>
    <t xml:space="preserve">Information
pertaining to securities with gross unrealized losses at December 31, 2016 and 2015 aggregated by investment category and length
of time that individual securities have been in a continuous loss position, follows:
December
31, 2016
Less
Than 12 Months Over
12 Months
Gross
Fair Gross
Fair
Value
(In
thousands)
Available-for-sale:
Government-sponsored
mortgage-backed securities $ 3,016 $ 147,691 $ 1,008 $ 27,303
U.S.
government guaranteed mortgage-backed securities 192 12,536 211 4,814
Corporate
bonds 203 18,481 — —
State
and municipal bonds 95 1,507 27 305
Government-sponsored
enterprise obligations 1,132 42,008 — —
Mutual
funds 79 3,429 211 2,867
Total
available-for-sale $ 4,717 $ 225,652 $ 1,457 $ 35,289
December
31, 2015
Less
Than 12 Months Over
12 Months
Gross
Fair
Gross
Fair
Value
(In
thousands)
Available-for-sale:
Government-sponsored
mortgage-backed securities $ 2,090 $ 129,731 $ 137 $ 6,228
U.S.
government guaranteed mortgage-backed securities 116 10,290 11 613
Corporate
bonds 85 13,374 — —
Government-sponsored
enterprise obligations 49 3,951 — —
Mutual
funds 32 4,478 159 1,769
Total
available-for-sale 2,372 161,824 307 8,610
Held-to-maturity:
Government-sponsored
mortgage-backed securities $ 947 $ 45,760 $ 568 $ 32,825
U.S.
government guaranteed mortgage-backed securities 37 2,522 29 15,401
Corporate
bonds 204 5,412 112 13,382
State
and municipal bonds — — 102 4,809
Government-sponsored
enterprise obligations — — 472 20,193
Total
held-to-maturity 1,188 53,694 1,283 86,610
Total $ 3,560 $ 215,518 $ 1,590 $ 95,220
December
31, 2016
Less
Than Twelve Months Over
Twelve Months
Number
of Securities Amortized
Cost Basis Gross
Unrealized Loss Depreciation
from Amortized Cost Basis (%) Number
of Securities Amortized
Cost Basis Gross
Unrealized Loss Depreciation
from Amortized Cost Basis (%)
(Dollars
in thousands)
Government-sponsored
mortgage-backed securities 56 $ 150,707 $ 3,016 2.0 % 10 $ 28,311 $ 1,008 3.6 %
U.S.
government guaranteed mortgage-backed securities 4 12,728 192 1.5 2 5,025 211 4.2
Government-sponsored
enterprise obligations 11 43,140 1,132 2.6 0 — — —
Corporate
bonds 5 18,684 203 1.1 0 — — —
State
and municipal bonds 3 1,602 95 5.9 1 332 27 8.1
Mutual
funds 1 3,508 79 2.3 2 3,078 211 6.9
$ 230,369 $ 4,717 $ 36,746 $ 1,457 </t>
  </si>
  <si>
    <t>LOANS (Tables)</t>
  </si>
  <si>
    <t>Schedule of loans</t>
  </si>
  <si>
    <t>Loans consisted of the following amounts: December
31,
2016 2015
(In thousands)
Commercial
real estate $ 720,741 $ 303,036
Residential real estate:
Residential 522,083 298,052
Home
equity 92,083 43,512
Commercial and industrial 222,286 168,256
Consumer 4,424 1,534
Total
loans 1,561,617 814,390
Unearned premiums and
deferred loan fees and costs, net 4,867 3,823
Allowance
for loan losses (10,068 ) (8,840 )
$ 1,556,416 $ 809,373</t>
  </si>
  <si>
    <t>Schedule of mortgage servicing rights</t>
  </si>
  <si>
    <t xml:space="preserve">A
summary of the activity in the balances of mortgage servicing rights follows:
Year
Ended December 31,
(In thousands)
Balance at the beginning
of year: $ —
Capitalized
mortgage servicing rights 502
Amortization 37
Balance
at the end of year $ 465
Fair
value at the end of year $ 628 </t>
  </si>
  <si>
    <t>Schedule of analysis of changes in allowance for loan losses by segment</t>
  </si>
  <si>
    <t xml:space="preserve">An
analysis of changes in the allowance for loan losses by segment for the years ended December 31, 2016, 2015 and 2014 is as follows:
Commercial
Real Estate Residential
Real Estate Commercial
and Industrial Consumer Unallocated Total
(In
thousands)
Balance at December 31, 2013 $ 3,550 $ 1,707 $ 2,191 $ 13 $ (2 ) $ 7,459
Provision 505 376 649 42 3 1,575
Charge-offs (350 ) (31 ) (787 ) (55 ) — (1,223 )
Recoveries — 1 121 15 — 137
Balance at December 31, 2014 $ 3,705 $ 2,053 $ 2,174 $ 15 $ 1 $ 7,948
Provision 151 428 605 46 45 1,275
Charge-offs — (58 ) (345 ) (73 ) — (476 )
Recoveries — 8 51 34 — 93
Balance at December 31, 2015 $ 3,856 $ 2,431 $ 2,485 $ 22 $ 46 $ 8,840
Provision
(credit) (668 ) 579 575 135 (46 ) 575
Charge-offs (170 ) (157 ) — (159 ) — (486 )
Recoveries 1,065 9 25 40 — 1,139
Balance at December
31, 2016 $ 4,083 $ 2,862 $ 3,085 $ 38 $ — $ 10,068 </t>
  </si>
  <si>
    <t>Schedule of information pertaining to the allowance for loan losses by segment</t>
  </si>
  <si>
    <t xml:space="preserve">Further
information pertaining to the allowance for loan losses by segment at December 31, 2016 and 2015 follows:
Commercial
Real Estate Residential
Real Estate Commercial
and Industrial Consumer Unallocated Total
(In
thousands)
December
31, 2016
Amount
of allowance for loans individually evaluated and deemed impaired $ — $ — $ — $ — $ — $ —
Amount
of allowance for loans collectively or individually evaluated and not deemed impaired 4,083 2,862 3,085 38 — 10,068
Allowance
for loans acquired with deteriorated credit quality — — — — — —
Total
allowance for loan losses 4,083 2,862 3,085 38 — 10,068
Loans
individually evaluated and deemed impaired 3,335 452 3,042 — — 6,829
Loans
collectively or individually evaluated and not deemed impaired 701,766 609,107 217,972 4,424 — 1,533,269
Amount
of loans acquired with deteriorated credit quality 15,640 4,607 1,272 — — 21,519
Total
loans $ 720,741 $ 614,166 $ 222,286 $ 4,424 $ — $ 1,561,617
December
31, 2015
Amount
of allowance for loans individually evaluated and deemed impaired $ — $ — $ — $ — $ — $ —
Amount
of allowance for loans collectively or individually evaluated and not deemed impaired 3,856 2,431 2,485 22 46 8,840
Total
allowance for loan losses 3,856 2,431 2,485 22 46 8,840
Loans
individually evaluated and deemed impaired 3,732 399 3,363 — — 7,494
Loans
collectively or individually evaluated and not deemed impaired 299,304 341,165 164,893 1,534 — 806,896
Total
loans $ 303,036 $ 341,564 $ 168,256 $ 1,534 $ — $ 814,390 </t>
  </si>
  <si>
    <t>Schedule of past due and nonaccrual loans by class</t>
  </si>
  <si>
    <t xml:space="preserve">The
following is a summary of past due and nonaccrual loans by class at December 31, 2016 and 2015:
30
– 59 Days Past Due 60
– 89 Days Past Due Past
Due 90 Days or More Total
Past Due Past
Due 90 Days or More and Still Accruing Loans
on Non-Accrual
(In
thousands)
December
31, 2016
Commercial
real estate $ 302 $ 555 $ 137 $ 994 $ — $ 2,740
Residential real estate:
Residential 791 262 689 1,742 — 1,658
Home
equity 208 36 — 244 — 37
Commercial and industrial 326 32 — 358 — 3,214
Consumer 27 9 7 43 — 14
Total legacy loans 1,654 894 833 3,381 — 7,663
Loans
acquired from Chicopee Savings Bank 3,854 1,907 551 6,312 — 6,394
Total
past due loans $ 5,508 $ 2,801 $ 1,384 $ 9,693 $ — $ 14,057
December
31, 2015
Commercial real estate $ 348 $ 730 $ 20 $ 1,098 $ — $ 3,237
Residential real estate:
Residential 638 — 908 1,546 — 1,470
Home
equity 230 124 — 354 — —
Commercial and industrial 127 649 445 1,221 — 3,363
Consumer 30 — — 30 — 10
Total $ 1,373 $ 1,503 $ 1,373 $ 4,249 $ — $ 8,080 </t>
  </si>
  <si>
    <t>Schedule of impaired loans by class</t>
  </si>
  <si>
    <t xml:space="preserve">The
following is a summary of impaired loans by class:
Impaired
Loans (1)
Year
Ended
At
December 31, 2016 December
31, 2016
Recorded
Investment Unpaid
Principal Balance Related
Allowance Average
Recorded Investment Interest
Income Recognized
(In
thousands)
Commercial
real estate $ 18,975 $ 21,330 $ — $ 5,458 $ 191
Residential
real estate 5,059 5,676 — 1,052 7
Commercial
and industrial 4,314 11,049 — 3,504 40
Total
impaired loans $ 28,348 $ 38,055 $ — $ 10,014 $ 238 (1)
Includes loans acquired with deteriorated credit quality.
Impaired
Loans
Year
Ended
At
December 31, 2015 December
31, 2015
Recorded
Investment Unpaid
Related
Allowance Average
Recorded Investment Interest
(In
thousands)
Commercial
real estate $ 3,732 $ 4,403 $ — $ 3,332 $ 27
Residential
real estate 399 543 — 330 —
Commercial
and industrial 3,363 4,408 — 3,671 —
Total
impaired loans $ 7,494 $ 9,354 $ — $ 7,333 $ 27 </t>
  </si>
  <si>
    <t>Schedule of troubled debt restructurings</t>
  </si>
  <si>
    <t xml:space="preserve">The
following table summarizes TDRs at the dates indicated:
Year
Ended Year
Ended
December
31, 2016 December
31, 2015
Number
of Contracts Pre- Post- Number
of Contracts Pre- Post-
(Dollars
in thousands) (Dollars
in thousands)
Troubled Debt Restructurings:
Commercial
Real Estate 2 $ 1,946 $ 1,946 1 $ 478 $ 478
Commercial
and Industrial 3 2,899 2,899 — — —
Residential 4 555 555 — — —
Total 9 $ 5,400 $ 5,400 1 $ 478 $ 478 </t>
  </si>
  <si>
    <t>Schedule of loans acquired</t>
  </si>
  <si>
    <t xml:space="preserve">The
following is a summary of loans acquired with evidence of credit deterioration from Chicopee as of December 31, 2016.
Contractual
Required Payments Receivable Cash
Expected To Be Collected Non-
Accretable Discount Accretable
Yield Loans
Receivable
(In
thousands)
Balance at acquisition
date of
October
21, 2016 $ 38,590 $ 30,091 $ 8,499 $ 7,723 $ 22,368
Collections (753 ) (753 ) — (206 ) (547 )
Transferred
to OREO (400 ) (298 ) (102 ) 4 (302 )
Balance
at December 31, 2016 $ 37,437 $ 29,040 $ 8,397 $ 7,521 $ 21,519 </t>
  </si>
  <si>
    <t>Schedule of loans by risk rating</t>
  </si>
  <si>
    <t xml:space="preserve">The
following table presents our loans by risk rating at December 31, 2016 and December 31, 2015:
Commercial
Real Estate Residential
1-4 family Home
Equity Commercial
and Industrial Consumer Total
(Dollars
in thousands)
December
31, 2016
Loans rated
1 – 3 $ 673,957 $ 516,339 $ 91,964 $ 180,675 $ 4,391 $ 1,467,326
Loans rated 4 24,207 — — 16,621 6 40,834
Loans rated 5 14,068 — — 6,727 — 20,795
Loans rated 6 6,604 5,744 119 15,379 27 27,873
Loans
rated 7 1,905 — — 2,884 — 4,789
$ 720,741 $ 522,083 $ 92,083 $ 222,286 $ 4,424 $ 1,561,617
December
31, 2015
Loans rated 1 –
3 $ 269,124 $ 296,582 $ 43,512 $ 135,416 $ 1,524 $ 746,158
Loans rated 4 27,053 — — 16,060 — 43,113
Loans rated 5 138 — — 434 — 572
Loans
rated 6 6,721 1,470 — 16,346 10 24,547
$ 303,036 $ 298,052 $ 43,512 $ 168,256 $ 1,534 $ 814,390 </t>
  </si>
  <si>
    <t>PREMISES AND EQUIPMENT (Tables)</t>
  </si>
  <si>
    <t>Schedule of premises and equipment</t>
  </si>
  <si>
    <t xml:space="preserve">Premises
and equipment are summarized as follows:
December
31,
2016 2015
(In thousands)
Land $ 5,651 $ 4,121
Buildings 19,191 13,738
Leasehold improvements 2,220 2,209
Furniture
and equipment 14,090 12,334
Total 41,152 32,402
Accumulated
depreciation and amortization (20,267 ) (18,838 )
Premises
and equipment, net $ 20,885 $ 13,564 </t>
  </si>
  <si>
    <t>GOODWILL AND OTHER INTANGIBLES (Tables)</t>
  </si>
  <si>
    <t>Schedule of goodwill</t>
  </si>
  <si>
    <t xml:space="preserve">Goodwill
for the year ended December 31, 2016 is summarized as follows:
Year
Ended
(In thousands)
Balance at beginning
of the year $ —
Acquisition
of Chicopee 13,747
Balance
at end of year $ 13,747 </t>
  </si>
  <si>
    <t>Schedule of other intangible assets</t>
  </si>
  <si>
    <t xml:space="preserve">Core
deposit intangibles are summarized as follows:
Year
Ended
(In thousands)
Core deposit
intangible $ 4,511
Accumulated
amortization 73
Core
deposit intangible, net $ 4,438 </t>
  </si>
  <si>
    <t>DEPOSITS (Tables)</t>
  </si>
  <si>
    <t>Schedule of of deposit accounts by type</t>
  </si>
  <si>
    <t xml:space="preserve">Deposit
accounts by type are summarized as follows:
At
December 31,
2016 2015
Amount Amount
(Dollars
in thousands)
Demand
and interest-bearing:
Interest-bearing
accounts $ 82,406 $ 28,913
Demand
deposits 303,993 157,844
Savings:
Regular
accounts 121,262 75,225
Money
market accounts 437,467 242,647
Time
certificates of deposit 572,943 395,734
Total
deposits $ 1,518,071 $ 900,363 </t>
  </si>
  <si>
    <t>Scheduled maturities of time certificates of deposit</t>
  </si>
  <si>
    <t xml:space="preserve">At
December 31, 2016, the scheduled maturities of time certificates of deposit are as follows:
Year
Ending December 31, Amount
(In thousands)
2017 $ 321,078
2018 144,801
2019 54,508
2020 32,047
2021 20,509
$ 572,943 </t>
  </si>
  <si>
    <t>Schedule of interest expense on deposits</t>
  </si>
  <si>
    <t xml:space="preserve">Interest
expense on deposits for the years ended December 31, 2016, 2015 and 2014 is summarized as follows:
Years
Ended December 31,
2016 2015 2014
(In
thousands)
Regular $ 89 $ 79 $ 80
Money market 1,201 830 846
Time 5,144 4,583 4,152
Interest-bearing
demand 147 79 99
$ 6,581 $ 5,571 $ 5,177 </t>
  </si>
  <si>
    <t>SHORT-TERM BORROWINGS (Tables)</t>
  </si>
  <si>
    <t>Schedule of customer repurchase agreements</t>
  </si>
  <si>
    <t xml:space="preserve">The
following table summarizes information regarding repurchase agreements:
Years
Ended
December
31,
2016 2015
(Dollars
in thousands)
Balance
outstanding at end of year $ 17,351 $ 34,657
Maximum amount outstanding
during year 50,124 48,582
Average amount outstanding
during year 28,130 38,883
Weighted average interest
rate at end of year 0.14 % 0.20 %
Amortized cost of collateral
pledged at end of year 80,106 67,440
Fair value of collateral
pledged at end of year 82,218 69,948 </t>
  </si>
  <si>
    <t>LONG-TERM DEBT (Tables)</t>
  </si>
  <si>
    <t>Schedule of advances collateralized by lien</t>
  </si>
  <si>
    <t>The
following advances are collateralized by a blanket lien on our residential real estate loans and our eligible commercial real
estate loans.
Amount Weighted
Average Rate
2016 2015 2016 2015
(In thousands)
Fixed-rate advances
maturing:
2016 $ — $ 24,940 — % 1.3 %
2017 15,298 47,500 2.7 2.4
2018 28,789 20,000 1.9 2.0
2019 31,288 16,000 2.1 2.5
2020 16,782 7,000 1.7 1.8
2021 5,039 — 1.2 —
2022 4,804 — 1.9 —
2024 836 — 2.6 —
102,836 115,440 2.0 % 2.1 %
Variable-rate advances
maturing:
2016 — 10,000 1.7
2018 22,000 22,000 2.1 2.1
22,000 32,000 2.1 2.0
Total
advances $ 124,836 $ 147,440 2.0 % 2.1 %</t>
  </si>
  <si>
    <t>STOCK PLANS AND EMPLOYEE STOCK OWNERSHIP PLAN (Tables)</t>
  </si>
  <si>
    <t>Schedule of stock award and stock option plans activity</t>
  </si>
  <si>
    <t xml:space="preserve">A
summary of the status of our stock options at December 31, 2016 is presented below:
Shares Weighted
Average Exercise Price Weighted (in
years) Aggregate (in
thousands)
Outstanding at December 31, 2015 — $ — — $ —
Converted
options upon merger 1,510,527 6.00 2.02 2,866
Exercised (331,628 ) 5.96 1.49 1,016
Outstanding at December
31, 2016 1,178,899 $ 6.01 1.98 $ 3,930
Exercisable at December
31, 2016 1,178,899 $ 6.01 1.98 $ 3,930 </t>
  </si>
  <si>
    <t>Schedule of unvested restricted stock awards</t>
  </si>
  <si>
    <t xml:space="preserve">A
summary of the status of unvested restricted stock awards at December 31, 2016 is presented below:
Shares Weighted
Average Grant Date Fair Value
Balance
at December 31, 2015 54,160 $ 7.28
Shares granted 62,740 7.73
Shares
vested (25,529 ) 7.58
Balance
at December 31, 2016 91,371 $ 7.51 </t>
  </si>
  <si>
    <t>Schedule of the remaining principal balance payable</t>
  </si>
  <si>
    <t xml:space="preserve">At
December 31, 2016, the remaining principal balances are payable as follows:
Year
Ending
December
31, Amount
(In thousands)
2017 $ 447
2018 447
2019 447
2020 447
2021 447
Thereafter 5,631
$ 7,866 </t>
  </si>
  <si>
    <t>Schedule of shares held by ESOP</t>
  </si>
  <si>
    <t xml:space="preserve">Shares
held by the ESOP include the following at December 31, 2016 and 2015:
2016 2015
Allocated 832,308 776,517
Committed to be allocated 79,082 76,888
Unallocated 884,781 963,863
Total 1,796,171 1,817,268 </t>
  </si>
  <si>
    <t>RETIREMENT PLANS AND EMPLOYEE BENEFITS (Tables)</t>
  </si>
  <si>
    <t>Schedule of pension plan</t>
  </si>
  <si>
    <t xml:space="preserve">The
following table provides information for the Plan at or for the years ended December 31:
Years
Ended December 31,
2016 2015 2014
(In
thousands)
Change in benefit obligation:
Benefit
obligation at beginning of year $ 22,458 $ 23,634 $ 19,039
Service cost 1,130 1,234 1,000
Interest 959 902 824
Actuarial (gain) loss 1,846 (2,040 ) 3,085
Benefits
paid (574 ) (1,272 ) (314 )
Benefit
obligation at end of year 25,819 22,458 23,634
Change in plan assets:
Fair value of plan
assets at beginning of year 15,233 15,947 13,811
Actual return (loss)
on plan assets 1,039 (242 ) 1,725
Employer contribution 800 800 725
Benefits
paid (574 ) (1,272 ) (314 )
Fair
value of plan assets at end of year 16,498 15,233 15,947
Funded
status and accrued benefit at end of year $ (9,321 ) $ (7,225 ) $ (7,687 )
Accumulated
benefit obligation at end of year $ 19,027 $ 16,885 $ 16,423 </t>
  </si>
  <si>
    <t>Schedule of actuarial assumptions were used in determining the pension benefit obligation</t>
  </si>
  <si>
    <t xml:space="preserve">The
following actuarial assumptions were used in determining the pension benefit obligation:
December
31,
2016 2015
Discount
rate 4.15 % 4.35 %
Rate of compensation
increase 4.00 4.00 </t>
  </si>
  <si>
    <t>Schedule of net pension benefit costs</t>
  </si>
  <si>
    <t xml:space="preserve">Net
pension cost includes the following components for the years ended December 31:
2016 2015 2014
(In thousands)
Service
cost $ 1,130 $ 1,234 $ 1,000
Interest cost 959 902 824
Expected return on
assets (1,097 ) (1,134 ) (959 )
Amortization of transition
asset — — (10 )
Amortization
of actuarial loss 102 118 —
Net
periodic pension cost $ 1,094 $ 1,120 $ 855 </t>
  </si>
  <si>
    <t>Schedule of actuarial assumptions were used in determining the service costs</t>
  </si>
  <si>
    <t xml:space="preserve">The
following actuarial assumptions were used in determining the service costs for the years ended December 31:
2016 2015 2014
Discount
rate 4.35 % 4.00 % 5.00 %
Expected return on
plan assets 7.50 7.50 7.50
Rate of compensation
increase 4.00 4.00 4.00 </t>
  </si>
  <si>
    <t>Schedule of fair value of major categories of our pension plan assets</t>
  </si>
  <si>
    <t xml:space="preserve">The
fair value of major categories of our pension plan assets are summarized below:
December
31, 2016
Plan
Assets Level
1 Level
2 Level
3 Fair
Value
(In
thousands)
Large U.S.
equity $ — $ 4,346 $ — $ 4,346
Small/mid U.S. equity — 782 — 782
International equity — 1,730 — 1,730
Balanced/asset allocation — 332 — 332
Fixed income — 9,308 — 9,308
$ — $ 16,498 $ — $ 16,498
December
31, 2015
Plan
Assets Level
1 Level
2 Level
3 Fair
Value
(In
thousands)
Large U.S.
equity $ — $ 3,962 $ — $ 3,962
Small/mid U.S. equity — 926 — 926
International equity — 1,495 — 1,495
Balanced/asset allocation — 741 — 741
Fixed
income — 8,109 — 8,109
$ — $ 15,233 $ — $ 15,233 </t>
  </si>
  <si>
    <t>Schedule of estimated benefits to be paid from the pension plan</t>
  </si>
  <si>
    <t xml:space="preserve">We
estimate that the benefits to be paid from the pension plan for years ended December 31 are as follows:
Year Benefit
Payments to Participants
(In thousands)
2017 $ 622
2018 1,235
2019 1,077
2020 1,045
2021 1,184
In aggregate for
2022 – 2026 13,965 </t>
  </si>
  <si>
    <t>DERIVATIVES AND HEDGING ACTIVITIES (Tables)</t>
  </si>
  <si>
    <t>Derivatives And Hedging Activities Tables</t>
  </si>
  <si>
    <t>Schedule of fair values of derivative instruments</t>
  </si>
  <si>
    <t xml:space="preserve">The
table below presents the fair value of our derivative financial instruments designated as hedging instruments as well as our classification
on the balance sheet as of December 31, 2016.
December
31, 2016 Asset
Derivatives Liability
Derivatives
Balance
Sheet Fair
Value Balance
Sheet Fair
Value
(In
thousands)
Interest
rate swaps Other Assets $ — Other Liabilities $ 3,152
Total derivatives designated
as hedging instruments $ — $ 3,152
December
31, 2015 Asset
Derivatives Liability
Derivatives
Balance
Sheet Location Fair
Value Balance
Sheet Fair
Value
(In
thousands)
Interest
rate swaps Other Assets $ — Other Liabilities $ 6,064
Total derivatives designated
as hedging instruments $ — $ 6,064 </t>
  </si>
  <si>
    <t>Schedule of information about cash flow hedges</t>
  </si>
  <si>
    <t>The
following table presents information about our cash flow hedges at December 31, 2016 and 2015:
December 31, 2016 Notional Weighted
Average Weighted
Average Rate Estimated
Fair
Amount Maturity Receive Pay Value
(In thousands) (In years) (In thousands)
Interest
rate swaps on FHLBB borrowings $ 75,000 3.4 0.92 % 2.46 % $ (3,152 )
Total
cash flow hedges $ 75,000 3.4 $ (3,152 )
December
31, 2015 Notional Weighted
Average Weighted
Average Rate Estimated
Fair
Amount Maturity Received Paid Value
(In thousands) (In years) (In thousands)
Interest
rate swaps on FHLBB borrowings $ 40,000 2.3 0.32 % 1.52 % $ (330 )
Forward
starting interest rate swaps on FHLBB borrowings 67,500 6.5 — 3.42 % (5,734 )
Total
cash flow hedges $ 107,500 4.9 $ (6,064 )</t>
  </si>
  <si>
    <t>Schedule of pre-tax net gains (losses) of cash flow hedges</t>
  </si>
  <si>
    <t>The
table below presents the pre-tax net loss of our cash flow hedges for the periods indicated.
Amount
of Loss Recognized in OCI on Derivative (Effective Portion)
Years
Ended December 31,
2016 2015 2014
(In
thousands)
Interest
rate swaps $ (1,126 ) $ (3,337 ) $ (7,684 )</t>
  </si>
  <si>
    <t>REGULATORY CAPITAL (Tables)</t>
  </si>
  <si>
    <t>Schedule of regulatory capital</t>
  </si>
  <si>
    <t xml:space="preserve">There
are no conditions or events since that notification that management believes have changed the Bank’s category.
Actual Minimum
For Capital Adequacy Purpose Minimum
To Be Well Capitalized Under Prompt Corrective Action Provisions
Amount Ratio Amount Ratio Amount Ratio
(Dollars
in thousands)
December
31, 2016
Total
Capital (to Risk Weighted Assets
Consolidated $ 245,389 15.10 % $ 130,037 8.00 % N/A
N/A
Bank 237,626 14.64 129,879 8.00 $ 162,349 10.00 %
Tier
1 Capital ( to Risk Weighted Assets
Consolidated 235,261 14.47 97,528 6.00 N/A N/A
Bank 227,498 14.01 97,409 6.00 129,879 8.00
Common
Equity Tier 1 Capital ( to Risk Weighted Assets
Consolidated 235,261 14.47 73,146 4.50 N/A N/A
Bank 227,498 14.01 73,057 4.50 105,527 6.50
Tier
1 Leverage Ratio ( to Adjusted Average Assets
Consolidated 235,261 12.19 77,187 4.00 N/A N/A
Bank 227,498 11.86 76,745 4.00 95,931 5.00
December
31, 2015
Total
Capital (to Risk Weighted Assets
Consolidated $ 159,386 17.20 % $ 74,136 8.00 % N/A
N/A
Bank 151,327 16.36 74,006 8.00 $ 92,508 10.00 %
Tier
1 Capital ( to Risk Weighted Assets
Consolidated 150,444 16.23 55,602 6.00 N/A N/A
Bank 142,427 15.40 55,505 6.00 74,006 8.00
Common
Equity Tier 1 Capital ( to Risk Weighted Assets
Consolidated 150,444 16.23 41,702 4.50 N/A N/A
Bank 142,427 15.40 41,629 4.50 60,130 6.50
Tier
1 Leverage Ratio ( to Adjusted Average Assets
Consolidated 150,444 11.16 53,876 4.00 N/A N/A
Bank 142,427 10.58 53,871 4.00 67,339 5.00 </t>
  </si>
  <si>
    <t>Schedule of reconciliation of capital to regulatory Tier 1, Common Equity Tier 1 and total capital</t>
  </si>
  <si>
    <t xml:space="preserve">The
following is a reconciliation of our GAAP capital to regulatory Tier 1, Common Equity Tier 1 and total capital:
December
31,
2016 2015
(In thousands)
Consolidated
GAAP capital $ 238,396 $ 139,466
Net unrealized losses
on available-for-sale securities, net of tax 3,839 3,046
Unrealized loss on
defined benefit pension plan, net of tax 3,618 2,431
Accumulated net loss
on cash flow hedges, net of tax 5,204 5,501
Unrealized loss on
certain available-for-sale equity securities (191 ) —
Disallowed deferred
tax assets (155 ) —
Goodwill (13,747 ) —
Intangible assets,
net of associated deferred tax liabilities (1,599 ) —
Additional
tier 1 capital deductions (104 ) —
Tier 1 and Common Equity
Tier 1 capital 235,261 150,444
Unrealized gains on
certain available-for-sale equity securities — 42
Allowance
for loan losses and unfunded loan commitments 10,128 8,900
Total
regulatory capital $ 245,389 $ 159,386 </t>
  </si>
  <si>
    <t>INCOME TAXES (Tables)</t>
  </si>
  <si>
    <t>Schedule of income taxes</t>
  </si>
  <si>
    <t xml:space="preserve">Income
taxes consist of the following:
Years
Ended December 31,
2016 2015 2014
(In thousands)
Current tax provision:
Federal $ 1,925 $ 2,036 $ 1,854
State 370 319 221
Total 2,295 2,355 2,075
Deferred tax (benefit)
provision:
Federal 262 (203 ) (172 )
State 10 (82 ) (52 )
Change
in valuation reserve 2 54 31
Total 274 (231 ) (193 )
Total $ 2,569 $ 2,124 $ 1,882 </t>
  </si>
  <si>
    <t>Schedule of differences between statutory federal income tax rate and effective rates</t>
  </si>
  <si>
    <t>The
reasons for the differences between the statutory federal income tax rate and the effective rates are summarized below:
Years
Ended December 31,
2016 2015 2014
Statutory
federal income tax rate 34.0 % 34.0 % 34.0 %
Increase (decrease)
resulting from:
State
taxes, net of federal tax benefit 3.4 1.6 1.2
Tax
exempt income (2.6 ) (3.2 ) (4.1 )
Bank-owned
life insurance (BOLI) (7.2 ) (6.6 ) (6.4 )
Nondeductible
merger expenses 8.3 — —
Change
in valuation reserve — 0.7 0.4
Other,
net (1.2 ) 0.6 (1.7 )
Effective
tax rate 34.7 % 27.1 % 23.4 %</t>
  </si>
  <si>
    <t>Schedule of deferred taxes</t>
  </si>
  <si>
    <t xml:space="preserve">The
tax effects of each item that gives rise to deferred taxes are as follows:
December
31,
2016 2015
(In thousands)
Deferred tax assets:
Allowance
for loan losses $ 4,021 $ 3,531
Net
unrealized loss on derivative and hedging activity 2,681 2,833
Employee
benefit and share-based compensation plans 3,220 2,682
Defined
benefit plan 1,864 1,254
Net
unamortized loss on securities transferred from available for sale to held to maturity — 799
Net
unrealized loss on securities available for sale 2,024 812
Other-than-temporary
impairment write-down 129 129
Purchased
mortgage servicing rights 562 —
Purchase
accounting adjustments 1,824 —
Net
operating loss and tax credit carryforwards 1,320 —
Other 787 648
Gross deferred tax
assets 18,432 12,688
Valuation
reserve (973 ) (971 )
Gross
deferred tax assets, net of valuation reserve 17,459 11,717
Deferred tax liabilities:
Deferred
loan fees (1,268 ) (759 )
Other (32 ) (77 )
(1,300 ) (836 )
Net
deferred tax asset $ 16,159 $ 10,881 </t>
  </si>
  <si>
    <t>TRANSACTIONS WITH DIRECTORS AND EXECUTIVE OFFICERS (Tables)</t>
  </si>
  <si>
    <t>Schedule of activity for loans - directors and executive officers</t>
  </si>
  <si>
    <t xml:space="preserve">Following
is a summary of activity for such loans:
Years
Ended December 31,
2016 2015
(In thousands)
Balance
at beginning of year $ 1,038 $ 2,881
Principal distributions 554 534
Repayments of principal (156 ) (707 )
Change in related party
status 39 (1,670 )
Balance at end of year $ 1,475 $ 1,038 </t>
  </si>
  <si>
    <t>COMMITMENTS AND CONTINGENCIES (Tables)</t>
  </si>
  <si>
    <t>Schedule of financial instruments and other commitments and contingent liabilities</t>
  </si>
  <si>
    <t xml:space="preserve">The
following summarizes these financial instruments and other commitments and contingent liabilities at their contract amounts:
December
31,
2016 2015
(In thousands)
Commitments to extend
credit:
Unused
lines of credit $ 217,193 $ 120,039
Loan
commitments 41,285 41,496
Existing
construction loan agreements 35,702 37,844
Standby
letters of credit 7,090 3,865 </t>
  </si>
  <si>
    <t>Schedule of aggregate future minimum rental payments</t>
  </si>
  <si>
    <t xml:space="preserve">Aggregate
future minimum rental payments under the terms of non-cancelable operating leases at December 31, 2016, are as follows:
Year
Ending Amount
(In thousands)
2017 $ 1,172
2018 1,088
2019 1,043
2020 934
2021 879
Thereafter 8,970
$ 14,086 </t>
  </si>
  <si>
    <t>FAIR VALUE OF ASSETS AND LIABILITIES (Tables)</t>
  </si>
  <si>
    <t>Schedule of assets and liabilities measured at fair value on recurring basis</t>
  </si>
  <si>
    <t xml:space="preserve">Assets
and liabilities measured at fair value on a recurring basis are summarized below:
December
31, 2016
Level
1 Level
2 Level
3 Total
Assets: (In
thousands)
Government-sponsored
mortgage-backed securities $ — $ 180,136 $ — $ 180,136
U.S. government guaranteed
mortgage-backed securities — 17,350 — 17,350
Corporate bonds — 50,317 — 50,317
State and municipal
bonds — 4,008 — 4,008
Government-sponsored
enterprise obligations — 42,008 — 42,008
Mutual funds 6,296 — — 6,296
Total
assets $ 6,296 $ 293,819 $ — $ 300,115
Liabilities:
Interest rate swaps $ — $ 3,152 $ — $ 3,152
December
31, 2015
Level
1 Level
2 Level
3 Total
Assets: (In
thousands)
Government-sponsored
mortgage-backed securities $ — $ 135,959 $ — $ 135,959
U.S. government guaranteed
mortgage-backed securities — 10,903 — 10,903
Corporate bonds — 21,136 — 21,136
State and municipal
bonds — 2,801 — 2,801
Government-sponsored
enterprise obligations — 3,951 — 3,951
Mutual funds 6,247 — — 6,247
Common and preferred
stock 1,593 — — 1,593
Total
assets $ 7,840 $ 174,750 $ — $ 182,590
Liabilities:
Interest rate swaps $ — $ 6,064 $ — $ 6,064 </t>
  </si>
  <si>
    <t>Schedule of assets measured at fair value on non-recurring basis</t>
  </si>
  <si>
    <t xml:space="preserve">The
following table summarizes the fair value hierarchy used to determine the carrying values of the related assets as of December
31, 2016 and 2015.
At Year
Ended
December
31, 2016 December
31, 2016
Total
Level
1 Level
2 Level
3 Losses
(In
thousands) (In thousands)
Impaired
Loans $ — $ — $ 2,143 $ 230
Total
Assets $ — $ — $ 2,143 $ 230
At Year
Ended
December
31, 2015 December
31, 2015
Total
Level
1 Level
2 Level
3 Losses
(In
thousands) (In thousands)
Impaired
Loans $ — $ — $ 2,111 $ 224
Total
Assets $ — $ — $ 2,111 $ 224 </t>
  </si>
  <si>
    <t>Summary of fair values of financial instruments</t>
  </si>
  <si>
    <t xml:space="preserve">The
estimated fair values of our financial instruments are as follows:
December
31, 2016
Carrying
Fair
Value
Level
1 Level
2 Level
3 Total
(In
thousands)
Assets:
Cash
and cash equivalents $ 70,234 $ 70,234 $ — $ — $ 70,234
Securities
available-for-sale 300,115 6,296 293,819 — 300,115
Federal
Home Loan Bank of Boston and other restricted stock 16,124 — — 16,124 16,124
Loans
- net 1,556,416 — — 1,525,274 1,525,274
Accrued
interest receivable 5,782 — — 5,782 5,782
Mortgage
servicing rights 465 — 628 — 628
Liabilities:
Deposits 1,518,071 — — 1,521,580 1,521,580
Short-term
borrowings 172,351 — 172,351 — 172,351
Long-term
debt 124,836 — 125,183 — 125,183
Accrued
interest payable 1,012 — — 1,012 1,012
Derivative
liabilities 3,152 — 3,152 — 3,152
December
31, 2015
Carrying
Fair
Value
Level
1 Level
2 Level
3 Total
(In
thousands)
Assets:
Cash
and cash equivalents $ 13,703 $ 13,703 $ — $ — $ 13,703
Securities
available-for-sale 182,590 7,840 174,750 — 182,590
Securities
held-to-maturity 238,219 — 237,619 — 237,619
Federal
Home Loan Bank of Boston and other restricted stock 15,074 — — 15,074 15,074
Loans
- net 809,373 — — 797,596 797,596
Accrued
interest receivable 3,878 — — 3,878 3,878
Derivative
assets — — — — —
Liabilities:
Deposits 900,363 — — 901,400 901,400
Short-term
borrowings 128,407 — 128,407 — 128,407
Long-term
debt 153,358 — 155,433 — 155,433
Accrued
interest payable 446 — — 446 446
Derivative
liabilities 6,064 — 6,064 — 6,064 </t>
  </si>
  <si>
    <t>CONDENSED PARENT COMPANY FINANCIAL STATEMENTS (Tables)</t>
  </si>
  <si>
    <t>Schedule of condensed balance sheets</t>
  </si>
  <si>
    <t xml:space="preserve">The
condensed balance sheets of the parent company are as follows:
December
31,
2016 2015
(In thousands)
ASSETS:
Cash
equivalents $ 972 $ 53
Securities
available-for-sale — 1,593
Investment
in subsidiaries 230,633 131,387
ESOP
loan receivable 7,866 8,375
Other
assets 7,468 6,683
TOTAL
ASSETS 246,939 148,091
LIABILITIES:
ESOP
loan payable 7,866 8,375
Other
liabilities 677 250
EQUITY 238,396 139,466
TOTAL
LIABILITIES AND EQUITY $ 246,939 $ 148,091 </t>
  </si>
  <si>
    <t>Schedule of condensed statements of income</t>
  </si>
  <si>
    <t xml:space="preserve">The
condensed statements of income for the parent company are as follows:
Years
Ended December 31,
2016 2015 2014
(In
thousands)
INCOME:
Dividends
from subsidiaries $ 3,499 $ 6,557 $ 14,712
Interest income from
securities 32 20 31
ESOP loan interest
income 670 706 741
Gain
on sales of securities, net 451 — —
Total
income 4,652 7,283 15,484
OPERATING EXPENSE:
Salaries and employee
benefits 926 743 697
ESOP interest 670 706 741
Other expenses 507 556 503
Total
operating expense 2,103 2,005 1,941
INCOME
BEFORE EQUITY IN UNDISTRIBUTED INCOME OF SUBSIDIARIES AND INCOME TAXES 2,549 5,278 13,543
EQUITY
IN UNDISTRIBUTED INCOME (LOSS) OF SUBSIDIARIES 1,955 90 (7,655 )
NET INCOME BEFORE TAXES 4,504 5,368 5,888
INCOME
TAX BENEFIT (330 ) (347 ) (274 )
NET
INCOME $ 4,834 $ 5,715 $ 6,162 </t>
  </si>
  <si>
    <t>Schedule of condensed statements of cash flows</t>
  </si>
  <si>
    <t xml:space="preserve">The
condensed statements of cash flows of the parent company are as follows:
Years
Ended December 31,
2016 2015 2014
(In
thousands)
OPERATING ACTIVITIES:
Net
income $ 4,834 $ 5,715 $ 6,162
Equity
in undistributed (income) loss of subsidiaries (1,955 ) (90 ) 7,655
Gain
on sales of securities, net (451 ) — —
Change
in other liabilities (597 ) (409 ) (409 )
Change
in other assets (271 ) (52 ) 175
Other,
net 1,049 713 667
Net
cash provided by operating activities 2,609 5,877 14,250
INVESTING ACTIVITIES:
Purchase of securities (116 ) (125 ) (235 )
Sales
of securities 116 125 235
Net
cash provided by investing activities — — —
FINANCING ACTIVITIES:
Cash
dividends paid (2,439 ) (2,098 ) (3,832 )
Common
stock repurchased (1,378 ) (3,906 ) (10,518 )
Tender
offer to purchase outstanding options — — 121
Excess
tax benefit (shortfall) from share-based compensation 156 2 (1 )
Issuance
of common stock in connection with stock option Exercises 1,971 — —
Net
cash used in financing activities (1,690 ) (6,002 ) (14,230 )
NET CHANGE IN CASH
AND
CASH
EQUIVALENTS 919 (125 ) 20
CASH AND CASH EQUIVALENTS
Beginning
of year 53 178 158
End
of year $ 972 $ 53 $ 178
Supplemental cashflow
information:
Net cash due to broker
for common stock repurchased $ 455 $ — $ — </t>
  </si>
  <si>
    <t>SUMMARY OF QUARTERLY FINANCIAL INFORMATION (UNAUDITED) (Tables)</t>
  </si>
  <si>
    <t>Summary of quarterly financial information</t>
  </si>
  <si>
    <t>The
following tables present a summary of our quarterly financial information for the periods indicated. The year to date totals may
differ slightly due to rounding.
2016
First
Quarter Second
Quarter Third
Quarter Fourth
Quarter
(Dollars
in thousands, except per share amounts)
Interest
and dividend income $ 10,961 $ 10,554 $ 10,977 $ 16,106
Interest
expense 2,718 2,552 2,649 3,366
Net
interest and dividend income 8,243 8,002 8,328 12,740
Provision (credit)
for loan losses (600 ) 625 375 175
Other noninterest income 1,245 1,262 1,322 1,918
Loss on prepayment
of borrowings (915 ) — — —
Gain (loss) on sales
of securities, net 685 (2 ) 1 455
Noninterest
expense 7,072 7,998 8,225 12,011
Income before income
taxes 2,786 639 1,051 2,927
Income
tax provision 822 250 423 1,074
Net
income $ 1,964 $ 389 $ 628 $ 1,853
Basic earnings per share $ 0.11 $ 0.02 $ 0.04 $ 0.07
Diluted earnings per share $ 0.11 $ 0.02 $ 0.04 $ 0.07
2015
First
Quarter Second
Quarter Third
Quarter Fourth
Quarter
(Dollars
in thousands, except per share amounts)
Interest and dividend
income $ 10,188 $ 10,494 $ 10,974 $ 10,820
Interest
expense 2,598 2,715 2,814 2,667
Net
interest and dividend income 7,590 7,779 8,160 8,153
Provision for loan
losses 300 350 150 475
Other noninterest income 1,005 1,247 1,163 1,243
Loss on prepayment
of borrowings (593 ) (278 ) (429 ) —
Gain (loss) on sales
of securities, net 817 276 414 (1 )
Noninterest
expense 6,711 6,865 6,867 6,990
Income before income
taxes 1,808 1,809 2,291 1,930
Income
tax provision 470 445 680 529
Net
income $ 1,338 $ 1,364 $ 1,611 $ 1,401
Basic earnings per share $ 0.08 $ 0.08 $ 0.09 $ 0.08
Diluted earnings per share $ 0.08 $ 0.08 $ 0.09 $ 0.08</t>
  </si>
  <si>
    <t>ACQUISITION OF CHICOPEE BANCORP, INC. (Tables)</t>
  </si>
  <si>
    <t>Summary of estimated fair value of the assets acquired and liabilities assumed</t>
  </si>
  <si>
    <t xml:space="preserve">The
following table summarizes the estimated fair value of the assets acquired and liabilities assumed as of the date of the acquisition
(in thousands).
Assets:
Cash
and cash equivalents $ 23,808
Loans
receivable, net 640,892
Premises
and equipment 7,284
Federal
Home Loan Bank stock 4,176
Goodwill 13,747
Core
deposit intangible 4,511
Bank-owned
life insurance 15,150
Accrued
interest receivable 1,440
Deferred
tax asset, net 4,688
Other
assets 899
Total
assets acquired 716,595
Liabilities:
Deposits 545,669
FHLB
Advances 63,252
Accrued
expense and other liabilities 8,882
Total
liabilities assumed 617,803
Net
assets acquired $ 98,792 </t>
  </si>
  <si>
    <t>Schedule of selected unaudited pro forma financial information</t>
  </si>
  <si>
    <t xml:space="preserve">Furthermore,
the unaudited pro forma information does not reflect management’s estimate of any revenue-enhancing or anticipated cost-savings
that could occur as a result of the acquisition.
Years
Ended December 31,
2016 2015
(In thousands,
except per share amounts)
Net interest
income $ 55,185 $ 53,487
Net income 10,329 8,717
Earnings per share – Basic 0.35 0.30
Earnings per share – Diluted 0.35 0.29 </t>
  </si>
  <si>
    <t>SUMMARY OF SIGNIFICANT ACCOUNTING POLICIES (Details) - USD ($) $ / shares in Units, $ in Thousands</t>
  </si>
  <si>
    <t>3 Months Ended</t>
  </si>
  <si>
    <t>Sep. 30, 2016</t>
  </si>
  <si>
    <t>Mar. 31, 2016</t>
  </si>
  <si>
    <t>Sep. 30, 2015</t>
  </si>
  <si>
    <t>Jun. 30, 2015</t>
  </si>
  <si>
    <t>Mar. 31, 2015</t>
  </si>
  <si>
    <t>Earnings per common share</t>
  </si>
  <si>
    <t>Net income applicable to common stock</t>
  </si>
  <si>
    <t>Average number of common shares issued</t>
  </si>
  <si>
    <t>Less: Average unallocated ESOP Shares</t>
  </si>
  <si>
    <t>Less: Average unvested equity incentive plan shares</t>
  </si>
  <si>
    <t>Average number of common shares outstanding used to calculate basic earnings per common share</t>
  </si>
  <si>
    <t>Effect of dilutive equity incentive plan</t>
  </si>
  <si>
    <t>Effect of dilutive stock options</t>
  </si>
  <si>
    <t>Average number of common shares outstanding used to calculate diluted earnings per common share</t>
  </si>
  <si>
    <t>Basic earnings per share</t>
  </si>
  <si>
    <t>Diluted earnings per share</t>
  </si>
  <si>
    <t>SUMMARY OF SIGNIFICANT ACCOUNTING POLICIES (Details 1) - USD ($) $ in Thousands</t>
  </si>
  <si>
    <t>Accumulated Other Comprehensive Income (Loss) [Line Items]</t>
  </si>
  <si>
    <t>Accumulated other comprehensive income (loss), net of tax amount, ending</t>
  </si>
  <si>
    <t>Net unrealized gains (losses) on securities AFS [Member]</t>
  </si>
  <si>
    <t>Accumulated other comprehensive income (loss) before tax, beginning</t>
  </si>
  <si>
    <t>Fair value of derivatives used for cash flow hedges [Member]</t>
  </si>
  <si>
    <t>Derivative Termination Fee</t>
  </si>
  <si>
    <t>Total derivatives</t>
  </si>
  <si>
    <t>Unrecognized deferred loss pertaining to defined benefit plan [Member]</t>
  </si>
  <si>
    <t>Net unamortized losses on securities transferred from AFS to HTM [Member]</t>
  </si>
  <si>
    <t>SUMMARY OF SIGNIFICANT ACCOUNTING POLICIES (Details 2) - USD ($) $ in Thousands</t>
  </si>
  <si>
    <t>Beginning balance</t>
  </si>
  <si>
    <t>Current-period other comprehensive (loss) income</t>
  </si>
  <si>
    <t>Ending balance</t>
  </si>
  <si>
    <t>Securities [Member]</t>
  </si>
  <si>
    <t>Derivative [Member]</t>
  </si>
  <si>
    <t>Defined Benefits Pension Plan [Member]</t>
  </si>
  <si>
    <t>SUMMARY OF SIGNIFICANT ACCOUNTING POLICIES (Details Narrative) $ in Thousands</t>
  </si>
  <si>
    <t>Dec. 31, 2016USD ($)Number / N</t>
  </si>
  <si>
    <t>Dec. 31, 2015USD ($)</t>
  </si>
  <si>
    <t>Requirement for private mortgage insurance, loan-to-value ratio</t>
  </si>
  <si>
    <t>80.00%</t>
  </si>
  <si>
    <t>Reserve balance</t>
  </si>
  <si>
    <t>Actuarial loss expected to be recognized in net periodic pension costs in 2017</t>
  </si>
  <si>
    <t>Reserve for Unfunded Loan Commitments [Member]</t>
  </si>
  <si>
    <t>Building [Member]</t>
  </si>
  <si>
    <t>Premises and equipment estimated useful lives</t>
  </si>
  <si>
    <t>39 years</t>
  </si>
  <si>
    <t>Bankers Bank Northeast [Member]</t>
  </si>
  <si>
    <t>Required cash reserve</t>
  </si>
  <si>
    <t>Minimum [Member] | Leasehold improvements [Member]</t>
  </si>
  <si>
    <t>5 years</t>
  </si>
  <si>
    <t>Minimum [Member] | Furniture and equipment [Member]</t>
  </si>
  <si>
    <t>3 years</t>
  </si>
  <si>
    <t>Maximum [Member] | Leasehold improvements [Member]</t>
  </si>
  <si>
    <t>20 years</t>
  </si>
  <si>
    <t>Maximum [Member] | Furniture and equipment [Member]</t>
  </si>
  <si>
    <t>7 years</t>
  </si>
  <si>
    <t>Residential [Member] | Minimum [Member]</t>
  </si>
  <si>
    <t>401 (k) [Member]</t>
  </si>
  <si>
    <t>Maximum percentage of participant's annual earnings subject to match by employer for 401(K) plan</t>
  </si>
  <si>
    <t>6.00%</t>
  </si>
  <si>
    <t>Employer matching contribution for the first 6% of each participant's annual earnings</t>
  </si>
  <si>
    <t>50.00%</t>
  </si>
  <si>
    <t>Massachusetts and Granby and Enfield, Connecticut [Member]</t>
  </si>
  <si>
    <t>Number of banking offices in which bank operates | Number / N</t>
  </si>
  <si>
    <t>SECURITIES (Details) - USD ($) $ in Thousands</t>
  </si>
  <si>
    <t>Available-For-Sale Securities</t>
  </si>
  <si>
    <t>Amortized Cost</t>
  </si>
  <si>
    <t>Gross Unrealized Gains</t>
  </si>
  <si>
    <t>Gross Unrealized Losses</t>
  </si>
  <si>
    <t>Fair Value</t>
  </si>
  <si>
    <t>Held-to-maturity securities</t>
  </si>
  <si>
    <t>Government-Sponsored Mortgage-Backed Securities [Member]</t>
  </si>
  <si>
    <t>US Government Guaranteed Mortgage-Backed Securities [Member]</t>
  </si>
  <si>
    <t>Corporate Bonds [Member]</t>
  </si>
  <si>
    <t>States and Municipal Bonds [Member]</t>
  </si>
  <si>
    <t>Government-Sponsored Enterprise Obligations [Member]</t>
  </si>
  <si>
    <t>Mutual Funds [Member]</t>
  </si>
  <si>
    <t>Common and Preferred Stock [Member]</t>
  </si>
  <si>
    <t>SECURITIES (Details 1) - USD ($) $ in Thousands</t>
  </si>
  <si>
    <t>Schedule of Investments [Line Items]</t>
  </si>
  <si>
    <t>Available for Sale Securities, Amortized Cost, Total</t>
  </si>
  <si>
    <t>Collateralized Mortgage Backed Securities [Member]</t>
  </si>
  <si>
    <t>Available for Sale Securities, Amortized Cost, Due after one year through five years</t>
  </si>
  <si>
    <t>Available for Sale Securities, Amortized Cost, Due after five years through ten years</t>
  </si>
  <si>
    <t>Available for Sale Securities, Amortized Cost, Due after ten years</t>
  </si>
  <si>
    <t>Available for Sale Securities, Fair Value, Due after one year through five years</t>
  </si>
  <si>
    <t>Available for Sale Securities, Fair Value, Due after five years through ten years</t>
  </si>
  <si>
    <t>Available for Sale Securities, Fair Value, Due after ten years</t>
  </si>
  <si>
    <t>Available for Sale Securities, Fair Value, Total</t>
  </si>
  <si>
    <t>Debt Securities [Member]</t>
  </si>
  <si>
    <t>Available for Sale Securities, Amortized Cost, Due in one year or less</t>
  </si>
  <si>
    <t>Available for Sale Securities, Fair Value, Due in one year or less</t>
  </si>
  <si>
    <t>SECURITIES (Details 2) - USD ($) $ in Thousands</t>
  </si>
  <si>
    <t>Gross gains realized</t>
  </si>
  <si>
    <t>Gross losses realized</t>
  </si>
  <si>
    <t>Net gain realized</t>
  </si>
  <si>
    <t>SECURITIES (Details 3) $ in Thousands</t>
  </si>
  <si>
    <t>Available for sale, Less Than 12 Months Gross Unrealized Losses</t>
  </si>
  <si>
    <t>Available for sale, Less Than 12 Months Fair Value</t>
  </si>
  <si>
    <t>Available for sale, Over 12 Months Gross Unrealized Losses</t>
  </si>
  <si>
    <t>Available for sale, Over 12 Months Fair Value</t>
  </si>
  <si>
    <t>Held to maturity, Less Than 12 Months Gross Unrealized Losses</t>
  </si>
  <si>
    <t>Held to maturity, Less Than 12 Months Fair Value</t>
  </si>
  <si>
    <t>Held to maturity, Over 12 Months Gross Unrealized Losses</t>
  </si>
  <si>
    <t>Held to maturity, Over 12 Months Fair Value</t>
  </si>
  <si>
    <t>Total Securities, Less Than 12 Months Gross Unrealized Losses</t>
  </si>
  <si>
    <t>Total Securities, Less Than 12 Months Fair Value</t>
  </si>
  <si>
    <t>Total Securities, Over 12 Months Gross Unrealized Losses</t>
  </si>
  <si>
    <t>Total Securities, Over 12 Months Fair Value</t>
  </si>
  <si>
    <t>Amortized Cost Basis - less than 12 months</t>
  </si>
  <si>
    <t>Gross Loss - less than 12 months</t>
  </si>
  <si>
    <t>Amortized Cost Basis - Over 12 Months</t>
  </si>
  <si>
    <t>Gross Loss - Over 12 Months</t>
  </si>
  <si>
    <t>Number of Securities - less than 12 months | Number / N</t>
  </si>
  <si>
    <t>Depreciation from Amortized Cost Basis (%) - less than 12 months</t>
  </si>
  <si>
    <t>2.00%</t>
  </si>
  <si>
    <t>Number of Securities - Over 12 Months | Number / N</t>
  </si>
  <si>
    <t>Depreciation from Amortized Cost Basis (%) - Over 12 months</t>
  </si>
  <si>
    <t>3.60%</t>
  </si>
  <si>
    <t>1.50%</t>
  </si>
  <si>
    <t>4.20%</t>
  </si>
  <si>
    <t>1.10%</t>
  </si>
  <si>
    <t>5.90%</t>
  </si>
  <si>
    <t>8.10%</t>
  </si>
  <si>
    <t>2.60%</t>
  </si>
  <si>
    <t>2.30%</t>
  </si>
  <si>
    <t>6.90%</t>
  </si>
  <si>
    <t>SECURITIES (Details Narrative) - USD ($) $ in Thousands</t>
  </si>
  <si>
    <t>Held to maturity securities transfer</t>
  </si>
  <si>
    <t>LOANS (Details) - USD ($) $ in Thousands</t>
  </si>
  <si>
    <t>Dec. 31, 2013</t>
  </si>
  <si>
    <t>Accounts, Notes, Loans and Financing Receivable [Line Items]</t>
  </si>
  <si>
    <t>Loans</t>
  </si>
  <si>
    <t>Unearned premiums and deferred loan fees and costs, net</t>
  </si>
  <si>
    <t>Loans, net</t>
  </si>
  <si>
    <t>Commercial Real Estate [Member]</t>
  </si>
  <si>
    <t>Residential [Member]</t>
  </si>
  <si>
    <t>Home Equity [Member]</t>
  </si>
  <si>
    <t>Commercial and Industrial [Member]</t>
  </si>
  <si>
    <t>Consumer [Member]</t>
  </si>
  <si>
    <t>LOANS (Details 1) $ in Thousands</t>
  </si>
  <si>
    <t>Dec. 31, 2016USD ($)</t>
  </si>
  <si>
    <t>Capitalized mortgage servicing rights</t>
  </si>
  <si>
    <t>Amortization</t>
  </si>
  <si>
    <t>Balance at the end of year</t>
  </si>
  <si>
    <t>Fair value at the end of year</t>
  </si>
  <si>
    <t>LOANS (Details 2) - USD ($) $ in Thousands</t>
  </si>
  <si>
    <t>Beginning Balance</t>
  </si>
  <si>
    <t>Provision (credit)</t>
  </si>
  <si>
    <t>Charge-offs</t>
  </si>
  <si>
    <t>Recoveries</t>
  </si>
  <si>
    <t>Ending Balance</t>
  </si>
  <si>
    <t>Residential Real Estate [Member]</t>
  </si>
  <si>
    <t>Unallocated [Member]</t>
  </si>
  <si>
    <t>LOANS (Details 3) - USD ($) $ in Thousands</t>
  </si>
  <si>
    <t>Financing Receivable, Allowance for Credit Losses [Line Items]</t>
  </si>
  <si>
    <t>Amount of allowance for loans collectively or individually evaluated for impairment and not deemed impaired</t>
  </si>
  <si>
    <t>Total allowance for loan losses</t>
  </si>
  <si>
    <t>Loans individually evaluated and deemed impaired</t>
  </si>
  <si>
    <t>Loan collectively or individually evaluated and not deemed impaired</t>
  </si>
  <si>
    <t>Amount of loans acquired with deteriorated credit quality</t>
  </si>
  <si>
    <t>Total loans</t>
  </si>
  <si>
    <t>LOANS (Details 4) - USD ($) $ in Thousands</t>
  </si>
  <si>
    <t>Financing Receivable, Recorded Investment, Past Due [Line Items]</t>
  </si>
  <si>
    <t>Total legacy loans</t>
  </si>
  <si>
    <t>Loans acquired from Chicopee Savings Bank</t>
  </si>
  <si>
    <t>Total Past Due</t>
  </si>
  <si>
    <t>Loans on Non-Accrual</t>
  </si>
  <si>
    <t>Total legacy loans on non-accrual</t>
  </si>
  <si>
    <t>Loans acquired from Chicopee Savings Bank as non accrual</t>
  </si>
  <si>
    <t>Total past due on non accrual</t>
  </si>
  <si>
    <t>30-59 Days Past Due [Member]</t>
  </si>
  <si>
    <t>60 - 89 Days Past Due [Member]</t>
  </si>
  <si>
    <t>Greater than 90 Days Past Due [Member]</t>
  </si>
  <si>
    <t>Commercial Real Estate [Member] | 30-59 Days Past Due [Member]</t>
  </si>
  <si>
    <t>Commercial Real Estate [Member] | 60 - 89 Days Past Due [Member]</t>
  </si>
  <si>
    <t>Commercial Real Estate [Member] | Greater than 90 Days Past Due [Member]</t>
  </si>
  <si>
    <t>Residential [Member] | 30-59 Days Past Due [Member]</t>
  </si>
  <si>
    <t>Residential [Member] | 60 - 89 Days Past Due [Member]</t>
  </si>
  <si>
    <t>Residential [Member] | Greater than 90 Days Past Due [Member]</t>
  </si>
  <si>
    <t>Home Equity [Member] | 30-59 Days Past Due [Member]</t>
  </si>
  <si>
    <t>Home Equity [Member] | 60 - 89 Days Past Due [Member]</t>
  </si>
  <si>
    <t>Commercial and Industrial [Member] | 30-59 Days Past Due [Member]</t>
  </si>
  <si>
    <t>Commercial and Industrial [Member] | 60 - 89 Days Past Due [Member]</t>
  </si>
  <si>
    <t>Commercial and Industrial [Member] | Greater than 90 Days Past Due [Member]</t>
  </si>
  <si>
    <t>Consumer [Member] | 30-59 Days Past Due [Member]</t>
  </si>
  <si>
    <t>Consumer [Member] | 60 - 89 Days Past Due [Member]</t>
  </si>
  <si>
    <t>Consumer [Member] | Greater than 90 Days Past Due [Member]</t>
  </si>
  <si>
    <t>LOANS (Details 5) - USD ($) $ in Thousands</t>
  </si>
  <si>
    <t>Total Impaired loans:</t>
  </si>
  <si>
    <t>Recorded Investment</t>
  </si>
  <si>
    <t>Unpaid Principal Balance</t>
  </si>
  <si>
    <t>Average Recorded Investment</t>
  </si>
  <si>
    <t>Interest Income Recognized</t>
  </si>
  <si>
    <t>Includes loans acquired with deteriorated credit quality.</t>
  </si>
  <si>
    <t>LOANS (Details 6) $ in Thousands</t>
  </si>
  <si>
    <t>Dec. 31, 2015USD ($)Number / N</t>
  </si>
  <si>
    <t>Number of Contracts | Number / N</t>
  </si>
  <si>
    <t>Pre- Modification Outstanding Recorded Investment</t>
  </si>
  <si>
    <t>Post- Modification Outstanding Recorded Investment</t>
  </si>
  <si>
    <t>LOANS (Details 7) - Chicopee Bancorp Inc [Member] $ in Thousands</t>
  </si>
  <si>
    <t>2 Months Ended</t>
  </si>
  <si>
    <t>Loans receivable at acquisition - Contractually Required Payments Receivable</t>
  </si>
  <si>
    <t>Loans receivable at acquisition - Cash Flows Expected to be Collected</t>
  </si>
  <si>
    <t>Loans receivable at acquisition - Non-Accretable Yield</t>
  </si>
  <si>
    <t>Loans receivable at acquisition - Accretable Yield</t>
  </si>
  <si>
    <t>Loans receivable at acquisition - Outstanding beginning</t>
  </si>
  <si>
    <t>Collections - Contractually Required Payments Receivable</t>
  </si>
  <si>
    <t>Collections - Cash Flows Expected to be Collected</t>
  </si>
  <si>
    <t>Collections - Accretable Yield</t>
  </si>
  <si>
    <t>Collections</t>
  </si>
  <si>
    <t>Transfer to OREO - Contractually Required Payments Receivable</t>
  </si>
  <si>
    <t>Transfer to OREO - Cash Flows Expected to be Collected</t>
  </si>
  <si>
    <t>Transfer to OREO - Non-Accretable Yield</t>
  </si>
  <si>
    <t>Transfer to OREO - Accretable Yield</t>
  </si>
  <si>
    <t>Transfer to OREO</t>
  </si>
  <si>
    <t>Loans receivable at acquisition - Contractually Required Payments Receivable ending</t>
  </si>
  <si>
    <t>Loans receivable at acquisition - Cash Flows Expected to be Collected ending</t>
  </si>
  <si>
    <t>Loans receivable at acquisition - Accretable Yield ending</t>
  </si>
  <si>
    <t>Loans receivable at acquisition - Outstanding ending</t>
  </si>
  <si>
    <t>LOANS (Details 8) - USD ($) $ in Thousands</t>
  </si>
  <si>
    <t>Financing Receivable, Recorded Investment [Line Items]</t>
  </si>
  <si>
    <t>Loans rated 1-3 [Member]</t>
  </si>
  <si>
    <t>Loans rated 4 [Member]</t>
  </si>
  <si>
    <t>Loans rated 5 [Member]</t>
  </si>
  <si>
    <t>Loans rated 6 [Member]</t>
  </si>
  <si>
    <t>Loans rated 7 [Member]</t>
  </si>
  <si>
    <t>Commercial Real Estate [Member] | Loans rated 1-3 [Member]</t>
  </si>
  <si>
    <t>Commercial Real Estate [Member] | Loans rated 4 [Member]</t>
  </si>
  <si>
    <t>Commercial Real Estate [Member] | Loans rated 5 [Member]</t>
  </si>
  <si>
    <t>Commercial Real Estate [Member] | Loans rated 6 [Member]</t>
  </si>
  <si>
    <t>Commercial Real Estate [Member] | Loans rated 7 [Member]</t>
  </si>
  <si>
    <t>Residential [Member] | Loans rated 1-3 [Member]</t>
  </si>
  <si>
    <t>Residential [Member] | Loans rated 6 [Member]</t>
  </si>
  <si>
    <t>Home Equity [Member] | Loans rated 1-3 [Member]</t>
  </si>
  <si>
    <t>Home Equity [Member] | Loans rated 6 [Member]</t>
  </si>
  <si>
    <t>Commercial and Industrial [Member] | Loans rated 1-3 [Member]</t>
  </si>
  <si>
    <t>Commercial and Industrial [Member] | Loans rated 4 [Member]</t>
  </si>
  <si>
    <t>Commercial and Industrial [Member] | Loans rated 5 [Member]</t>
  </si>
  <si>
    <t>Commercial and Industrial [Member] | Loans rated 6 [Member]</t>
  </si>
  <si>
    <t>Commercial and Industrial [Member] | Loans rated 7 [Member]</t>
  </si>
  <si>
    <t>Consumer [Member] | Loans rated 1-3 [Member]</t>
  </si>
  <si>
    <t>Consumer [Member] | Loans rated 4 [Member]</t>
  </si>
  <si>
    <t>Consumer [Member] | Loans rated 6 [Member]</t>
  </si>
  <si>
    <t>LOANS (Details Narrative)</t>
  </si>
  <si>
    <t>Dec. 31, 2016USD ($)Number / N$ / Loans</t>
  </si>
  <si>
    <t>Dec. 31, 2014USD ($)</t>
  </si>
  <si>
    <t>Serviced commercial loans for participants</t>
  </si>
  <si>
    <t>Mortgage loans serviced for others</t>
  </si>
  <si>
    <t>TDR Charge offs</t>
  </si>
  <si>
    <t>Net service fee income</t>
  </si>
  <si>
    <t>Weighted average internal rate of return</t>
  </si>
  <si>
    <t>9.05%</t>
  </si>
  <si>
    <t>Weighted average servicing fee</t>
  </si>
  <si>
    <t>0.2501%</t>
  </si>
  <si>
    <t>Net cost to service loans | $ / Loans</t>
  </si>
  <si>
    <t>Chicopee Bancorp Inc [Member]</t>
  </si>
  <si>
    <t>Number of loans - subsequent default | Number / N</t>
  </si>
  <si>
    <t>TDR subsequent default loan amount</t>
  </si>
  <si>
    <t>Substandard [Member]</t>
  </si>
  <si>
    <t>Impaired loans desginated as TDR</t>
  </si>
  <si>
    <t>Commercial Real Estate - Construction Loans [Member]</t>
  </si>
  <si>
    <t>PREMISES AND EQUIPMENT (Details) - USD ($) $ in Thousands</t>
  </si>
  <si>
    <t>Property, Plant and Equipment [Line Items]</t>
  </si>
  <si>
    <t>Premises and equipment, gross</t>
  </si>
  <si>
    <t>Accumulated depreciation and amortization</t>
  </si>
  <si>
    <t>Premises and equipment, net</t>
  </si>
  <si>
    <t>Land [Member]</t>
  </si>
  <si>
    <t>Leasehold improvements [Member]</t>
  </si>
  <si>
    <t>Furniture and equipment [Member]</t>
  </si>
  <si>
    <t>PREMISES AND EQUIPMENT (Details Narrative) - USD ($) $ in Thousands</t>
  </si>
  <si>
    <t>Depreciation and amortization expense</t>
  </si>
  <si>
    <t>GOODWILL AND OTHER INTANGIBLES (Details) $ in Thousands</t>
  </si>
  <si>
    <t>Acquisition of Chicopee</t>
  </si>
  <si>
    <t>Goodwill, balance at end of year</t>
  </si>
  <si>
    <t>GOODWILL AND OTHER INTANGIBLES (Details 1) $ in Thousands</t>
  </si>
  <si>
    <t>Core deposit intangible, net</t>
  </si>
  <si>
    <t>Core Deposit Intangibles [Member]</t>
  </si>
  <si>
    <t>Core deposit intangible</t>
  </si>
  <si>
    <t>Accumulated amortization</t>
  </si>
  <si>
    <t>GOODWILL AND OTHER INTANGIBLES (Details Narrative) $ in Thousands</t>
  </si>
  <si>
    <t>Acquired deposit liabilities</t>
  </si>
  <si>
    <t>Acquired core deposit liabilities</t>
  </si>
  <si>
    <t>Future amortization of core deposit intangible assets years 1-5</t>
  </si>
  <si>
    <t>Future amortization of core deposit intangible assets thereafter</t>
  </si>
  <si>
    <t>DEPOSITS (Details) - USD ($) $ in Thousands</t>
  </si>
  <si>
    <t>Demand and Interest bearing:</t>
  </si>
  <si>
    <t>Interest-bearing accounts</t>
  </si>
  <si>
    <t>Demand deposits</t>
  </si>
  <si>
    <t>Savings:</t>
  </si>
  <si>
    <t>Regular accounts</t>
  </si>
  <si>
    <t>Money market accounts</t>
  </si>
  <si>
    <t>Time certificates of deposit</t>
  </si>
  <si>
    <t>DEPOSITS (Details 1) - USD ($) $ in Thousands</t>
  </si>
  <si>
    <t>Maturities of time certificates of deposit</t>
  </si>
  <si>
    <t>Year ending December 31, 2017</t>
  </si>
  <si>
    <t>Year ending December 31, 2018</t>
  </si>
  <si>
    <t>Year ending December 31, 2019</t>
  </si>
  <si>
    <t>Year ending December 31, 2020</t>
  </si>
  <si>
    <t>Year ending December 31, 2021</t>
  </si>
  <si>
    <t>DEPOSITS (Details 2) - USD ($) $ in Thousands</t>
  </si>
  <si>
    <t>Interest expense on deposits:</t>
  </si>
  <si>
    <t>Regular</t>
  </si>
  <si>
    <t>Money market</t>
  </si>
  <si>
    <t>Time</t>
  </si>
  <si>
    <t>Interest-bearing demand</t>
  </si>
  <si>
    <t>DEPOSITS (Details Narrative) - USD ($) $ in Thousands</t>
  </si>
  <si>
    <t>Deposits Details Narrative</t>
  </si>
  <si>
    <t>Time deposits over $250,000 or more</t>
  </si>
  <si>
    <t>Interest expense on time deposits $250,000 or more</t>
  </si>
  <si>
    <t>Cash paid for interest on deposits</t>
  </si>
  <si>
    <t>SHORT-TERM BORROWINGS (Details) - USD ($) $ in Thousands</t>
  </si>
  <si>
    <t>Customer Repurchase Agreements</t>
  </si>
  <si>
    <t>Balance outstanding at year end</t>
  </si>
  <si>
    <t>Cutomer Repurchase Agreements [Member]</t>
  </si>
  <si>
    <t>Maximum amount outstanding during year</t>
  </si>
  <si>
    <t>Average amount outstanding during year</t>
  </si>
  <si>
    <t>Weighted average interest rate at end of year</t>
  </si>
  <si>
    <t>0.14%</t>
  </si>
  <si>
    <t>0.20%</t>
  </si>
  <si>
    <t>Amortized cost of collateral pledged at end of year</t>
  </si>
  <si>
    <t>Fair value of collateral pledged at end of year</t>
  </si>
  <si>
    <t>SHORT-TERM BORROWINGS (Detail Narrative) - USD ($) $ in Thousands</t>
  </si>
  <si>
    <t>24 Months Ended</t>
  </si>
  <si>
    <t>Debt Instrument [Line Items]</t>
  </si>
  <si>
    <t>Collateralized Government-sponsored enterprise obligations [Member] | Collateralized Mortgage Backed Securities [Member]</t>
  </si>
  <si>
    <t>Weighted average interest rate</t>
  </si>
  <si>
    <t>2.62%</t>
  </si>
  <si>
    <t>3.64%</t>
  </si>
  <si>
    <t>Fair value of collateralized repurchase agreements</t>
  </si>
  <si>
    <t>BBN [Member]</t>
  </si>
  <si>
    <t>Line of credit available</t>
  </si>
  <si>
    <t>Required cash reserve amount</t>
  </si>
  <si>
    <t>PNC Bank [Member]</t>
  </si>
  <si>
    <t>FHLBB Ideal Way Line of Credit [Member]</t>
  </si>
  <si>
    <t>FHLBB Advances [Member]</t>
  </si>
  <si>
    <t>Weighted average rate</t>
  </si>
  <si>
    <t>0.78%</t>
  </si>
  <si>
    <t>0.44%</t>
  </si>
  <si>
    <t>Short Term Debt [Member]</t>
  </si>
  <si>
    <t>Cash paid for interest</t>
  </si>
  <si>
    <t>LONG-TERM DEBT (Details) - USD ($) $ in Thousands</t>
  </si>
  <si>
    <t>Fixed-rate advances maturing:</t>
  </si>
  <si>
    <t>Total advances, amount</t>
  </si>
  <si>
    <t>Advances, weighted average rate</t>
  </si>
  <si>
    <t>2.10%</t>
  </si>
  <si>
    <t>FHLBB Advances - Fixed Rate [Member]</t>
  </si>
  <si>
    <t>1.30%</t>
  </si>
  <si>
    <t>2.70%</t>
  </si>
  <si>
    <t>2.40%</t>
  </si>
  <si>
    <t>1.90%</t>
  </si>
  <si>
    <t>2.50%</t>
  </si>
  <si>
    <t>1.70%</t>
  </si>
  <si>
    <t>1.80%</t>
  </si>
  <si>
    <t>1.20%</t>
  </si>
  <si>
    <t>FHLBB Advances - Variable Rate [Member]</t>
  </si>
  <si>
    <t>LONG-TERM DEBT (Details Narrative) - USD ($) $ in Thousands</t>
  </si>
  <si>
    <t>Customer Repurchase Agreements Long-term [Member]</t>
  </si>
  <si>
    <t>Long term debt, interest rate</t>
  </si>
  <si>
    <t>Long Term Debt [Member]</t>
  </si>
  <si>
    <t>Securities pledged as collateral to FHLB</t>
  </si>
  <si>
    <t>Repayment of advances</t>
  </si>
  <si>
    <t>2.29%</t>
  </si>
  <si>
    <t>Prepayment penalty</t>
  </si>
  <si>
    <t>STOCK PLANS AND EMPLOYEE STOCK OWNERSHIP PLAN (Details) - Stock Options [Member] $ / shares in Units, $ in Thousands</t>
  </si>
  <si>
    <t>Dec. 31, 2016USD ($)$ / sharesshares</t>
  </si>
  <si>
    <t>Options, Outstanding</t>
  </si>
  <si>
    <t>Outstanding at beginning | shares</t>
  </si>
  <si>
    <t xml:space="preserve"> </t>
  </si>
  <si>
    <t>Converted options upon merger | shares</t>
  </si>
  <si>
    <t>Exercised | shares</t>
  </si>
  <si>
    <t>Outstanding at end | shares</t>
  </si>
  <si>
    <t>Exercisable at end | shares</t>
  </si>
  <si>
    <t>Options, Outstanding, Weighted Average Exercise Price</t>
  </si>
  <si>
    <t>Outstanding at beginning</t>
  </si>
  <si>
    <t>Converted options upon merger</t>
  </si>
  <si>
    <t>Exercised</t>
  </si>
  <si>
    <t>Outstanding at end</t>
  </si>
  <si>
    <t>Exercisable at end</t>
  </si>
  <si>
    <t>Options, Outstanding, Weighted Average Remaining Term</t>
  </si>
  <si>
    <t>2 years 7 days</t>
  </si>
  <si>
    <t>1 year 5 months 26 days</t>
  </si>
  <si>
    <t>1 year 11 months 23 days</t>
  </si>
  <si>
    <t>Options, Outstanding, Aggregate Intrinsic Value</t>
  </si>
  <si>
    <t>Outstanding at beginning | $</t>
  </si>
  <si>
    <t>Exercised | $</t>
  </si>
  <si>
    <t>Outstanding at end | $</t>
  </si>
  <si>
    <t>Exercisable at end | $</t>
  </si>
  <si>
    <t>STOCK PLANS AND EMPLOYEE STOCK OWNERSHIP PLAN (Details 1) - Restricted Stock [Member]</t>
  </si>
  <si>
    <t>Dec. 31, 2016$ / sharesshares</t>
  </si>
  <si>
    <t>Shares</t>
  </si>
  <si>
    <t>Beginning balance | shares</t>
  </si>
  <si>
    <t>Shares granted | shares</t>
  </si>
  <si>
    <t>Shares vested | shares</t>
  </si>
  <si>
    <t>Ending balance | shares</t>
  </si>
  <si>
    <t>Weighted average grant date fair value</t>
  </si>
  <si>
    <t>Beginning balance | $ / shares</t>
  </si>
  <si>
    <t>Shares granted | $ / shares</t>
  </si>
  <si>
    <t>Shares vested | $ / shares</t>
  </si>
  <si>
    <t>Ending balance | $ / shares</t>
  </si>
  <si>
    <t>STOCK PLANS AND EMPLOYEE STOCK OWNERSHIP PLAN (Details 2) - USD ($) $ in Thousands</t>
  </si>
  <si>
    <t>Share-based Compensation Arrangement by Share-based Payment Award, Compensation Cost [Line Items]</t>
  </si>
  <si>
    <t>Loan To Employee Stock Ownership Plan Trust [Member]</t>
  </si>
  <si>
    <t>Thereafter</t>
  </si>
  <si>
    <t>STOCK PLANS AND EMPLOYEE STOCK OWNERSHIP PLAN (Details 3) - shares</t>
  </si>
  <si>
    <t>Allocated</t>
  </si>
  <si>
    <t>Committed to be allocated</t>
  </si>
  <si>
    <t>Unallocated</t>
  </si>
  <si>
    <t>Employee Stock Ownership Plan (ESOP), Shares in ESOP, Total</t>
  </si>
  <si>
    <t>STOCK PLANS AND EMPLOYEE STOCK OWNERSHIP PLAN (Detail Narrative) - USD ($)</t>
  </si>
  <si>
    <t>1 Months Ended</t>
  </si>
  <si>
    <t>May 31, 2016</t>
  </si>
  <si>
    <t>Jan. 31, 2015</t>
  </si>
  <si>
    <t>May 31, 2014</t>
  </si>
  <si>
    <t>Dec. 31, 2007</t>
  </si>
  <si>
    <t>Restricted Stock Awards</t>
  </si>
  <si>
    <t>Stock base compensation, tax benefit</t>
  </si>
  <si>
    <t>Unrecognized share-based compensation cost related to stock awards</t>
  </si>
  <si>
    <t>Share based compensation cost, weighted average recognition period</t>
  </si>
  <si>
    <t>2 years 26 days</t>
  </si>
  <si>
    <t>Fair value restricted stock vested</t>
  </si>
  <si>
    <t>Stock Compensation Plan [Member]</t>
  </si>
  <si>
    <t>Shares authorized</t>
  </si>
  <si>
    <t>Shares granted</t>
  </si>
  <si>
    <t>Vesting term</t>
  </si>
  <si>
    <t>Restricted Stock [Member]</t>
  </si>
  <si>
    <t>LTI Plan [Member]</t>
  </si>
  <si>
    <t>Share based compensation, shares available for grant</t>
  </si>
  <si>
    <t>LTI Plan [Member] | Retention Based Shares [Member]</t>
  </si>
  <si>
    <t>LTI Plan [Member] | Retention Based Shares [Member] | Award, Tranche One [Member]</t>
  </si>
  <si>
    <t>1 year</t>
  </si>
  <si>
    <t>LTI Plan [Member] | Retention Based Shares [Member] | Award, Tranche Two [Member]</t>
  </si>
  <si>
    <t>LTI Plan [Member] | Performance Shares [Member]</t>
  </si>
  <si>
    <t>Percent of awards under plan</t>
  </si>
  <si>
    <t>Return on equity - performance threshold</t>
  </si>
  <si>
    <t>5.85%</t>
  </si>
  <si>
    <t>Return on equity - target</t>
  </si>
  <si>
    <t>6.32%</t>
  </si>
  <si>
    <t>Percent of awards participants may earn (target)</t>
  </si>
  <si>
    <t>100.00%</t>
  </si>
  <si>
    <t>Percent of awards participants may earn (threshold)</t>
  </si>
  <si>
    <t>LTI Plan [Member] | Time-Vested Restricted Stock [Member]</t>
  </si>
  <si>
    <t>STOCK PLANS AND EMPLOYEE STOCK OWNERSHIP PLAN (Detail Narrative 1) $ in Thousands</t>
  </si>
  <si>
    <t>Jan. 31, 2007shares</t>
  </si>
  <si>
    <t>Jan. 31, 2002Number / Nshares</t>
  </si>
  <si>
    <t>Employee Stock Owneship Plan</t>
  </si>
  <si>
    <t>Employee age required to qualify for ESOP benefit | Number / N</t>
  </si>
  <si>
    <t>Minimum working hours needed for eligibility | Number / N</t>
  </si>
  <si>
    <t>Purchase of common stock by ESOP Trust of IPO, percent</t>
  </si>
  <si>
    <t>4.00%</t>
  </si>
  <si>
    <t>8.00%</t>
  </si>
  <si>
    <t>Purchase of common stock by ESOP Trust of IPO | shares</t>
  </si>
  <si>
    <t>Number of shares sold in IPO | shares</t>
  </si>
  <si>
    <t>Total ESOP compensation expense | $</t>
  </si>
  <si>
    <t>Fair value of unallocated ESOP shares | $</t>
  </si>
  <si>
    <t>Debt, interest rate</t>
  </si>
  <si>
    <t>RETIREMENT PLANS AND EMPLOYEE BENEFITS (Details) - USD ($) $ in Thousands</t>
  </si>
  <si>
    <t>Change in benefit obligation:</t>
  </si>
  <si>
    <t>Benefit obligation at beginning of year</t>
  </si>
  <si>
    <t>Service cost</t>
  </si>
  <si>
    <t>Interest</t>
  </si>
  <si>
    <t>Actuarial (gain) loss</t>
  </si>
  <si>
    <t>Benefits paid</t>
  </si>
  <si>
    <t>Benefit obligation at end of year</t>
  </si>
  <si>
    <t>Change in plan assets:</t>
  </si>
  <si>
    <t>Balance at beginning of year</t>
  </si>
  <si>
    <t>Actual return (loss) on plan assets</t>
  </si>
  <si>
    <t>Employer contribution</t>
  </si>
  <si>
    <t>Benefits paid (change in plan assets)</t>
  </si>
  <si>
    <t>Balance at end of year</t>
  </si>
  <si>
    <t>Funded status and accrued benefit at end of year</t>
  </si>
  <si>
    <t>Accumulated benefit obligation at end of year</t>
  </si>
  <si>
    <t>RETIREMENT PLANS AND EMPLOYEE BENEFITS (Details 1)</t>
  </si>
  <si>
    <t>Compensation and Retirement Disclosure [Abstract]</t>
  </si>
  <si>
    <t>Discount rate</t>
  </si>
  <si>
    <t>4.15%</t>
  </si>
  <si>
    <t>4.35%</t>
  </si>
  <si>
    <t>Rate of compensation increase</t>
  </si>
  <si>
    <t>RETIREMENT PLANS AND EMPLOYEE BENEFITS (Details 2) - USD ($) $ in Thousands</t>
  </si>
  <si>
    <t>Interest cost</t>
  </si>
  <si>
    <t>Expected return on assets</t>
  </si>
  <si>
    <t>Amortization of transition asset</t>
  </si>
  <si>
    <t>Amortization of actuarial loss</t>
  </si>
  <si>
    <t>Net periodic pension cost</t>
  </si>
  <si>
    <t>RETIREMENT PLANS AND EMPLOYEE BENEFITS (Details 3)</t>
  </si>
  <si>
    <t>Service Costs Assumptions</t>
  </si>
  <si>
    <t>5.00%</t>
  </si>
  <si>
    <t>Expected return on plan assets</t>
  </si>
  <si>
    <t>7.50%</t>
  </si>
  <si>
    <t>RETIREMENT PLANS AND EMPLOYEE BENEFITS (Details 4) - USD ($) $ in Thousands</t>
  </si>
  <si>
    <t>Defined Benefit Plan Disclosure [Line Items]</t>
  </si>
  <si>
    <t>Define benefit plan fair value of plan asset</t>
  </si>
  <si>
    <t>Fair Value Inputs Level 2 [Member]</t>
  </si>
  <si>
    <t>United States Large Cap Equity [Member]</t>
  </si>
  <si>
    <t>United States Large Cap Equity [Member] | Fair Value Inputs Level 2 [Member]</t>
  </si>
  <si>
    <t>U S Small Mid Cap Equity [Member]</t>
  </si>
  <si>
    <t>U S Small Mid Cap Equity [Member] | Fair Value Inputs Level 2 [Member]</t>
  </si>
  <si>
    <t>International Equity [Member]</t>
  </si>
  <si>
    <t>International Equity [Member] | Fair Value Inputs Level 2 [Member]</t>
  </si>
  <si>
    <t>Asset Allocation [Member]</t>
  </si>
  <si>
    <t>Asset Allocation [Member] | Fair Value Inputs Level 2 [Member]</t>
  </si>
  <si>
    <t>Fixed Income [Member]</t>
  </si>
  <si>
    <t>Fixed Income [Member] | Fair Value Inputs Level 2 [Member]</t>
  </si>
  <si>
    <t>RETIREMENT PLANS AND EMPLOYEE BENEFITS (Details 5) $ in Thousands</t>
  </si>
  <si>
    <t>In aggregate for 2022 - 2026</t>
  </si>
  <si>
    <t>RETIREMENT PLANS AND EMPLOYEE BENEFITS (Details Narrative) $ in Thousands</t>
  </si>
  <si>
    <t>Jan. 31, 2002Number / N</t>
  </si>
  <si>
    <t>Defined Benefit Plans and Other Postretirement Benefit Plans Table Text Block [Line Items]</t>
  </si>
  <si>
    <t>Minimum working hours needed for eligibility</t>
  </si>
  <si>
    <t>Defined benefit plan target plan asset allocations</t>
  </si>
  <si>
    <t>57.00%</t>
  </si>
  <si>
    <t>43.00%</t>
  </si>
  <si>
    <t>Employer contribution to plan | $</t>
  </si>
  <si>
    <t>Pension Plan [Member]</t>
  </si>
  <si>
    <t>DERIVATIVES AND HEDGING ACTIVITIES (Details) - USD ($) $ in Thousands</t>
  </si>
  <si>
    <t>Fair value of derivative assets</t>
  </si>
  <si>
    <t>Other Liabilities [Member] | Designated as Hedging Instrument [Member]</t>
  </si>
  <si>
    <t>Fair value of derivative liability</t>
  </si>
  <si>
    <t>Other Liabilities [Member] | Interest Rate Swap [Member] | Designated as Hedging Instrument [Member]</t>
  </si>
  <si>
    <t>DERIVATIVES AND HEDGING ACTIVITIES (Details 1) - USD ($) $ in Thousands</t>
  </si>
  <si>
    <t>Notional Amount</t>
  </si>
  <si>
    <t>Weighted Average Maturity</t>
  </si>
  <si>
    <t>3 years 4 months 24 days</t>
  </si>
  <si>
    <t>4 years 10 months 25 days</t>
  </si>
  <si>
    <t>Estimated Fair Value</t>
  </si>
  <si>
    <t>Forward Starting Interest Rate Swap Agreement [Member]</t>
  </si>
  <si>
    <t>6 years 6 months</t>
  </si>
  <si>
    <t>Weighted Average Rate Paid</t>
  </si>
  <si>
    <t>3.42%</t>
  </si>
  <si>
    <t>Interest Rate Swap Agreement [Member]</t>
  </si>
  <si>
    <t>2 years 3 months 18 days</t>
  </si>
  <si>
    <t>Weighted Average Rate Received</t>
  </si>
  <si>
    <t>0.92%</t>
  </si>
  <si>
    <t>0.32%</t>
  </si>
  <si>
    <t>2.46%</t>
  </si>
  <si>
    <t>1.52%</t>
  </si>
  <si>
    <t>DERIVATIVES AND HEDGING ACTIVITIES (Details 2) - USD ($) $ in Thousands</t>
  </si>
  <si>
    <t>Interest Rate Swap [Member] | Derivatives Designated As Cash Flow Hedges [Member]</t>
  </si>
  <si>
    <t>Amount of Loss Recognized in OCI on Derivative</t>
  </si>
  <si>
    <t>DERIVATIVES AND HEDGING ACTIVITIES (Details Narrative) - USD ($) $ in Thousands</t>
  </si>
  <si>
    <t>Derivative notional amount</t>
  </si>
  <si>
    <t>Termination value of derivatives in a net liability position</t>
  </si>
  <si>
    <t>Reclassifications amount, effective portion</t>
  </si>
  <si>
    <t>Estimated amount to be reclassified during the next 12 month period</t>
  </si>
  <si>
    <t>Derivatives in net liability position, value</t>
  </si>
  <si>
    <t>Fair value of mortgage backed securities collateralized</t>
  </si>
  <si>
    <t>Terminated Foward Starting Interest Rate Swap [Member]</t>
  </si>
  <si>
    <t>Termination fees</t>
  </si>
  <si>
    <t>Termination fees amortized period</t>
  </si>
  <si>
    <t>6 years</t>
  </si>
  <si>
    <t>REGULATORY CAPITAL (Details) - USD ($) $ in Thousands</t>
  </si>
  <si>
    <t>Total Capital (to Risk Weighted Assets):</t>
  </si>
  <si>
    <t>Total Capital</t>
  </si>
  <si>
    <t>Total Capital (to risk-weighted assets) ratio</t>
  </si>
  <si>
    <t>15.10%</t>
  </si>
  <si>
    <t>17.20%</t>
  </si>
  <si>
    <t>Minimum amount of capital for adequacy purposes</t>
  </si>
  <si>
    <t>Minimum amount of capital for adequacy purposes, ratio</t>
  </si>
  <si>
    <t>Tier 1 Capital (to Risk Weighted Assets):</t>
  </si>
  <si>
    <t>Tier 1 Capital</t>
  </si>
  <si>
    <t>Tier 1 Capital (to risk-weighted assets) ratio</t>
  </si>
  <si>
    <t>14.47%</t>
  </si>
  <si>
    <t>16.23%</t>
  </si>
  <si>
    <t>Minimum amount of Tier 1 Capital for adequacy purposes</t>
  </si>
  <si>
    <t>Minimum amount of Tier 1 Capital for adequacy purposes, ratio</t>
  </si>
  <si>
    <t>Common Equity Tier 1 Capital (to risk-weighted assets)</t>
  </si>
  <si>
    <t>Common Equity Tier 1 Capital</t>
  </si>
  <si>
    <t>Common Equity Tier 1 Capital (to risk-weighted assets) ratio</t>
  </si>
  <si>
    <t>Minimum amount of Common Equity Tier 1 Capital for adequacy purposes</t>
  </si>
  <si>
    <t>Minimum amount of Common Equity Tier 1 Capital for adequacy purposes, ratio</t>
  </si>
  <si>
    <t>4.50%</t>
  </si>
  <si>
    <t>Tier 1 Leverage Ratio (to Adjusted Average Assets):</t>
  </si>
  <si>
    <t>Tier 1 Leverage ratio</t>
  </si>
  <si>
    <t>Tier 1 Leverage (to adjusted average assets) ratio</t>
  </si>
  <si>
    <t>12.19%</t>
  </si>
  <si>
    <t>11.16%</t>
  </si>
  <si>
    <t>Minimum amount of Tier 1 Leverage for adequacy purposes</t>
  </si>
  <si>
    <t>Minimum amount of Tier 1 Leverage for adequacy purposes, ratio</t>
  </si>
  <si>
    <t>Bank [Member]</t>
  </si>
  <si>
    <t>14.64%</t>
  </si>
  <si>
    <t>16.36%</t>
  </si>
  <si>
    <t>Minimum Capital required to be well-capitalized</t>
  </si>
  <si>
    <t>Minimum Capital required to be well-capitalized, ratio</t>
  </si>
  <si>
    <t>10.00%</t>
  </si>
  <si>
    <t>14.01%</t>
  </si>
  <si>
    <t>15.40%</t>
  </si>
  <si>
    <t>Minimum Tier 1 Capital required to be well-capitalized</t>
  </si>
  <si>
    <t>Minimum Tier 1 Capital required to be well-capitalized, ratio</t>
  </si>
  <si>
    <t>Minimum Common Equity Tier 1 Capital required to be well-capitalized</t>
  </si>
  <si>
    <t>Minimum Common Equity Tier 1 Capital required to be well-capitalized, ratio</t>
  </si>
  <si>
    <t>6.50%</t>
  </si>
  <si>
    <t>11.86%</t>
  </si>
  <si>
    <t>10.58%</t>
  </si>
  <si>
    <t>Minimum Tier 1 Leverage required to be well-capitalized, ratio</t>
  </si>
  <si>
    <t>REGULATORY CAPITAL (Details 1) - USD ($) $ in Thousands</t>
  </si>
  <si>
    <t>Consolidated GAAP capital</t>
  </si>
  <si>
    <t>Net unrealized losses on available-for-sale securities, net of tax</t>
  </si>
  <si>
    <t>Unrealized loss on defined benefit pension plan, net of tax</t>
  </si>
  <si>
    <t>Accumulated net loss on cash flow hedges, net of tax</t>
  </si>
  <si>
    <t>Unrealized loss on certain available-for-sale equity securities</t>
  </si>
  <si>
    <t>Disallowed deferred tax assets</t>
  </si>
  <si>
    <t>Goodwill</t>
  </si>
  <si>
    <t>Intangible assets, net of associated deferred tax liabilities</t>
  </si>
  <si>
    <t>Additional tier 1 capital deductions</t>
  </si>
  <si>
    <t>Tier 1 and Common Equity Tier 1 capital</t>
  </si>
  <si>
    <t>Unrealized gains on certain available-for-sale equity securities</t>
  </si>
  <si>
    <t>Allowance for loan losses and unfunded loan commitments</t>
  </si>
  <si>
    <t>Total regulatory capital</t>
  </si>
  <si>
    <t>REGULATORY CAPITAL (Details Narrative) - USD ($) $ in Thousands</t>
  </si>
  <si>
    <t>Jun. 24, 2015</t>
  </si>
  <si>
    <t>Mar. 13, 2014</t>
  </si>
  <si>
    <t>Number of shares authorized to be repurchased</t>
  </si>
  <si>
    <t>Number of shares authorized to be repurchased as percentage of total outstanding shares of common stock</t>
  </si>
  <si>
    <t>Number of shares available to be purchased under repurchase program</t>
  </si>
  <si>
    <t>Restricted equity in net assets</t>
  </si>
  <si>
    <t>Capital converservation buffer of Common Equity Tier 1 Capital ratio</t>
  </si>
  <si>
    <t>Percentage of initial phase-in amount</t>
  </si>
  <si>
    <t>0.625%</t>
  </si>
  <si>
    <t>Minimum [Member]</t>
  </si>
  <si>
    <t>INCOME TAXES (Details) - USD ($) $ in Thousands</t>
  </si>
  <si>
    <t>Current tax provision:</t>
  </si>
  <si>
    <t>Federal</t>
  </si>
  <si>
    <t>State</t>
  </si>
  <si>
    <t>Deferred tax (benefit) provision:</t>
  </si>
  <si>
    <t>Change in valuation reserve</t>
  </si>
  <si>
    <t>INCOME TAXES (Details 1)</t>
  </si>
  <si>
    <t>Statutory federal income tax rate</t>
  </si>
  <si>
    <t>34.00%</t>
  </si>
  <si>
    <t>Increase (decrease) resulting from state taxes, net of federal tax benefit</t>
  </si>
  <si>
    <t>3.40%</t>
  </si>
  <si>
    <t>1.60%</t>
  </si>
  <si>
    <t>Increase (decrease) resulting from tax exempt income</t>
  </si>
  <si>
    <t>(2.60%)</t>
  </si>
  <si>
    <t>(3.20%)</t>
  </si>
  <si>
    <t>(4.10%)</t>
  </si>
  <si>
    <t>Increase (decrease) resulting from bank-owned life insurance (BOLI)</t>
  </si>
  <si>
    <t>(7.20%)</t>
  </si>
  <si>
    <t>(6.60%)</t>
  </si>
  <si>
    <t>(6.40%)</t>
  </si>
  <si>
    <t>Increase (decrease) resulting from nondeductible merger expenses</t>
  </si>
  <si>
    <t>8.30%</t>
  </si>
  <si>
    <t>Increase (decrease) resulting from change in valuation reserve</t>
  </si>
  <si>
    <t>0.70%</t>
  </si>
  <si>
    <t>0.40%</t>
  </si>
  <si>
    <t>Increase (decrease) resulting from other, net</t>
  </si>
  <si>
    <t>(1.20%)</t>
  </si>
  <si>
    <t>0.60%</t>
  </si>
  <si>
    <t>(1.70%)</t>
  </si>
  <si>
    <t>Effective tax rate</t>
  </si>
  <si>
    <t>34.70%</t>
  </si>
  <si>
    <t>27.10%</t>
  </si>
  <si>
    <t>23.40%</t>
  </si>
  <si>
    <t>INCOME TAXES (Details 2) - USD ($) $ in Thousands</t>
  </si>
  <si>
    <t>Deferred tax assets:</t>
  </si>
  <si>
    <t>Net unrealized loss on derivative and hedging activity</t>
  </si>
  <si>
    <t>Employee benefit and share-based compensation plans</t>
  </si>
  <si>
    <t>Defined benefit plan</t>
  </si>
  <si>
    <t>Net unamortized loss on securities transferred from available for sale to held to maturity</t>
  </si>
  <si>
    <t>Net unrealized loss on securities available for sale</t>
  </si>
  <si>
    <t>Other-than-temporary impairment write-down</t>
  </si>
  <si>
    <t>Purchased mortgage servicing rights</t>
  </si>
  <si>
    <t>Purchase accounting adjustments</t>
  </si>
  <si>
    <t>Net operating loss and tax credit carryforwards</t>
  </si>
  <si>
    <t>Other</t>
  </si>
  <si>
    <t>Gross deferred tax assets</t>
  </si>
  <si>
    <t>Valuation reserve</t>
  </si>
  <si>
    <t>Gross deferred tax assets, net of valuation reserve</t>
  </si>
  <si>
    <t>Deferred tax liabilities:</t>
  </si>
  <si>
    <t>Deferred loan fees</t>
  </si>
  <si>
    <t>Deferred tax liability</t>
  </si>
  <si>
    <t>Net deferred tax asset</t>
  </si>
  <si>
    <t>INCOME TAXES (Details Narrative) - USD ($) $ in Thousands</t>
  </si>
  <si>
    <t>Operating Loss Carryforwards [Line Items]</t>
  </si>
  <si>
    <t>Cash paid for income taxes</t>
  </si>
  <si>
    <t>Operating loss carryforwards</t>
  </si>
  <si>
    <t>Federal Income Tax [Member]</t>
  </si>
  <si>
    <t>Income tax reserve for loan losses at Bank's base year</t>
  </si>
  <si>
    <t>Percentage of amount actually used net of reserve subject to taxation</t>
  </si>
  <si>
    <t>150.00%</t>
  </si>
  <si>
    <t>Deferred tax liability not recognized</t>
  </si>
  <si>
    <t>TRANSACTIONS WITH DIRECTORS AND EXECUTIVE OFFICERS (Details) - USD ($) $ in Thousands</t>
  </si>
  <si>
    <t>Loans and Leases Receivable, Related Parties [Roll Forward]</t>
  </si>
  <si>
    <t>Principal distributions</t>
  </si>
  <si>
    <t>Repayments of principal</t>
  </si>
  <si>
    <t>Change in related party status</t>
  </si>
  <si>
    <t>COMMITMENTS AND CONTINGENCIES (Details) - USD ($) $ in Thousands</t>
  </si>
  <si>
    <t>Lines of Credit [Member]</t>
  </si>
  <si>
    <t>Loss Contingencies [Line Items]</t>
  </si>
  <si>
    <t>Commitments to extend credit</t>
  </si>
  <si>
    <t>Loans [Member]</t>
  </si>
  <si>
    <t>Existing Construction Loan Agreements [Member]</t>
  </si>
  <si>
    <t>Standby Letters of Credit [Member]</t>
  </si>
  <si>
    <t>COMMITMENTS AND CONTINGENCIES (Details 1) $ in Thousands</t>
  </si>
  <si>
    <t>Future minimum rental payments</t>
  </si>
  <si>
    <t>COMMITMENTS AND CONTINGENCIES (Details Narrative) - USD ($) $ in Thousands</t>
  </si>
  <si>
    <t>Fixed rate commitments</t>
  </si>
  <si>
    <t>Variable rate commitments</t>
  </si>
  <si>
    <t>Rent expense under operating leases</t>
  </si>
  <si>
    <t>Small Business Investment Company [Member]</t>
  </si>
  <si>
    <t>Partners committed capital contrbution</t>
  </si>
  <si>
    <t>Risk Participation Agreements [Member]</t>
  </si>
  <si>
    <t>Contract term</t>
  </si>
  <si>
    <t>10 years</t>
  </si>
  <si>
    <t>Risk Participation agreement - fair value</t>
  </si>
  <si>
    <t>Estimated risk participation agreement maximum exposure</t>
  </si>
  <si>
    <t>Risk Participation Agreements Two [Member]</t>
  </si>
  <si>
    <t>Risk participation agreement term</t>
  </si>
  <si>
    <t>Fixed rate commitments - interest rates</t>
  </si>
  <si>
    <t>1.99%</t>
  </si>
  <si>
    <t>2.25%</t>
  </si>
  <si>
    <t>Maximum [Member]</t>
  </si>
  <si>
    <t>18.00%</t>
  </si>
  <si>
    <t>CONCENTRATIONS OF CREDIT RISK (Details Narrative)</t>
  </si>
  <si>
    <t>Concentration Risk [Line Items]</t>
  </si>
  <si>
    <t>Appraised value of property to amount of loan</t>
  </si>
  <si>
    <t>Commercial Loan [Member]</t>
  </si>
  <si>
    <t>85.00%</t>
  </si>
  <si>
    <t>Residential and Commercial Real Estate Loans [Member] | Western Massachusetts [Member]</t>
  </si>
  <si>
    <t>Percentage loans to total loans</t>
  </si>
  <si>
    <t>85.50%</t>
  </si>
  <si>
    <t>79.20%</t>
  </si>
  <si>
    <t>FAIR VALUE OF ASSETS AND LIABLITIES (Details) - USD ($) $ in Thousands</t>
  </si>
  <si>
    <t>Fair Value, Assets and Liabilities Measured on Recurring and Nonrecurring Basis [Line Items]</t>
  </si>
  <si>
    <t>Interest rate swaps</t>
  </si>
  <si>
    <t>Recurring [Member]</t>
  </si>
  <si>
    <t>Total assets</t>
  </si>
  <si>
    <t>Recurring [Member] | Mutual funds [Member]</t>
  </si>
  <si>
    <t>Mutual funds</t>
  </si>
  <si>
    <t>Recurring [Member] | Government-sponsored enterprise obligations [Member]</t>
  </si>
  <si>
    <t>Available for sale securities</t>
  </si>
  <si>
    <t>Recurring [Member] | States and municipal Bonds [Member]</t>
  </si>
  <si>
    <t>Recurring [Member] | Corporate bonds [Member]</t>
  </si>
  <si>
    <t>Recurring [Member] | US Government guaranteed mortgage backed securities [Member]</t>
  </si>
  <si>
    <t>Recurring [Member] | Government-sponsored mortgage-backed securities [Member]</t>
  </si>
  <si>
    <t>Recurring [Member] | Common and preferred Stock [Member]</t>
  </si>
  <si>
    <t>Common and preferred stock</t>
  </si>
  <si>
    <t>Recurring [Member] | Fair Value Inputs Level 2 [Member]</t>
  </si>
  <si>
    <t>Recurring [Member] | Fair Value Inputs Level 2 [Member] | Government-sponsored enterprise obligations [Member]</t>
  </si>
  <si>
    <t>Recurring [Member] | Fair Value Inputs Level 2 [Member] | States and municipal Bonds [Member]</t>
  </si>
  <si>
    <t>Recurring [Member] | Fair Value Inputs Level 2 [Member] | Corporate bonds [Member]</t>
  </si>
  <si>
    <t>Recurring [Member] | Fair Value Inputs Level 2 [Member] | US Government guaranteed mortgage backed securities [Member]</t>
  </si>
  <si>
    <t>Recurring [Member] | Fair Value Inputs Level 2 [Member] | Government-sponsored mortgage-backed securities [Member]</t>
  </si>
  <si>
    <t>Recurring [Member] | Fair Value - Level 1 [Member]</t>
  </si>
  <si>
    <t>Recurring [Member] | Fair Value - Level 1 [Member] | Mutual funds [Member]</t>
  </si>
  <si>
    <t>Recurring [Member] | Fair Value - Level 1 [Member] | Common and preferred Stock [Member]</t>
  </si>
  <si>
    <t>FAIR VALUE OF ASSETS AND LIABLITIES (Details 1) - USD ($) $ in Thousands</t>
  </si>
  <si>
    <t>Fair Value Inputs Level 3 [Member]</t>
  </si>
  <si>
    <t>Nonrecurring [Member] | Fair Value Inputs Level 3 [Member] | Impaired Loans [Member]</t>
  </si>
  <si>
    <t>Gains (Losses) arising from fair value adjustment of assets</t>
  </si>
  <si>
    <t>FAIR VALUE OF ASSETS AND LIABLITIES (Details 2) - USD ($) $ in Thousands</t>
  </si>
  <si>
    <t>Assets:</t>
  </si>
  <si>
    <t>Cash and cash equivalents</t>
  </si>
  <si>
    <t>Securities available for sale</t>
  </si>
  <si>
    <t>Securities held to maturity</t>
  </si>
  <si>
    <t>Federal Home Loan Bank of Boston and other restricted stock</t>
  </si>
  <si>
    <t>Loans - net</t>
  </si>
  <si>
    <t>Mortgage servicing rights</t>
  </si>
  <si>
    <t>Liabilities:</t>
  </si>
  <si>
    <t>Accrued interest payable</t>
  </si>
  <si>
    <t>Fair Value - Level 1 [Member]</t>
  </si>
  <si>
    <t>Carrying Value [Member]</t>
  </si>
  <si>
    <t>SEGMENT INFORMATION (Details Narrative)</t>
  </si>
  <si>
    <t>Dec. 31, 2016Number / N</t>
  </si>
  <si>
    <t>Number of reportable segment</t>
  </si>
  <si>
    <t>CONDENSED PARENT COMPANY FINANCIAL STATEMENTS (Details) - USD ($) $ in Thousands</t>
  </si>
  <si>
    <t>ASSETS:</t>
  </si>
  <si>
    <t>LIABILITIES:</t>
  </si>
  <si>
    <t>EQUITY</t>
  </si>
  <si>
    <t>TOTAL LIABILITIES AND EQUITY</t>
  </si>
  <si>
    <t>Parent Company [Member]</t>
  </si>
  <si>
    <t>Cash equivalents</t>
  </si>
  <si>
    <t>Investment in subsidiaries</t>
  </si>
  <si>
    <t>ESOP loan receivable</t>
  </si>
  <si>
    <t>ESOP loan payable</t>
  </si>
  <si>
    <t>CONDENSED PARENT COMPANY FINANCIAL STATEMENTS (Details 1) - USD ($) $ in Thousands</t>
  </si>
  <si>
    <t>INCOME:</t>
  </si>
  <si>
    <t>OPERATING EXPENSE:</t>
  </si>
  <si>
    <t>Salaries and employee benefits</t>
  </si>
  <si>
    <t>INCOME BEFORE EQUITY IN UNDISTRIBUTED INCOME OF SUBSIDIARIES AND INCOME TAXES</t>
  </si>
  <si>
    <t>INCOME TAX BENEFIT</t>
  </si>
  <si>
    <t>Dividends from subsidiaries</t>
  </si>
  <si>
    <t>Interest income from securities</t>
  </si>
  <si>
    <t>ESOP loan interest income</t>
  </si>
  <si>
    <t>Total income</t>
  </si>
  <si>
    <t>ESOP interest</t>
  </si>
  <si>
    <t>Total operating expense</t>
  </si>
  <si>
    <t>EQUITY IN UNDISTRIBUTED INCOME (LOSS) OF SUBSIDIARIES</t>
  </si>
  <si>
    <t>NET INCOME BEFORE TAXES</t>
  </si>
  <si>
    <t>CONDENSED PARENT COMPANY FINANCIAL STATEMENTS (Details 2) - USD ($) $ in Thousands</t>
  </si>
  <si>
    <t>Change in other liabilities</t>
  </si>
  <si>
    <t>Change in other assets</t>
  </si>
  <si>
    <t>INVESTING ACTIVITIES:</t>
  </si>
  <si>
    <t>Sales of securities</t>
  </si>
  <si>
    <t>Excess tax benefit (shortfall) from share-based compensation</t>
  </si>
  <si>
    <t>Issuance of common stock in connection with stock option Exercises</t>
  </si>
  <si>
    <t>NET CHANGE IN CASH AND CASH EQUIVALENTS</t>
  </si>
  <si>
    <t>Equity in undistributed (income) loss of subsidiaries</t>
  </si>
  <si>
    <t>Other, net</t>
  </si>
  <si>
    <t>Purchase of securities</t>
  </si>
  <si>
    <t>Tender offer to purchase outstanding options</t>
  </si>
  <si>
    <t>Net cash used in financing activities</t>
  </si>
  <si>
    <t>SUMMARY OF QUARTERLY FINANCIAL INFORMATION (UNAUDITED) (Details) - USD ($) $ / shares in Units, $ in Thousands</t>
  </si>
  <si>
    <t>Interest and dividend income</t>
  </si>
  <si>
    <t>Interest expense</t>
  </si>
  <si>
    <t>Provision (credit) for loan losses</t>
  </si>
  <si>
    <t>Other noninterest income</t>
  </si>
  <si>
    <t>Gain (loss) on sales of securities, net</t>
  </si>
  <si>
    <t>Noninterest expense</t>
  </si>
  <si>
    <t>Income tax provision</t>
  </si>
  <si>
    <t>ACQUISITION OF CHICOPEE BANCORP, INC. (Details) - Chicopee Bancorp Inc [Member] $ in Thousands</t>
  </si>
  <si>
    <t>Oct. 21, 2016USD ($)</t>
  </si>
  <si>
    <t>Loans receivable, net</t>
  </si>
  <si>
    <t>Premises and equipment</t>
  </si>
  <si>
    <t>Federal Home Loan Bank stock</t>
  </si>
  <si>
    <t>Bank-owned life insurance</t>
  </si>
  <si>
    <t>Deferred tax asset, net</t>
  </si>
  <si>
    <t>Total assets acquired</t>
  </si>
  <si>
    <t>FHLB Advances</t>
  </si>
  <si>
    <t>Accrued expense and other liabilities</t>
  </si>
  <si>
    <t>Total liabilities assumed</t>
  </si>
  <si>
    <t>Net assets acquired</t>
  </si>
  <si>
    <t>ACQUISITION OF CHICOPEE BANCORP, INC. (Details 1) - Chicopee Bancorp Inc [Member] - USD ($) $ / shares in Units, $ in Thousands</t>
  </si>
  <si>
    <t>Net interest income</t>
  </si>
  <si>
    <t>Earnings per share - Basic (in dollars per share)</t>
  </si>
  <si>
    <t>Earnings per share - Diluted (in dollars per share)</t>
  </si>
  <si>
    <t>ACQUISITION OF CHICOPEE BANCORP, INC. (Details Narrative) - USD ($) $ in Thousands</t>
  </si>
  <si>
    <t>Oct. 21, 2016</t>
  </si>
  <si>
    <t>Estimated tax rate</t>
  </si>
  <si>
    <t>Number of shares issued (in shares)</t>
  </si>
  <si>
    <t>Loans with evidence of deterioration of credit quality since origination</t>
  </si>
  <si>
    <t>Nonaccretable credit discount</t>
  </si>
  <si>
    <t>Accretable credit</t>
  </si>
</sst>
</file>

<file path=xl/styles.xml><?xml version="1.0" encoding="utf-8"?>
<styleSheet xmlns="http://schemas.openxmlformats.org/spreadsheetml/2006/main">
  <numFmts count="3">
    <numFmt formatCode="_(&quot;$ &quot;#,##0.00_);_(&quot;$ &quot;(#,##0.00)" numFmtId="164"/>
    <numFmt formatCode="_(&quot;$ &quot;#,##0_);_(&quot;$ &quot;(#,##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76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7.7</v>
      </c>
    </row>
    <row r="16" spans="1:4">
      <c r="A16" s="4" t="s">
        <v>27</v>
      </c>
      <c r="D16" s="7" t="n">
        <v>141144750</v>
      </c>
    </row>
    <row r="17" spans="1:4">
      <c r="A17" s="4" t="s">
        <v>28</v>
      </c>
      <c r="C17" s="5" t="n">
        <v>30691762</v>
      </c>
    </row>
    <row r="18" spans="1:4">
      <c r="A18" s="4" t="s">
        <v>29</v>
      </c>
      <c r="B18" s="4" t="s">
        <v>30</v>
      </c>
    </row>
    <row r="19" spans="1:4">
      <c r="A19" s="4" t="s">
        <v>31</v>
      </c>
      <c r="B19"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3</v>
      </c>
      <c r="D2" s="2" t="s">
        <v>81</v>
      </c>
    </row>
    <row r="3" spans="1:4">
      <c r="A3" s="4" t="s">
        <v>1045</v>
      </c>
      <c r="B3" s="7" t="n">
        <v>75000</v>
      </c>
      <c r="C3" s="7" t="n">
        <v>107500</v>
      </c>
    </row>
    <row r="4" spans="1:4">
      <c r="A4" s="4" t="s">
        <v>1046</v>
      </c>
      <c r="C4" s="5" t="n">
        <v>8200</v>
      </c>
    </row>
    <row r="5" spans="1:4">
      <c r="A5" s="4" t="s">
        <v>1047</v>
      </c>
      <c r="B5" s="5" t="n">
        <v>1600</v>
      </c>
      <c r="C5" s="5" t="n">
        <v>742</v>
      </c>
      <c r="D5" s="7" t="n">
        <v>190</v>
      </c>
    </row>
    <row r="6" spans="1:4">
      <c r="A6" s="4" t="s">
        <v>1048</v>
      </c>
      <c r="B6" s="5" t="n">
        <v>2100</v>
      </c>
    </row>
    <row r="7" spans="1:4">
      <c r="A7" s="4" t="s">
        <v>1049</v>
      </c>
      <c r="B7" s="5" t="n">
        <v>3200</v>
      </c>
      <c r="C7" s="5" t="n">
        <v>6200</v>
      </c>
    </row>
    <row r="8" spans="1:4">
      <c r="A8" s="4" t="s">
        <v>586</v>
      </c>
    </row>
    <row r="9" spans="1:4">
      <c r="A9" s="4" t="s">
        <v>1050</v>
      </c>
      <c r="B9" s="5" t="n">
        <v>4500</v>
      </c>
    </row>
    <row r="10" spans="1:4">
      <c r="A10" s="4" t="s">
        <v>1051</v>
      </c>
    </row>
    <row r="11" spans="1:4">
      <c r="A11" s="4" t="s">
        <v>1045</v>
      </c>
      <c r="B11" s="5" t="n">
        <v>32500</v>
      </c>
      <c r="C11" s="5" t="n">
        <v>47500</v>
      </c>
    </row>
    <row r="12" spans="1:4">
      <c r="A12" s="4" t="s">
        <v>1052</v>
      </c>
      <c r="B12" s="7" t="n">
        <v>3400</v>
      </c>
      <c r="C12" s="7" t="n">
        <v>2400</v>
      </c>
    </row>
    <row r="13" spans="1:4">
      <c r="A13" s="4" t="s">
        <v>1053</v>
      </c>
      <c r="B13" s="4" t="s">
        <v>1054</v>
      </c>
      <c r="C13" s="4" t="s">
        <v>554</v>
      </c>
    </row>
    <row r="14" spans="1:4">
      <c r="A14" s="4" t="s">
        <v>1030</v>
      </c>
    </row>
    <row r="15" spans="1:4">
      <c r="A15" s="4" t="s">
        <v>1045</v>
      </c>
      <c r="C15" s="7" t="n">
        <v>675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55</v>
      </c>
      <c r="B1" s="2" t="s">
        <v>2</v>
      </c>
      <c r="C1" s="2" t="s">
        <v>33</v>
      </c>
    </row>
    <row r="2" spans="1:3">
      <c r="A2" s="3" t="s">
        <v>1056</v>
      </c>
    </row>
    <row r="3" spans="1:3">
      <c r="A3" s="4" t="s">
        <v>1057</v>
      </c>
      <c r="B3" s="7" t="n">
        <v>245389</v>
      </c>
      <c r="C3" s="7" t="n">
        <v>159386</v>
      </c>
    </row>
    <row r="4" spans="1:3">
      <c r="A4" s="4" t="s">
        <v>1058</v>
      </c>
      <c r="B4" s="4" t="s">
        <v>1059</v>
      </c>
      <c r="C4" s="4" t="s">
        <v>1060</v>
      </c>
    </row>
    <row r="5" spans="1:3">
      <c r="A5" s="4" t="s">
        <v>1061</v>
      </c>
      <c r="B5" s="7" t="n">
        <v>130037</v>
      </c>
      <c r="C5" s="7" t="n">
        <v>74136</v>
      </c>
    </row>
    <row r="6" spans="1:3">
      <c r="A6" s="4" t="s">
        <v>1062</v>
      </c>
      <c r="B6" s="4" t="s">
        <v>955</v>
      </c>
      <c r="C6" s="4" t="s">
        <v>955</v>
      </c>
    </row>
    <row r="7" spans="1:3">
      <c r="A7" s="3" t="s">
        <v>1063</v>
      </c>
    </row>
    <row r="8" spans="1:3">
      <c r="A8" s="4" t="s">
        <v>1064</v>
      </c>
      <c r="B8" s="7" t="n">
        <v>235261</v>
      </c>
      <c r="C8" s="7" t="n">
        <v>150444</v>
      </c>
    </row>
    <row r="9" spans="1:3">
      <c r="A9" s="4" t="s">
        <v>1065</v>
      </c>
      <c r="B9" s="4" t="s">
        <v>1066</v>
      </c>
      <c r="C9" s="4" t="s">
        <v>1067</v>
      </c>
    </row>
    <row r="10" spans="1:3">
      <c r="A10" s="4" t="s">
        <v>1068</v>
      </c>
      <c r="B10" s="7" t="n">
        <v>97528</v>
      </c>
      <c r="C10" s="7" t="n">
        <v>55602</v>
      </c>
    </row>
    <row r="11" spans="1:3">
      <c r="A11" s="4" t="s">
        <v>1069</v>
      </c>
      <c r="B11" s="4" t="s">
        <v>564</v>
      </c>
      <c r="C11" s="4" t="s">
        <v>564</v>
      </c>
    </row>
    <row r="12" spans="1:3">
      <c r="A12" s="3" t="s">
        <v>1070</v>
      </c>
    </row>
    <row r="13" spans="1:3">
      <c r="A13" s="4" t="s">
        <v>1071</v>
      </c>
      <c r="B13" s="7" t="n">
        <v>235261</v>
      </c>
      <c r="C13" s="7" t="n">
        <v>150444</v>
      </c>
    </row>
    <row r="14" spans="1:3">
      <c r="A14" s="4" t="s">
        <v>1072</v>
      </c>
      <c r="B14" s="4" t="s">
        <v>1066</v>
      </c>
      <c r="C14" s="4" t="s">
        <v>1067</v>
      </c>
    </row>
    <row r="15" spans="1:3">
      <c r="A15" s="4" t="s">
        <v>1073</v>
      </c>
      <c r="B15" s="7" t="n">
        <v>73146</v>
      </c>
      <c r="C15" s="7" t="n">
        <v>41702</v>
      </c>
    </row>
    <row r="16" spans="1:3">
      <c r="A16" s="4" t="s">
        <v>1074</v>
      </c>
      <c r="B16" s="4" t="s">
        <v>1075</v>
      </c>
      <c r="C16" s="4" t="s">
        <v>1075</v>
      </c>
    </row>
    <row r="17" spans="1:3">
      <c r="A17" s="3" t="s">
        <v>1076</v>
      </c>
    </row>
    <row r="18" spans="1:3">
      <c r="A18" s="4" t="s">
        <v>1077</v>
      </c>
      <c r="B18" s="7" t="n">
        <v>235261</v>
      </c>
      <c r="C18" s="7" t="n">
        <v>150444</v>
      </c>
    </row>
    <row r="19" spans="1:3">
      <c r="A19" s="4" t="s">
        <v>1078</v>
      </c>
      <c r="B19" s="4" t="s">
        <v>1079</v>
      </c>
      <c r="C19" s="4" t="s">
        <v>1080</v>
      </c>
    </row>
    <row r="20" spans="1:3">
      <c r="A20" s="4" t="s">
        <v>1081</v>
      </c>
      <c r="B20" s="7" t="n">
        <v>77187</v>
      </c>
      <c r="C20" s="7" t="n">
        <v>53876</v>
      </c>
    </row>
    <row r="21" spans="1:3">
      <c r="A21" s="4" t="s">
        <v>1082</v>
      </c>
      <c r="B21" s="4" t="s">
        <v>954</v>
      </c>
      <c r="C21" s="4" t="s">
        <v>954</v>
      </c>
    </row>
    <row r="22" spans="1:3">
      <c r="A22" s="4" t="s">
        <v>1083</v>
      </c>
    </row>
    <row r="23" spans="1:3">
      <c r="A23" s="3" t="s">
        <v>1056</v>
      </c>
    </row>
    <row r="24" spans="1:3">
      <c r="A24" s="4" t="s">
        <v>1057</v>
      </c>
      <c r="B24" s="7" t="n">
        <v>237626</v>
      </c>
      <c r="C24" s="7" t="n">
        <v>151327</v>
      </c>
    </row>
    <row r="25" spans="1:3">
      <c r="A25" s="4" t="s">
        <v>1058</v>
      </c>
      <c r="B25" s="4" t="s">
        <v>1084</v>
      </c>
      <c r="C25" s="4" t="s">
        <v>1085</v>
      </c>
    </row>
    <row r="26" spans="1:3">
      <c r="A26" s="4" t="s">
        <v>1061</v>
      </c>
      <c r="B26" s="7" t="n">
        <v>129879</v>
      </c>
      <c r="C26" s="7" t="n">
        <v>74006</v>
      </c>
    </row>
    <row r="27" spans="1:3">
      <c r="A27" s="4" t="s">
        <v>1062</v>
      </c>
      <c r="B27" s="4" t="s">
        <v>955</v>
      </c>
      <c r="C27" s="4" t="s">
        <v>955</v>
      </c>
    </row>
    <row r="28" spans="1:3">
      <c r="A28" s="4" t="s">
        <v>1086</v>
      </c>
      <c r="B28" s="7" t="n">
        <v>162349</v>
      </c>
      <c r="C28" s="7" t="n">
        <v>92508</v>
      </c>
    </row>
    <row r="29" spans="1:3">
      <c r="A29" s="4" t="s">
        <v>1087</v>
      </c>
      <c r="B29" s="4" t="s">
        <v>1088</v>
      </c>
      <c r="C29" s="4" t="s">
        <v>1088</v>
      </c>
    </row>
    <row r="30" spans="1:3">
      <c r="A30" s="3" t="s">
        <v>1063</v>
      </c>
    </row>
    <row r="31" spans="1:3">
      <c r="A31" s="4" t="s">
        <v>1064</v>
      </c>
      <c r="B31" s="7" t="n">
        <v>227498</v>
      </c>
      <c r="C31" s="7" t="n">
        <v>142427</v>
      </c>
    </row>
    <row r="32" spans="1:3">
      <c r="A32" s="4" t="s">
        <v>1065</v>
      </c>
      <c r="B32" s="4" t="s">
        <v>1089</v>
      </c>
      <c r="C32" s="4" t="s">
        <v>1090</v>
      </c>
    </row>
    <row r="33" spans="1:3">
      <c r="A33" s="4" t="s">
        <v>1068</v>
      </c>
      <c r="B33" s="7" t="n">
        <v>97409</v>
      </c>
      <c r="C33" s="7" t="n">
        <v>55505</v>
      </c>
    </row>
    <row r="34" spans="1:3">
      <c r="A34" s="4" t="s">
        <v>1069</v>
      </c>
      <c r="B34" s="4" t="s">
        <v>564</v>
      </c>
      <c r="C34" s="4" t="s">
        <v>564</v>
      </c>
    </row>
    <row r="35" spans="1:3">
      <c r="A35" s="4" t="s">
        <v>1091</v>
      </c>
      <c r="B35" s="7" t="n">
        <v>129879</v>
      </c>
      <c r="C35" s="7" t="n">
        <v>74006</v>
      </c>
    </row>
    <row r="36" spans="1:3">
      <c r="A36" s="4" t="s">
        <v>1092</v>
      </c>
      <c r="B36" s="4" t="s">
        <v>955</v>
      </c>
      <c r="C36" s="4" t="s">
        <v>955</v>
      </c>
    </row>
    <row r="37" spans="1:3">
      <c r="A37" s="3" t="s">
        <v>1070</v>
      </c>
    </row>
    <row r="38" spans="1:3">
      <c r="A38" s="4" t="s">
        <v>1071</v>
      </c>
      <c r="B38" s="7" t="n">
        <v>227498</v>
      </c>
      <c r="C38" s="7" t="n">
        <v>142427</v>
      </c>
    </row>
    <row r="39" spans="1:3">
      <c r="A39" s="4" t="s">
        <v>1072</v>
      </c>
      <c r="B39" s="4" t="s">
        <v>1089</v>
      </c>
      <c r="C39" s="4" t="s">
        <v>1090</v>
      </c>
    </row>
    <row r="40" spans="1:3">
      <c r="A40" s="4" t="s">
        <v>1073</v>
      </c>
      <c r="B40" s="7" t="n">
        <v>73057</v>
      </c>
      <c r="C40" s="7" t="n">
        <v>41629</v>
      </c>
    </row>
    <row r="41" spans="1:3">
      <c r="A41" s="4" t="s">
        <v>1074</v>
      </c>
      <c r="B41" s="4" t="s">
        <v>1075</v>
      </c>
      <c r="C41" s="4" t="s">
        <v>1075</v>
      </c>
    </row>
    <row r="42" spans="1:3">
      <c r="A42" s="4" t="s">
        <v>1093</v>
      </c>
      <c r="B42" s="7" t="n">
        <v>105527</v>
      </c>
      <c r="C42" s="7" t="n">
        <v>60130</v>
      </c>
    </row>
    <row r="43" spans="1:3">
      <c r="A43" s="4" t="s">
        <v>1094</v>
      </c>
      <c r="B43" s="4" t="s">
        <v>1095</v>
      </c>
      <c r="C43" s="4" t="s">
        <v>1095</v>
      </c>
    </row>
    <row r="44" spans="1:3">
      <c r="A44" s="3" t="s">
        <v>1076</v>
      </c>
    </row>
    <row r="45" spans="1:3">
      <c r="A45" s="4" t="s">
        <v>1077</v>
      </c>
      <c r="B45" s="7" t="n">
        <v>227498</v>
      </c>
      <c r="C45" s="7" t="n">
        <v>142427</v>
      </c>
    </row>
    <row r="46" spans="1:3">
      <c r="A46" s="4" t="s">
        <v>1078</v>
      </c>
      <c r="B46" s="4" t="s">
        <v>1096</v>
      </c>
      <c r="C46" s="4" t="s">
        <v>1097</v>
      </c>
    </row>
    <row r="47" spans="1:3">
      <c r="A47" s="4" t="s">
        <v>1081</v>
      </c>
      <c r="B47" s="7" t="n">
        <v>76745</v>
      </c>
      <c r="C47" s="7" t="n">
        <v>53871</v>
      </c>
    </row>
    <row r="48" spans="1:3">
      <c r="A48" s="4" t="s">
        <v>1082</v>
      </c>
      <c r="B48" s="4" t="s">
        <v>954</v>
      </c>
      <c r="C48" s="4" t="s">
        <v>954</v>
      </c>
    </row>
    <row r="49" spans="1:3">
      <c r="A49" s="4" t="s">
        <v>1091</v>
      </c>
      <c r="B49" s="7" t="n">
        <v>95931</v>
      </c>
      <c r="C49" s="7" t="n">
        <v>67339</v>
      </c>
    </row>
    <row r="50" spans="1:3">
      <c r="A50" s="4" t="s">
        <v>1098</v>
      </c>
      <c r="B50" s="4" t="s">
        <v>991</v>
      </c>
      <c r="C50" s="4" t="s">
        <v>99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099</v>
      </c>
      <c r="B1" s="2" t="s">
        <v>2</v>
      </c>
      <c r="C1" s="2" t="s">
        <v>33</v>
      </c>
      <c r="D1" s="2" t="s">
        <v>81</v>
      </c>
      <c r="E1" s="2" t="s">
        <v>635</v>
      </c>
    </row>
    <row r="2" spans="1:5">
      <c r="A2" s="3" t="s">
        <v>274</v>
      </c>
    </row>
    <row r="3" spans="1:5">
      <c r="A3" s="4" t="s">
        <v>1100</v>
      </c>
      <c r="B3" s="7" t="n">
        <v>238396</v>
      </c>
      <c r="C3" s="7" t="n">
        <v>139466</v>
      </c>
      <c r="D3" s="7" t="n">
        <v>142543</v>
      </c>
      <c r="E3" s="7" t="n">
        <v>154144</v>
      </c>
    </row>
    <row r="4" spans="1:5">
      <c r="A4" s="4" t="s">
        <v>1101</v>
      </c>
      <c r="B4" s="5" t="n">
        <v>3839</v>
      </c>
      <c r="C4" s="5" t="n">
        <v>3046</v>
      </c>
    </row>
    <row r="5" spans="1:5">
      <c r="A5" s="4" t="s">
        <v>1102</v>
      </c>
      <c r="B5" s="5" t="n">
        <v>3618</v>
      </c>
      <c r="C5" s="5" t="n">
        <v>2431</v>
      </c>
    </row>
    <row r="6" spans="1:5">
      <c r="A6" s="4" t="s">
        <v>1103</v>
      </c>
      <c r="B6" s="5" t="n">
        <v>5204</v>
      </c>
      <c r="C6" s="5" t="n">
        <v>5501</v>
      </c>
    </row>
    <row r="7" spans="1:5">
      <c r="A7" s="4" t="s">
        <v>1104</v>
      </c>
      <c r="B7" s="5" t="n">
        <v>-191</v>
      </c>
    </row>
    <row r="8" spans="1:5">
      <c r="A8" s="4" t="s">
        <v>1105</v>
      </c>
      <c r="B8" s="5" t="n">
        <v>-155</v>
      </c>
    </row>
    <row r="9" spans="1:5">
      <c r="A9" s="4" t="s">
        <v>1106</v>
      </c>
      <c r="B9" s="5" t="n">
        <v>-13747</v>
      </c>
    </row>
    <row r="10" spans="1:5">
      <c r="A10" s="4" t="s">
        <v>1107</v>
      </c>
      <c r="B10" s="5" t="n">
        <v>-1599</v>
      </c>
    </row>
    <row r="11" spans="1:5">
      <c r="A11" s="4" t="s">
        <v>1108</v>
      </c>
      <c r="B11" s="5" t="n">
        <v>-104</v>
      </c>
    </row>
    <row r="12" spans="1:5">
      <c r="A12" s="4" t="s">
        <v>1109</v>
      </c>
      <c r="B12" s="5" t="n">
        <v>235261</v>
      </c>
      <c r="C12" s="5" t="n">
        <v>150444</v>
      </c>
    </row>
    <row r="13" spans="1:5">
      <c r="A13" s="4" t="s">
        <v>1110</v>
      </c>
      <c r="C13" s="5" t="n">
        <v>42</v>
      </c>
    </row>
    <row r="14" spans="1:5">
      <c r="A14" s="4" t="s">
        <v>1111</v>
      </c>
      <c r="B14" s="5" t="n">
        <v>10128</v>
      </c>
      <c r="C14" s="5" t="n">
        <v>8900</v>
      </c>
    </row>
    <row r="15" spans="1:5">
      <c r="A15" s="4" t="s">
        <v>1112</v>
      </c>
      <c r="B15" s="7" t="n">
        <v>245389</v>
      </c>
      <c r="C15" s="7" t="n">
        <v>15938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3</v>
      </c>
      <c r="B1" s="2" t="s">
        <v>2</v>
      </c>
      <c r="C1" s="2" t="s">
        <v>33</v>
      </c>
      <c r="D1" s="2" t="s">
        <v>1114</v>
      </c>
      <c r="E1" s="2" t="s">
        <v>1115</v>
      </c>
    </row>
    <row r="2" spans="1:5">
      <c r="A2" s="4" t="s">
        <v>1116</v>
      </c>
      <c r="D2" s="5" t="n">
        <v>711733</v>
      </c>
      <c r="E2" s="5" t="n">
        <v>1970000</v>
      </c>
    </row>
    <row r="3" spans="1:5">
      <c r="A3" s="4" t="s">
        <v>1117</v>
      </c>
      <c r="E3" s="4" t="s">
        <v>1088</v>
      </c>
    </row>
    <row r="4" spans="1:5">
      <c r="A4" s="4" t="s">
        <v>1118</v>
      </c>
      <c r="B4" s="5" t="n">
        <v>484668</v>
      </c>
    </row>
    <row r="5" spans="1:5">
      <c r="A5" s="4" t="s">
        <v>1119</v>
      </c>
      <c r="B5" s="7" t="n">
        <v>129900</v>
      </c>
      <c r="C5" s="7" t="n">
        <v>74000</v>
      </c>
    </row>
    <row r="6" spans="1:5">
      <c r="A6" s="4" t="s">
        <v>1065</v>
      </c>
      <c r="B6" s="4" t="s">
        <v>1066</v>
      </c>
      <c r="C6" s="4" t="s">
        <v>1067</v>
      </c>
    </row>
    <row r="7" spans="1:5">
      <c r="A7" s="4" t="s">
        <v>1072</v>
      </c>
      <c r="B7" s="4" t="s">
        <v>1066</v>
      </c>
      <c r="C7" s="4" t="s">
        <v>1067</v>
      </c>
    </row>
    <row r="8" spans="1:5">
      <c r="A8" s="4" t="s">
        <v>1078</v>
      </c>
      <c r="B8" s="4" t="s">
        <v>1079</v>
      </c>
      <c r="C8" s="4" t="s">
        <v>1080</v>
      </c>
    </row>
    <row r="9" spans="1:5">
      <c r="A9" s="4" t="s">
        <v>1120</v>
      </c>
      <c r="C9" s="4" t="s">
        <v>856</v>
      </c>
    </row>
    <row r="10" spans="1:5">
      <c r="A10" s="4" t="s">
        <v>1121</v>
      </c>
      <c r="B10" s="4" t="s">
        <v>1122</v>
      </c>
    </row>
    <row r="11" spans="1:5">
      <c r="A11" s="4" t="s">
        <v>1123</v>
      </c>
    </row>
    <row r="12" spans="1:5">
      <c r="A12" s="4" t="s">
        <v>1065</v>
      </c>
      <c r="C12" s="4" t="s">
        <v>564</v>
      </c>
    </row>
    <row r="13" spans="1:5">
      <c r="A13" s="4" t="s">
        <v>1072</v>
      </c>
      <c r="C13" s="4" t="s">
        <v>1075</v>
      </c>
    </row>
    <row r="14" spans="1:5">
      <c r="A14" s="4" t="s">
        <v>1078</v>
      </c>
      <c r="C14" s="4" t="s">
        <v>95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4</v>
      </c>
      <c r="B1" s="2" t="s">
        <v>506</v>
      </c>
      <c r="J1" s="2" t="s">
        <v>1</v>
      </c>
    </row>
    <row r="2" spans="1:12">
      <c r="B2" s="2" t="s">
        <v>2</v>
      </c>
      <c r="C2" s="2" t="s">
        <v>507</v>
      </c>
      <c r="D2" s="2" t="s">
        <v>4</v>
      </c>
      <c r="E2" s="2" t="s">
        <v>508</v>
      </c>
      <c r="F2" s="2" t="s">
        <v>33</v>
      </c>
      <c r="G2" s="2" t="s">
        <v>509</v>
      </c>
      <c r="H2" s="2" t="s">
        <v>510</v>
      </c>
      <c r="I2" s="2" t="s">
        <v>511</v>
      </c>
      <c r="J2" s="2" t="s">
        <v>2</v>
      </c>
      <c r="K2" s="2" t="s">
        <v>33</v>
      </c>
      <c r="L2" s="2" t="s">
        <v>81</v>
      </c>
    </row>
    <row r="3" spans="1:12">
      <c r="A3" s="3" t="s">
        <v>1125</v>
      </c>
    </row>
    <row r="4" spans="1:12">
      <c r="A4" s="4" t="s">
        <v>1126</v>
      </c>
      <c r="J4" s="7" t="n">
        <v>1925</v>
      </c>
      <c r="K4" s="7" t="n">
        <v>2036</v>
      </c>
      <c r="L4" s="7" t="n">
        <v>1854</v>
      </c>
    </row>
    <row r="5" spans="1:12">
      <c r="A5" s="4" t="s">
        <v>1127</v>
      </c>
      <c r="J5" s="5" t="n">
        <v>370</v>
      </c>
      <c r="K5" s="5" t="n">
        <v>319</v>
      </c>
      <c r="L5" s="5" t="n">
        <v>221</v>
      </c>
    </row>
    <row r="6" spans="1:12">
      <c r="A6" s="4" t="s">
        <v>174</v>
      </c>
      <c r="J6" s="5" t="n">
        <v>2295</v>
      </c>
      <c r="K6" s="5" t="n">
        <v>2355</v>
      </c>
      <c r="L6" s="5" t="n">
        <v>2075</v>
      </c>
    </row>
    <row r="7" spans="1:12">
      <c r="A7" s="3" t="s">
        <v>1128</v>
      </c>
    </row>
    <row r="8" spans="1:12">
      <c r="A8" s="4" t="s">
        <v>1126</v>
      </c>
      <c r="J8" s="5" t="n">
        <v>262</v>
      </c>
      <c r="K8" s="5" t="n">
        <v>-203</v>
      </c>
      <c r="L8" s="5" t="n">
        <v>-172</v>
      </c>
    </row>
    <row r="9" spans="1:12">
      <c r="A9" s="4" t="s">
        <v>1127</v>
      </c>
      <c r="J9" s="5" t="n">
        <v>10</v>
      </c>
      <c r="K9" s="5" t="n">
        <v>-82</v>
      </c>
      <c r="L9" s="5" t="n">
        <v>-52</v>
      </c>
    </row>
    <row r="10" spans="1:12">
      <c r="A10" s="4" t="s">
        <v>1129</v>
      </c>
      <c r="J10" s="5" t="n">
        <v>2</v>
      </c>
      <c r="K10" s="5" t="n">
        <v>54</v>
      </c>
      <c r="L10" s="5" t="n">
        <v>31</v>
      </c>
    </row>
    <row r="11" spans="1:12">
      <c r="A11" s="4" t="s">
        <v>174</v>
      </c>
      <c r="J11" s="5" t="n">
        <v>274</v>
      </c>
      <c r="K11" s="5" t="n">
        <v>-231</v>
      </c>
      <c r="L11" s="5" t="n">
        <v>-193</v>
      </c>
    </row>
    <row r="12" spans="1:12">
      <c r="A12" s="4" t="s">
        <v>174</v>
      </c>
      <c r="B12" s="7" t="n">
        <v>1074</v>
      </c>
      <c r="C12" s="7" t="n">
        <v>423</v>
      </c>
      <c r="D12" s="7" t="n">
        <v>250</v>
      </c>
      <c r="E12" s="7" t="n">
        <v>822</v>
      </c>
      <c r="F12" s="7" t="n">
        <v>529</v>
      </c>
      <c r="G12" s="7" t="n">
        <v>680</v>
      </c>
      <c r="H12" s="7" t="n">
        <v>445</v>
      </c>
      <c r="I12" s="7" t="n">
        <v>470</v>
      </c>
      <c r="J12" s="7" t="n">
        <v>2569</v>
      </c>
      <c r="K12" s="7" t="n">
        <v>2124</v>
      </c>
      <c r="L12" s="7" t="n">
        <v>188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30</v>
      </c>
      <c r="B1" s="2" t="s">
        <v>1</v>
      </c>
    </row>
    <row r="2" spans="1:4">
      <c r="B2" s="2" t="s">
        <v>2</v>
      </c>
      <c r="C2" s="2" t="s">
        <v>33</v>
      </c>
      <c r="D2" s="2" t="s">
        <v>81</v>
      </c>
    </row>
    <row r="3" spans="1:4">
      <c r="A3" s="3" t="s">
        <v>291</v>
      </c>
    </row>
    <row r="4" spans="1:4">
      <c r="A4" s="4" t="s">
        <v>1131</v>
      </c>
      <c r="B4" s="4" t="s">
        <v>1132</v>
      </c>
      <c r="C4" s="4" t="s">
        <v>1132</v>
      </c>
      <c r="D4" s="4" t="s">
        <v>1132</v>
      </c>
    </row>
    <row r="5" spans="1:4">
      <c r="A5" s="4" t="s">
        <v>1133</v>
      </c>
      <c r="B5" s="4" t="s">
        <v>1134</v>
      </c>
      <c r="C5" s="4" t="s">
        <v>1135</v>
      </c>
      <c r="D5" s="4" t="s">
        <v>859</v>
      </c>
    </row>
    <row r="6" spans="1:4">
      <c r="A6" s="4" t="s">
        <v>1136</v>
      </c>
      <c r="B6" s="4" t="s">
        <v>1137</v>
      </c>
      <c r="C6" s="4" t="s">
        <v>1138</v>
      </c>
      <c r="D6" s="4" t="s">
        <v>1139</v>
      </c>
    </row>
    <row r="7" spans="1:4">
      <c r="A7" s="4" t="s">
        <v>1140</v>
      </c>
      <c r="B7" s="4" t="s">
        <v>1141</v>
      </c>
      <c r="C7" s="4" t="s">
        <v>1142</v>
      </c>
      <c r="D7" s="4" t="s">
        <v>1143</v>
      </c>
    </row>
    <row r="8" spans="1:4">
      <c r="A8" s="4" t="s">
        <v>1144</v>
      </c>
      <c r="B8" s="4" t="s">
        <v>1145</v>
      </c>
    </row>
    <row r="9" spans="1:4">
      <c r="A9" s="4" t="s">
        <v>1146</v>
      </c>
      <c r="C9" s="4" t="s">
        <v>1147</v>
      </c>
      <c r="D9" s="4" t="s">
        <v>1148</v>
      </c>
    </row>
    <row r="10" spans="1:4">
      <c r="A10" s="4" t="s">
        <v>1149</v>
      </c>
      <c r="B10" s="4" t="s">
        <v>1150</v>
      </c>
      <c r="C10" s="4" t="s">
        <v>1151</v>
      </c>
      <c r="D10" s="4" t="s">
        <v>1152</v>
      </c>
    </row>
    <row r="11" spans="1:4">
      <c r="A11" s="4" t="s">
        <v>1153</v>
      </c>
      <c r="B11" s="4" t="s">
        <v>1154</v>
      </c>
      <c r="C11" s="4" t="s">
        <v>1155</v>
      </c>
      <c r="D11" s="4" t="s">
        <v>115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33</v>
      </c>
    </row>
    <row r="2" spans="1:3">
      <c r="A2" s="3" t="s">
        <v>1158</v>
      </c>
    </row>
    <row r="3" spans="1:3">
      <c r="A3" s="4" t="s">
        <v>73</v>
      </c>
      <c r="B3" s="7" t="n">
        <v>4021</v>
      </c>
      <c r="C3" s="7" t="n">
        <v>3531</v>
      </c>
    </row>
    <row r="4" spans="1:3">
      <c r="A4" s="4" t="s">
        <v>1159</v>
      </c>
      <c r="B4" s="5" t="n">
        <v>2681</v>
      </c>
      <c r="C4" s="5" t="n">
        <v>2833</v>
      </c>
    </row>
    <row r="5" spans="1:3">
      <c r="A5" s="4" t="s">
        <v>1160</v>
      </c>
      <c r="B5" s="5" t="n">
        <v>3220</v>
      </c>
      <c r="C5" s="5" t="n">
        <v>2682</v>
      </c>
    </row>
    <row r="6" spans="1:3">
      <c r="A6" s="4" t="s">
        <v>1161</v>
      </c>
      <c r="B6" s="5" t="n">
        <v>1864</v>
      </c>
      <c r="C6" s="5" t="n">
        <v>1254</v>
      </c>
    </row>
    <row r="7" spans="1:3">
      <c r="A7" s="4" t="s">
        <v>1162</v>
      </c>
      <c r="C7" s="5" t="n">
        <v>799</v>
      </c>
    </row>
    <row r="8" spans="1:3">
      <c r="A8" s="4" t="s">
        <v>1163</v>
      </c>
      <c r="B8" s="5" t="n">
        <v>2024</v>
      </c>
      <c r="C8" s="5" t="n">
        <v>812</v>
      </c>
    </row>
    <row r="9" spans="1:3">
      <c r="A9" s="4" t="s">
        <v>1164</v>
      </c>
      <c r="B9" s="5" t="n">
        <v>129</v>
      </c>
      <c r="C9" s="5" t="n">
        <v>129</v>
      </c>
    </row>
    <row r="10" spans="1:3">
      <c r="A10" s="4" t="s">
        <v>1165</v>
      </c>
      <c r="B10" s="5" t="n">
        <v>562</v>
      </c>
    </row>
    <row r="11" spans="1:3">
      <c r="A11" s="4" t="s">
        <v>1166</v>
      </c>
      <c r="B11" s="5" t="n">
        <v>1824</v>
      </c>
    </row>
    <row r="12" spans="1:3">
      <c r="A12" s="4" t="s">
        <v>1167</v>
      </c>
      <c r="B12" s="5" t="n">
        <v>1320</v>
      </c>
    </row>
    <row r="13" spans="1:3">
      <c r="A13" s="4" t="s">
        <v>1168</v>
      </c>
      <c r="B13" s="5" t="n">
        <v>787</v>
      </c>
      <c r="C13" s="5" t="n">
        <v>648</v>
      </c>
    </row>
    <row r="14" spans="1:3">
      <c r="A14" s="4" t="s">
        <v>1169</v>
      </c>
      <c r="B14" s="5" t="n">
        <v>18432</v>
      </c>
      <c r="C14" s="5" t="n">
        <v>12688</v>
      </c>
    </row>
    <row r="15" spans="1:3">
      <c r="A15" s="4" t="s">
        <v>1170</v>
      </c>
      <c r="B15" s="5" t="n">
        <v>-973</v>
      </c>
      <c r="C15" s="5" t="n">
        <v>-971</v>
      </c>
    </row>
    <row r="16" spans="1:3">
      <c r="A16" s="4" t="s">
        <v>1171</v>
      </c>
      <c r="B16" s="5" t="n">
        <v>17459</v>
      </c>
      <c r="C16" s="5" t="n">
        <v>11717</v>
      </c>
    </row>
    <row r="17" spans="1:3">
      <c r="A17" s="3" t="s">
        <v>1172</v>
      </c>
    </row>
    <row r="18" spans="1:3">
      <c r="A18" s="4" t="s">
        <v>1173</v>
      </c>
      <c r="B18" s="5" t="n">
        <v>-1268</v>
      </c>
      <c r="C18" s="5" t="n">
        <v>-759</v>
      </c>
    </row>
    <row r="19" spans="1:3">
      <c r="A19" s="4" t="s">
        <v>1168</v>
      </c>
      <c r="B19" s="5" t="n">
        <v>-32</v>
      </c>
      <c r="C19" s="5" t="n">
        <v>-77</v>
      </c>
    </row>
    <row r="20" spans="1:3">
      <c r="A20" s="4" t="s">
        <v>1174</v>
      </c>
      <c r="B20" s="5" t="n">
        <v>-1300</v>
      </c>
      <c r="C20" s="5" t="n">
        <v>-836</v>
      </c>
    </row>
    <row r="21" spans="1:3">
      <c r="A21" s="4" t="s">
        <v>1175</v>
      </c>
      <c r="B21" s="7" t="n">
        <v>16159</v>
      </c>
      <c r="C21" s="7" t="n">
        <v>1088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76</v>
      </c>
      <c r="B1" s="2" t="s">
        <v>1</v>
      </c>
    </row>
    <row r="2" spans="1:4">
      <c r="B2" s="2" t="s">
        <v>2</v>
      </c>
      <c r="C2" s="2" t="s">
        <v>33</v>
      </c>
      <c r="D2" s="2" t="s">
        <v>81</v>
      </c>
    </row>
    <row r="3" spans="1:4">
      <c r="A3" s="3" t="s">
        <v>1177</v>
      </c>
    </row>
    <row r="4" spans="1:4">
      <c r="A4" s="4" t="s">
        <v>1178</v>
      </c>
      <c r="B4" s="7" t="n">
        <v>2600</v>
      </c>
      <c r="C4" s="7" t="n">
        <v>2400</v>
      </c>
      <c r="D4" s="7" t="n">
        <v>2000</v>
      </c>
    </row>
    <row r="5" spans="1:4">
      <c r="A5" s="4" t="s">
        <v>761</v>
      </c>
    </row>
    <row r="6" spans="1:4">
      <c r="A6" s="3" t="s">
        <v>1177</v>
      </c>
    </row>
    <row r="7" spans="1:4">
      <c r="A7" s="4" t="s">
        <v>1179</v>
      </c>
      <c r="B7" s="5" t="n">
        <v>3500</v>
      </c>
    </row>
    <row r="8" spans="1:4">
      <c r="A8" s="4" t="s">
        <v>1180</v>
      </c>
    </row>
    <row r="9" spans="1:4">
      <c r="A9" s="3" t="s">
        <v>1177</v>
      </c>
    </row>
    <row r="10" spans="1:4">
      <c r="A10" s="4" t="s">
        <v>1181</v>
      </c>
      <c r="B10" s="7" t="n">
        <v>5800</v>
      </c>
    </row>
    <row r="11" spans="1:4">
      <c r="A11" s="4" t="s">
        <v>1182</v>
      </c>
      <c r="B11" s="4" t="s">
        <v>1183</v>
      </c>
    </row>
    <row r="12" spans="1:4">
      <c r="A12" s="4" t="s">
        <v>1184</v>
      </c>
      <c r="B12" s="7" t="n">
        <v>24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5</v>
      </c>
      <c r="B1" s="2" t="s">
        <v>1</v>
      </c>
    </row>
    <row r="2" spans="1:3">
      <c r="B2" s="2" t="s">
        <v>2</v>
      </c>
      <c r="C2" s="2" t="s">
        <v>33</v>
      </c>
    </row>
    <row r="3" spans="1:3">
      <c r="A3" s="3" t="s">
        <v>1186</v>
      </c>
    </row>
    <row r="4" spans="1:3">
      <c r="A4" s="4" t="s">
        <v>970</v>
      </c>
      <c r="B4" s="7" t="n">
        <v>1038</v>
      </c>
      <c r="C4" s="7" t="n">
        <v>2881</v>
      </c>
    </row>
    <row r="5" spans="1:3">
      <c r="A5" s="4" t="s">
        <v>1187</v>
      </c>
      <c r="B5" s="5" t="n">
        <v>554</v>
      </c>
      <c r="C5" s="5" t="n">
        <v>534</v>
      </c>
    </row>
    <row r="6" spans="1:3">
      <c r="A6" s="4" t="s">
        <v>1188</v>
      </c>
      <c r="B6" s="5" t="n">
        <v>-156</v>
      </c>
      <c r="C6" s="5" t="n">
        <v>-707</v>
      </c>
    </row>
    <row r="7" spans="1:3">
      <c r="A7" s="4" t="s">
        <v>1189</v>
      </c>
      <c r="B7" s="5" t="n">
        <v>39</v>
      </c>
      <c r="C7" s="5" t="n">
        <v>-1670</v>
      </c>
    </row>
    <row r="8" spans="1:3">
      <c r="A8" s="4" t="s">
        <v>974</v>
      </c>
      <c r="B8" s="7" t="n">
        <v>1475</v>
      </c>
      <c r="C8" s="7" t="n">
        <v>103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90</v>
      </c>
      <c r="B1" s="2" t="s">
        <v>2</v>
      </c>
      <c r="C1" s="2" t="s">
        <v>33</v>
      </c>
    </row>
    <row r="2" spans="1:3">
      <c r="A2" s="4" t="s">
        <v>1191</v>
      </c>
    </row>
    <row r="3" spans="1:3">
      <c r="A3" s="3" t="s">
        <v>1192</v>
      </c>
    </row>
    <row r="4" spans="1:3">
      <c r="A4" s="4" t="s">
        <v>1193</v>
      </c>
      <c r="B4" s="7" t="n">
        <v>217193</v>
      </c>
      <c r="C4" s="7" t="n">
        <v>120039</v>
      </c>
    </row>
    <row r="5" spans="1:3">
      <c r="A5" s="4" t="s">
        <v>1194</v>
      </c>
    </row>
    <row r="6" spans="1:3">
      <c r="A6" s="3" t="s">
        <v>1192</v>
      </c>
    </row>
    <row r="7" spans="1:3">
      <c r="A7" s="4" t="s">
        <v>1193</v>
      </c>
      <c r="B7" s="5" t="n">
        <v>41285</v>
      </c>
      <c r="C7" s="5" t="n">
        <v>41496</v>
      </c>
    </row>
    <row r="8" spans="1:3">
      <c r="A8" s="4" t="s">
        <v>1195</v>
      </c>
    </row>
    <row r="9" spans="1:3">
      <c r="A9" s="3" t="s">
        <v>1192</v>
      </c>
    </row>
    <row r="10" spans="1:3">
      <c r="A10" s="4" t="s">
        <v>1193</v>
      </c>
      <c r="B10" s="5" t="n">
        <v>35702</v>
      </c>
      <c r="C10" s="5" t="n">
        <v>37844</v>
      </c>
    </row>
    <row r="11" spans="1:3">
      <c r="A11" s="4" t="s">
        <v>1196</v>
      </c>
    </row>
    <row r="12" spans="1:3">
      <c r="A12" s="3" t="s">
        <v>1192</v>
      </c>
    </row>
    <row r="13" spans="1:3">
      <c r="A13" s="4" t="s">
        <v>1193</v>
      </c>
      <c r="B13" s="7" t="n">
        <v>7090</v>
      </c>
      <c r="C13" s="7" t="n">
        <v>386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1197</v>
      </c>
      <c r="B1" s="2" t="s">
        <v>646</v>
      </c>
    </row>
    <row r="2" spans="1:2">
      <c r="A2" s="3" t="s">
        <v>297</v>
      </c>
    </row>
    <row r="3" spans="1:2">
      <c r="A3" s="5" t="n">
        <v>2017</v>
      </c>
      <c r="B3" s="7" t="n">
        <v>1172</v>
      </c>
    </row>
    <row r="4" spans="1:2">
      <c r="A4" s="5" t="n">
        <v>2018</v>
      </c>
      <c r="B4" s="5" t="n">
        <v>1088</v>
      </c>
    </row>
    <row r="5" spans="1:2">
      <c r="A5" s="5" t="n">
        <v>2019</v>
      </c>
      <c r="B5" s="5" t="n">
        <v>1043</v>
      </c>
    </row>
    <row r="6" spans="1:2">
      <c r="A6" s="5" t="n">
        <v>2020</v>
      </c>
      <c r="B6" s="5" t="n">
        <v>934</v>
      </c>
    </row>
    <row r="7" spans="1:2">
      <c r="A7" s="5" t="n">
        <v>2021</v>
      </c>
      <c r="B7" s="5" t="n">
        <v>879</v>
      </c>
    </row>
    <row r="8" spans="1:2">
      <c r="A8" s="4" t="s">
        <v>908</v>
      </c>
      <c r="B8" s="5" t="n">
        <v>8970</v>
      </c>
    </row>
    <row r="9" spans="1:2">
      <c r="A9" s="4" t="s">
        <v>1198</v>
      </c>
      <c r="B9" s="7" t="n">
        <v>1408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99</v>
      </c>
      <c r="B1" s="2" t="s">
        <v>1</v>
      </c>
    </row>
    <row r="2" spans="1:4">
      <c r="B2" s="2" t="s">
        <v>2</v>
      </c>
      <c r="C2" s="2" t="s">
        <v>33</v>
      </c>
      <c r="D2" s="2" t="s">
        <v>81</v>
      </c>
    </row>
    <row r="3" spans="1:4">
      <c r="A3" s="4" t="s">
        <v>1193</v>
      </c>
      <c r="B3" s="7" t="n">
        <v>301300</v>
      </c>
      <c r="C3" s="7" t="n">
        <v>203200</v>
      </c>
    </row>
    <row r="4" spans="1:4">
      <c r="A4" s="4" t="s">
        <v>1200</v>
      </c>
      <c r="B4" s="5" t="n">
        <v>40000</v>
      </c>
      <c r="C4" s="5" t="n">
        <v>35700</v>
      </c>
    </row>
    <row r="5" spans="1:4">
      <c r="A5" s="4" t="s">
        <v>1201</v>
      </c>
      <c r="B5" s="5" t="n">
        <v>261300</v>
      </c>
      <c r="C5" s="5" t="n">
        <v>167500</v>
      </c>
    </row>
    <row r="6" spans="1:4">
      <c r="A6" s="4" t="s">
        <v>1202</v>
      </c>
      <c r="B6" s="5" t="n">
        <v>798</v>
      </c>
      <c r="C6" s="7" t="n">
        <v>677</v>
      </c>
      <c r="D6" s="7" t="n">
        <v>707</v>
      </c>
    </row>
    <row r="7" spans="1:4">
      <c r="A7" s="4" t="s">
        <v>1203</v>
      </c>
    </row>
    <row r="8" spans="1:4">
      <c r="A8" s="4" t="s">
        <v>1204</v>
      </c>
      <c r="B8" s="7" t="n">
        <v>3000</v>
      </c>
    </row>
    <row r="9" spans="1:4">
      <c r="A9" s="4" t="s">
        <v>1205</v>
      </c>
    </row>
    <row r="10" spans="1:4">
      <c r="A10" s="4" t="s">
        <v>1206</v>
      </c>
      <c r="B10" s="4" t="s">
        <v>1207</v>
      </c>
    </row>
    <row r="11" spans="1:4">
      <c r="A11" s="4" t="s">
        <v>1208</v>
      </c>
      <c r="B11" s="7" t="n">
        <v>522</v>
      </c>
    </row>
    <row r="12" spans="1:4">
      <c r="A12" s="4" t="s">
        <v>1209</v>
      </c>
      <c r="B12" s="7" t="n">
        <v>310</v>
      </c>
    </row>
    <row r="13" spans="1:4">
      <c r="A13" s="4" t="s">
        <v>1210</v>
      </c>
    </row>
    <row r="14" spans="1:4">
      <c r="A14" s="4" t="s">
        <v>1211</v>
      </c>
      <c r="B14" s="4" t="s">
        <v>558</v>
      </c>
    </row>
    <row r="15" spans="1:4">
      <c r="A15" s="4" t="s">
        <v>1208</v>
      </c>
      <c r="B15" s="7" t="n">
        <v>153</v>
      </c>
    </row>
    <row r="16" spans="1:4">
      <c r="A16" s="4" t="s">
        <v>1123</v>
      </c>
    </row>
    <row r="17" spans="1:4">
      <c r="A17" s="4" t="s">
        <v>1212</v>
      </c>
      <c r="B17" s="4" t="s">
        <v>1213</v>
      </c>
      <c r="C17" s="4" t="s">
        <v>1214</v>
      </c>
    </row>
    <row r="18" spans="1:4">
      <c r="A18" s="4" t="s">
        <v>1215</v>
      </c>
    </row>
    <row r="19" spans="1:4">
      <c r="A19" s="4" t="s">
        <v>1212</v>
      </c>
      <c r="B19" s="4" t="s">
        <v>1216</v>
      </c>
      <c r="C19" s="4" t="s">
        <v>121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7</v>
      </c>
      <c r="B1" s="2" t="s">
        <v>1</v>
      </c>
    </row>
    <row r="2" spans="1:3">
      <c r="B2" s="2" t="s">
        <v>2</v>
      </c>
      <c r="C2" s="2" t="s">
        <v>33</v>
      </c>
    </row>
    <row r="3" spans="1:3">
      <c r="A3" s="3" t="s">
        <v>1218</v>
      </c>
    </row>
    <row r="4" spans="1:3">
      <c r="A4" s="4" t="s">
        <v>543</v>
      </c>
      <c r="B4" s="4" t="s">
        <v>544</v>
      </c>
    </row>
    <row r="5" spans="1:3">
      <c r="A5" s="4" t="s">
        <v>561</v>
      </c>
    </row>
    <row r="6" spans="1:3">
      <c r="A6" s="3" t="s">
        <v>1218</v>
      </c>
    </row>
    <row r="7" spans="1:3">
      <c r="A7" s="4" t="s">
        <v>543</v>
      </c>
      <c r="B7" s="4" t="s">
        <v>544</v>
      </c>
    </row>
    <row r="8" spans="1:3">
      <c r="A8" s="4" t="s">
        <v>641</v>
      </c>
    </row>
    <row r="9" spans="1:3">
      <c r="A9" s="3" t="s">
        <v>1218</v>
      </c>
    </row>
    <row r="10" spans="1:3">
      <c r="A10" s="4" t="s">
        <v>1219</v>
      </c>
      <c r="B10" s="4" t="s">
        <v>944</v>
      </c>
    </row>
    <row r="11" spans="1:3">
      <c r="A11" s="4" t="s">
        <v>1220</v>
      </c>
    </row>
    <row r="12" spans="1:3">
      <c r="A12" s="3" t="s">
        <v>1218</v>
      </c>
    </row>
    <row r="13" spans="1:3">
      <c r="A13" s="4" t="s">
        <v>1219</v>
      </c>
      <c r="B13" s="4" t="s">
        <v>1221</v>
      </c>
    </row>
    <row r="14" spans="1:3">
      <c r="A14" s="4" t="s">
        <v>1222</v>
      </c>
    </row>
    <row r="15" spans="1:3">
      <c r="A15" s="3" t="s">
        <v>1218</v>
      </c>
    </row>
    <row r="16" spans="1:3">
      <c r="A16" s="4" t="s">
        <v>1223</v>
      </c>
      <c r="B16" s="4" t="s">
        <v>1224</v>
      </c>
      <c r="C16" s="4" t="s">
        <v>122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2</v>
      </c>
      <c r="C1" s="2" t="s">
        <v>33</v>
      </c>
    </row>
    <row r="2" spans="1:3">
      <c r="A2" s="3" t="s">
        <v>1227</v>
      </c>
    </row>
    <row r="3" spans="1:3">
      <c r="A3" s="4" t="s">
        <v>1228</v>
      </c>
      <c r="B3" s="7" t="n">
        <v>3152</v>
      </c>
      <c r="C3" s="7" t="n">
        <v>6064</v>
      </c>
    </row>
    <row r="4" spans="1:3">
      <c r="A4" s="4" t="s">
        <v>997</v>
      </c>
    </row>
    <row r="5" spans="1:3">
      <c r="A5" s="3" t="s">
        <v>1227</v>
      </c>
    </row>
    <row r="6" spans="1:3">
      <c r="A6" s="4" t="s">
        <v>1228</v>
      </c>
      <c r="B6" s="5" t="n">
        <v>3152</v>
      </c>
      <c r="C6" s="5" t="n">
        <v>6064</v>
      </c>
    </row>
    <row r="7" spans="1:3">
      <c r="A7" s="4" t="s">
        <v>1229</v>
      </c>
    </row>
    <row r="8" spans="1:3">
      <c r="A8" s="3" t="s">
        <v>1227</v>
      </c>
    </row>
    <row r="9" spans="1:3">
      <c r="A9" s="4" t="s">
        <v>1230</v>
      </c>
      <c r="B9" s="5" t="n">
        <v>300115</v>
      </c>
      <c r="C9" s="5" t="n">
        <v>182590</v>
      </c>
    </row>
    <row r="10" spans="1:3">
      <c r="A10" s="4" t="s">
        <v>1228</v>
      </c>
      <c r="B10" s="5" t="n">
        <v>3152</v>
      </c>
      <c r="C10" s="5" t="n">
        <v>6064</v>
      </c>
    </row>
    <row r="11" spans="1:3">
      <c r="A11" s="4" t="s">
        <v>1231</v>
      </c>
    </row>
    <row r="12" spans="1:3">
      <c r="A12" s="3" t="s">
        <v>1227</v>
      </c>
    </row>
    <row r="13" spans="1:3">
      <c r="A13" s="4" t="s">
        <v>1232</v>
      </c>
      <c r="B13" s="5" t="n">
        <v>6296</v>
      </c>
      <c r="C13" s="5" t="n">
        <v>6247</v>
      </c>
    </row>
    <row r="14" spans="1:3">
      <c r="A14" s="4" t="s">
        <v>1233</v>
      </c>
    </row>
    <row r="15" spans="1:3">
      <c r="A15" s="3" t="s">
        <v>1227</v>
      </c>
    </row>
    <row r="16" spans="1:3">
      <c r="A16" s="4" t="s">
        <v>1234</v>
      </c>
      <c r="B16" s="5" t="n">
        <v>42008</v>
      </c>
      <c r="C16" s="5" t="n">
        <v>3951</v>
      </c>
    </row>
    <row r="17" spans="1:3">
      <c r="A17" s="4" t="s">
        <v>1235</v>
      </c>
    </row>
    <row r="18" spans="1:3">
      <c r="A18" s="3" t="s">
        <v>1227</v>
      </c>
    </row>
    <row r="19" spans="1:3">
      <c r="A19" s="4" t="s">
        <v>1234</v>
      </c>
      <c r="B19" s="5" t="n">
        <v>4008</v>
      </c>
      <c r="C19" s="5" t="n">
        <v>2801</v>
      </c>
    </row>
    <row r="20" spans="1:3">
      <c r="A20" s="4" t="s">
        <v>1236</v>
      </c>
    </row>
    <row r="21" spans="1:3">
      <c r="A21" s="3" t="s">
        <v>1227</v>
      </c>
    </row>
    <row r="22" spans="1:3">
      <c r="A22" s="4" t="s">
        <v>1234</v>
      </c>
      <c r="B22" s="5" t="n">
        <v>50317</v>
      </c>
      <c r="C22" s="5" t="n">
        <v>21136</v>
      </c>
    </row>
    <row r="23" spans="1:3">
      <c r="A23" s="4" t="s">
        <v>1237</v>
      </c>
    </row>
    <row r="24" spans="1:3">
      <c r="A24" s="3" t="s">
        <v>1227</v>
      </c>
    </row>
    <row r="25" spans="1:3">
      <c r="A25" s="4" t="s">
        <v>1234</v>
      </c>
      <c r="B25" s="5" t="n">
        <v>17350</v>
      </c>
      <c r="C25" s="5" t="n">
        <v>10903</v>
      </c>
    </row>
    <row r="26" spans="1:3">
      <c r="A26" s="4" t="s">
        <v>1238</v>
      </c>
    </row>
    <row r="27" spans="1:3">
      <c r="A27" s="3" t="s">
        <v>1227</v>
      </c>
    </row>
    <row r="28" spans="1:3">
      <c r="A28" s="4" t="s">
        <v>1234</v>
      </c>
      <c r="B28" s="5" t="n">
        <v>180136</v>
      </c>
      <c r="C28" s="5" t="n">
        <v>135959</v>
      </c>
    </row>
    <row r="29" spans="1:3">
      <c r="A29" s="4" t="s">
        <v>1239</v>
      </c>
    </row>
    <row r="30" spans="1:3">
      <c r="A30" s="3" t="s">
        <v>1227</v>
      </c>
    </row>
    <row r="31" spans="1:3">
      <c r="A31" s="4" t="s">
        <v>1240</v>
      </c>
      <c r="C31" s="5" t="n">
        <v>1593</v>
      </c>
    </row>
    <row r="32" spans="1:3">
      <c r="A32" s="4" t="s">
        <v>1241</v>
      </c>
    </row>
    <row r="33" spans="1:3">
      <c r="A33" s="3" t="s">
        <v>1227</v>
      </c>
    </row>
    <row r="34" spans="1:3">
      <c r="A34" s="4" t="s">
        <v>1230</v>
      </c>
      <c r="B34" s="5" t="n">
        <v>293819</v>
      </c>
      <c r="C34" s="5" t="n">
        <v>174750</v>
      </c>
    </row>
    <row r="35" spans="1:3">
      <c r="A35" s="4" t="s">
        <v>1228</v>
      </c>
      <c r="B35" s="5" t="n">
        <v>3152</v>
      </c>
      <c r="C35" s="5" t="n">
        <v>6064</v>
      </c>
    </row>
    <row r="36" spans="1:3">
      <c r="A36" s="4" t="s">
        <v>1242</v>
      </c>
    </row>
    <row r="37" spans="1:3">
      <c r="A37" s="3" t="s">
        <v>1227</v>
      </c>
    </row>
    <row r="38" spans="1:3">
      <c r="A38" s="4" t="s">
        <v>1234</v>
      </c>
      <c r="B38" s="5" t="n">
        <v>42008</v>
      </c>
      <c r="C38" s="5" t="n">
        <v>3951</v>
      </c>
    </row>
    <row r="39" spans="1:3">
      <c r="A39" s="4" t="s">
        <v>1243</v>
      </c>
    </row>
    <row r="40" spans="1:3">
      <c r="A40" s="3" t="s">
        <v>1227</v>
      </c>
    </row>
    <row r="41" spans="1:3">
      <c r="A41" s="4" t="s">
        <v>1234</v>
      </c>
      <c r="B41" s="5" t="n">
        <v>4008</v>
      </c>
      <c r="C41" s="5" t="n">
        <v>2801</v>
      </c>
    </row>
    <row r="42" spans="1:3">
      <c r="A42" s="4" t="s">
        <v>1244</v>
      </c>
    </row>
    <row r="43" spans="1:3">
      <c r="A43" s="3" t="s">
        <v>1227</v>
      </c>
    </row>
    <row r="44" spans="1:3">
      <c r="A44" s="4" t="s">
        <v>1234</v>
      </c>
      <c r="B44" s="5" t="n">
        <v>50317</v>
      </c>
      <c r="C44" s="5" t="n">
        <v>21136</v>
      </c>
    </row>
    <row r="45" spans="1:3">
      <c r="A45" s="4" t="s">
        <v>1245</v>
      </c>
    </row>
    <row r="46" spans="1:3">
      <c r="A46" s="3" t="s">
        <v>1227</v>
      </c>
    </row>
    <row r="47" spans="1:3">
      <c r="A47" s="4" t="s">
        <v>1234</v>
      </c>
      <c r="B47" s="5" t="n">
        <v>17350</v>
      </c>
      <c r="C47" s="5" t="n">
        <v>10903</v>
      </c>
    </row>
    <row r="48" spans="1:3">
      <c r="A48" s="4" t="s">
        <v>1246</v>
      </c>
    </row>
    <row r="49" spans="1:3">
      <c r="A49" s="3" t="s">
        <v>1227</v>
      </c>
    </row>
    <row r="50" spans="1:3">
      <c r="A50" s="4" t="s">
        <v>1234</v>
      </c>
      <c r="B50" s="5" t="n">
        <v>180136</v>
      </c>
      <c r="C50" s="5" t="n">
        <v>135959</v>
      </c>
    </row>
    <row r="51" spans="1:3">
      <c r="A51" s="4" t="s">
        <v>1247</v>
      </c>
    </row>
    <row r="52" spans="1:3">
      <c r="A52" s="3" t="s">
        <v>1227</v>
      </c>
    </row>
    <row r="53" spans="1:3">
      <c r="A53" s="4" t="s">
        <v>1230</v>
      </c>
      <c r="B53" s="5" t="n">
        <v>6296</v>
      </c>
      <c r="C53" s="5" t="n">
        <v>7840</v>
      </c>
    </row>
    <row r="54" spans="1:3">
      <c r="A54" s="4" t="s">
        <v>1248</v>
      </c>
    </row>
    <row r="55" spans="1:3">
      <c r="A55" s="3" t="s">
        <v>1227</v>
      </c>
    </row>
    <row r="56" spans="1:3">
      <c r="A56" s="4" t="s">
        <v>1232</v>
      </c>
      <c r="B56" s="7" t="n">
        <v>6296</v>
      </c>
      <c r="C56" s="5" t="n">
        <v>6247</v>
      </c>
    </row>
    <row r="57" spans="1:3">
      <c r="A57" s="4" t="s">
        <v>1249</v>
      </c>
    </row>
    <row r="58" spans="1:3">
      <c r="A58" s="3" t="s">
        <v>1227</v>
      </c>
    </row>
    <row r="59" spans="1:3">
      <c r="A59" s="4" t="s">
        <v>1240</v>
      </c>
      <c r="C59" s="7" t="n">
        <v>159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0</v>
      </c>
      <c r="B1" s="2" t="s">
        <v>1</v>
      </c>
    </row>
    <row r="2" spans="1:3">
      <c r="B2" s="2" t="s">
        <v>2</v>
      </c>
      <c r="C2" s="2" t="s">
        <v>33</v>
      </c>
    </row>
    <row r="3" spans="1:3">
      <c r="A3" s="3" t="s">
        <v>1227</v>
      </c>
    </row>
    <row r="4" spans="1:3">
      <c r="A4" s="4" t="s">
        <v>637</v>
      </c>
      <c r="B4" s="7" t="n">
        <v>1525274</v>
      </c>
      <c r="C4" s="7" t="n">
        <v>797596</v>
      </c>
    </row>
    <row r="5" spans="1:3">
      <c r="A5" s="4" t="s">
        <v>1251</v>
      </c>
    </row>
    <row r="6" spans="1:3">
      <c r="A6" s="3" t="s">
        <v>1227</v>
      </c>
    </row>
    <row r="7" spans="1:3">
      <c r="A7" s="4" t="s">
        <v>637</v>
      </c>
      <c r="B7" s="5" t="n">
        <v>1525274</v>
      </c>
      <c r="C7" s="5" t="n">
        <v>797596</v>
      </c>
    </row>
    <row r="8" spans="1:3">
      <c r="A8" s="4" t="s">
        <v>1252</v>
      </c>
    </row>
    <row r="9" spans="1:3">
      <c r="A9" s="3" t="s">
        <v>1227</v>
      </c>
    </row>
    <row r="10" spans="1:3">
      <c r="A10" s="4" t="s">
        <v>637</v>
      </c>
      <c r="B10" s="5" t="n">
        <v>2143</v>
      </c>
      <c r="C10" s="5" t="n">
        <v>2111</v>
      </c>
    </row>
    <row r="11" spans="1:3">
      <c r="A11" s="4" t="s">
        <v>1253</v>
      </c>
      <c r="B11" s="7" t="n">
        <v>-230</v>
      </c>
      <c r="C11" s="7" t="n">
        <v>-22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54</v>
      </c>
      <c r="B1" s="2" t="s">
        <v>2</v>
      </c>
      <c r="C1" s="2" t="s">
        <v>33</v>
      </c>
    </row>
    <row r="2" spans="1:3">
      <c r="A2" s="3" t="s">
        <v>1255</v>
      </c>
    </row>
    <row r="3" spans="1:3">
      <c r="A3" s="4" t="s">
        <v>1256</v>
      </c>
      <c r="B3" s="7" t="n">
        <v>70234</v>
      </c>
      <c r="C3" s="7" t="n">
        <v>13703</v>
      </c>
    </row>
    <row r="4" spans="1:3">
      <c r="A4" s="4" t="s">
        <v>1257</v>
      </c>
      <c r="B4" s="5" t="n">
        <v>300115</v>
      </c>
      <c r="C4" s="5" t="n">
        <v>182590</v>
      </c>
    </row>
    <row r="5" spans="1:3">
      <c r="A5" s="4" t="s">
        <v>1258</v>
      </c>
      <c r="C5" s="5" t="n">
        <v>237619</v>
      </c>
    </row>
    <row r="6" spans="1:3">
      <c r="A6" s="4" t="s">
        <v>1259</v>
      </c>
      <c r="B6" s="5" t="n">
        <v>16124</v>
      </c>
      <c r="C6" s="5" t="n">
        <v>15074</v>
      </c>
    </row>
    <row r="7" spans="1:3">
      <c r="A7" s="4" t="s">
        <v>1260</v>
      </c>
      <c r="B7" s="5" t="n">
        <v>1525274</v>
      </c>
      <c r="C7" s="5" t="n">
        <v>797596</v>
      </c>
    </row>
    <row r="8" spans="1:3">
      <c r="A8" s="4" t="s">
        <v>221</v>
      </c>
      <c r="B8" s="5" t="n">
        <v>5782</v>
      </c>
      <c r="C8" s="5" t="n">
        <v>3878</v>
      </c>
    </row>
    <row r="9" spans="1:3">
      <c r="A9" s="4" t="s">
        <v>1261</v>
      </c>
      <c r="B9" s="5" t="n">
        <v>628</v>
      </c>
    </row>
    <row r="10" spans="1:3">
      <c r="A10" s="3" t="s">
        <v>1262</v>
      </c>
    </row>
    <row r="11" spans="1:3">
      <c r="A11" s="4" t="s">
        <v>93</v>
      </c>
      <c r="B11" s="5" t="n">
        <v>1521580</v>
      </c>
      <c r="C11" s="5" t="n">
        <v>901400</v>
      </c>
    </row>
    <row r="12" spans="1:3">
      <c r="A12" s="4" t="s">
        <v>95</v>
      </c>
      <c r="B12" s="5" t="n">
        <v>172351</v>
      </c>
      <c r="C12" s="5" t="n">
        <v>128407</v>
      </c>
    </row>
    <row r="13" spans="1:3">
      <c r="A13" s="4" t="s">
        <v>94</v>
      </c>
      <c r="B13" s="5" t="n">
        <v>125183</v>
      </c>
      <c r="C13" s="5" t="n">
        <v>155433</v>
      </c>
    </row>
    <row r="14" spans="1:3">
      <c r="A14" s="4" t="s">
        <v>1263</v>
      </c>
      <c r="B14" s="5" t="n">
        <v>1012</v>
      </c>
      <c r="C14" s="5" t="n">
        <v>446</v>
      </c>
    </row>
    <row r="15" spans="1:3">
      <c r="A15" s="4" t="s">
        <v>1228</v>
      </c>
      <c r="B15" s="5" t="n">
        <v>3152</v>
      </c>
      <c r="C15" s="5" t="n">
        <v>6064</v>
      </c>
    </row>
    <row r="16" spans="1:3">
      <c r="A16" s="4" t="s">
        <v>1264</v>
      </c>
    </row>
    <row r="17" spans="1:3">
      <c r="A17" s="3" t="s">
        <v>1255</v>
      </c>
    </row>
    <row r="18" spans="1:3">
      <c r="A18" s="4" t="s">
        <v>1256</v>
      </c>
      <c r="B18" s="5" t="n">
        <v>70234</v>
      </c>
      <c r="C18" s="5" t="n">
        <v>13703</v>
      </c>
    </row>
    <row r="19" spans="1:3">
      <c r="A19" s="4" t="s">
        <v>1257</v>
      </c>
      <c r="B19" s="5" t="n">
        <v>6296</v>
      </c>
      <c r="C19" s="5" t="n">
        <v>7840</v>
      </c>
    </row>
    <row r="20" spans="1:3">
      <c r="A20" s="4" t="s">
        <v>997</v>
      </c>
    </row>
    <row r="21" spans="1:3">
      <c r="A21" s="3" t="s">
        <v>1255</v>
      </c>
    </row>
    <row r="22" spans="1:3">
      <c r="A22" s="4" t="s">
        <v>1257</v>
      </c>
      <c r="B22" s="5" t="n">
        <v>293819</v>
      </c>
      <c r="C22" s="5" t="n">
        <v>174750</v>
      </c>
    </row>
    <row r="23" spans="1:3">
      <c r="A23" s="4" t="s">
        <v>1258</v>
      </c>
      <c r="C23" s="5" t="n">
        <v>237619</v>
      </c>
    </row>
    <row r="24" spans="1:3">
      <c r="A24" s="4" t="s">
        <v>1261</v>
      </c>
      <c r="B24" s="5" t="n">
        <v>628</v>
      </c>
    </row>
    <row r="25" spans="1:3">
      <c r="A25" s="3" t="s">
        <v>1262</v>
      </c>
    </row>
    <row r="26" spans="1:3">
      <c r="A26" s="4" t="s">
        <v>95</v>
      </c>
      <c r="B26" s="5" t="n">
        <v>172351</v>
      </c>
      <c r="C26" s="5" t="n">
        <v>128407</v>
      </c>
    </row>
    <row r="27" spans="1:3">
      <c r="A27" s="4" t="s">
        <v>94</v>
      </c>
      <c r="B27" s="5" t="n">
        <v>125183</v>
      </c>
      <c r="C27" s="5" t="n">
        <v>155433</v>
      </c>
    </row>
    <row r="28" spans="1:3">
      <c r="A28" s="4" t="s">
        <v>1228</v>
      </c>
      <c r="B28" s="5" t="n">
        <v>3152</v>
      </c>
      <c r="C28" s="5" t="n">
        <v>6064</v>
      </c>
    </row>
    <row r="29" spans="1:3">
      <c r="A29" s="4" t="s">
        <v>1251</v>
      </c>
    </row>
    <row r="30" spans="1:3">
      <c r="A30" s="3" t="s">
        <v>1255</v>
      </c>
    </row>
    <row r="31" spans="1:3">
      <c r="A31" s="4" t="s">
        <v>1259</v>
      </c>
      <c r="B31" s="5" t="n">
        <v>16124</v>
      </c>
      <c r="C31" s="5" t="n">
        <v>15074</v>
      </c>
    </row>
    <row r="32" spans="1:3">
      <c r="A32" s="4" t="s">
        <v>1260</v>
      </c>
      <c r="B32" s="5" t="n">
        <v>1525274</v>
      </c>
      <c r="C32" s="5" t="n">
        <v>797596</v>
      </c>
    </row>
    <row r="33" spans="1:3">
      <c r="A33" s="4" t="s">
        <v>221</v>
      </c>
      <c r="B33" s="5" t="n">
        <v>5782</v>
      </c>
      <c r="C33" s="5" t="n">
        <v>3878</v>
      </c>
    </row>
    <row r="34" spans="1:3">
      <c r="A34" s="3" t="s">
        <v>1262</v>
      </c>
    </row>
    <row r="35" spans="1:3">
      <c r="A35" s="4" t="s">
        <v>93</v>
      </c>
      <c r="B35" s="5" t="n">
        <v>1521580</v>
      </c>
      <c r="C35" s="5" t="n">
        <v>901400</v>
      </c>
    </row>
    <row r="36" spans="1:3">
      <c r="A36" s="4" t="s">
        <v>1263</v>
      </c>
      <c r="B36" s="5" t="n">
        <v>1012</v>
      </c>
      <c r="C36" s="5" t="n">
        <v>446</v>
      </c>
    </row>
    <row r="37" spans="1:3">
      <c r="A37" s="4" t="s">
        <v>1265</v>
      </c>
    </row>
    <row r="38" spans="1:3">
      <c r="A38" s="3" t="s">
        <v>1255</v>
      </c>
    </row>
    <row r="39" spans="1:3">
      <c r="A39" s="4" t="s">
        <v>1256</v>
      </c>
      <c r="B39" s="5" t="n">
        <v>70234</v>
      </c>
      <c r="C39" s="5" t="n">
        <v>13703</v>
      </c>
    </row>
    <row r="40" spans="1:3">
      <c r="A40" s="4" t="s">
        <v>1257</v>
      </c>
      <c r="B40" s="5" t="n">
        <v>300115</v>
      </c>
      <c r="C40" s="5" t="n">
        <v>182590</v>
      </c>
    </row>
    <row r="41" spans="1:3">
      <c r="A41" s="4" t="s">
        <v>1258</v>
      </c>
      <c r="C41" s="5" t="n">
        <v>238219</v>
      </c>
    </row>
    <row r="42" spans="1:3">
      <c r="A42" s="4" t="s">
        <v>1259</v>
      </c>
      <c r="B42" s="5" t="n">
        <v>16124</v>
      </c>
      <c r="C42" s="5" t="n">
        <v>15074</v>
      </c>
    </row>
    <row r="43" spans="1:3">
      <c r="A43" s="4" t="s">
        <v>1260</v>
      </c>
      <c r="B43" s="5" t="n">
        <v>1556416</v>
      </c>
      <c r="C43" s="5" t="n">
        <v>809373</v>
      </c>
    </row>
    <row r="44" spans="1:3">
      <c r="A44" s="4" t="s">
        <v>221</v>
      </c>
      <c r="B44" s="5" t="n">
        <v>5782</v>
      </c>
      <c r="C44" s="5" t="n">
        <v>3878</v>
      </c>
    </row>
    <row r="45" spans="1:3">
      <c r="A45" s="4" t="s">
        <v>1261</v>
      </c>
      <c r="B45" s="5" t="n">
        <v>465</v>
      </c>
    </row>
    <row r="46" spans="1:3">
      <c r="A46" s="3" t="s">
        <v>1262</v>
      </c>
    </row>
    <row r="47" spans="1:3">
      <c r="A47" s="4" t="s">
        <v>93</v>
      </c>
      <c r="B47" s="5" t="n">
        <v>1518071</v>
      </c>
      <c r="C47" s="5" t="n">
        <v>900363</v>
      </c>
    </row>
    <row r="48" spans="1:3">
      <c r="A48" s="4" t="s">
        <v>95</v>
      </c>
      <c r="B48" s="5" t="n">
        <v>172351</v>
      </c>
      <c r="C48" s="5" t="n">
        <v>128407</v>
      </c>
    </row>
    <row r="49" spans="1:3">
      <c r="A49" s="4" t="s">
        <v>94</v>
      </c>
      <c r="B49" s="5" t="n">
        <v>124836</v>
      </c>
      <c r="C49" s="5" t="n">
        <v>153358</v>
      </c>
    </row>
    <row r="50" spans="1:3">
      <c r="A50" s="4" t="s">
        <v>1263</v>
      </c>
      <c r="B50" s="5" t="n">
        <v>1012</v>
      </c>
      <c r="C50" s="5" t="n">
        <v>446</v>
      </c>
    </row>
    <row r="51" spans="1:3">
      <c r="A51" s="4" t="s">
        <v>1228</v>
      </c>
      <c r="B51" s="7" t="n">
        <v>3152</v>
      </c>
      <c r="C51" s="7" t="n">
        <v>606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4"/>
  </cols>
  <sheetData>
    <row r="1" spans="1:2">
      <c r="A1" s="1" t="s">
        <v>1266</v>
      </c>
      <c r="B1" s="2" t="s">
        <v>1</v>
      </c>
    </row>
    <row r="2" spans="1:2">
      <c r="B2" s="2" t="s">
        <v>1267</v>
      </c>
    </row>
    <row r="3" spans="1:2">
      <c r="A3" s="3" t="s">
        <v>307</v>
      </c>
    </row>
    <row r="4" spans="1:2">
      <c r="A4" s="4" t="s">
        <v>1268</v>
      </c>
      <c r="B4" s="5" t="n">
        <v>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9</v>
      </c>
      <c r="B1" s="2" t="s">
        <v>2</v>
      </c>
      <c r="C1" s="2" t="s">
        <v>33</v>
      </c>
      <c r="D1" s="2" t="s">
        <v>81</v>
      </c>
      <c r="E1" s="2" t="s">
        <v>635</v>
      </c>
    </row>
    <row r="2" spans="1:5">
      <c r="A2" s="3" t="s">
        <v>1270</v>
      </c>
    </row>
    <row r="3" spans="1:5">
      <c r="A3" s="4" t="s">
        <v>1257</v>
      </c>
      <c r="B3" s="7" t="n">
        <v>300115</v>
      </c>
      <c r="C3" s="7" t="n">
        <v>182590</v>
      </c>
    </row>
    <row r="4" spans="1:5">
      <c r="A4" s="4" t="s">
        <v>222</v>
      </c>
      <c r="B4" s="5" t="n">
        <v>4882</v>
      </c>
      <c r="C4" s="5" t="n">
        <v>2418</v>
      </c>
    </row>
    <row r="5" spans="1:5">
      <c r="A5" s="4" t="s">
        <v>51</v>
      </c>
      <c r="B5" s="5" t="n">
        <v>2076018</v>
      </c>
      <c r="C5" s="5" t="n">
        <v>1339930</v>
      </c>
    </row>
    <row r="6" spans="1:5">
      <c r="A6" s="3" t="s">
        <v>1271</v>
      </c>
    </row>
    <row r="7" spans="1:5">
      <c r="A7" s="4" t="s">
        <v>223</v>
      </c>
      <c r="B7" s="5" t="n">
        <v>21909</v>
      </c>
      <c r="C7" s="5" t="n">
        <v>18336</v>
      </c>
    </row>
    <row r="8" spans="1:5">
      <c r="A8" s="4" t="s">
        <v>1272</v>
      </c>
      <c r="B8" s="5" t="n">
        <v>238396</v>
      </c>
      <c r="C8" s="5" t="n">
        <v>139466</v>
      </c>
      <c r="D8" s="7" t="n">
        <v>142543</v>
      </c>
      <c r="E8" s="7" t="n">
        <v>154144</v>
      </c>
    </row>
    <row r="9" spans="1:5">
      <c r="A9" s="4" t="s">
        <v>1273</v>
      </c>
      <c r="B9" s="5" t="n">
        <v>2076018</v>
      </c>
      <c r="C9" s="5" t="n">
        <v>1339930</v>
      </c>
    </row>
    <row r="10" spans="1:5">
      <c r="A10" s="4" t="s">
        <v>1274</v>
      </c>
    </row>
    <row r="11" spans="1:5">
      <c r="A11" s="3" t="s">
        <v>1270</v>
      </c>
    </row>
    <row r="12" spans="1:5">
      <c r="A12" s="4" t="s">
        <v>1275</v>
      </c>
      <c r="B12" s="5" t="n">
        <v>972</v>
      </c>
      <c r="C12" s="5" t="n">
        <v>53</v>
      </c>
    </row>
    <row r="13" spans="1:5">
      <c r="A13" s="4" t="s">
        <v>1257</v>
      </c>
      <c r="C13" s="5" t="n">
        <v>1593</v>
      </c>
    </row>
    <row r="14" spans="1:5">
      <c r="A14" s="4" t="s">
        <v>1276</v>
      </c>
      <c r="B14" s="5" t="n">
        <v>230633</v>
      </c>
      <c r="C14" s="5" t="n">
        <v>131387</v>
      </c>
    </row>
    <row r="15" spans="1:5">
      <c r="A15" s="4" t="s">
        <v>1277</v>
      </c>
      <c r="B15" s="5" t="n">
        <v>7866</v>
      </c>
      <c r="C15" s="5" t="n">
        <v>8375</v>
      </c>
    </row>
    <row r="16" spans="1:5">
      <c r="A16" s="4" t="s">
        <v>222</v>
      </c>
      <c r="B16" s="5" t="n">
        <v>7468</v>
      </c>
      <c r="C16" s="5" t="n">
        <v>6683</v>
      </c>
    </row>
    <row r="17" spans="1:5">
      <c r="A17" s="4" t="s">
        <v>51</v>
      </c>
      <c r="B17" s="5" t="n">
        <v>246939</v>
      </c>
      <c r="C17" s="5" t="n">
        <v>148091</v>
      </c>
    </row>
    <row r="18" spans="1:5">
      <c r="A18" s="3" t="s">
        <v>1271</v>
      </c>
    </row>
    <row r="19" spans="1:5">
      <c r="A19" s="4" t="s">
        <v>1278</v>
      </c>
      <c r="B19" s="5" t="n">
        <v>7866</v>
      </c>
      <c r="C19" s="5" t="n">
        <v>8375</v>
      </c>
    </row>
    <row r="20" spans="1:5">
      <c r="A20" s="4" t="s">
        <v>223</v>
      </c>
      <c r="B20" s="5" t="n">
        <v>677</v>
      </c>
      <c r="C20" s="5" t="n">
        <v>250</v>
      </c>
    </row>
    <row r="21" spans="1:5">
      <c r="A21" s="4" t="s">
        <v>1272</v>
      </c>
      <c r="B21" s="5" t="n">
        <v>238396</v>
      </c>
      <c r="C21" s="5" t="n">
        <v>139466</v>
      </c>
    </row>
    <row r="22" spans="1:5">
      <c r="A22" s="4" t="s">
        <v>1273</v>
      </c>
      <c r="B22" s="7" t="n">
        <v>246939</v>
      </c>
      <c r="C22" s="7" t="n">
        <v>14809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9</v>
      </c>
      <c r="B1" s="2" t="s">
        <v>506</v>
      </c>
      <c r="J1" s="2" t="s">
        <v>1</v>
      </c>
    </row>
    <row r="2" spans="1:12">
      <c r="B2" s="2" t="s">
        <v>2</v>
      </c>
      <c r="C2" s="2" t="s">
        <v>507</v>
      </c>
      <c r="D2" s="2" t="s">
        <v>4</v>
      </c>
      <c r="E2" s="2" t="s">
        <v>508</v>
      </c>
      <c r="F2" s="2" t="s">
        <v>33</v>
      </c>
      <c r="G2" s="2" t="s">
        <v>509</v>
      </c>
      <c r="H2" s="2" t="s">
        <v>510</v>
      </c>
      <c r="I2" s="2" t="s">
        <v>511</v>
      </c>
      <c r="J2" s="2" t="s">
        <v>2</v>
      </c>
      <c r="K2" s="2" t="s">
        <v>33</v>
      </c>
      <c r="L2" s="2" t="s">
        <v>81</v>
      </c>
    </row>
    <row r="3" spans="1:12">
      <c r="A3" s="3" t="s">
        <v>1280</v>
      </c>
    </row>
    <row r="4" spans="1:12">
      <c r="A4" s="4" t="s">
        <v>104</v>
      </c>
      <c r="J4" s="7" t="n">
        <v>1139</v>
      </c>
      <c r="K4" s="7" t="n">
        <v>1506</v>
      </c>
      <c r="L4" s="7" t="n">
        <v>320</v>
      </c>
    </row>
    <row r="5" spans="1:12">
      <c r="A5" s="3" t="s">
        <v>1281</v>
      </c>
    </row>
    <row r="6" spans="1:12">
      <c r="A6" s="4" t="s">
        <v>1282</v>
      </c>
      <c r="J6" s="5" t="n">
        <v>17643</v>
      </c>
      <c r="K6" s="5" t="n">
        <v>15410</v>
      </c>
      <c r="L6" s="5" t="n">
        <v>14709</v>
      </c>
    </row>
    <row r="7" spans="1:12">
      <c r="A7" s="4" t="s">
        <v>1283</v>
      </c>
      <c r="B7" s="7" t="n">
        <v>2927</v>
      </c>
      <c r="C7" s="7" t="n">
        <v>1051</v>
      </c>
      <c r="D7" s="7" t="n">
        <v>639</v>
      </c>
      <c r="E7" s="7" t="n">
        <v>2786</v>
      </c>
      <c r="F7" s="7" t="n">
        <v>1930</v>
      </c>
      <c r="G7" s="7" t="n">
        <v>2291</v>
      </c>
      <c r="H7" s="7" t="n">
        <v>1809</v>
      </c>
      <c r="I7" s="7" t="n">
        <v>1808</v>
      </c>
      <c r="J7" s="5" t="n">
        <v>7403</v>
      </c>
      <c r="K7" s="5" t="n">
        <v>7839</v>
      </c>
      <c r="L7" s="5" t="n">
        <v>8044</v>
      </c>
    </row>
    <row r="8" spans="1:12">
      <c r="A8" s="4" t="s">
        <v>1284</v>
      </c>
      <c r="B8" s="5" t="n">
        <v>1074</v>
      </c>
      <c r="C8" s="5" t="n">
        <v>423</v>
      </c>
      <c r="D8" s="5" t="n">
        <v>250</v>
      </c>
      <c r="E8" s="5" t="n">
        <v>822</v>
      </c>
      <c r="F8" s="5" t="n">
        <v>529</v>
      </c>
      <c r="G8" s="5" t="n">
        <v>680</v>
      </c>
      <c r="H8" s="5" t="n">
        <v>445</v>
      </c>
      <c r="I8" s="5" t="n">
        <v>470</v>
      </c>
      <c r="J8" s="5" t="n">
        <v>2569</v>
      </c>
      <c r="K8" s="5" t="n">
        <v>2124</v>
      </c>
      <c r="L8" s="5" t="n">
        <v>1882</v>
      </c>
    </row>
    <row r="9" spans="1:12">
      <c r="A9" s="4" t="s">
        <v>118</v>
      </c>
      <c r="B9" s="7" t="n">
        <v>1853</v>
      </c>
      <c r="C9" s="7" t="n">
        <v>628</v>
      </c>
      <c r="D9" s="7" t="n">
        <v>389</v>
      </c>
      <c r="E9" s="7" t="n">
        <v>1964</v>
      </c>
      <c r="F9" s="7" t="n">
        <v>1401</v>
      </c>
      <c r="G9" s="7" t="n">
        <v>1611</v>
      </c>
      <c r="H9" s="7" t="n">
        <v>1364</v>
      </c>
      <c r="I9" s="7" t="n">
        <v>1338</v>
      </c>
      <c r="J9" s="5" t="n">
        <v>4834</v>
      </c>
      <c r="K9" s="5" t="n">
        <v>5715</v>
      </c>
      <c r="L9" s="5" t="n">
        <v>6162</v>
      </c>
    </row>
    <row r="10" spans="1:12">
      <c r="A10" s="4" t="s">
        <v>1274</v>
      </c>
    </row>
    <row r="11" spans="1:12">
      <c r="A11" s="3" t="s">
        <v>1280</v>
      </c>
    </row>
    <row r="12" spans="1:12">
      <c r="A12" s="4" t="s">
        <v>1285</v>
      </c>
      <c r="J12" s="5" t="n">
        <v>3499</v>
      </c>
      <c r="K12" s="5" t="n">
        <v>6557</v>
      </c>
      <c r="L12" s="5" t="n">
        <v>14712</v>
      </c>
    </row>
    <row r="13" spans="1:12">
      <c r="A13" s="4" t="s">
        <v>1286</v>
      </c>
      <c r="J13" s="5" t="n">
        <v>32</v>
      </c>
      <c r="K13" s="5" t="n">
        <v>20</v>
      </c>
      <c r="L13" s="5" t="n">
        <v>31</v>
      </c>
    </row>
    <row r="14" spans="1:12">
      <c r="A14" s="4" t="s">
        <v>1287</v>
      </c>
      <c r="J14" s="5" t="n">
        <v>670</v>
      </c>
      <c r="K14" s="5" t="n">
        <v>706</v>
      </c>
      <c r="L14" s="5" t="n">
        <v>741</v>
      </c>
    </row>
    <row r="15" spans="1:12">
      <c r="A15" s="4" t="s">
        <v>104</v>
      </c>
      <c r="J15" s="5" t="n">
        <v>451</v>
      </c>
    </row>
    <row r="16" spans="1:12">
      <c r="A16" s="4" t="s">
        <v>1288</v>
      </c>
      <c r="J16" s="5" t="n">
        <v>4652</v>
      </c>
      <c r="K16" s="5" t="n">
        <v>7283</v>
      </c>
      <c r="L16" s="5" t="n">
        <v>15484</v>
      </c>
    </row>
    <row r="17" spans="1:12">
      <c r="A17" s="3" t="s">
        <v>1281</v>
      </c>
    </row>
    <row r="18" spans="1:12">
      <c r="A18" s="4" t="s">
        <v>1282</v>
      </c>
      <c r="J18" s="5" t="n">
        <v>926</v>
      </c>
      <c r="K18" s="5" t="n">
        <v>743</v>
      </c>
      <c r="L18" s="5" t="n">
        <v>697</v>
      </c>
    </row>
    <row r="19" spans="1:12">
      <c r="A19" s="4" t="s">
        <v>1289</v>
      </c>
      <c r="J19" s="5" t="n">
        <v>670</v>
      </c>
      <c r="K19" s="5" t="n">
        <v>706</v>
      </c>
      <c r="L19" s="5" t="n">
        <v>741</v>
      </c>
    </row>
    <row r="20" spans="1:12">
      <c r="A20" s="4" t="s">
        <v>1168</v>
      </c>
      <c r="J20" s="5" t="n">
        <v>507</v>
      </c>
      <c r="K20" s="5" t="n">
        <v>556</v>
      </c>
      <c r="L20" s="5" t="n">
        <v>503</v>
      </c>
    </row>
    <row r="21" spans="1:12">
      <c r="A21" s="4" t="s">
        <v>1290</v>
      </c>
      <c r="J21" s="5" t="n">
        <v>2103</v>
      </c>
      <c r="K21" s="5" t="n">
        <v>2005</v>
      </c>
      <c r="L21" s="5" t="n">
        <v>1941</v>
      </c>
    </row>
    <row r="22" spans="1:12">
      <c r="A22" s="4" t="s">
        <v>1283</v>
      </c>
      <c r="J22" s="5" t="n">
        <v>2549</v>
      </c>
      <c r="K22" s="5" t="n">
        <v>5278</v>
      </c>
      <c r="L22" s="5" t="n">
        <v>13543</v>
      </c>
    </row>
    <row r="23" spans="1:12">
      <c r="A23" s="4" t="s">
        <v>1291</v>
      </c>
      <c r="J23" s="5" t="n">
        <v>1955</v>
      </c>
      <c r="K23" s="5" t="n">
        <v>90</v>
      </c>
      <c r="L23" s="5" t="n">
        <v>-7655</v>
      </c>
    </row>
    <row r="24" spans="1:12">
      <c r="A24" s="4" t="s">
        <v>1292</v>
      </c>
      <c r="J24" s="5" t="n">
        <v>4504</v>
      </c>
      <c r="K24" s="5" t="n">
        <v>5368</v>
      </c>
      <c r="L24" s="5" t="n">
        <v>5888</v>
      </c>
    </row>
    <row r="25" spans="1:12">
      <c r="A25" s="4" t="s">
        <v>1284</v>
      </c>
      <c r="J25" s="5" t="n">
        <v>-330</v>
      </c>
      <c r="K25" s="5" t="n">
        <v>-347</v>
      </c>
      <c r="L25" s="5" t="n">
        <v>-274</v>
      </c>
    </row>
    <row r="26" spans="1:12">
      <c r="A26" s="4" t="s">
        <v>118</v>
      </c>
      <c r="J26" s="7" t="n">
        <v>4834</v>
      </c>
      <c r="K26" s="7" t="n">
        <v>5715</v>
      </c>
      <c r="L26" s="7" t="n">
        <v>6162</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3</v>
      </c>
      <c r="B1" s="2" t="s">
        <v>506</v>
      </c>
      <c r="J1" s="2" t="s">
        <v>1</v>
      </c>
    </row>
    <row r="2" spans="1:12">
      <c r="B2" s="2" t="s">
        <v>2</v>
      </c>
      <c r="C2" s="2" t="s">
        <v>507</v>
      </c>
      <c r="D2" s="2" t="s">
        <v>4</v>
      </c>
      <c r="E2" s="2" t="s">
        <v>508</v>
      </c>
      <c r="F2" s="2" t="s">
        <v>33</v>
      </c>
      <c r="G2" s="2" t="s">
        <v>509</v>
      </c>
      <c r="H2" s="2" t="s">
        <v>510</v>
      </c>
      <c r="I2" s="2" t="s">
        <v>511</v>
      </c>
      <c r="J2" s="2" t="s">
        <v>2</v>
      </c>
      <c r="K2" s="2" t="s">
        <v>33</v>
      </c>
      <c r="L2" s="2" t="s">
        <v>81</v>
      </c>
    </row>
    <row r="3" spans="1:12">
      <c r="A3" s="3" t="s">
        <v>208</v>
      </c>
    </row>
    <row r="4" spans="1:12">
      <c r="A4" s="4" t="s">
        <v>126</v>
      </c>
      <c r="B4" s="7" t="n">
        <v>1853</v>
      </c>
      <c r="C4" s="7" t="n">
        <v>628</v>
      </c>
      <c r="D4" s="7" t="n">
        <v>389</v>
      </c>
      <c r="E4" s="7" t="n">
        <v>1964</v>
      </c>
      <c r="F4" s="7" t="n">
        <v>1401</v>
      </c>
      <c r="G4" s="7" t="n">
        <v>1611</v>
      </c>
      <c r="H4" s="7" t="n">
        <v>1364</v>
      </c>
      <c r="I4" s="7" t="n">
        <v>1338</v>
      </c>
      <c r="J4" s="7" t="n">
        <v>4834</v>
      </c>
      <c r="K4" s="7" t="n">
        <v>5715</v>
      </c>
      <c r="L4" s="7" t="n">
        <v>6162</v>
      </c>
    </row>
    <row r="5" spans="1:12">
      <c r="A5" s="4" t="s">
        <v>104</v>
      </c>
      <c r="J5" s="5" t="n">
        <v>-1139</v>
      </c>
      <c r="K5" s="5" t="n">
        <v>-1506</v>
      </c>
      <c r="L5" s="5" t="n">
        <v>-320</v>
      </c>
    </row>
    <row r="6" spans="1:12">
      <c r="A6" s="4" t="s">
        <v>1294</v>
      </c>
      <c r="J6" s="5" t="n">
        <v>-6494</v>
      </c>
      <c r="K6" s="5" t="n">
        <v>-308</v>
      </c>
      <c r="L6" s="5" t="n">
        <v>77</v>
      </c>
    </row>
    <row r="7" spans="1:12">
      <c r="A7" s="4" t="s">
        <v>1295</v>
      </c>
      <c r="J7" s="5" t="n">
        <v>-1564</v>
      </c>
      <c r="K7" s="5" t="n">
        <v>-56</v>
      </c>
      <c r="L7" s="5" t="n">
        <v>-150</v>
      </c>
    </row>
    <row r="8" spans="1:12">
      <c r="A8" s="3" t="s">
        <v>1296</v>
      </c>
    </row>
    <row r="9" spans="1:12">
      <c r="A9" s="4" t="s">
        <v>1297</v>
      </c>
      <c r="E9" s="5" t="n">
        <v>136800</v>
      </c>
      <c r="J9" s="5" t="n">
        <v>136829</v>
      </c>
      <c r="K9" s="5" t="n">
        <v>134437</v>
      </c>
      <c r="L9" s="5" t="n">
        <v>71738</v>
      </c>
    </row>
    <row r="10" spans="1:12">
      <c r="A10" s="3" t="s">
        <v>237</v>
      </c>
    </row>
    <row r="11" spans="1:12">
      <c r="A11" s="4" t="s">
        <v>242</v>
      </c>
      <c r="J11" s="5" t="n">
        <v>-2439</v>
      </c>
      <c r="K11" s="5" t="n">
        <v>-2098</v>
      </c>
      <c r="L11" s="5" t="n">
        <v>-3832</v>
      </c>
    </row>
    <row r="12" spans="1:12">
      <c r="A12" s="4" t="s">
        <v>182</v>
      </c>
      <c r="J12" s="5" t="n">
        <v>-1378</v>
      </c>
      <c r="K12" s="5" t="n">
        <v>-3906</v>
      </c>
      <c r="L12" s="5" t="n">
        <v>-10518</v>
      </c>
    </row>
    <row r="13" spans="1:12">
      <c r="A13" s="4" t="s">
        <v>1298</v>
      </c>
      <c r="J13" s="5" t="n">
        <v>144</v>
      </c>
    </row>
    <row r="14" spans="1:12">
      <c r="A14" s="4" t="s">
        <v>1299</v>
      </c>
      <c r="J14" s="5" t="n">
        <v>1971</v>
      </c>
    </row>
    <row r="15" spans="1:12">
      <c r="A15" s="4" t="s">
        <v>1300</v>
      </c>
      <c r="J15" s="5" t="n">
        <v>56531</v>
      </c>
      <c r="K15" s="5" t="n">
        <v>-5082</v>
      </c>
      <c r="L15" s="5" t="n">
        <v>-957</v>
      </c>
    </row>
    <row r="16" spans="1:12">
      <c r="A16" s="4" t="s">
        <v>1274</v>
      </c>
    </row>
    <row r="17" spans="1:12">
      <c r="A17" s="3" t="s">
        <v>208</v>
      </c>
    </row>
    <row r="18" spans="1:12">
      <c r="A18" s="4" t="s">
        <v>126</v>
      </c>
      <c r="J18" s="5" t="n">
        <v>4834</v>
      </c>
      <c r="K18" s="5" t="n">
        <v>5715</v>
      </c>
      <c r="L18" s="5" t="n">
        <v>6162</v>
      </c>
    </row>
    <row r="19" spans="1:12">
      <c r="A19" s="4" t="s">
        <v>1301</v>
      </c>
      <c r="J19" s="5" t="n">
        <v>-1955</v>
      </c>
      <c r="K19" s="5" t="n">
        <v>-90</v>
      </c>
      <c r="L19" s="5" t="n">
        <v>7655</v>
      </c>
    </row>
    <row r="20" spans="1:12">
      <c r="A20" s="4" t="s">
        <v>104</v>
      </c>
      <c r="J20" s="5" t="n">
        <v>-451</v>
      </c>
    </row>
    <row r="21" spans="1:12">
      <c r="A21" s="4" t="s">
        <v>1294</v>
      </c>
      <c r="J21" s="5" t="n">
        <v>-597</v>
      </c>
      <c r="K21" s="5" t="n">
        <v>-409</v>
      </c>
      <c r="L21" s="5" t="n">
        <v>-409</v>
      </c>
    </row>
    <row r="22" spans="1:12">
      <c r="A22" s="4" t="s">
        <v>1295</v>
      </c>
      <c r="J22" s="5" t="n">
        <v>-271</v>
      </c>
      <c r="K22" s="5" t="n">
        <v>-52</v>
      </c>
      <c r="L22" s="5" t="n">
        <v>175</v>
      </c>
    </row>
    <row r="23" spans="1:12">
      <c r="A23" s="4" t="s">
        <v>1302</v>
      </c>
      <c r="J23" s="5" t="n">
        <v>1049</v>
      </c>
      <c r="K23" s="5" t="n">
        <v>713</v>
      </c>
      <c r="L23" s="5" t="n">
        <v>667</v>
      </c>
    </row>
    <row r="24" spans="1:12">
      <c r="A24" s="4" t="s">
        <v>224</v>
      </c>
      <c r="J24" s="5" t="n">
        <v>2609</v>
      </c>
      <c r="K24" s="5" t="n">
        <v>5877</v>
      </c>
      <c r="L24" s="5" t="n">
        <v>14250</v>
      </c>
    </row>
    <row r="25" spans="1:12">
      <c r="A25" s="3" t="s">
        <v>1296</v>
      </c>
    </row>
    <row r="26" spans="1:12">
      <c r="A26" s="4" t="s">
        <v>1303</v>
      </c>
      <c r="J26" s="5" t="n">
        <v>-116</v>
      </c>
      <c r="K26" s="5" t="n">
        <v>-125</v>
      </c>
      <c r="L26" s="5" t="n">
        <v>-235</v>
      </c>
    </row>
    <row r="27" spans="1:12">
      <c r="A27" s="4" t="s">
        <v>1297</v>
      </c>
      <c r="J27" s="5" t="n">
        <v>116</v>
      </c>
      <c r="K27" s="5" t="n">
        <v>125</v>
      </c>
      <c r="L27" s="5" t="n">
        <v>235</v>
      </c>
    </row>
    <row r="28" spans="1:12">
      <c r="A28" s="4" t="s">
        <v>236</v>
      </c>
      <c r="J28" s="4" t="s">
        <v>873</v>
      </c>
    </row>
    <row r="29" spans="1:12">
      <c r="A29" s="3" t="s">
        <v>237</v>
      </c>
    </row>
    <row r="30" spans="1:12">
      <c r="A30" s="4" t="s">
        <v>242</v>
      </c>
      <c r="J30" s="5" t="n">
        <v>-2439</v>
      </c>
      <c r="K30" s="5" t="n">
        <v>-2098</v>
      </c>
      <c r="L30" s="5" t="n">
        <v>-3832</v>
      </c>
    </row>
    <row r="31" spans="1:12">
      <c r="A31" s="4" t="s">
        <v>182</v>
      </c>
      <c r="J31" s="5" t="n">
        <v>-1378</v>
      </c>
      <c r="K31" s="5" t="n">
        <v>-3906</v>
      </c>
      <c r="L31" s="5" t="n">
        <v>-10518</v>
      </c>
    </row>
    <row r="32" spans="1:12">
      <c r="A32" s="4" t="s">
        <v>1304</v>
      </c>
      <c r="L32" s="5" t="n">
        <v>121</v>
      </c>
    </row>
    <row r="33" spans="1:12">
      <c r="A33" s="4" t="s">
        <v>1298</v>
      </c>
      <c r="J33" s="5" t="n">
        <v>156</v>
      </c>
      <c r="K33" s="5" t="n">
        <v>2</v>
      </c>
      <c r="L33" s="5" t="n">
        <v>-1</v>
      </c>
    </row>
    <row r="34" spans="1:12">
      <c r="A34" s="4" t="s">
        <v>1299</v>
      </c>
      <c r="J34" s="5" t="n">
        <v>1971</v>
      </c>
    </row>
    <row r="35" spans="1:12">
      <c r="A35" s="4" t="s">
        <v>1305</v>
      </c>
      <c r="J35" s="5" t="n">
        <v>-1690</v>
      </c>
      <c r="K35" s="5" t="n">
        <v>-6002</v>
      </c>
      <c r="L35" s="5" t="n">
        <v>-14230</v>
      </c>
    </row>
    <row r="36" spans="1:12">
      <c r="A36" s="4" t="s">
        <v>1300</v>
      </c>
      <c r="J36" s="5" t="n">
        <v>919</v>
      </c>
      <c r="K36" s="5" t="n">
        <v>-125</v>
      </c>
      <c r="L36" s="5" t="n">
        <v>20</v>
      </c>
    </row>
    <row r="37" spans="1:12">
      <c r="A37" s="3" t="s">
        <v>38</v>
      </c>
    </row>
    <row r="38" spans="1:12">
      <c r="A38" s="4" t="s">
        <v>246</v>
      </c>
      <c r="E38" s="7" t="n">
        <v>53</v>
      </c>
      <c r="I38" s="7" t="n">
        <v>178</v>
      </c>
      <c r="J38" s="5" t="n">
        <v>53</v>
      </c>
      <c r="K38" s="5" t="n">
        <v>178</v>
      </c>
      <c r="L38" s="5" t="n">
        <v>158</v>
      </c>
    </row>
    <row r="39" spans="1:12">
      <c r="A39" s="4" t="s">
        <v>247</v>
      </c>
      <c r="B39" s="7" t="n">
        <v>972</v>
      </c>
      <c r="F39" s="7" t="n">
        <v>53</v>
      </c>
      <c r="J39" s="5" t="n">
        <v>972</v>
      </c>
      <c r="K39" s="7" t="n">
        <v>53</v>
      </c>
      <c r="L39" s="7" t="n">
        <v>178</v>
      </c>
    </row>
    <row r="40" spans="1:12">
      <c r="A40" s="3" t="s">
        <v>248</v>
      </c>
    </row>
    <row r="41" spans="1:12">
      <c r="A41" s="4" t="s">
        <v>251</v>
      </c>
      <c r="J41" s="7" t="n">
        <v>45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6</v>
      </c>
      <c r="B1" s="2" t="s">
        <v>506</v>
      </c>
      <c r="J1" s="2" t="s">
        <v>1</v>
      </c>
    </row>
    <row r="2" spans="1:12">
      <c r="B2" s="2" t="s">
        <v>2</v>
      </c>
      <c r="C2" s="2" t="s">
        <v>507</v>
      </c>
      <c r="D2" s="2" t="s">
        <v>4</v>
      </c>
      <c r="E2" s="2" t="s">
        <v>508</v>
      </c>
      <c r="F2" s="2" t="s">
        <v>33</v>
      </c>
      <c r="G2" s="2" t="s">
        <v>509</v>
      </c>
      <c r="H2" s="2" t="s">
        <v>510</v>
      </c>
      <c r="I2" s="2" t="s">
        <v>511</v>
      </c>
      <c r="J2" s="2" t="s">
        <v>2</v>
      </c>
      <c r="K2" s="2" t="s">
        <v>33</v>
      </c>
      <c r="L2" s="2" t="s">
        <v>81</v>
      </c>
    </row>
    <row r="3" spans="1:12">
      <c r="A3" s="3" t="s">
        <v>316</v>
      </c>
    </row>
    <row r="4" spans="1:12">
      <c r="A4" s="4" t="s">
        <v>1307</v>
      </c>
      <c r="B4" s="7" t="n">
        <v>16106</v>
      </c>
      <c r="C4" s="7" t="n">
        <v>10977</v>
      </c>
      <c r="D4" s="7" t="n">
        <v>10554</v>
      </c>
      <c r="E4" s="7" t="n">
        <v>10961</v>
      </c>
      <c r="F4" s="7" t="n">
        <v>10820</v>
      </c>
      <c r="G4" s="7" t="n">
        <v>10974</v>
      </c>
      <c r="H4" s="7" t="n">
        <v>10494</v>
      </c>
      <c r="I4" s="7" t="n">
        <v>10188</v>
      </c>
    </row>
    <row r="5" spans="1:12">
      <c r="A5" s="4" t="s">
        <v>1308</v>
      </c>
      <c r="B5" s="5" t="n">
        <v>3366</v>
      </c>
      <c r="C5" s="5" t="n">
        <v>2649</v>
      </c>
      <c r="D5" s="5" t="n">
        <v>2552</v>
      </c>
      <c r="E5" s="5" t="n">
        <v>2718</v>
      </c>
      <c r="F5" s="5" t="n">
        <v>2667</v>
      </c>
      <c r="G5" s="5" t="n">
        <v>2814</v>
      </c>
      <c r="H5" s="5" t="n">
        <v>2715</v>
      </c>
      <c r="I5" s="5" t="n">
        <v>2598</v>
      </c>
      <c r="J5" s="7" t="n">
        <v>11285</v>
      </c>
      <c r="K5" s="7" t="n">
        <v>10794</v>
      </c>
      <c r="L5" s="7" t="n">
        <v>9923</v>
      </c>
    </row>
    <row r="6" spans="1:12">
      <c r="A6" s="4" t="s">
        <v>91</v>
      </c>
      <c r="B6" s="5" t="n">
        <v>12740</v>
      </c>
      <c r="C6" s="5" t="n">
        <v>8328</v>
      </c>
      <c r="D6" s="5" t="n">
        <v>8002</v>
      </c>
      <c r="E6" s="5" t="n">
        <v>8243</v>
      </c>
      <c r="F6" s="5" t="n">
        <v>8153</v>
      </c>
      <c r="G6" s="5" t="n">
        <v>8160</v>
      </c>
      <c r="H6" s="5" t="n">
        <v>7779</v>
      </c>
      <c r="I6" s="5" t="n">
        <v>7590</v>
      </c>
      <c r="J6" s="5" t="n">
        <v>48598</v>
      </c>
      <c r="K6" s="5" t="n">
        <v>42476</v>
      </c>
      <c r="L6" s="5" t="n">
        <v>40991</v>
      </c>
    </row>
    <row r="7" spans="1:12">
      <c r="A7" s="4" t="s">
        <v>1309</v>
      </c>
      <c r="B7" s="5" t="n">
        <v>175</v>
      </c>
      <c r="C7" s="5" t="n">
        <v>375</v>
      </c>
      <c r="D7" s="5" t="n">
        <v>625</v>
      </c>
      <c r="E7" s="5" t="n">
        <v>-600</v>
      </c>
      <c r="F7" s="5" t="n">
        <v>475</v>
      </c>
      <c r="G7" s="5" t="n">
        <v>150</v>
      </c>
      <c r="H7" s="5" t="n">
        <v>350</v>
      </c>
      <c r="I7" s="5" t="n">
        <v>300</v>
      </c>
    </row>
    <row r="8" spans="1:12">
      <c r="A8" s="4" t="s">
        <v>1310</v>
      </c>
      <c r="B8" s="5" t="n">
        <v>1918</v>
      </c>
      <c r="C8" s="5" t="n">
        <v>1322</v>
      </c>
      <c r="D8" s="5" t="n">
        <v>1262</v>
      </c>
      <c r="E8" s="5" t="n">
        <v>1245</v>
      </c>
      <c r="F8" s="5" t="n">
        <v>1243</v>
      </c>
      <c r="G8" s="5" t="n">
        <v>1163</v>
      </c>
      <c r="H8" s="5" t="n">
        <v>1247</v>
      </c>
      <c r="I8" s="5" t="n">
        <v>1005</v>
      </c>
    </row>
    <row r="9" spans="1:12">
      <c r="A9" s="4" t="s">
        <v>103</v>
      </c>
      <c r="E9" s="5" t="n">
        <v>-915</v>
      </c>
      <c r="G9" s="5" t="n">
        <v>-429</v>
      </c>
      <c r="H9" s="5" t="n">
        <v>-278</v>
      </c>
      <c r="I9" s="5" t="n">
        <v>-593</v>
      </c>
    </row>
    <row r="10" spans="1:12">
      <c r="A10" s="4" t="s">
        <v>1311</v>
      </c>
      <c r="B10" s="5" t="n">
        <v>455</v>
      </c>
      <c r="C10" s="5" t="n">
        <v>1</v>
      </c>
      <c r="D10" s="5" t="n">
        <v>-2</v>
      </c>
      <c r="E10" s="5" t="n">
        <v>685</v>
      </c>
      <c r="F10" s="5" t="n">
        <v>-1</v>
      </c>
      <c r="G10" s="5" t="n">
        <v>414</v>
      </c>
      <c r="H10" s="5" t="n">
        <v>276</v>
      </c>
      <c r="I10" s="5" t="n">
        <v>817</v>
      </c>
    </row>
    <row r="11" spans="1:12">
      <c r="A11" s="4" t="s">
        <v>1312</v>
      </c>
      <c r="B11" s="5" t="n">
        <v>12011</v>
      </c>
      <c r="C11" s="5" t="n">
        <v>8225</v>
      </c>
      <c r="D11" s="5" t="n">
        <v>7998</v>
      </c>
      <c r="E11" s="5" t="n">
        <v>7072</v>
      </c>
      <c r="F11" s="5" t="n">
        <v>6990</v>
      </c>
      <c r="G11" s="5" t="n">
        <v>6867</v>
      </c>
      <c r="H11" s="5" t="n">
        <v>6865</v>
      </c>
      <c r="I11" s="5" t="n">
        <v>6711</v>
      </c>
      <c r="J11" s="5" t="n">
        <v>35306</v>
      </c>
      <c r="K11" s="5" t="n">
        <v>27433</v>
      </c>
      <c r="L11" s="5" t="n">
        <v>25909</v>
      </c>
    </row>
    <row r="12" spans="1:12">
      <c r="A12" s="4" t="s">
        <v>116</v>
      </c>
      <c r="B12" s="5" t="n">
        <v>2927</v>
      </c>
      <c r="C12" s="5" t="n">
        <v>1051</v>
      </c>
      <c r="D12" s="5" t="n">
        <v>639</v>
      </c>
      <c r="E12" s="5" t="n">
        <v>2786</v>
      </c>
      <c r="F12" s="5" t="n">
        <v>1930</v>
      </c>
      <c r="G12" s="5" t="n">
        <v>2291</v>
      </c>
      <c r="H12" s="5" t="n">
        <v>1809</v>
      </c>
      <c r="I12" s="5" t="n">
        <v>1808</v>
      </c>
      <c r="J12" s="5" t="n">
        <v>7403</v>
      </c>
      <c r="K12" s="5" t="n">
        <v>7839</v>
      </c>
      <c r="L12" s="5" t="n">
        <v>8044</v>
      </c>
    </row>
    <row r="13" spans="1:12">
      <c r="A13" s="4" t="s">
        <v>1313</v>
      </c>
      <c r="B13" s="5" t="n">
        <v>1074</v>
      </c>
      <c r="C13" s="5" t="n">
        <v>423</v>
      </c>
      <c r="D13" s="5" t="n">
        <v>250</v>
      </c>
      <c r="E13" s="5" t="n">
        <v>822</v>
      </c>
      <c r="F13" s="5" t="n">
        <v>529</v>
      </c>
      <c r="G13" s="5" t="n">
        <v>680</v>
      </c>
      <c r="H13" s="5" t="n">
        <v>445</v>
      </c>
      <c r="I13" s="5" t="n">
        <v>470</v>
      </c>
      <c r="J13" s="5" t="n">
        <v>2569</v>
      </c>
      <c r="K13" s="5" t="n">
        <v>2124</v>
      </c>
      <c r="L13" s="5" t="n">
        <v>1882</v>
      </c>
    </row>
    <row r="14" spans="1:12">
      <c r="A14" s="4" t="s">
        <v>126</v>
      </c>
      <c r="B14" s="7" t="n">
        <v>1853</v>
      </c>
      <c r="C14" s="7" t="n">
        <v>628</v>
      </c>
      <c r="D14" s="7" t="n">
        <v>389</v>
      </c>
      <c r="E14" s="7" t="n">
        <v>1964</v>
      </c>
      <c r="F14" s="7" t="n">
        <v>1401</v>
      </c>
      <c r="G14" s="7" t="n">
        <v>1611</v>
      </c>
      <c r="H14" s="7" t="n">
        <v>1364</v>
      </c>
      <c r="I14" s="7" t="n">
        <v>1338</v>
      </c>
      <c r="J14" s="7" t="n">
        <v>4834</v>
      </c>
      <c r="K14" s="7" t="n">
        <v>5715</v>
      </c>
      <c r="L14" s="7" t="n">
        <v>6162</v>
      </c>
    </row>
    <row r="15" spans="1:12">
      <c r="A15" s="4" t="s">
        <v>120</v>
      </c>
      <c r="B15" s="6" t="n">
        <v>0.07000000000000001</v>
      </c>
      <c r="C15" s="6" t="n">
        <v>0.04</v>
      </c>
      <c r="D15" s="6" t="n">
        <v>0.02</v>
      </c>
      <c r="E15" s="6" t="n">
        <v>0.11</v>
      </c>
      <c r="F15" s="6" t="n">
        <v>0.08</v>
      </c>
      <c r="G15" s="6" t="n">
        <v>0.09</v>
      </c>
      <c r="H15" s="6" t="n">
        <v>0.08</v>
      </c>
      <c r="I15" s="6" t="n">
        <v>0.08</v>
      </c>
      <c r="J15" s="6" t="n">
        <v>0.25</v>
      </c>
      <c r="K15" s="6" t="n">
        <v>0.33</v>
      </c>
      <c r="L15" s="6" t="n">
        <v>0.34</v>
      </c>
    </row>
    <row r="16" spans="1:12">
      <c r="A16" s="4" t="s">
        <v>122</v>
      </c>
      <c r="B16" s="6" t="n">
        <v>0.07000000000000001</v>
      </c>
      <c r="C16" s="6" t="n">
        <v>0.04</v>
      </c>
      <c r="D16" s="6" t="n">
        <v>0.02</v>
      </c>
      <c r="E16" s="6" t="n">
        <v>0.11</v>
      </c>
      <c r="F16" s="6" t="n">
        <v>0.08</v>
      </c>
      <c r="G16" s="6" t="n">
        <v>0.09</v>
      </c>
      <c r="H16" s="6" t="n">
        <v>0.08</v>
      </c>
      <c r="I16" s="6" t="n">
        <v>0.08</v>
      </c>
      <c r="J16" s="6" t="n">
        <v>0.24</v>
      </c>
      <c r="K16" s="6" t="n">
        <v>0.33</v>
      </c>
      <c r="L16" s="6" t="n">
        <v>0.34</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14</v>
      </c>
      <c r="B1" s="2" t="s">
        <v>1315</v>
      </c>
    </row>
    <row r="2" spans="1:2">
      <c r="A2" s="3" t="s">
        <v>1255</v>
      </c>
    </row>
    <row r="3" spans="1:2">
      <c r="A3" s="4" t="s">
        <v>1256</v>
      </c>
      <c r="B3" s="7" t="n">
        <v>23808</v>
      </c>
    </row>
    <row r="4" spans="1:2">
      <c r="A4" s="4" t="s">
        <v>1316</v>
      </c>
      <c r="B4" s="5" t="n">
        <v>640892</v>
      </c>
    </row>
    <row r="5" spans="1:2">
      <c r="A5" s="4" t="s">
        <v>1317</v>
      </c>
      <c r="B5" s="5" t="n">
        <v>7284</v>
      </c>
    </row>
    <row r="6" spans="1:2">
      <c r="A6" s="4" t="s">
        <v>1318</v>
      </c>
      <c r="B6" s="5" t="n">
        <v>4176</v>
      </c>
    </row>
    <row r="7" spans="1:2">
      <c r="A7" s="4" t="s">
        <v>1106</v>
      </c>
      <c r="B7" s="5" t="n">
        <v>13747</v>
      </c>
    </row>
    <row r="8" spans="1:2">
      <c r="A8" s="4" t="s">
        <v>783</v>
      </c>
      <c r="B8" s="5" t="n">
        <v>4511</v>
      </c>
    </row>
    <row r="9" spans="1:2">
      <c r="A9" s="4" t="s">
        <v>1319</v>
      </c>
      <c r="B9" s="5" t="n">
        <v>15150</v>
      </c>
    </row>
    <row r="10" spans="1:2">
      <c r="A10" s="4" t="s">
        <v>221</v>
      </c>
      <c r="B10" s="5" t="n">
        <v>1440</v>
      </c>
    </row>
    <row r="11" spans="1:2">
      <c r="A11" s="4" t="s">
        <v>1320</v>
      </c>
      <c r="B11" s="5" t="n">
        <v>4688</v>
      </c>
    </row>
    <row r="12" spans="1:2">
      <c r="A12" s="4" t="s">
        <v>222</v>
      </c>
      <c r="B12" s="5" t="n">
        <v>899</v>
      </c>
    </row>
    <row r="13" spans="1:2">
      <c r="A13" s="4" t="s">
        <v>1321</v>
      </c>
      <c r="B13" s="5" t="n">
        <v>716595</v>
      </c>
    </row>
    <row r="14" spans="1:2">
      <c r="A14" s="3" t="s">
        <v>1262</v>
      </c>
    </row>
    <row r="15" spans="1:2">
      <c r="A15" s="4" t="s">
        <v>93</v>
      </c>
      <c r="B15" s="5" t="n">
        <v>545669</v>
      </c>
    </row>
    <row r="16" spans="1:2">
      <c r="A16" s="4" t="s">
        <v>1322</v>
      </c>
      <c r="B16" s="5" t="n">
        <v>63252</v>
      </c>
    </row>
    <row r="17" spans="1:2">
      <c r="A17" s="4" t="s">
        <v>1323</v>
      </c>
      <c r="B17" s="5" t="n">
        <v>8882</v>
      </c>
    </row>
    <row r="18" spans="1:2">
      <c r="A18" s="4" t="s">
        <v>1324</v>
      </c>
      <c r="B18" s="5" t="n">
        <v>617803</v>
      </c>
    </row>
    <row r="19" spans="1:2">
      <c r="A19" s="4" t="s">
        <v>1325</v>
      </c>
      <c r="B19" s="7" t="n">
        <v>9879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6</v>
      </c>
      <c r="B1" s="2" t="s">
        <v>1</v>
      </c>
    </row>
    <row r="2" spans="1:3">
      <c r="B2" s="2" t="s">
        <v>2</v>
      </c>
      <c r="C2" s="2" t="s">
        <v>33</v>
      </c>
    </row>
    <row r="3" spans="1:3">
      <c r="A3" s="4" t="s">
        <v>1327</v>
      </c>
      <c r="B3" s="7" t="n">
        <v>55185</v>
      </c>
      <c r="C3" s="7" t="n">
        <v>53487</v>
      </c>
    </row>
    <row r="4" spans="1:3">
      <c r="A4" s="4" t="s">
        <v>126</v>
      </c>
      <c r="B4" s="7" t="n">
        <v>10329</v>
      </c>
      <c r="C4" s="7" t="n">
        <v>8717</v>
      </c>
    </row>
    <row r="5" spans="1:3">
      <c r="A5" s="4" t="s">
        <v>1328</v>
      </c>
      <c r="B5" s="6" t="n">
        <v>0.35</v>
      </c>
      <c r="C5" s="9" t="n">
        <v>0.3</v>
      </c>
    </row>
    <row r="6" spans="1:3">
      <c r="A6" s="4" t="s">
        <v>1329</v>
      </c>
      <c r="B6" s="6" t="n">
        <v>0.35</v>
      </c>
      <c r="C6" s="6" t="n">
        <v>0.29</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0</v>
      </c>
      <c r="B1" s="2" t="s">
        <v>1331</v>
      </c>
      <c r="C1" s="2" t="s">
        <v>2</v>
      </c>
      <c r="D1" s="2" t="s">
        <v>33</v>
      </c>
      <c r="E1" s="2" t="s">
        <v>81</v>
      </c>
    </row>
    <row r="2" spans="1:5">
      <c r="A2" s="4" t="s">
        <v>113</v>
      </c>
      <c r="C2" s="7" t="n">
        <v>4051</v>
      </c>
    </row>
    <row r="3" spans="1:5">
      <c r="A3" s="4" t="s">
        <v>1332</v>
      </c>
      <c r="C3" s="4" t="s">
        <v>1132</v>
      </c>
      <c r="D3" s="4" t="s">
        <v>1132</v>
      </c>
      <c r="E3" s="4" t="s">
        <v>1132</v>
      </c>
    </row>
    <row r="4" spans="1:5">
      <c r="A4" s="4" t="s">
        <v>761</v>
      </c>
    </row>
    <row r="5" spans="1:5">
      <c r="A5" s="4" t="s">
        <v>1325</v>
      </c>
      <c r="B5" s="7" t="n">
        <v>98792</v>
      </c>
    </row>
    <row r="6" spans="1:5">
      <c r="A6" s="4" t="s">
        <v>1333</v>
      </c>
      <c r="B6" s="5" t="n">
        <v>11919412</v>
      </c>
    </row>
    <row r="7" spans="1:5">
      <c r="A7" s="4" t="s">
        <v>113</v>
      </c>
      <c r="B7" s="7" t="n">
        <v>4100</v>
      </c>
    </row>
    <row r="8" spans="1:5">
      <c r="A8" s="4" t="s">
        <v>1334</v>
      </c>
      <c r="B8" s="5" t="n">
        <v>28800</v>
      </c>
    </row>
    <row r="9" spans="1:5">
      <c r="A9" s="4" t="s">
        <v>1335</v>
      </c>
      <c r="B9" s="5" t="n">
        <v>8499</v>
      </c>
    </row>
    <row r="10" spans="1:5">
      <c r="A10" s="4" t="s">
        <v>1336</v>
      </c>
      <c r="B10" s="7" t="n">
        <v>772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6</v>
      </c>
      <c r="B1" s="2" t="s">
        <v>1</v>
      </c>
    </row>
    <row r="2" spans="1:2">
      <c r="B2" s="2" t="s">
        <v>2</v>
      </c>
    </row>
    <row r="3" spans="1:2">
      <c r="A3" s="3" t="s">
        <v>276</v>
      </c>
    </row>
    <row r="4" spans="1:2">
      <c r="A4" s="4" t="s">
        <v>56</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7</v>
      </c>
      <c r="B1" s="2" t="s">
        <v>1</v>
      </c>
    </row>
    <row r="2" spans="1:2">
      <c r="B2" s="2" t="s">
        <v>2</v>
      </c>
    </row>
    <row r="3" spans="1:2">
      <c r="A3" s="3" t="s">
        <v>276</v>
      </c>
    </row>
    <row r="4" spans="1:2">
      <c r="A4" s="4" t="s">
        <v>57</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23297</v>
      </c>
      <c r="C3" s="7" t="n">
        <v>9891</v>
      </c>
    </row>
    <row r="4" spans="1:3">
      <c r="A4" s="4" t="s">
        <v>36</v>
      </c>
      <c r="B4" s="5" t="n">
        <v>4388</v>
      </c>
      <c r="C4" s="5" t="n">
        <v>100</v>
      </c>
    </row>
    <row r="5" spans="1:3">
      <c r="A5" s="4" t="s">
        <v>37</v>
      </c>
      <c r="B5" s="5" t="n">
        <v>42549</v>
      </c>
      <c r="C5" s="5" t="n">
        <v>3712</v>
      </c>
    </row>
    <row r="6" spans="1:3">
      <c r="A6" s="4" t="s">
        <v>38</v>
      </c>
      <c r="B6" s="5" t="n">
        <v>70234</v>
      </c>
      <c r="C6" s="5" t="n">
        <v>13703</v>
      </c>
    </row>
    <row r="7" spans="1:3">
      <c r="A7" s="4" t="s">
        <v>39</v>
      </c>
      <c r="B7" s="5" t="n">
        <v>300115</v>
      </c>
      <c r="C7" s="5" t="n">
        <v>182590</v>
      </c>
    </row>
    <row r="8" spans="1:3">
      <c r="A8" s="4" t="s">
        <v>40</v>
      </c>
      <c r="C8" s="5" t="n">
        <v>238219</v>
      </c>
    </row>
    <row r="9" spans="1:3">
      <c r="A9" s="4" t="s">
        <v>41</v>
      </c>
      <c r="B9" s="5" t="n">
        <v>16124</v>
      </c>
      <c r="C9" s="5" t="n">
        <v>15074</v>
      </c>
    </row>
    <row r="10" spans="1:3">
      <c r="A10" s="4" t="s">
        <v>42</v>
      </c>
      <c r="B10" s="5" t="n">
        <v>1556416</v>
      </c>
      <c r="C10" s="5" t="n">
        <v>809373</v>
      </c>
    </row>
    <row r="11" spans="1:3">
      <c r="A11" s="4" t="s">
        <v>43</v>
      </c>
      <c r="B11" s="5" t="n">
        <v>20885</v>
      </c>
      <c r="C11" s="5" t="n">
        <v>13564</v>
      </c>
    </row>
    <row r="12" spans="1:3">
      <c r="A12" s="4" t="s">
        <v>44</v>
      </c>
      <c r="B12" s="5" t="n">
        <v>5782</v>
      </c>
      <c r="C12" s="5" t="n">
        <v>3878</v>
      </c>
    </row>
    <row r="13" spans="1:3">
      <c r="A13" s="4" t="s">
        <v>45</v>
      </c>
      <c r="B13" s="5" t="n">
        <v>66938</v>
      </c>
      <c r="C13" s="5" t="n">
        <v>50230</v>
      </c>
    </row>
    <row r="14" spans="1:3">
      <c r="A14" s="4" t="s">
        <v>46</v>
      </c>
      <c r="B14" s="5" t="n">
        <v>16159</v>
      </c>
      <c r="C14" s="5" t="n">
        <v>10881</v>
      </c>
    </row>
    <row r="15" spans="1:3">
      <c r="A15" s="4" t="s">
        <v>47</v>
      </c>
      <c r="B15" s="5" t="n">
        <v>13747</v>
      </c>
    </row>
    <row r="16" spans="1:3">
      <c r="A16" s="4" t="s">
        <v>48</v>
      </c>
      <c r="B16" s="5" t="n">
        <v>4438</v>
      </c>
    </row>
    <row r="17" spans="1:3">
      <c r="A17" s="4" t="s">
        <v>49</v>
      </c>
      <c r="B17" s="5" t="n">
        <v>298</v>
      </c>
    </row>
    <row r="18" spans="1:3">
      <c r="A18" s="4" t="s">
        <v>50</v>
      </c>
      <c r="B18" s="5" t="n">
        <v>4882</v>
      </c>
      <c r="C18" s="5" t="n">
        <v>2418</v>
      </c>
    </row>
    <row r="19" spans="1:3">
      <c r="A19" s="4" t="s">
        <v>51</v>
      </c>
      <c r="B19" s="5" t="n">
        <v>2076018</v>
      </c>
      <c r="C19" s="5" t="n">
        <v>1339930</v>
      </c>
    </row>
    <row r="20" spans="1:3">
      <c r="A20" s="3" t="s">
        <v>52</v>
      </c>
    </row>
    <row r="21" spans="1:3">
      <c r="A21" s="4" t="s">
        <v>53</v>
      </c>
      <c r="B21" s="5" t="n">
        <v>303993</v>
      </c>
      <c r="C21" s="5" t="n">
        <v>157844</v>
      </c>
    </row>
    <row r="22" spans="1:3">
      <c r="A22" s="4" t="s">
        <v>54</v>
      </c>
      <c r="B22" s="5" t="n">
        <v>1214078</v>
      </c>
      <c r="C22" s="5" t="n">
        <v>742519</v>
      </c>
    </row>
    <row r="23" spans="1:3">
      <c r="A23" s="4" t="s">
        <v>55</v>
      </c>
      <c r="B23" s="5" t="n">
        <v>1518071</v>
      </c>
      <c r="C23" s="5" t="n">
        <v>900363</v>
      </c>
    </row>
    <row r="24" spans="1:3">
      <c r="A24" s="4" t="s">
        <v>56</v>
      </c>
      <c r="B24" s="5" t="n">
        <v>172351</v>
      </c>
      <c r="C24" s="5" t="n">
        <v>128407</v>
      </c>
    </row>
    <row r="25" spans="1:3">
      <c r="A25" s="4" t="s">
        <v>57</v>
      </c>
      <c r="B25" s="5" t="n">
        <v>124836</v>
      </c>
      <c r="C25" s="5" t="n">
        <v>153358</v>
      </c>
    </row>
    <row r="26" spans="1:3">
      <c r="A26" s="4" t="s">
        <v>58</v>
      </c>
      <c r="B26" s="5" t="n">
        <v>455</v>
      </c>
    </row>
    <row r="27" spans="1:3">
      <c r="A27" s="4" t="s">
        <v>59</v>
      </c>
      <c r="B27" s="5" t="n">
        <v>21909</v>
      </c>
      <c r="C27" s="5" t="n">
        <v>18336</v>
      </c>
    </row>
    <row r="28" spans="1:3">
      <c r="A28" s="4" t="s">
        <v>60</v>
      </c>
      <c r="B28" s="5" t="n">
        <v>1837622</v>
      </c>
      <c r="C28" s="5" t="n">
        <v>1200464</v>
      </c>
    </row>
    <row r="29" spans="1:3">
      <c r="A29" s="3" t="s">
        <v>61</v>
      </c>
    </row>
    <row r="30" spans="1:3">
      <c r="A30" s="4" t="s">
        <v>62</v>
      </c>
      <c r="B30" s="5" t="n">
        <v>304</v>
      </c>
      <c r="C30" s="5" t="n">
        <v>183</v>
      </c>
    </row>
    <row r="31" spans="1:3">
      <c r="A31" s="4" t="s">
        <v>63</v>
      </c>
      <c r="B31" s="5" t="n">
        <v>205996</v>
      </c>
      <c r="C31" s="5" t="n">
        <v>108210</v>
      </c>
    </row>
    <row r="32" spans="1:3">
      <c r="A32" s="4" t="s">
        <v>64</v>
      </c>
      <c r="B32" s="5" t="n">
        <v>-6418</v>
      </c>
      <c r="C32" s="5" t="n">
        <v>-6952</v>
      </c>
    </row>
    <row r="33" spans="1:3">
      <c r="A33" s="4" t="s">
        <v>65</v>
      </c>
      <c r="B33" s="5" t="n">
        <v>-536</v>
      </c>
      <c r="C33" s="5" t="n">
        <v>-313</v>
      </c>
    </row>
    <row r="34" spans="1:3">
      <c r="A34" s="4" t="s">
        <v>66</v>
      </c>
      <c r="B34" s="5" t="n">
        <v>51711</v>
      </c>
      <c r="C34" s="5" t="n">
        <v>49316</v>
      </c>
    </row>
    <row r="35" spans="1:3">
      <c r="A35" s="4" t="s">
        <v>67</v>
      </c>
      <c r="B35" s="5" t="n">
        <v>-12661</v>
      </c>
      <c r="C35" s="5" t="n">
        <v>-10978</v>
      </c>
    </row>
    <row r="36" spans="1:3">
      <c r="A36" s="4" t="s">
        <v>68</v>
      </c>
      <c r="B36" s="5" t="n">
        <v>238396</v>
      </c>
      <c r="C36" s="5" t="n">
        <v>139466</v>
      </c>
    </row>
    <row r="37" spans="1:3">
      <c r="A37" s="4" t="s">
        <v>69</v>
      </c>
      <c r="B37" s="7" t="n">
        <v>2076018</v>
      </c>
      <c r="C37" s="7" t="n">
        <v>13399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74</v>
      </c>
    </row>
    <row r="4" spans="1:2">
      <c r="A4" s="4" t="s">
        <v>288</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3</v>
      </c>
    </row>
    <row r="2" spans="1:3">
      <c r="A2" s="3" t="s">
        <v>71</v>
      </c>
    </row>
    <row r="3" spans="1:3">
      <c r="A3" s="4" t="s">
        <v>72</v>
      </c>
      <c r="C3" s="7" t="n">
        <v>237619</v>
      </c>
    </row>
    <row r="4" spans="1:3">
      <c r="A4" s="4" t="s">
        <v>73</v>
      </c>
      <c r="B4" s="7" t="n">
        <v>10068</v>
      </c>
      <c r="C4" s="7" t="n">
        <v>8840</v>
      </c>
    </row>
    <row r="5" spans="1:3">
      <c r="A5" s="4" t="s">
        <v>74</v>
      </c>
      <c r="B5" s="6" t="n">
        <v>0.01</v>
      </c>
      <c r="C5" s="6" t="n">
        <v>0.01</v>
      </c>
    </row>
    <row r="6" spans="1:3">
      <c r="A6" s="4" t="s">
        <v>75</v>
      </c>
      <c r="B6" s="5" t="n">
        <v>5000000</v>
      </c>
      <c r="C6" s="5" t="n">
        <v>5000000</v>
      </c>
    </row>
    <row r="7" spans="1:3">
      <c r="A7" s="4" t="s">
        <v>76</v>
      </c>
      <c r="B7" s="6" t="n">
        <v>0.01</v>
      </c>
      <c r="C7" s="6" t="n">
        <v>0.01</v>
      </c>
    </row>
    <row r="8" spans="1:3">
      <c r="A8" s="4" t="s">
        <v>77</v>
      </c>
      <c r="B8" s="5" t="n">
        <v>75000000</v>
      </c>
      <c r="C8" s="5" t="n">
        <v>75000000</v>
      </c>
    </row>
    <row r="9" spans="1:3">
      <c r="A9" s="4" t="s">
        <v>78</v>
      </c>
      <c r="B9" s="5" t="n">
        <v>30380231</v>
      </c>
      <c r="C9" s="5" t="n">
        <v>18267747</v>
      </c>
    </row>
    <row r="10" spans="1:3">
      <c r="A10" s="4" t="s">
        <v>79</v>
      </c>
      <c r="B10" s="5" t="n">
        <v>30380231</v>
      </c>
      <c r="C10" s="5" t="n">
        <v>182677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59</v>
      </c>
    </row>
    <row r="4" spans="1:2">
      <c r="A4" s="4" t="s">
        <v>322</v>
      </c>
      <c r="B4" s="4" t="s">
        <v>323</v>
      </c>
    </row>
    <row r="5" spans="1:2">
      <c r="A5" s="4" t="s">
        <v>324</v>
      </c>
      <c r="B5" s="4" t="s">
        <v>325</v>
      </c>
    </row>
    <row r="6" spans="1:2">
      <c r="A6" s="4" t="s">
        <v>326</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row r="14" spans="1:2">
      <c r="A14" s="4" t="s">
        <v>341</v>
      </c>
      <c r="B14" s="4" t="s">
        <v>342</v>
      </c>
    </row>
    <row r="15" spans="1:2">
      <c r="A15" s="4" t="s">
        <v>343</v>
      </c>
      <c r="B15" s="4" t="s">
        <v>344</v>
      </c>
    </row>
    <row r="16" spans="1:2">
      <c r="A16" s="4" t="s">
        <v>345</v>
      </c>
      <c r="B16" s="4" t="s">
        <v>346</v>
      </c>
    </row>
    <row r="17" spans="1:2">
      <c r="A17" s="4" t="s">
        <v>347</v>
      </c>
      <c r="B17" s="4" t="s">
        <v>348</v>
      </c>
    </row>
    <row r="18" spans="1:2">
      <c r="A18" s="4" t="s">
        <v>349</v>
      </c>
      <c r="B18" s="4" t="s">
        <v>350</v>
      </c>
    </row>
    <row r="19" spans="1:2">
      <c r="A19" s="4" t="s">
        <v>351</v>
      </c>
      <c r="B19" s="4" t="s">
        <v>352</v>
      </c>
    </row>
    <row r="20" spans="1:2">
      <c r="A20" s="4" t="s">
        <v>353</v>
      </c>
      <c r="B20" s="4" t="s">
        <v>354</v>
      </c>
    </row>
    <row r="21" spans="1:2">
      <c r="A21" s="4" t="s">
        <v>355</v>
      </c>
      <c r="B21" s="4" t="s">
        <v>356</v>
      </c>
    </row>
    <row r="22" spans="1:2">
      <c r="A22" s="4" t="s">
        <v>357</v>
      </c>
      <c r="B22" s="4" t="s">
        <v>358</v>
      </c>
    </row>
    <row r="23" spans="1:2">
      <c r="A23" s="4" t="s">
        <v>359</v>
      </c>
      <c r="B23" s="4" t="s">
        <v>360</v>
      </c>
    </row>
    <row r="24" spans="1:2">
      <c r="A24" s="4" t="s">
        <v>361</v>
      </c>
      <c r="B24" s="4" t="s">
        <v>362</v>
      </c>
    </row>
    <row r="25" spans="1:2">
      <c r="A25" s="4" t="s">
        <v>363</v>
      </c>
      <c r="B25" s="4" t="s">
        <v>364</v>
      </c>
    </row>
    <row r="26" spans="1:2">
      <c r="A26" s="4" t="s">
        <v>365</v>
      </c>
      <c r="B26" s="4" t="s">
        <v>366</v>
      </c>
    </row>
    <row r="27" spans="1:2">
      <c r="A27" s="4" t="s">
        <v>367</v>
      </c>
      <c r="B27" s="4" t="s">
        <v>368</v>
      </c>
    </row>
    <row r="28" spans="1:2">
      <c r="A28" s="4" t="s">
        <v>369</v>
      </c>
      <c r="B28" s="4" t="s">
        <v>370</v>
      </c>
    </row>
    <row r="29" spans="1:2">
      <c r="A29" s="4" t="s">
        <v>371</v>
      </c>
      <c r="B29" s="4" t="s">
        <v>372</v>
      </c>
    </row>
    <row r="30" spans="1:2">
      <c r="A30" s="4" t="s">
        <v>373</v>
      </c>
      <c r="B30" s="4" t="s">
        <v>374</v>
      </c>
    </row>
    <row r="31" spans="1:2">
      <c r="A31" s="4" t="s">
        <v>375</v>
      </c>
      <c r="B31"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77</v>
      </c>
      <c r="B1" s="2" t="s">
        <v>1</v>
      </c>
    </row>
    <row r="2" spans="1:2">
      <c r="B2" s="2" t="s">
        <v>2</v>
      </c>
    </row>
    <row r="3" spans="1:2">
      <c r="A3" s="3" t="s">
        <v>259</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2</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93</v>
      </c>
      <c r="B1" s="2" t="s">
        <v>1</v>
      </c>
    </row>
    <row r="2" spans="1:2">
      <c r="B2" s="2" t="s">
        <v>2</v>
      </c>
    </row>
    <row r="3" spans="1:2">
      <c r="A3" s="3" t="s">
        <v>265</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row r="11" spans="1:2">
      <c r="A11" s="4" t="s">
        <v>408</v>
      </c>
      <c r="B11" s="4" t="s">
        <v>409</v>
      </c>
    </row>
    <row r="12" spans="1:2">
      <c r="A12" s="4" t="s">
        <v>410</v>
      </c>
      <c r="B12" s="4" t="s">
        <v>4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2</v>
      </c>
      <c r="B1" s="2" t="s">
        <v>1</v>
      </c>
    </row>
    <row r="2" spans="1:2">
      <c r="B2" s="2" t="s">
        <v>2</v>
      </c>
    </row>
    <row r="3" spans="1:2">
      <c r="A3" s="3" t="s">
        <v>268</v>
      </c>
    </row>
    <row r="4" spans="1:2">
      <c r="A4" s="4" t="s">
        <v>413</v>
      </c>
      <c r="B4" s="4" t="s">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5</v>
      </c>
      <c r="B1" s="2" t="s">
        <v>1</v>
      </c>
    </row>
    <row r="2" spans="1:2">
      <c r="B2" s="2" t="s">
        <v>2</v>
      </c>
    </row>
    <row r="3" spans="1:2">
      <c r="A3" s="3" t="s">
        <v>271</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20</v>
      </c>
      <c r="B1" s="2" t="s">
        <v>1</v>
      </c>
    </row>
    <row r="2" spans="1:2">
      <c r="B2" s="2" t="s">
        <v>2</v>
      </c>
    </row>
    <row r="3" spans="1:2">
      <c r="A3" s="3" t="s">
        <v>274</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7</v>
      </c>
      <c r="B1" s="2" t="s">
        <v>1</v>
      </c>
    </row>
    <row r="2" spans="1:2">
      <c r="B2" s="2" t="s">
        <v>2</v>
      </c>
    </row>
    <row r="3" spans="1:2">
      <c r="A3" s="3" t="s">
        <v>276</v>
      </c>
    </row>
    <row r="4" spans="1:2">
      <c r="A4" s="4" t="s">
        <v>428</v>
      </c>
      <c r="B4" s="4"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v>
      </c>
      <c r="B1" s="2" t="s">
        <v>1</v>
      </c>
    </row>
    <row r="2" spans="1:4">
      <c r="B2" s="2" t="s">
        <v>2</v>
      </c>
      <c r="C2" s="2" t="s">
        <v>33</v>
      </c>
      <c r="D2" s="2" t="s">
        <v>81</v>
      </c>
    </row>
    <row r="3" spans="1:4">
      <c r="A3" s="3" t="s">
        <v>82</v>
      </c>
    </row>
    <row r="4" spans="1:4">
      <c r="A4" s="4" t="s">
        <v>83</v>
      </c>
      <c r="B4" s="7" t="n">
        <v>32562</v>
      </c>
      <c r="C4" s="7" t="n">
        <v>23769</v>
      </c>
      <c r="D4" s="7" t="n">
        <v>21953</v>
      </c>
    </row>
    <row r="5" spans="1:4">
      <c r="A5" s="4" t="s">
        <v>84</v>
      </c>
      <c r="B5" s="5" t="n">
        <v>7431</v>
      </c>
      <c r="C5" s="5" t="n">
        <v>6594</v>
      </c>
      <c r="D5" s="5" t="n">
        <v>5749</v>
      </c>
    </row>
    <row r="6" spans="1:4">
      <c r="A6" s="4" t="s">
        <v>85</v>
      </c>
      <c r="B6" s="5" t="n">
        <v>205</v>
      </c>
      <c r="C6" s="5" t="n">
        <v>158</v>
      </c>
      <c r="D6" s="5" t="n">
        <v>141</v>
      </c>
    </row>
    <row r="7" spans="1:4">
      <c r="A7" s="4" t="s">
        <v>86</v>
      </c>
      <c r="B7" s="5" t="n">
        <v>7387</v>
      </c>
      <c r="C7" s="5" t="n">
        <v>10777</v>
      </c>
      <c r="D7" s="5" t="n">
        <v>11880</v>
      </c>
    </row>
    <row r="8" spans="1:4">
      <c r="A8" s="4" t="s">
        <v>87</v>
      </c>
      <c r="B8" s="5" t="n">
        <v>168</v>
      </c>
      <c r="C8" s="5" t="n">
        <v>602</v>
      </c>
      <c r="D8" s="5" t="n">
        <v>833</v>
      </c>
    </row>
    <row r="9" spans="1:4">
      <c r="A9" s="4" t="s">
        <v>88</v>
      </c>
      <c r="B9" s="5" t="n">
        <v>180</v>
      </c>
      <c r="C9" s="5" t="n">
        <v>162</v>
      </c>
      <c r="D9" s="5" t="n">
        <v>176</v>
      </c>
    </row>
    <row r="10" spans="1:4">
      <c r="A10" s="4" t="s">
        <v>89</v>
      </c>
      <c r="B10" s="5" t="n">
        <v>550</v>
      </c>
      <c r="C10" s="5" t="n">
        <v>396</v>
      </c>
      <c r="D10" s="5" t="n">
        <v>246</v>
      </c>
    </row>
    <row r="11" spans="1:4">
      <c r="A11" s="4" t="s">
        <v>90</v>
      </c>
      <c r="B11" s="5" t="n">
        <v>115</v>
      </c>
      <c r="C11" s="5" t="n">
        <v>18</v>
      </c>
      <c r="D11" s="5" t="n">
        <v>13</v>
      </c>
    </row>
    <row r="12" spans="1:4">
      <c r="A12" s="4" t="s">
        <v>91</v>
      </c>
      <c r="B12" s="5" t="n">
        <v>48598</v>
      </c>
      <c r="C12" s="5" t="n">
        <v>42476</v>
      </c>
      <c r="D12" s="5" t="n">
        <v>40991</v>
      </c>
    </row>
    <row r="13" spans="1:4">
      <c r="A13" s="3" t="s">
        <v>92</v>
      </c>
    </row>
    <row r="14" spans="1:4">
      <c r="A14" s="4" t="s">
        <v>93</v>
      </c>
      <c r="B14" s="5" t="n">
        <v>6581</v>
      </c>
      <c r="C14" s="5" t="n">
        <v>5571</v>
      </c>
      <c r="D14" s="5" t="n">
        <v>5177</v>
      </c>
    </row>
    <row r="15" spans="1:4">
      <c r="A15" s="4" t="s">
        <v>94</v>
      </c>
      <c r="B15" s="5" t="n">
        <v>2266</v>
      </c>
      <c r="C15" s="5" t="n">
        <v>4133</v>
      </c>
      <c r="D15" s="5" t="n">
        <v>4326</v>
      </c>
    </row>
    <row r="16" spans="1:4">
      <c r="A16" s="4" t="s">
        <v>95</v>
      </c>
      <c r="B16" s="5" t="n">
        <v>2438</v>
      </c>
      <c r="C16" s="5" t="n">
        <v>1090</v>
      </c>
      <c r="D16" s="5" t="n">
        <v>420</v>
      </c>
    </row>
    <row r="17" spans="1:4">
      <c r="A17" s="4" t="s">
        <v>96</v>
      </c>
      <c r="B17" s="5" t="n">
        <v>11285</v>
      </c>
      <c r="C17" s="5" t="n">
        <v>10794</v>
      </c>
      <c r="D17" s="5" t="n">
        <v>9923</v>
      </c>
    </row>
    <row r="18" spans="1:4">
      <c r="A18" s="4" t="s">
        <v>97</v>
      </c>
      <c r="B18" s="5" t="n">
        <v>37313</v>
      </c>
      <c r="C18" s="5" t="n">
        <v>31682</v>
      </c>
      <c r="D18" s="5" t="n">
        <v>31068</v>
      </c>
    </row>
    <row r="19" spans="1:4">
      <c r="A19" s="4" t="s">
        <v>98</v>
      </c>
      <c r="B19" s="5" t="n">
        <v>575</v>
      </c>
      <c r="C19" s="5" t="n">
        <v>1275</v>
      </c>
      <c r="D19" s="5" t="n">
        <v>1575</v>
      </c>
    </row>
    <row r="20" spans="1:4">
      <c r="A20" s="4" t="s">
        <v>99</v>
      </c>
      <c r="B20" s="5" t="n">
        <v>36738</v>
      </c>
      <c r="C20" s="5" t="n">
        <v>30407</v>
      </c>
      <c r="D20" s="5" t="n">
        <v>29493</v>
      </c>
    </row>
    <row r="21" spans="1:4">
      <c r="A21" s="3" t="s">
        <v>100</v>
      </c>
    </row>
    <row r="22" spans="1:4">
      <c r="A22" s="4" t="s">
        <v>101</v>
      </c>
      <c r="B22" s="5" t="n">
        <v>4181</v>
      </c>
      <c r="C22" s="5" t="n">
        <v>3132</v>
      </c>
      <c r="D22" s="5" t="n">
        <v>2617</v>
      </c>
    </row>
    <row r="23" spans="1:4">
      <c r="A23" s="4" t="s">
        <v>102</v>
      </c>
      <c r="B23" s="5" t="n">
        <v>1558</v>
      </c>
      <c r="C23" s="5" t="n">
        <v>1527</v>
      </c>
      <c r="D23" s="5" t="n">
        <v>1523</v>
      </c>
    </row>
    <row r="24" spans="1:4">
      <c r="A24" s="4" t="s">
        <v>103</v>
      </c>
      <c r="B24" s="5" t="n">
        <v>-915</v>
      </c>
      <c r="C24" s="5" t="n">
        <v>-1300</v>
      </c>
    </row>
    <row r="25" spans="1:4">
      <c r="A25" s="4" t="s">
        <v>104</v>
      </c>
      <c r="B25" s="5" t="n">
        <v>1139</v>
      </c>
      <c r="C25" s="5" t="n">
        <v>1506</v>
      </c>
      <c r="D25" s="5" t="n">
        <v>320</v>
      </c>
    </row>
    <row r="26" spans="1:4">
      <c r="A26" s="4" t="s">
        <v>105</v>
      </c>
      <c r="B26" s="5" t="n">
        <v>8</v>
      </c>
    </row>
    <row r="27" spans="1:4">
      <c r="A27" s="4" t="s">
        <v>106</v>
      </c>
      <c r="B27" s="5" t="n">
        <v>5971</v>
      </c>
      <c r="C27" s="5" t="n">
        <v>4865</v>
      </c>
      <c r="D27" s="5" t="n">
        <v>4460</v>
      </c>
    </row>
    <row r="28" spans="1:4">
      <c r="A28" s="3" t="s">
        <v>107</v>
      </c>
    </row>
    <row r="29" spans="1:4">
      <c r="A29" s="4" t="s">
        <v>108</v>
      </c>
      <c r="B29" s="5" t="n">
        <v>17643</v>
      </c>
      <c r="C29" s="5" t="n">
        <v>15410</v>
      </c>
      <c r="D29" s="5" t="n">
        <v>14709</v>
      </c>
    </row>
    <row r="30" spans="1:4">
      <c r="A30" s="4" t="s">
        <v>109</v>
      </c>
      <c r="B30" s="5" t="n">
        <v>3617</v>
      </c>
      <c r="C30" s="5" t="n">
        <v>3239</v>
      </c>
      <c r="D30" s="5" t="n">
        <v>3076</v>
      </c>
    </row>
    <row r="31" spans="1:4">
      <c r="A31" s="4" t="s">
        <v>110</v>
      </c>
      <c r="B31" s="5" t="n">
        <v>2845</v>
      </c>
      <c r="C31" s="5" t="n">
        <v>2361</v>
      </c>
      <c r="D31" s="5" t="n">
        <v>2341</v>
      </c>
    </row>
    <row r="32" spans="1:4">
      <c r="A32" s="4" t="s">
        <v>111</v>
      </c>
      <c r="B32" s="5" t="n">
        <v>2177</v>
      </c>
      <c r="C32" s="5" t="n">
        <v>2178</v>
      </c>
      <c r="D32" s="5" t="n">
        <v>1936</v>
      </c>
    </row>
    <row r="33" spans="1:4">
      <c r="A33" s="4" t="s">
        <v>112</v>
      </c>
      <c r="B33" s="5" t="n">
        <v>716</v>
      </c>
      <c r="C33" s="5" t="n">
        <v>800</v>
      </c>
      <c r="D33" s="5" t="n">
        <v>713</v>
      </c>
    </row>
    <row r="34" spans="1:4">
      <c r="A34" s="4" t="s">
        <v>113</v>
      </c>
      <c r="B34" s="5" t="n">
        <v>4051</v>
      </c>
    </row>
    <row r="35" spans="1:4">
      <c r="A35" s="4" t="s">
        <v>114</v>
      </c>
      <c r="B35" s="5" t="n">
        <v>4257</v>
      </c>
      <c r="C35" s="5" t="n">
        <v>3445</v>
      </c>
      <c r="D35" s="5" t="n">
        <v>3134</v>
      </c>
    </row>
    <row r="36" spans="1:4">
      <c r="A36" s="4" t="s">
        <v>115</v>
      </c>
      <c r="B36" s="5" t="n">
        <v>35306</v>
      </c>
      <c r="C36" s="5" t="n">
        <v>27433</v>
      </c>
      <c r="D36" s="5" t="n">
        <v>25909</v>
      </c>
    </row>
    <row r="37" spans="1:4">
      <c r="A37" s="4" t="s">
        <v>116</v>
      </c>
      <c r="B37" s="5" t="n">
        <v>7403</v>
      </c>
      <c r="C37" s="5" t="n">
        <v>7839</v>
      </c>
      <c r="D37" s="5" t="n">
        <v>8044</v>
      </c>
    </row>
    <row r="38" spans="1:4">
      <c r="A38" s="4" t="s">
        <v>117</v>
      </c>
      <c r="B38" s="5" t="n">
        <v>2569</v>
      </c>
      <c r="C38" s="5" t="n">
        <v>2124</v>
      </c>
      <c r="D38" s="5" t="n">
        <v>1882</v>
      </c>
    </row>
    <row r="39" spans="1:4">
      <c r="A39" s="4" t="s">
        <v>118</v>
      </c>
      <c r="B39" s="7" t="n">
        <v>4834</v>
      </c>
      <c r="C39" s="7" t="n">
        <v>5715</v>
      </c>
      <c r="D39" s="7" t="n">
        <v>6162</v>
      </c>
    </row>
    <row r="40" spans="1:4">
      <c r="A40" s="3" t="s">
        <v>119</v>
      </c>
    </row>
    <row r="41" spans="1:4">
      <c r="A41" s="4" t="s">
        <v>120</v>
      </c>
      <c r="B41" s="6" t="n">
        <v>0.25</v>
      </c>
      <c r="C41" s="6" t="n">
        <v>0.33</v>
      </c>
      <c r="D41" s="6" t="n">
        <v>0.34</v>
      </c>
    </row>
    <row r="42" spans="1:4">
      <c r="A42" s="4" t="s">
        <v>121</v>
      </c>
      <c r="B42" s="5" t="n">
        <v>19707948</v>
      </c>
      <c r="C42" s="5" t="n">
        <v>17497620</v>
      </c>
      <c r="D42" s="5" t="n">
        <v>18183739</v>
      </c>
    </row>
    <row r="43" spans="1:4">
      <c r="A43" s="4" t="s">
        <v>122</v>
      </c>
      <c r="B43" s="6" t="n">
        <v>0.24</v>
      </c>
      <c r="C43" s="6" t="n">
        <v>0.33</v>
      </c>
      <c r="D43" s="6" t="n">
        <v>0.34</v>
      </c>
    </row>
    <row r="44" spans="1:4">
      <c r="A44" s="4" t="s">
        <v>123</v>
      </c>
      <c r="B44" s="5" t="n">
        <v>19803744</v>
      </c>
      <c r="C44" s="5" t="n">
        <v>17497620</v>
      </c>
      <c r="D44" s="5" t="n">
        <v>181837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0</v>
      </c>
      <c r="B1" s="2" t="s">
        <v>1</v>
      </c>
    </row>
    <row r="2" spans="1:2">
      <c r="B2" s="2" t="s">
        <v>2</v>
      </c>
    </row>
    <row r="3" spans="1:2">
      <c r="A3" s="3" t="s">
        <v>276</v>
      </c>
    </row>
    <row r="4" spans="1:2">
      <c r="A4" s="4" t="s">
        <v>431</v>
      </c>
      <c r="B4"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33</v>
      </c>
      <c r="B1" s="2" t="s">
        <v>1</v>
      </c>
    </row>
    <row r="2" spans="1:2">
      <c r="B2" s="2" t="s">
        <v>2</v>
      </c>
    </row>
    <row r="3" spans="1:2">
      <c r="A3" s="3" t="s">
        <v>280</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83</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453</v>
      </c>
      <c r="B9" s="4" t="s">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55</v>
      </c>
      <c r="B1" s="2" t="s">
        <v>1</v>
      </c>
    </row>
    <row r="2" spans="1:2">
      <c r="B2" s="2" t="s">
        <v>2</v>
      </c>
    </row>
    <row r="3" spans="1:2">
      <c r="A3" s="3" t="s">
        <v>456</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74</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291</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75</v>
      </c>
      <c r="B1" s="2" t="s">
        <v>1</v>
      </c>
    </row>
    <row r="2" spans="1:2">
      <c r="B2" s="2" t="s">
        <v>2</v>
      </c>
    </row>
    <row r="3" spans="1:2">
      <c r="A3" s="3" t="s">
        <v>294</v>
      </c>
    </row>
    <row r="4" spans="1:2">
      <c r="A4" s="4" t="s">
        <v>476</v>
      </c>
      <c r="B4" s="4"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297</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83</v>
      </c>
      <c r="B1" s="2" t="s">
        <v>1</v>
      </c>
    </row>
    <row r="2" spans="1:2">
      <c r="B2" s="2" t="s">
        <v>2</v>
      </c>
    </row>
    <row r="3" spans="1:2">
      <c r="A3" s="3" t="s">
        <v>304</v>
      </c>
    </row>
    <row r="4" spans="1:2">
      <c r="A4" s="4" t="s">
        <v>484</v>
      </c>
      <c r="B4" s="4" t="s">
        <v>485</v>
      </c>
    </row>
    <row r="5" spans="1:2">
      <c r="A5" s="4" t="s">
        <v>486</v>
      </c>
      <c r="B5" s="4" t="s">
        <v>487</v>
      </c>
    </row>
    <row r="6" spans="1:2">
      <c r="A6" s="4" t="s">
        <v>488</v>
      </c>
      <c r="B6" s="4" t="s">
        <v>4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90</v>
      </c>
      <c r="B1" s="2" t="s">
        <v>1</v>
      </c>
    </row>
    <row r="2" spans="1:2">
      <c r="B2" s="2" t="s">
        <v>2</v>
      </c>
    </row>
    <row r="3" spans="1:2">
      <c r="A3" s="3" t="s">
        <v>310</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v>
      </c>
      <c r="C1" s="2" t="s">
        <v>1</v>
      </c>
    </row>
    <row r="2" spans="1:5">
      <c r="C2" s="2" t="s">
        <v>2</v>
      </c>
      <c r="D2" s="2" t="s">
        <v>33</v>
      </c>
      <c r="E2" s="2" t="s">
        <v>81</v>
      </c>
    </row>
    <row r="3" spans="1:5">
      <c r="A3" s="3" t="s">
        <v>125</v>
      </c>
    </row>
    <row r="4" spans="1:5">
      <c r="A4" s="4" t="s">
        <v>126</v>
      </c>
      <c r="C4" s="7" t="n">
        <v>4834</v>
      </c>
      <c r="D4" s="7" t="n">
        <v>5715</v>
      </c>
      <c r="E4" s="7" t="n">
        <v>6162</v>
      </c>
    </row>
    <row r="5" spans="1:5">
      <c r="A5" s="3" t="s">
        <v>127</v>
      </c>
    </row>
    <row r="6" spans="1:5">
      <c r="A6" s="4" t="s">
        <v>128</v>
      </c>
      <c r="C6" s="5" t="n">
        <v>-2381</v>
      </c>
      <c r="D6" s="5" t="n">
        <v>-1505</v>
      </c>
      <c r="E6" s="5" t="n">
        <v>3398</v>
      </c>
    </row>
    <row r="7" spans="1:5">
      <c r="A7" s="4" t="s">
        <v>129</v>
      </c>
      <c r="B7" s="4" t="s">
        <v>130</v>
      </c>
      <c r="C7" s="5" t="n">
        <v>-1139</v>
      </c>
      <c r="D7" s="5" t="n">
        <v>-1506</v>
      </c>
      <c r="E7" s="5" t="n">
        <v>-320</v>
      </c>
    </row>
    <row r="8" spans="1:5">
      <c r="A8" s="4" t="s">
        <v>131</v>
      </c>
      <c r="B8" s="4" t="s">
        <v>132</v>
      </c>
      <c r="C8" s="5" t="n">
        <v>26</v>
      </c>
      <c r="D8" s="5" t="n">
        <v>-527</v>
      </c>
      <c r="E8" s="5" t="n">
        <v>-55</v>
      </c>
    </row>
    <row r="9" spans="1:5">
      <c r="A9" s="4" t="s">
        <v>133</v>
      </c>
      <c r="B9" s="4" t="s">
        <v>134</v>
      </c>
      <c r="C9" s="5" t="n">
        <v>2288</v>
      </c>
    </row>
    <row r="10" spans="1:5">
      <c r="A10" s="4" t="s">
        <v>135</v>
      </c>
      <c r="C10" s="5" t="n">
        <v>-1206</v>
      </c>
      <c r="D10" s="5" t="n">
        <v>-3538</v>
      </c>
      <c r="E10" s="5" t="n">
        <v>3023</v>
      </c>
    </row>
    <row r="11" spans="1:5">
      <c r="A11" s="4" t="s">
        <v>136</v>
      </c>
      <c r="C11" s="5" t="n">
        <v>413</v>
      </c>
      <c r="D11" s="5" t="n">
        <v>1220</v>
      </c>
      <c r="E11" s="5" t="n">
        <v>-1045</v>
      </c>
    </row>
    <row r="12" spans="1:5">
      <c r="A12" s="4" t="s">
        <v>137</v>
      </c>
      <c r="C12" s="5" t="n">
        <v>-793</v>
      </c>
      <c r="D12" s="5" t="n">
        <v>-2318</v>
      </c>
      <c r="E12" s="5" t="n">
        <v>1978</v>
      </c>
    </row>
    <row r="13" spans="1:5">
      <c r="A13" s="3" t="s">
        <v>138</v>
      </c>
    </row>
    <row r="14" spans="1:5">
      <c r="A14" s="4" t="s">
        <v>139</v>
      </c>
      <c r="C14" s="5" t="n">
        <v>-1126</v>
      </c>
      <c r="D14" s="5" t="n">
        <v>-3337</v>
      </c>
      <c r="E14" s="5" t="n">
        <v>-7684</v>
      </c>
    </row>
    <row r="15" spans="1:5">
      <c r="A15" s="4" t="s">
        <v>140</v>
      </c>
      <c r="B15" s="4" t="s">
        <v>141</v>
      </c>
      <c r="C15" s="5" t="n">
        <v>619</v>
      </c>
      <c r="D15" s="5" t="n">
        <v>519</v>
      </c>
      <c r="E15" s="5" t="n">
        <v>190</v>
      </c>
    </row>
    <row r="16" spans="1:5">
      <c r="A16" s="4" t="s">
        <v>142</v>
      </c>
      <c r="B16" s="4" t="s">
        <v>143</v>
      </c>
      <c r="C16" s="5" t="n">
        <v>956</v>
      </c>
      <c r="D16" s="5" t="n">
        <v>223</v>
      </c>
    </row>
    <row r="17" spans="1:5">
      <c r="A17" s="4" t="s">
        <v>144</v>
      </c>
      <c r="C17" s="5" t="n">
        <v>449</v>
      </c>
      <c r="D17" s="5" t="n">
        <v>-2595</v>
      </c>
      <c r="E17" s="5" t="n">
        <v>-7494</v>
      </c>
    </row>
    <row r="18" spans="1:5">
      <c r="A18" s="4" t="s">
        <v>136</v>
      </c>
      <c r="C18" s="5" t="n">
        <v>-152</v>
      </c>
      <c r="D18" s="5" t="n">
        <v>882</v>
      </c>
      <c r="E18" s="5" t="n">
        <v>2548</v>
      </c>
    </row>
    <row r="19" spans="1:5">
      <c r="A19" s="4" t="s">
        <v>137</v>
      </c>
      <c r="C19" s="5" t="n">
        <v>297</v>
      </c>
      <c r="D19" s="5" t="n">
        <v>-1713</v>
      </c>
      <c r="E19" s="5" t="n">
        <v>-4946</v>
      </c>
    </row>
    <row r="20" spans="1:5">
      <c r="A20" s="3" t="s">
        <v>145</v>
      </c>
    </row>
    <row r="21" spans="1:5">
      <c r="A21" s="4" t="s">
        <v>146</v>
      </c>
      <c r="C21" s="5" t="n">
        <v>-1906</v>
      </c>
      <c r="D21" s="5" t="n">
        <v>674</v>
      </c>
      <c r="E21" s="5" t="n">
        <v>-2312</v>
      </c>
    </row>
    <row r="22" spans="1:5">
      <c r="A22" s="3" t="s">
        <v>147</v>
      </c>
    </row>
    <row r="23" spans="1:5">
      <c r="A23" s="4" t="s">
        <v>148</v>
      </c>
      <c r="B23" s="4" t="s">
        <v>149</v>
      </c>
      <c r="C23" s="5" t="n">
        <v>109</v>
      </c>
      <c r="D23" s="5" t="n">
        <v>125</v>
      </c>
    </row>
    <row r="24" spans="1:5">
      <c r="A24" s="4" t="s">
        <v>150</v>
      </c>
      <c r="B24" s="4" t="s">
        <v>149</v>
      </c>
      <c r="E24" s="5" t="n">
        <v>-10</v>
      </c>
    </row>
    <row r="25" spans="1:5">
      <c r="A25" s="4" t="s">
        <v>151</v>
      </c>
      <c r="B25" s="4" t="s">
        <v>149</v>
      </c>
      <c r="C25" s="5" t="n">
        <v>-1797</v>
      </c>
      <c r="D25" s="5" t="n">
        <v>799</v>
      </c>
      <c r="E25" s="5" t="n">
        <v>-2322</v>
      </c>
    </row>
    <row r="26" spans="1:5">
      <c r="A26" s="4" t="s">
        <v>136</v>
      </c>
      <c r="B26" s="4" t="s">
        <v>149</v>
      </c>
      <c r="C26" s="5" t="n">
        <v>610</v>
      </c>
      <c r="D26" s="5" t="n">
        <v>-271</v>
      </c>
      <c r="E26" s="5" t="n">
        <v>790</v>
      </c>
    </row>
    <row r="27" spans="1:5">
      <c r="A27" s="4" t="s">
        <v>137</v>
      </c>
      <c r="B27" s="4" t="s">
        <v>149</v>
      </c>
      <c r="C27" s="5" t="n">
        <v>-1187</v>
      </c>
      <c r="D27" s="5" t="n">
        <v>528</v>
      </c>
      <c r="E27" s="5" t="n">
        <v>-1532</v>
      </c>
    </row>
    <row r="28" spans="1:5">
      <c r="A28" s="4" t="s">
        <v>152</v>
      </c>
      <c r="C28" s="5" t="n">
        <v>-1683</v>
      </c>
      <c r="D28" s="5" t="n">
        <v>-3503</v>
      </c>
      <c r="E28" s="5" t="n">
        <v>-4500</v>
      </c>
    </row>
    <row r="29" spans="1:5">
      <c r="A29" s="4" t="s">
        <v>153</v>
      </c>
      <c r="B29" s="4" t="s">
        <v>149</v>
      </c>
      <c r="C29" s="7" t="n">
        <v>3151</v>
      </c>
      <c r="D29" s="7" t="n">
        <v>2212</v>
      </c>
      <c r="E29" s="7" t="n">
        <v>1662</v>
      </c>
    </row>
    <row r="30" spans="1:5"/>
    <row r="31" spans="1:5">
      <c r="A31" s="4" t="s">
        <v>130</v>
      </c>
      <c r="B31" s="4" t="s">
        <v>154</v>
      </c>
    </row>
    <row r="32" spans="1:5">
      <c r="A32" s="4" t="s">
        <v>132</v>
      </c>
      <c r="B32" s="4" t="s">
        <v>155</v>
      </c>
    </row>
    <row r="33" spans="1:5">
      <c r="A33" s="4" t="s">
        <v>134</v>
      </c>
      <c r="B33" s="4" t="s">
        <v>156</v>
      </c>
    </row>
    <row r="34" spans="1:5">
      <c r="A34" s="4" t="s">
        <v>141</v>
      </c>
      <c r="B34" s="4" t="s">
        <v>157</v>
      </c>
    </row>
    <row r="35" spans="1:5">
      <c r="A35" s="4" t="s">
        <v>143</v>
      </c>
      <c r="B35" s="4" t="s">
        <v>158</v>
      </c>
    </row>
    <row r="36" spans="1:5">
      <c r="A36" s="4" t="s">
        <v>149</v>
      </c>
      <c r="B36" s="4" t="s">
        <v>159</v>
      </c>
    </row>
  </sheetData>
  <mergeCells count="9">
    <mergeCell ref="A1:B2"/>
    <mergeCell ref="C1:E1"/>
    <mergeCell ref="A30:D30"/>
    <mergeCell ref="B31:D31"/>
    <mergeCell ref="B32:D32"/>
    <mergeCell ref="B33:D33"/>
    <mergeCell ref="B34:D34"/>
    <mergeCell ref="B35:D35"/>
    <mergeCell ref="B36:D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97</v>
      </c>
      <c r="B1" s="2" t="s">
        <v>1</v>
      </c>
    </row>
    <row r="2" spans="1:2">
      <c r="B2" s="2" t="s">
        <v>2</v>
      </c>
    </row>
    <row r="3" spans="1:2">
      <c r="A3" s="3" t="s">
        <v>316</v>
      </c>
    </row>
    <row r="4" spans="1:2">
      <c r="A4" s="4" t="s">
        <v>498</v>
      </c>
      <c r="B4" s="4" t="s">
        <v>4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500</v>
      </c>
      <c r="B1" s="2" t="s">
        <v>1</v>
      </c>
    </row>
    <row r="2" spans="1:2">
      <c r="B2" s="2" t="s">
        <v>2</v>
      </c>
    </row>
    <row r="3" spans="1:2">
      <c r="A3" s="3" t="s">
        <v>319</v>
      </c>
    </row>
    <row r="4" spans="1:2">
      <c r="A4" s="4" t="s">
        <v>501</v>
      </c>
      <c r="B4" s="4" t="s">
        <v>502</v>
      </c>
    </row>
    <row r="5" spans="1:2">
      <c r="A5" s="4" t="s">
        <v>503</v>
      </c>
      <c r="B5" s="4" t="s">
        <v>5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5</v>
      </c>
      <c r="B1" s="2" t="s">
        <v>506</v>
      </c>
      <c r="J1" s="2" t="s">
        <v>1</v>
      </c>
    </row>
    <row r="2" spans="1:12">
      <c r="B2" s="2" t="s">
        <v>2</v>
      </c>
      <c r="C2" s="2" t="s">
        <v>507</v>
      </c>
      <c r="D2" s="2" t="s">
        <v>4</v>
      </c>
      <c r="E2" s="2" t="s">
        <v>508</v>
      </c>
      <c r="F2" s="2" t="s">
        <v>33</v>
      </c>
      <c r="G2" s="2" t="s">
        <v>509</v>
      </c>
      <c r="H2" s="2" t="s">
        <v>510</v>
      </c>
      <c r="I2" s="2" t="s">
        <v>511</v>
      </c>
      <c r="J2" s="2" t="s">
        <v>2</v>
      </c>
      <c r="K2" s="2" t="s">
        <v>33</v>
      </c>
      <c r="L2" s="2" t="s">
        <v>81</v>
      </c>
    </row>
    <row r="3" spans="1:12">
      <c r="A3" s="3" t="s">
        <v>512</v>
      </c>
    </row>
    <row r="4" spans="1:12">
      <c r="A4" s="4" t="s">
        <v>513</v>
      </c>
      <c r="B4" s="7" t="n">
        <v>1853</v>
      </c>
      <c r="C4" s="7" t="n">
        <v>628</v>
      </c>
      <c r="D4" s="7" t="n">
        <v>389</v>
      </c>
      <c r="E4" s="7" t="n">
        <v>1964</v>
      </c>
      <c r="F4" s="7" t="n">
        <v>1401</v>
      </c>
      <c r="G4" s="7" t="n">
        <v>1611</v>
      </c>
      <c r="H4" s="7" t="n">
        <v>1364</v>
      </c>
      <c r="I4" s="7" t="n">
        <v>1338</v>
      </c>
      <c r="J4" s="7" t="n">
        <v>4834</v>
      </c>
      <c r="K4" s="7" t="n">
        <v>5715</v>
      </c>
      <c r="L4" s="7" t="n">
        <v>6162</v>
      </c>
    </row>
    <row r="5" spans="1:12">
      <c r="A5" s="4" t="s">
        <v>514</v>
      </c>
      <c r="J5" s="5" t="n">
        <v>20659000</v>
      </c>
      <c r="K5" s="5" t="n">
        <v>18509000</v>
      </c>
      <c r="L5" s="5" t="n">
        <v>19274000</v>
      </c>
    </row>
    <row r="6" spans="1:12">
      <c r="A6" s="4" t="s">
        <v>515</v>
      </c>
      <c r="J6" s="5" t="n">
        <v>-935000</v>
      </c>
      <c r="K6" s="5" t="n">
        <v>-1011000</v>
      </c>
      <c r="L6" s="5" t="n">
        <v>-1090000</v>
      </c>
    </row>
    <row r="7" spans="1:12">
      <c r="A7" s="4" t="s">
        <v>516</v>
      </c>
      <c r="J7" s="5" t="n">
        <v>-16000</v>
      </c>
    </row>
    <row r="8" spans="1:12">
      <c r="A8" s="4" t="s">
        <v>517</v>
      </c>
      <c r="J8" s="5" t="n">
        <v>19707948</v>
      </c>
      <c r="K8" s="5" t="n">
        <v>17497620</v>
      </c>
      <c r="L8" s="5" t="n">
        <v>18183739</v>
      </c>
    </row>
    <row r="9" spans="1:12">
      <c r="A9" s="4" t="s">
        <v>518</v>
      </c>
      <c r="J9" s="5" t="n">
        <v>3000</v>
      </c>
    </row>
    <row r="10" spans="1:12">
      <c r="A10" s="4" t="s">
        <v>519</v>
      </c>
      <c r="J10" s="5" t="n">
        <v>93000</v>
      </c>
    </row>
    <row r="11" spans="1:12">
      <c r="A11" s="4" t="s">
        <v>520</v>
      </c>
      <c r="J11" s="5" t="n">
        <v>19803744</v>
      </c>
      <c r="K11" s="5" t="n">
        <v>17497620</v>
      </c>
      <c r="L11" s="5" t="n">
        <v>18183739</v>
      </c>
    </row>
    <row r="12" spans="1:12">
      <c r="A12" s="4" t="s">
        <v>521</v>
      </c>
      <c r="B12" s="6" t="n">
        <v>0.07000000000000001</v>
      </c>
      <c r="C12" s="6" t="n">
        <v>0.04</v>
      </c>
      <c r="D12" s="6" t="n">
        <v>0.02</v>
      </c>
      <c r="E12" s="6" t="n">
        <v>0.11</v>
      </c>
      <c r="F12" s="6" t="n">
        <v>0.08</v>
      </c>
      <c r="G12" s="6" t="n">
        <v>0.09</v>
      </c>
      <c r="H12" s="6" t="n">
        <v>0.08</v>
      </c>
      <c r="I12" s="6" t="n">
        <v>0.08</v>
      </c>
      <c r="J12" s="6" t="n">
        <v>0.25</v>
      </c>
      <c r="K12" s="6" t="n">
        <v>0.33</v>
      </c>
      <c r="L12" s="6" t="n">
        <v>0.34</v>
      </c>
    </row>
    <row r="13" spans="1:12">
      <c r="A13" s="4" t="s">
        <v>522</v>
      </c>
      <c r="B13" s="6" t="n">
        <v>0.07000000000000001</v>
      </c>
      <c r="C13" s="6" t="n">
        <v>0.04</v>
      </c>
      <c r="D13" s="6" t="n">
        <v>0.02</v>
      </c>
      <c r="E13" s="6" t="n">
        <v>0.11</v>
      </c>
      <c r="F13" s="6" t="n">
        <v>0.08</v>
      </c>
      <c r="G13" s="6" t="n">
        <v>0.09</v>
      </c>
      <c r="H13" s="6" t="n">
        <v>0.08</v>
      </c>
      <c r="I13" s="6" t="n">
        <v>0.08</v>
      </c>
      <c r="J13" s="6" t="n">
        <v>0.24</v>
      </c>
      <c r="K13" s="6" t="n">
        <v>0.33</v>
      </c>
      <c r="L13" s="6" t="n">
        <v>0.3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3</v>
      </c>
    </row>
    <row r="2" spans="1:3">
      <c r="A2" s="3" t="s">
        <v>524</v>
      </c>
    </row>
    <row r="3" spans="1:3">
      <c r="A3" s="4" t="s">
        <v>525</v>
      </c>
      <c r="B3" s="7" t="n">
        <v>-12661</v>
      </c>
      <c r="C3" s="7" t="n">
        <v>-10978</v>
      </c>
    </row>
    <row r="4" spans="1:3">
      <c r="A4" s="4" t="s">
        <v>526</v>
      </c>
    </row>
    <row r="5" spans="1:3">
      <c r="A5" s="3" t="s">
        <v>524</v>
      </c>
    </row>
    <row r="6" spans="1:3">
      <c r="A6" s="4" t="s">
        <v>527</v>
      </c>
      <c r="B6" s="5" t="n">
        <v>-5863</v>
      </c>
      <c r="C6" s="5" t="n">
        <v>-2343</v>
      </c>
    </row>
    <row r="7" spans="1:3">
      <c r="A7" s="4" t="s">
        <v>136</v>
      </c>
      <c r="B7" s="5" t="n">
        <v>2024</v>
      </c>
      <c r="C7" s="5" t="n">
        <v>812</v>
      </c>
    </row>
    <row r="8" spans="1:3">
      <c r="A8" s="4" t="s">
        <v>525</v>
      </c>
      <c r="B8" s="5" t="n">
        <v>-3839</v>
      </c>
      <c r="C8" s="5" t="n">
        <v>-1531</v>
      </c>
    </row>
    <row r="9" spans="1:3">
      <c r="A9" s="4" t="s">
        <v>528</v>
      </c>
    </row>
    <row r="10" spans="1:3">
      <c r="A10" s="3" t="s">
        <v>524</v>
      </c>
    </row>
    <row r="11" spans="1:3">
      <c r="A11" s="4" t="s">
        <v>527</v>
      </c>
      <c r="B11" s="5" t="n">
        <v>-3152</v>
      </c>
      <c r="C11" s="5" t="n">
        <v>-6064</v>
      </c>
    </row>
    <row r="12" spans="1:3">
      <c r="A12" s="4" t="s">
        <v>529</v>
      </c>
      <c r="B12" s="5" t="n">
        <v>-4733</v>
      </c>
      <c r="C12" s="5" t="n">
        <v>-2270</v>
      </c>
    </row>
    <row r="13" spans="1:3">
      <c r="A13" s="4" t="s">
        <v>530</v>
      </c>
      <c r="B13" s="5" t="n">
        <v>-7885</v>
      </c>
      <c r="C13" s="5" t="n">
        <v>-8334</v>
      </c>
    </row>
    <row r="14" spans="1:3">
      <c r="A14" s="4" t="s">
        <v>136</v>
      </c>
      <c r="B14" s="5" t="n">
        <v>2681</v>
      </c>
      <c r="C14" s="5" t="n">
        <v>2833</v>
      </c>
    </row>
    <row r="15" spans="1:3">
      <c r="A15" s="4" t="s">
        <v>525</v>
      </c>
      <c r="B15" s="5" t="n">
        <v>-5204</v>
      </c>
      <c r="C15" s="5" t="n">
        <v>-5501</v>
      </c>
    </row>
    <row r="16" spans="1:3">
      <c r="A16" s="4" t="s">
        <v>531</v>
      </c>
    </row>
    <row r="17" spans="1:3">
      <c r="A17" s="3" t="s">
        <v>524</v>
      </c>
    </row>
    <row r="18" spans="1:3">
      <c r="A18" s="4" t="s">
        <v>527</v>
      </c>
      <c r="B18" s="5" t="n">
        <v>-5482</v>
      </c>
      <c r="C18" s="5" t="n">
        <v>-3685</v>
      </c>
    </row>
    <row r="19" spans="1:3">
      <c r="A19" s="4" t="s">
        <v>136</v>
      </c>
      <c r="B19" s="5" t="n">
        <v>1864</v>
      </c>
      <c r="C19" s="5" t="n">
        <v>1254</v>
      </c>
    </row>
    <row r="20" spans="1:3">
      <c r="A20" s="4" t="s">
        <v>525</v>
      </c>
      <c r="B20" s="7" t="n">
        <v>-3618</v>
      </c>
      <c r="C20" s="5" t="n">
        <v>-2431</v>
      </c>
    </row>
    <row r="21" spans="1:3">
      <c r="A21" s="4" t="s">
        <v>532</v>
      </c>
    </row>
    <row r="22" spans="1:3">
      <c r="A22" s="3" t="s">
        <v>524</v>
      </c>
    </row>
    <row r="23" spans="1:3">
      <c r="A23" s="4" t="s">
        <v>527</v>
      </c>
      <c r="C23" s="5" t="n">
        <v>-2314</v>
      </c>
    </row>
    <row r="24" spans="1:3">
      <c r="A24" s="4" t="s">
        <v>136</v>
      </c>
      <c r="C24" s="5" t="n">
        <v>799</v>
      </c>
    </row>
    <row r="25" spans="1:3">
      <c r="A25" s="4" t="s">
        <v>525</v>
      </c>
      <c r="C25" s="7" t="n">
        <v>-15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3</v>
      </c>
      <c r="D2" s="2" t="s">
        <v>81</v>
      </c>
    </row>
    <row r="3" spans="1:4">
      <c r="A3" s="3" t="s">
        <v>524</v>
      </c>
    </row>
    <row r="4" spans="1:4">
      <c r="A4" s="4" t="s">
        <v>534</v>
      </c>
      <c r="B4" s="7" t="n">
        <v>-10978</v>
      </c>
    </row>
    <row r="5" spans="1:4">
      <c r="A5" s="4" t="s">
        <v>535</v>
      </c>
      <c r="B5" s="5" t="n">
        <v>-1683</v>
      </c>
      <c r="C5" s="7" t="n">
        <v>-3503</v>
      </c>
      <c r="D5" s="7" t="n">
        <v>-4500</v>
      </c>
    </row>
    <row r="6" spans="1:4">
      <c r="A6" s="4" t="s">
        <v>536</v>
      </c>
      <c r="B6" s="5" t="n">
        <v>-12661</v>
      </c>
      <c r="C6" s="5" t="n">
        <v>-10978</v>
      </c>
    </row>
    <row r="7" spans="1:4">
      <c r="A7" s="4" t="s">
        <v>537</v>
      </c>
    </row>
    <row r="8" spans="1:4">
      <c r="A8" s="3" t="s">
        <v>524</v>
      </c>
    </row>
    <row r="9" spans="1:4">
      <c r="A9" s="4" t="s">
        <v>534</v>
      </c>
      <c r="B9" s="5" t="n">
        <v>-3046</v>
      </c>
      <c r="C9" s="5" t="n">
        <v>-728</v>
      </c>
    </row>
    <row r="10" spans="1:4">
      <c r="A10" s="4" t="s">
        <v>535</v>
      </c>
      <c r="B10" s="5" t="n">
        <v>-793</v>
      </c>
      <c r="C10" s="5" t="n">
        <v>-2318</v>
      </c>
    </row>
    <row r="11" spans="1:4">
      <c r="A11" s="4" t="s">
        <v>536</v>
      </c>
      <c r="B11" s="5" t="n">
        <v>-3839</v>
      </c>
      <c r="C11" s="5" t="n">
        <v>-3046</v>
      </c>
      <c r="D11" s="5" t="n">
        <v>-728</v>
      </c>
    </row>
    <row r="12" spans="1:4">
      <c r="A12" s="4" t="s">
        <v>173</v>
      </c>
    </row>
    <row r="13" spans="1:4">
      <c r="A13" s="3" t="s">
        <v>524</v>
      </c>
    </row>
    <row r="14" spans="1:4">
      <c r="A14" s="4" t="s">
        <v>534</v>
      </c>
      <c r="B14" s="5" t="n">
        <v>-10978</v>
      </c>
      <c r="C14" s="5" t="n">
        <v>-7475</v>
      </c>
    </row>
    <row r="15" spans="1:4">
      <c r="A15" s="4" t="s">
        <v>535</v>
      </c>
      <c r="B15" s="5" t="n">
        <v>-1683</v>
      </c>
      <c r="C15" s="5" t="n">
        <v>-3503</v>
      </c>
    </row>
    <row r="16" spans="1:4">
      <c r="A16" s="4" t="s">
        <v>536</v>
      </c>
      <c r="B16" s="5" t="n">
        <v>-12661</v>
      </c>
      <c r="C16" s="5" t="n">
        <v>-10978</v>
      </c>
      <c r="D16" s="5" t="n">
        <v>-7475</v>
      </c>
    </row>
    <row r="17" spans="1:4">
      <c r="A17" s="4" t="s">
        <v>538</v>
      </c>
    </row>
    <row r="18" spans="1:4">
      <c r="A18" s="3" t="s">
        <v>524</v>
      </c>
    </row>
    <row r="19" spans="1:4">
      <c r="A19" s="4" t="s">
        <v>534</v>
      </c>
      <c r="B19" s="5" t="n">
        <v>-5501</v>
      </c>
      <c r="C19" s="5" t="n">
        <v>-3788</v>
      </c>
    </row>
    <row r="20" spans="1:4">
      <c r="A20" s="4" t="s">
        <v>535</v>
      </c>
      <c r="B20" s="5" t="n">
        <v>297</v>
      </c>
      <c r="C20" s="5" t="n">
        <v>-1713</v>
      </c>
    </row>
    <row r="21" spans="1:4">
      <c r="A21" s="4" t="s">
        <v>536</v>
      </c>
      <c r="B21" s="5" t="n">
        <v>-5204</v>
      </c>
      <c r="C21" s="5" t="n">
        <v>-5501</v>
      </c>
      <c r="D21" s="5" t="n">
        <v>-3788</v>
      </c>
    </row>
    <row r="22" spans="1:4">
      <c r="A22" s="4" t="s">
        <v>539</v>
      </c>
    </row>
    <row r="23" spans="1:4">
      <c r="A23" s="3" t="s">
        <v>524</v>
      </c>
    </row>
    <row r="24" spans="1:4">
      <c r="A24" s="4" t="s">
        <v>534</v>
      </c>
      <c r="B24" s="5" t="n">
        <v>-2431</v>
      </c>
      <c r="C24" s="5" t="n">
        <v>-2959</v>
      </c>
    </row>
    <row r="25" spans="1:4">
      <c r="A25" s="4" t="s">
        <v>535</v>
      </c>
      <c r="B25" s="5" t="n">
        <v>-1187</v>
      </c>
      <c r="C25" s="5" t="n">
        <v>528</v>
      </c>
    </row>
    <row r="26" spans="1:4">
      <c r="A26" s="4" t="s">
        <v>536</v>
      </c>
      <c r="B26" s="7" t="n">
        <v>-3618</v>
      </c>
      <c r="C26" s="7" t="n">
        <v>-2431</v>
      </c>
      <c r="D26" s="7" t="n">
        <v>-29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40</v>
      </c>
      <c r="B1" s="2" t="s">
        <v>1</v>
      </c>
    </row>
    <row r="2" spans="1:3">
      <c r="B2" s="2" t="s">
        <v>541</v>
      </c>
      <c r="C2" s="2" t="s">
        <v>542</v>
      </c>
    </row>
    <row r="3" spans="1:3">
      <c r="A3" s="4" t="s">
        <v>543</v>
      </c>
      <c r="B3" s="4" t="s">
        <v>544</v>
      </c>
    </row>
    <row r="4" spans="1:3">
      <c r="A4" s="4" t="s">
        <v>545</v>
      </c>
      <c r="B4" s="7" t="n">
        <v>10128</v>
      </c>
      <c r="C4" s="7" t="n">
        <v>8900</v>
      </c>
    </row>
    <row r="5" spans="1:3">
      <c r="A5" s="4" t="s">
        <v>546</v>
      </c>
      <c r="B5" s="5" t="n">
        <v>198</v>
      </c>
    </row>
    <row r="6" spans="1:3">
      <c r="A6" s="4" t="s">
        <v>547</v>
      </c>
    </row>
    <row r="7" spans="1:3">
      <c r="A7" s="4" t="s">
        <v>545</v>
      </c>
      <c r="B7" s="7" t="n">
        <v>60</v>
      </c>
      <c r="C7" s="5" t="n">
        <v>60</v>
      </c>
    </row>
    <row r="8" spans="1:3">
      <c r="A8" s="4" t="s">
        <v>548</v>
      </c>
    </row>
    <row r="9" spans="1:3">
      <c r="A9" s="4" t="s">
        <v>549</v>
      </c>
      <c r="B9" s="4" t="s">
        <v>550</v>
      </c>
    </row>
    <row r="10" spans="1:3">
      <c r="A10" s="4" t="s">
        <v>551</v>
      </c>
    </row>
    <row r="11" spans="1:3">
      <c r="A11" s="4" t="s">
        <v>552</v>
      </c>
      <c r="B11" s="7" t="n">
        <v>425</v>
      </c>
      <c r="C11" s="7" t="n">
        <v>690</v>
      </c>
    </row>
    <row r="12" spans="1:3">
      <c r="A12" s="4" t="s">
        <v>553</v>
      </c>
    </row>
    <row r="13" spans="1:3">
      <c r="A13" s="4" t="s">
        <v>549</v>
      </c>
      <c r="B13" s="4" t="s">
        <v>554</v>
      </c>
    </row>
    <row r="14" spans="1:3">
      <c r="A14" s="4" t="s">
        <v>555</v>
      </c>
    </row>
    <row r="15" spans="1:3">
      <c r="A15" s="4" t="s">
        <v>549</v>
      </c>
      <c r="B15" s="4" t="s">
        <v>556</v>
      </c>
    </row>
    <row r="16" spans="1:3">
      <c r="A16" s="4" t="s">
        <v>557</v>
      </c>
    </row>
    <row r="17" spans="1:3">
      <c r="A17" s="4" t="s">
        <v>549</v>
      </c>
      <c r="B17" s="4" t="s">
        <v>558</v>
      </c>
    </row>
    <row r="18" spans="1:3">
      <c r="A18" s="4" t="s">
        <v>559</v>
      </c>
    </row>
    <row r="19" spans="1:3">
      <c r="A19" s="4" t="s">
        <v>549</v>
      </c>
      <c r="B19" s="4" t="s">
        <v>560</v>
      </c>
    </row>
    <row r="20" spans="1:3">
      <c r="A20" s="4" t="s">
        <v>561</v>
      </c>
    </row>
    <row r="21" spans="1:3">
      <c r="A21" s="4" t="s">
        <v>543</v>
      </c>
      <c r="B21" s="4" t="s">
        <v>544</v>
      </c>
    </row>
    <row r="22" spans="1:3">
      <c r="A22" s="4" t="s">
        <v>562</v>
      </c>
    </row>
    <row r="23" spans="1:3">
      <c r="A23" s="4" t="s">
        <v>563</v>
      </c>
      <c r="B23" s="4" t="s">
        <v>564</v>
      </c>
    </row>
    <row r="24" spans="1:3">
      <c r="A24" s="4" t="s">
        <v>565</v>
      </c>
      <c r="B24" s="4" t="s">
        <v>566</v>
      </c>
    </row>
    <row r="25" spans="1:3">
      <c r="A25" s="4" t="s">
        <v>567</v>
      </c>
    </row>
    <row r="26" spans="1:3">
      <c r="A26" s="4" t="s">
        <v>568</v>
      </c>
      <c r="B26" s="5" t="n">
        <v>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9</v>
      </c>
      <c r="B1" s="2" t="s">
        <v>2</v>
      </c>
      <c r="C1" s="2" t="s">
        <v>33</v>
      </c>
    </row>
    <row r="2" spans="1:3">
      <c r="A2" s="3" t="s">
        <v>570</v>
      </c>
    </row>
    <row r="3" spans="1:3">
      <c r="A3" s="4" t="s">
        <v>571</v>
      </c>
      <c r="B3" s="7" t="n">
        <v>305978</v>
      </c>
      <c r="C3" s="7" t="n">
        <v>184933</v>
      </c>
    </row>
    <row r="4" spans="1:3">
      <c r="A4" s="4" t="s">
        <v>572</v>
      </c>
      <c r="B4" s="5" t="n">
        <v>311</v>
      </c>
      <c r="C4" s="5" t="n">
        <v>336</v>
      </c>
    </row>
    <row r="5" spans="1:3">
      <c r="A5" s="4" t="s">
        <v>573</v>
      </c>
      <c r="B5" s="5" t="n">
        <v>-6174</v>
      </c>
      <c r="C5" s="5" t="n">
        <v>-2679</v>
      </c>
    </row>
    <row r="6" spans="1:3">
      <c r="A6" s="4" t="s">
        <v>574</v>
      </c>
      <c r="B6" s="5" t="n">
        <v>300115</v>
      </c>
      <c r="C6" s="5" t="n">
        <v>182590</v>
      </c>
    </row>
    <row r="7" spans="1:3">
      <c r="A7" s="3" t="s">
        <v>575</v>
      </c>
    </row>
    <row r="8" spans="1:3">
      <c r="A8" s="4" t="s">
        <v>571</v>
      </c>
      <c r="C8" s="5" t="n">
        <v>238219</v>
      </c>
    </row>
    <row r="9" spans="1:3">
      <c r="A9" s="4" t="s">
        <v>572</v>
      </c>
      <c r="C9" s="5" t="n">
        <v>1871</v>
      </c>
    </row>
    <row r="10" spans="1:3">
      <c r="A10" s="4" t="s">
        <v>573</v>
      </c>
      <c r="C10" s="5" t="n">
        <v>-2471</v>
      </c>
    </row>
    <row r="11" spans="1:3">
      <c r="A11" s="4" t="s">
        <v>574</v>
      </c>
      <c r="C11" s="5" t="n">
        <v>237619</v>
      </c>
    </row>
    <row r="12" spans="1:3">
      <c r="A12" s="3" t="s">
        <v>174</v>
      </c>
    </row>
    <row r="13" spans="1:3">
      <c r="A13" s="4" t="s">
        <v>571</v>
      </c>
      <c r="C13" s="5" t="n">
        <v>423152</v>
      </c>
    </row>
    <row r="14" spans="1:3">
      <c r="A14" s="4" t="s">
        <v>572</v>
      </c>
      <c r="C14" s="5" t="n">
        <v>2207</v>
      </c>
    </row>
    <row r="15" spans="1:3">
      <c r="A15" s="4" t="s">
        <v>573</v>
      </c>
      <c r="C15" s="5" t="n">
        <v>-5150</v>
      </c>
    </row>
    <row r="16" spans="1:3">
      <c r="A16" s="4" t="s">
        <v>574</v>
      </c>
      <c r="C16" s="5" t="n">
        <v>420209</v>
      </c>
    </row>
    <row r="17" spans="1:3">
      <c r="A17" s="4" t="s">
        <v>576</v>
      </c>
    </row>
    <row r="18" spans="1:3">
      <c r="A18" s="3" t="s">
        <v>570</v>
      </c>
    </row>
    <row r="19" spans="1:3">
      <c r="A19" s="4" t="s">
        <v>571</v>
      </c>
      <c r="B19" s="5" t="n">
        <v>184127</v>
      </c>
      <c r="C19" s="5" t="n">
        <v>138186</v>
      </c>
    </row>
    <row r="20" spans="1:3">
      <c r="A20" s="4" t="s">
        <v>572</v>
      </c>
      <c r="B20" s="5" t="n">
        <v>33</v>
      </c>
    </row>
    <row r="21" spans="1:3">
      <c r="A21" s="4" t="s">
        <v>573</v>
      </c>
      <c r="B21" s="5" t="n">
        <v>-4024</v>
      </c>
      <c r="C21" s="5" t="n">
        <v>-2227</v>
      </c>
    </row>
    <row r="22" spans="1:3">
      <c r="A22" s="4" t="s">
        <v>574</v>
      </c>
      <c r="B22" s="5" t="n">
        <v>180136</v>
      </c>
      <c r="C22" s="5" t="n">
        <v>135959</v>
      </c>
    </row>
    <row r="23" spans="1:3">
      <c r="A23" s="3" t="s">
        <v>575</v>
      </c>
    </row>
    <row r="24" spans="1:3">
      <c r="A24" s="4" t="s">
        <v>571</v>
      </c>
      <c r="C24" s="5" t="n">
        <v>148085</v>
      </c>
    </row>
    <row r="25" spans="1:3">
      <c r="A25" s="4" t="s">
        <v>572</v>
      </c>
      <c r="C25" s="5" t="n">
        <v>1319</v>
      </c>
    </row>
    <row r="26" spans="1:3">
      <c r="A26" s="4" t="s">
        <v>573</v>
      </c>
      <c r="C26" s="5" t="n">
        <v>-1515</v>
      </c>
    </row>
    <row r="27" spans="1:3">
      <c r="A27" s="4" t="s">
        <v>574</v>
      </c>
      <c r="C27" s="5" t="n">
        <v>147889</v>
      </c>
    </row>
    <row r="28" spans="1:3">
      <c r="A28" s="4" t="s">
        <v>577</v>
      </c>
    </row>
    <row r="29" spans="1:3">
      <c r="A29" s="3" t="s">
        <v>570</v>
      </c>
    </row>
    <row r="30" spans="1:3">
      <c r="A30" s="4" t="s">
        <v>571</v>
      </c>
      <c r="B30" s="5" t="n">
        <v>17753</v>
      </c>
      <c r="C30" s="5" t="n">
        <v>11030</v>
      </c>
    </row>
    <row r="31" spans="1:3">
      <c r="A31" s="4" t="s">
        <v>573</v>
      </c>
      <c r="B31" s="5" t="n">
        <v>-403</v>
      </c>
      <c r="C31" s="5" t="n">
        <v>-127</v>
      </c>
    </row>
    <row r="32" spans="1:3">
      <c r="A32" s="4" t="s">
        <v>574</v>
      </c>
      <c r="B32" s="5" t="n">
        <v>17350</v>
      </c>
      <c r="C32" s="5" t="n">
        <v>10903</v>
      </c>
    </row>
    <row r="33" spans="1:3">
      <c r="A33" s="3" t="s">
        <v>575</v>
      </c>
    </row>
    <row r="34" spans="1:3">
      <c r="A34" s="4" t="s">
        <v>571</v>
      </c>
      <c r="C34" s="5" t="n">
        <v>29174</v>
      </c>
    </row>
    <row r="35" spans="1:3">
      <c r="A35" s="4" t="s">
        <v>572</v>
      </c>
      <c r="C35" s="5" t="n">
        <v>166</v>
      </c>
    </row>
    <row r="36" spans="1:3">
      <c r="A36" s="4" t="s">
        <v>573</v>
      </c>
      <c r="C36" s="5" t="n">
        <v>-66</v>
      </c>
    </row>
    <row r="37" spans="1:3">
      <c r="A37" s="4" t="s">
        <v>574</v>
      </c>
      <c r="C37" s="5" t="n">
        <v>29274</v>
      </c>
    </row>
    <row r="38" spans="1:3">
      <c r="A38" s="4" t="s">
        <v>578</v>
      </c>
    </row>
    <row r="39" spans="1:3">
      <c r="A39" s="3" t="s">
        <v>570</v>
      </c>
    </row>
    <row r="40" spans="1:3">
      <c r="A40" s="4" t="s">
        <v>571</v>
      </c>
      <c r="B40" s="5" t="n">
        <v>50255</v>
      </c>
      <c r="C40" s="5" t="n">
        <v>21176</v>
      </c>
    </row>
    <row r="41" spans="1:3">
      <c r="A41" s="4" t="s">
        <v>572</v>
      </c>
      <c r="B41" s="5" t="n">
        <v>265</v>
      </c>
      <c r="C41" s="5" t="n">
        <v>45</v>
      </c>
    </row>
    <row r="42" spans="1:3">
      <c r="A42" s="4" t="s">
        <v>573</v>
      </c>
      <c r="B42" s="5" t="n">
        <v>-203</v>
      </c>
      <c r="C42" s="5" t="n">
        <v>-85</v>
      </c>
    </row>
    <row r="43" spans="1:3">
      <c r="A43" s="4" t="s">
        <v>574</v>
      </c>
      <c r="B43" s="5" t="n">
        <v>50317</v>
      </c>
      <c r="C43" s="5" t="n">
        <v>21136</v>
      </c>
    </row>
    <row r="44" spans="1:3">
      <c r="A44" s="3" t="s">
        <v>575</v>
      </c>
    </row>
    <row r="45" spans="1:3">
      <c r="A45" s="4" t="s">
        <v>571</v>
      </c>
      <c r="C45" s="5" t="n">
        <v>23969</v>
      </c>
    </row>
    <row r="46" spans="1:3">
      <c r="A46" s="4" t="s">
        <v>572</v>
      </c>
      <c r="C46" s="5" t="n">
        <v>64</v>
      </c>
    </row>
    <row r="47" spans="1:3">
      <c r="A47" s="4" t="s">
        <v>573</v>
      </c>
      <c r="C47" s="5" t="n">
        <v>-316</v>
      </c>
    </row>
    <row r="48" spans="1:3">
      <c r="A48" s="4" t="s">
        <v>574</v>
      </c>
      <c r="C48" s="5" t="n">
        <v>23717</v>
      </c>
    </row>
    <row r="49" spans="1:3">
      <c r="A49" s="4" t="s">
        <v>579</v>
      </c>
    </row>
    <row r="50" spans="1:3">
      <c r="A50" s="3" t="s">
        <v>570</v>
      </c>
    </row>
    <row r="51" spans="1:3">
      <c r="A51" s="4" t="s">
        <v>571</v>
      </c>
      <c r="B51" s="5" t="n">
        <v>4117</v>
      </c>
      <c r="C51" s="5" t="n">
        <v>2794</v>
      </c>
    </row>
    <row r="52" spans="1:3">
      <c r="A52" s="4" t="s">
        <v>572</v>
      </c>
      <c r="B52" s="5" t="n">
        <v>13</v>
      </c>
      <c r="C52" s="5" t="n">
        <v>7</v>
      </c>
    </row>
    <row r="53" spans="1:3">
      <c r="A53" s="4" t="s">
        <v>573</v>
      </c>
      <c r="B53" s="5" t="n">
        <v>-122</v>
      </c>
    </row>
    <row r="54" spans="1:3">
      <c r="A54" s="4" t="s">
        <v>574</v>
      </c>
      <c r="B54" s="5" t="n">
        <v>4008</v>
      </c>
      <c r="C54" s="5" t="n">
        <v>2801</v>
      </c>
    </row>
    <row r="55" spans="1:3">
      <c r="A55" s="3" t="s">
        <v>575</v>
      </c>
    </row>
    <row r="56" spans="1:3">
      <c r="A56" s="4" t="s">
        <v>571</v>
      </c>
      <c r="C56" s="5" t="n">
        <v>6845</v>
      </c>
    </row>
    <row r="57" spans="1:3">
      <c r="A57" s="4" t="s">
        <v>572</v>
      </c>
      <c r="C57" s="5" t="n">
        <v>68</v>
      </c>
    </row>
    <row r="58" spans="1:3">
      <c r="A58" s="4" t="s">
        <v>573</v>
      </c>
      <c r="C58" s="5" t="n">
        <v>-102</v>
      </c>
    </row>
    <row r="59" spans="1:3">
      <c r="A59" s="4" t="s">
        <v>574</v>
      </c>
      <c r="C59" s="5" t="n">
        <v>6811</v>
      </c>
    </row>
    <row r="60" spans="1:3">
      <c r="A60" s="4" t="s">
        <v>580</v>
      </c>
    </row>
    <row r="61" spans="1:3">
      <c r="A61" s="3" t="s">
        <v>570</v>
      </c>
    </row>
    <row r="62" spans="1:3">
      <c r="A62" s="4" t="s">
        <v>571</v>
      </c>
      <c r="B62" s="5" t="n">
        <v>43140</v>
      </c>
      <c r="C62" s="5" t="n">
        <v>4000</v>
      </c>
    </row>
    <row r="63" spans="1:3">
      <c r="A63" s="4" t="s">
        <v>573</v>
      </c>
      <c r="B63" s="5" t="n">
        <v>-1132</v>
      </c>
      <c r="C63" s="5" t="n">
        <v>-49</v>
      </c>
    </row>
    <row r="64" spans="1:3">
      <c r="A64" s="4" t="s">
        <v>574</v>
      </c>
      <c r="B64" s="5" t="n">
        <v>42008</v>
      </c>
      <c r="C64" s="5" t="n">
        <v>3951</v>
      </c>
    </row>
    <row r="65" spans="1:3">
      <c r="A65" s="3" t="s">
        <v>575</v>
      </c>
    </row>
    <row r="66" spans="1:3">
      <c r="A66" s="4" t="s">
        <v>571</v>
      </c>
      <c r="C66" s="5" t="n">
        <v>30146</v>
      </c>
    </row>
    <row r="67" spans="1:3">
      <c r="A67" s="4" t="s">
        <v>572</v>
      </c>
      <c r="C67" s="5" t="n">
        <v>254</v>
      </c>
    </row>
    <row r="68" spans="1:3">
      <c r="A68" s="4" t="s">
        <v>573</v>
      </c>
      <c r="C68" s="5" t="n">
        <v>-472</v>
      </c>
    </row>
    <row r="69" spans="1:3">
      <c r="A69" s="4" t="s">
        <v>574</v>
      </c>
      <c r="C69" s="5" t="n">
        <v>29928</v>
      </c>
    </row>
    <row r="70" spans="1:3">
      <c r="A70" s="4" t="s">
        <v>581</v>
      </c>
    </row>
    <row r="71" spans="1:3">
      <c r="A71" s="3" t="s">
        <v>570</v>
      </c>
    </row>
    <row r="72" spans="1:3">
      <c r="A72" s="4" t="s">
        <v>571</v>
      </c>
      <c r="B72" s="5" t="n">
        <v>6586</v>
      </c>
      <c r="C72" s="5" t="n">
        <v>6438</v>
      </c>
    </row>
    <row r="73" spans="1:3">
      <c r="A73" s="4" t="s">
        <v>573</v>
      </c>
      <c r="B73" s="5" t="n">
        <v>-290</v>
      </c>
      <c r="C73" s="5" t="n">
        <v>-191</v>
      </c>
    </row>
    <row r="74" spans="1:3">
      <c r="A74" s="4" t="s">
        <v>574</v>
      </c>
      <c r="B74" s="7" t="n">
        <v>6296</v>
      </c>
      <c r="C74" s="5" t="n">
        <v>6247</v>
      </c>
    </row>
    <row r="75" spans="1:3">
      <c r="A75" s="4" t="s">
        <v>582</v>
      </c>
    </row>
    <row r="76" spans="1:3">
      <c r="A76" s="3" t="s">
        <v>570</v>
      </c>
    </row>
    <row r="77" spans="1:3">
      <c r="A77" s="4" t="s">
        <v>571</v>
      </c>
      <c r="C77" s="5" t="n">
        <v>1309</v>
      </c>
    </row>
    <row r="78" spans="1:3">
      <c r="A78" s="4" t="s">
        <v>572</v>
      </c>
      <c r="C78" s="5" t="n">
        <v>284</v>
      </c>
    </row>
    <row r="79" spans="1:3">
      <c r="A79" s="4" t="s">
        <v>574</v>
      </c>
      <c r="C79" s="7" t="n">
        <v>15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3</v>
      </c>
    </row>
    <row r="2" spans="1:3">
      <c r="A2" s="3" t="s">
        <v>584</v>
      </c>
    </row>
    <row r="3" spans="1:3">
      <c r="A3" s="4" t="s">
        <v>585</v>
      </c>
      <c r="B3" s="7" t="n">
        <v>305978</v>
      </c>
      <c r="C3" s="7" t="n">
        <v>184933</v>
      </c>
    </row>
    <row r="4" spans="1:3">
      <c r="A4" s="4" t="s">
        <v>586</v>
      </c>
    </row>
    <row r="5" spans="1:3">
      <c r="A5" s="3" t="s">
        <v>584</v>
      </c>
    </row>
    <row r="6" spans="1:3">
      <c r="A6" s="4" t="s">
        <v>587</v>
      </c>
      <c r="B6" s="5" t="n">
        <v>21877</v>
      </c>
    </row>
    <row r="7" spans="1:3">
      <c r="A7" s="4" t="s">
        <v>588</v>
      </c>
      <c r="B7" s="5" t="n">
        <v>17415</v>
      </c>
    </row>
    <row r="8" spans="1:3">
      <c r="A8" s="4" t="s">
        <v>589</v>
      </c>
      <c r="B8" s="5" t="n">
        <v>162588</v>
      </c>
    </row>
    <row r="9" spans="1:3">
      <c r="A9" s="4" t="s">
        <v>585</v>
      </c>
      <c r="B9" s="5" t="n">
        <v>201880</v>
      </c>
    </row>
    <row r="10" spans="1:3">
      <c r="A10" s="4" t="s">
        <v>590</v>
      </c>
      <c r="B10" s="5" t="n">
        <v>21647</v>
      </c>
    </row>
    <row r="11" spans="1:3">
      <c r="A11" s="4" t="s">
        <v>591</v>
      </c>
      <c r="B11" s="5" t="n">
        <v>17176</v>
      </c>
    </row>
    <row r="12" spans="1:3">
      <c r="A12" s="4" t="s">
        <v>592</v>
      </c>
      <c r="B12" s="5" t="n">
        <v>158663</v>
      </c>
    </row>
    <row r="13" spans="1:3">
      <c r="A13" s="4" t="s">
        <v>593</v>
      </c>
      <c r="B13" s="5" t="n">
        <v>197486</v>
      </c>
    </row>
    <row r="14" spans="1:3">
      <c r="A14" s="4" t="s">
        <v>594</v>
      </c>
    </row>
    <row r="15" spans="1:3">
      <c r="A15" s="3" t="s">
        <v>584</v>
      </c>
    </row>
    <row r="16" spans="1:3">
      <c r="A16" s="4" t="s">
        <v>595</v>
      </c>
      <c r="B16" s="5" t="n">
        <v>18270</v>
      </c>
    </row>
    <row r="17" spans="1:3">
      <c r="A17" s="4" t="s">
        <v>587</v>
      </c>
      <c r="B17" s="5" t="n">
        <v>26730</v>
      </c>
    </row>
    <row r="18" spans="1:3">
      <c r="A18" s="4" t="s">
        <v>588</v>
      </c>
      <c r="B18" s="5" t="n">
        <v>45760</v>
      </c>
    </row>
    <row r="19" spans="1:3">
      <c r="A19" s="4" t="s">
        <v>589</v>
      </c>
      <c r="B19" s="5" t="n">
        <v>6752</v>
      </c>
    </row>
    <row r="20" spans="1:3">
      <c r="A20" s="4" t="s">
        <v>585</v>
      </c>
      <c r="B20" s="5" t="n">
        <v>97512</v>
      </c>
    </row>
    <row r="21" spans="1:3">
      <c r="A21" s="4" t="s">
        <v>596</v>
      </c>
      <c r="B21" s="5" t="n">
        <v>18262</v>
      </c>
    </row>
    <row r="22" spans="1:3">
      <c r="A22" s="4" t="s">
        <v>590</v>
      </c>
      <c r="B22" s="5" t="n">
        <v>26846</v>
      </c>
    </row>
    <row r="23" spans="1:3">
      <c r="A23" s="4" t="s">
        <v>591</v>
      </c>
      <c r="B23" s="5" t="n">
        <v>44831</v>
      </c>
    </row>
    <row r="24" spans="1:3">
      <c r="A24" s="4" t="s">
        <v>592</v>
      </c>
      <c r="B24" s="5" t="n">
        <v>6394</v>
      </c>
    </row>
    <row r="25" spans="1:3">
      <c r="A25" s="4" t="s">
        <v>593</v>
      </c>
      <c r="B25" s="7" t="n">
        <v>963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97</v>
      </c>
      <c r="B1" s="2" t="s">
        <v>1</v>
      </c>
    </row>
    <row r="2" spans="1:4">
      <c r="B2" s="2" t="s">
        <v>2</v>
      </c>
      <c r="C2" s="2" t="s">
        <v>33</v>
      </c>
      <c r="D2" s="2" t="s">
        <v>81</v>
      </c>
    </row>
    <row r="3" spans="1:4">
      <c r="A3" s="3" t="s">
        <v>262</v>
      </c>
    </row>
    <row r="4" spans="1:4">
      <c r="A4" s="4" t="s">
        <v>598</v>
      </c>
      <c r="B4" s="7" t="n">
        <v>1976</v>
      </c>
      <c r="C4" s="7" t="n">
        <v>1638</v>
      </c>
      <c r="D4" s="7" t="n">
        <v>801</v>
      </c>
    </row>
    <row r="5" spans="1:4">
      <c r="A5" s="4" t="s">
        <v>599</v>
      </c>
      <c r="B5" s="5" t="n">
        <v>-837</v>
      </c>
      <c r="C5" s="5" t="n">
        <v>-132</v>
      </c>
      <c r="D5" s="5" t="n">
        <v>-481</v>
      </c>
    </row>
    <row r="6" spans="1:4">
      <c r="A6" s="4" t="s">
        <v>600</v>
      </c>
      <c r="B6" s="7" t="n">
        <v>1139</v>
      </c>
      <c r="C6" s="7" t="n">
        <v>1506</v>
      </c>
      <c r="D6" s="7" t="n">
        <v>3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65"/>
    <col customWidth="1" max="2" min="2" width="31"/>
    <col customWidth="1" max="3" min="3" width="21"/>
  </cols>
  <sheetData>
    <row r="1" spans="1:3">
      <c r="A1" s="1" t="s">
        <v>601</v>
      </c>
      <c r="B1" s="2" t="s">
        <v>1</v>
      </c>
    </row>
    <row r="2" spans="1:3">
      <c r="B2" s="2" t="s">
        <v>541</v>
      </c>
      <c r="C2" s="2" t="s">
        <v>542</v>
      </c>
    </row>
    <row r="3" spans="1:3">
      <c r="A3" s="4" t="s">
        <v>602</v>
      </c>
      <c r="B3" s="7" t="n">
        <v>4717</v>
      </c>
      <c r="C3" s="7" t="n">
        <v>2372</v>
      </c>
    </row>
    <row r="4" spans="1:3">
      <c r="A4" s="4" t="s">
        <v>603</v>
      </c>
      <c r="B4" s="5" t="n">
        <v>225652</v>
      </c>
      <c r="C4" s="5" t="n">
        <v>161824</v>
      </c>
    </row>
    <row r="5" spans="1:3">
      <c r="A5" s="4" t="s">
        <v>604</v>
      </c>
      <c r="B5" s="5" t="n">
        <v>1457</v>
      </c>
      <c r="C5" s="5" t="n">
        <v>307</v>
      </c>
    </row>
    <row r="6" spans="1:3">
      <c r="A6" s="4" t="s">
        <v>605</v>
      </c>
      <c r="B6" s="5" t="n">
        <v>35289</v>
      </c>
      <c r="C6" s="5" t="n">
        <v>8610</v>
      </c>
    </row>
    <row r="7" spans="1:3">
      <c r="A7" s="4" t="s">
        <v>606</v>
      </c>
      <c r="C7" s="5" t="n">
        <v>1188</v>
      </c>
    </row>
    <row r="8" spans="1:3">
      <c r="A8" s="4" t="s">
        <v>607</v>
      </c>
      <c r="C8" s="5" t="n">
        <v>53694</v>
      </c>
    </row>
    <row r="9" spans="1:3">
      <c r="A9" s="4" t="s">
        <v>608</v>
      </c>
      <c r="C9" s="5" t="n">
        <v>1283</v>
      </c>
    </row>
    <row r="10" spans="1:3">
      <c r="A10" s="4" t="s">
        <v>609</v>
      </c>
      <c r="C10" s="5" t="n">
        <v>86610</v>
      </c>
    </row>
    <row r="11" spans="1:3">
      <c r="A11" s="4" t="s">
        <v>610</v>
      </c>
      <c r="C11" s="5" t="n">
        <v>3560</v>
      </c>
    </row>
    <row r="12" spans="1:3">
      <c r="A12" s="4" t="s">
        <v>611</v>
      </c>
      <c r="C12" s="5" t="n">
        <v>215518</v>
      </c>
    </row>
    <row r="13" spans="1:3">
      <c r="A13" s="4" t="s">
        <v>612</v>
      </c>
      <c r="C13" s="5" t="n">
        <v>1590</v>
      </c>
    </row>
    <row r="14" spans="1:3">
      <c r="A14" s="4" t="s">
        <v>613</v>
      </c>
      <c r="C14" s="5" t="n">
        <v>95220</v>
      </c>
    </row>
    <row r="15" spans="1:3">
      <c r="A15" s="4" t="s">
        <v>614</v>
      </c>
      <c r="B15" s="5" t="n">
        <v>230369</v>
      </c>
    </row>
    <row r="16" spans="1:3">
      <c r="A16" s="4" t="s">
        <v>615</v>
      </c>
      <c r="B16" s="5" t="n">
        <v>4717</v>
      </c>
    </row>
    <row r="17" spans="1:3">
      <c r="A17" s="4" t="s">
        <v>616</v>
      </c>
      <c r="B17" s="5" t="n">
        <v>36746</v>
      </c>
    </row>
    <row r="18" spans="1:3">
      <c r="A18" s="4" t="s">
        <v>617</v>
      </c>
      <c r="B18" s="5" t="n">
        <v>1457</v>
      </c>
    </row>
    <row r="19" spans="1:3">
      <c r="A19" s="4" t="s">
        <v>576</v>
      </c>
    </row>
    <row r="20" spans="1:3">
      <c r="A20" s="4" t="s">
        <v>602</v>
      </c>
      <c r="B20" s="5" t="n">
        <v>3016</v>
      </c>
      <c r="C20" s="5" t="n">
        <v>2090</v>
      </c>
    </row>
    <row r="21" spans="1:3">
      <c r="A21" s="4" t="s">
        <v>603</v>
      </c>
      <c r="B21" s="5" t="n">
        <v>147691</v>
      </c>
      <c r="C21" s="5" t="n">
        <v>129731</v>
      </c>
    </row>
    <row r="22" spans="1:3">
      <c r="A22" s="4" t="s">
        <v>604</v>
      </c>
      <c r="B22" s="5" t="n">
        <v>1008</v>
      </c>
      <c r="C22" s="5" t="n">
        <v>137</v>
      </c>
    </row>
    <row r="23" spans="1:3">
      <c r="A23" s="4" t="s">
        <v>605</v>
      </c>
      <c r="B23" s="7" t="n">
        <v>27303</v>
      </c>
      <c r="C23" s="5" t="n">
        <v>6228</v>
      </c>
    </row>
    <row r="24" spans="1:3">
      <c r="A24" s="4" t="s">
        <v>606</v>
      </c>
      <c r="C24" s="5" t="n">
        <v>947</v>
      </c>
    </row>
    <row r="25" spans="1:3">
      <c r="A25" s="4" t="s">
        <v>607</v>
      </c>
      <c r="C25" s="5" t="n">
        <v>45760</v>
      </c>
    </row>
    <row r="26" spans="1:3">
      <c r="A26" s="4" t="s">
        <v>608</v>
      </c>
      <c r="C26" s="5" t="n">
        <v>568</v>
      </c>
    </row>
    <row r="27" spans="1:3">
      <c r="A27" s="4" t="s">
        <v>609</v>
      </c>
      <c r="C27" s="5" t="n">
        <v>32825</v>
      </c>
    </row>
    <row r="28" spans="1:3">
      <c r="A28" s="4" t="s">
        <v>618</v>
      </c>
      <c r="B28" s="5" t="n">
        <v>56</v>
      </c>
    </row>
    <row r="29" spans="1:3">
      <c r="A29" s="4" t="s">
        <v>614</v>
      </c>
      <c r="B29" s="7" t="n">
        <v>150707</v>
      </c>
    </row>
    <row r="30" spans="1:3">
      <c r="A30" s="4" t="s">
        <v>615</v>
      </c>
      <c r="B30" s="7" t="n">
        <v>3016</v>
      </c>
    </row>
    <row r="31" spans="1:3">
      <c r="A31" s="4" t="s">
        <v>619</v>
      </c>
      <c r="B31" s="4" t="s">
        <v>620</v>
      </c>
    </row>
    <row r="32" spans="1:3">
      <c r="A32" s="4" t="s">
        <v>621</v>
      </c>
      <c r="B32" s="5" t="n">
        <v>10</v>
      </c>
    </row>
    <row r="33" spans="1:3">
      <c r="A33" s="4" t="s">
        <v>616</v>
      </c>
      <c r="B33" s="7" t="n">
        <v>28311</v>
      </c>
    </row>
    <row r="34" spans="1:3">
      <c r="A34" s="4" t="s">
        <v>617</v>
      </c>
      <c r="B34" s="7" t="n">
        <v>1008</v>
      </c>
    </row>
    <row r="35" spans="1:3">
      <c r="A35" s="4" t="s">
        <v>622</v>
      </c>
      <c r="B35" s="4" t="s">
        <v>623</v>
      </c>
    </row>
    <row r="36" spans="1:3">
      <c r="A36" s="4" t="s">
        <v>577</v>
      </c>
    </row>
    <row r="37" spans="1:3">
      <c r="A37" s="4" t="s">
        <v>602</v>
      </c>
      <c r="B37" s="7" t="n">
        <v>192</v>
      </c>
      <c r="C37" s="5" t="n">
        <v>116</v>
      </c>
    </row>
    <row r="38" spans="1:3">
      <c r="A38" s="4" t="s">
        <v>603</v>
      </c>
      <c r="B38" s="5" t="n">
        <v>12536</v>
      </c>
      <c r="C38" s="5" t="n">
        <v>10290</v>
      </c>
    </row>
    <row r="39" spans="1:3">
      <c r="A39" s="4" t="s">
        <v>604</v>
      </c>
      <c r="B39" s="5" t="n">
        <v>211</v>
      </c>
      <c r="C39" s="5" t="n">
        <v>11</v>
      </c>
    </row>
    <row r="40" spans="1:3">
      <c r="A40" s="4" t="s">
        <v>605</v>
      </c>
      <c r="B40" s="7" t="n">
        <v>4814</v>
      </c>
      <c r="C40" s="5" t="n">
        <v>613</v>
      </c>
    </row>
    <row r="41" spans="1:3">
      <c r="A41" s="4" t="s">
        <v>606</v>
      </c>
      <c r="C41" s="5" t="n">
        <v>37</v>
      </c>
    </row>
    <row r="42" spans="1:3">
      <c r="A42" s="4" t="s">
        <v>607</v>
      </c>
      <c r="C42" s="5" t="n">
        <v>2522</v>
      </c>
    </row>
    <row r="43" spans="1:3">
      <c r="A43" s="4" t="s">
        <v>608</v>
      </c>
      <c r="C43" s="5" t="n">
        <v>29</v>
      </c>
    </row>
    <row r="44" spans="1:3">
      <c r="A44" s="4" t="s">
        <v>609</v>
      </c>
      <c r="C44" s="5" t="n">
        <v>15401</v>
      </c>
    </row>
    <row r="45" spans="1:3">
      <c r="A45" s="4" t="s">
        <v>618</v>
      </c>
      <c r="B45" s="5" t="n">
        <v>4</v>
      </c>
    </row>
    <row r="46" spans="1:3">
      <c r="A46" s="4" t="s">
        <v>614</v>
      </c>
      <c r="B46" s="7" t="n">
        <v>12728</v>
      </c>
    </row>
    <row r="47" spans="1:3">
      <c r="A47" s="4" t="s">
        <v>615</v>
      </c>
      <c r="B47" s="7" t="n">
        <v>192</v>
      </c>
    </row>
    <row r="48" spans="1:3">
      <c r="A48" s="4" t="s">
        <v>619</v>
      </c>
      <c r="B48" s="4" t="s">
        <v>624</v>
      </c>
    </row>
    <row r="49" spans="1:3">
      <c r="A49" s="4" t="s">
        <v>621</v>
      </c>
      <c r="B49" s="5" t="n">
        <v>2</v>
      </c>
    </row>
    <row r="50" spans="1:3">
      <c r="A50" s="4" t="s">
        <v>616</v>
      </c>
      <c r="B50" s="7" t="n">
        <v>5025</v>
      </c>
    </row>
    <row r="51" spans="1:3">
      <c r="A51" s="4" t="s">
        <v>617</v>
      </c>
      <c r="B51" s="7" t="n">
        <v>211</v>
      </c>
    </row>
    <row r="52" spans="1:3">
      <c r="A52" s="4" t="s">
        <v>622</v>
      </c>
      <c r="B52" s="4" t="s">
        <v>625</v>
      </c>
    </row>
    <row r="53" spans="1:3">
      <c r="A53" s="4" t="s">
        <v>578</v>
      </c>
    </row>
    <row r="54" spans="1:3">
      <c r="A54" s="4" t="s">
        <v>602</v>
      </c>
      <c r="B54" s="7" t="n">
        <v>203</v>
      </c>
      <c r="C54" s="5" t="n">
        <v>85</v>
      </c>
    </row>
    <row r="55" spans="1:3">
      <c r="A55" s="4" t="s">
        <v>603</v>
      </c>
      <c r="B55" s="7" t="n">
        <v>18481</v>
      </c>
      <c r="C55" s="5" t="n">
        <v>13374</v>
      </c>
    </row>
    <row r="56" spans="1:3">
      <c r="A56" s="4" t="s">
        <v>606</v>
      </c>
      <c r="C56" s="5" t="n">
        <v>204</v>
      </c>
    </row>
    <row r="57" spans="1:3">
      <c r="A57" s="4" t="s">
        <v>607</v>
      </c>
      <c r="C57" s="5" t="n">
        <v>5412</v>
      </c>
    </row>
    <row r="58" spans="1:3">
      <c r="A58" s="4" t="s">
        <v>608</v>
      </c>
      <c r="C58" s="5" t="n">
        <v>112</v>
      </c>
    </row>
    <row r="59" spans="1:3">
      <c r="A59" s="4" t="s">
        <v>609</v>
      </c>
      <c r="C59" s="5" t="n">
        <v>13382</v>
      </c>
    </row>
    <row r="60" spans="1:3">
      <c r="A60" s="4" t="s">
        <v>618</v>
      </c>
      <c r="B60" s="5" t="n">
        <v>5</v>
      </c>
    </row>
    <row r="61" spans="1:3">
      <c r="A61" s="4" t="s">
        <v>614</v>
      </c>
      <c r="B61" s="7" t="n">
        <v>18684</v>
      </c>
    </row>
    <row r="62" spans="1:3">
      <c r="A62" s="4" t="s">
        <v>615</v>
      </c>
      <c r="B62" s="7" t="n">
        <v>203</v>
      </c>
    </row>
    <row r="63" spans="1:3">
      <c r="A63" s="4" t="s">
        <v>619</v>
      </c>
      <c r="B63" s="4" t="s">
        <v>626</v>
      </c>
    </row>
    <row r="64" spans="1:3">
      <c r="A64" s="4" t="s">
        <v>621</v>
      </c>
      <c r="B64" s="5" t="n">
        <v>0</v>
      </c>
    </row>
    <row r="65" spans="1:3">
      <c r="A65" s="4" t="s">
        <v>579</v>
      </c>
    </row>
    <row r="66" spans="1:3">
      <c r="A66" s="4" t="s">
        <v>602</v>
      </c>
      <c r="B66" s="7" t="n">
        <v>95</v>
      </c>
    </row>
    <row r="67" spans="1:3">
      <c r="A67" s="4" t="s">
        <v>603</v>
      </c>
      <c r="B67" s="5" t="n">
        <v>1507</v>
      </c>
    </row>
    <row r="68" spans="1:3">
      <c r="A68" s="4" t="s">
        <v>604</v>
      </c>
      <c r="B68" s="5" t="n">
        <v>27</v>
      </c>
    </row>
    <row r="69" spans="1:3">
      <c r="A69" s="4" t="s">
        <v>605</v>
      </c>
      <c r="B69" s="7" t="n">
        <v>305</v>
      </c>
    </row>
    <row r="70" spans="1:3">
      <c r="A70" s="4" t="s">
        <v>608</v>
      </c>
      <c r="C70" s="5" t="n">
        <v>102</v>
      </c>
    </row>
    <row r="71" spans="1:3">
      <c r="A71" s="4" t="s">
        <v>609</v>
      </c>
      <c r="C71" s="5" t="n">
        <v>4809</v>
      </c>
    </row>
    <row r="72" spans="1:3">
      <c r="A72" s="4" t="s">
        <v>618</v>
      </c>
      <c r="B72" s="5" t="n">
        <v>3</v>
      </c>
    </row>
    <row r="73" spans="1:3">
      <c r="A73" s="4" t="s">
        <v>614</v>
      </c>
      <c r="B73" s="7" t="n">
        <v>1602</v>
      </c>
    </row>
    <row r="74" spans="1:3">
      <c r="A74" s="4" t="s">
        <v>615</v>
      </c>
      <c r="B74" s="7" t="n">
        <v>95</v>
      </c>
    </row>
    <row r="75" spans="1:3">
      <c r="A75" s="4" t="s">
        <v>619</v>
      </c>
      <c r="B75" s="4" t="s">
        <v>627</v>
      </c>
    </row>
    <row r="76" spans="1:3">
      <c r="A76" s="4" t="s">
        <v>621</v>
      </c>
      <c r="B76" s="5" t="n">
        <v>1</v>
      </c>
    </row>
    <row r="77" spans="1:3">
      <c r="A77" s="4" t="s">
        <v>616</v>
      </c>
      <c r="B77" s="7" t="n">
        <v>332</v>
      </c>
    </row>
    <row r="78" spans="1:3">
      <c r="A78" s="4" t="s">
        <v>617</v>
      </c>
      <c r="B78" s="7" t="n">
        <v>27</v>
      </c>
    </row>
    <row r="79" spans="1:3">
      <c r="A79" s="4" t="s">
        <v>622</v>
      </c>
      <c r="B79" s="4" t="s">
        <v>628</v>
      </c>
    </row>
    <row r="80" spans="1:3">
      <c r="A80" s="4" t="s">
        <v>580</v>
      </c>
    </row>
    <row r="81" spans="1:3">
      <c r="A81" s="4" t="s">
        <v>602</v>
      </c>
      <c r="B81" s="7" t="n">
        <v>1132</v>
      </c>
      <c r="C81" s="5" t="n">
        <v>49</v>
      </c>
    </row>
    <row r="82" spans="1:3">
      <c r="A82" s="4" t="s">
        <v>603</v>
      </c>
      <c r="B82" s="7" t="n">
        <v>42008</v>
      </c>
      <c r="C82" s="5" t="n">
        <v>3951</v>
      </c>
    </row>
    <row r="83" spans="1:3">
      <c r="A83" s="4" t="s">
        <v>608</v>
      </c>
      <c r="C83" s="5" t="n">
        <v>472</v>
      </c>
    </row>
    <row r="84" spans="1:3">
      <c r="A84" s="4" t="s">
        <v>609</v>
      </c>
      <c r="C84" s="5" t="n">
        <v>20193</v>
      </c>
    </row>
    <row r="85" spans="1:3">
      <c r="A85" s="4" t="s">
        <v>618</v>
      </c>
      <c r="B85" s="5" t="n">
        <v>11</v>
      </c>
    </row>
    <row r="86" spans="1:3">
      <c r="A86" s="4" t="s">
        <v>614</v>
      </c>
      <c r="B86" s="7" t="n">
        <v>43140</v>
      </c>
    </row>
    <row r="87" spans="1:3">
      <c r="A87" s="4" t="s">
        <v>615</v>
      </c>
      <c r="B87" s="7" t="n">
        <v>1132</v>
      </c>
    </row>
    <row r="88" spans="1:3">
      <c r="A88" s="4" t="s">
        <v>619</v>
      </c>
      <c r="B88" s="4" t="s">
        <v>629</v>
      </c>
    </row>
    <row r="89" spans="1:3">
      <c r="A89" s="4" t="s">
        <v>621</v>
      </c>
      <c r="B89" s="5" t="n">
        <v>0</v>
      </c>
    </row>
    <row r="90" spans="1:3">
      <c r="A90" s="4" t="s">
        <v>581</v>
      </c>
    </row>
    <row r="91" spans="1:3">
      <c r="A91" s="4" t="s">
        <v>602</v>
      </c>
      <c r="B91" s="7" t="n">
        <v>79</v>
      </c>
      <c r="C91" s="5" t="n">
        <v>32</v>
      </c>
    </row>
    <row r="92" spans="1:3">
      <c r="A92" s="4" t="s">
        <v>603</v>
      </c>
      <c r="B92" s="5" t="n">
        <v>3429</v>
      </c>
      <c r="C92" s="5" t="n">
        <v>4478</v>
      </c>
    </row>
    <row r="93" spans="1:3">
      <c r="A93" s="4" t="s">
        <v>604</v>
      </c>
      <c r="B93" s="5" t="n">
        <v>211</v>
      </c>
      <c r="C93" s="5" t="n">
        <v>159</v>
      </c>
    </row>
    <row r="94" spans="1:3">
      <c r="A94" s="4" t="s">
        <v>605</v>
      </c>
      <c r="B94" s="7" t="n">
        <v>2867</v>
      </c>
      <c r="C94" s="7" t="n">
        <v>1769</v>
      </c>
    </row>
    <row r="95" spans="1:3">
      <c r="A95" s="4" t="s">
        <v>618</v>
      </c>
      <c r="B95" s="5" t="n">
        <v>1</v>
      </c>
    </row>
    <row r="96" spans="1:3">
      <c r="A96" s="4" t="s">
        <v>614</v>
      </c>
      <c r="B96" s="7" t="n">
        <v>3508</v>
      </c>
    </row>
    <row r="97" spans="1:3">
      <c r="A97" s="4" t="s">
        <v>615</v>
      </c>
      <c r="B97" s="7" t="n">
        <v>79</v>
      </c>
    </row>
    <row r="98" spans="1:3">
      <c r="A98" s="4" t="s">
        <v>619</v>
      </c>
      <c r="B98" s="4" t="s">
        <v>630</v>
      </c>
    </row>
    <row r="99" spans="1:3">
      <c r="A99" s="4" t="s">
        <v>621</v>
      </c>
      <c r="B99" s="5" t="n">
        <v>2</v>
      </c>
    </row>
    <row r="100" spans="1:3">
      <c r="A100" s="4" t="s">
        <v>616</v>
      </c>
      <c r="B100" s="7" t="n">
        <v>3078</v>
      </c>
    </row>
    <row r="101" spans="1:3">
      <c r="A101" s="4" t="s">
        <v>617</v>
      </c>
      <c r="B101" s="7" t="n">
        <v>211</v>
      </c>
    </row>
    <row r="102" spans="1:3">
      <c r="A102" s="4" t="s">
        <v>622</v>
      </c>
      <c r="B102" s="4" t="s">
        <v>6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3</v>
      </c>
      <c r="D2" s="2" t="s">
        <v>81</v>
      </c>
    </row>
    <row r="3" spans="1:4">
      <c r="A3" s="3" t="s">
        <v>125</v>
      </c>
    </row>
    <row r="4" spans="1:4">
      <c r="A4" s="4" t="s">
        <v>161</v>
      </c>
      <c r="B4" s="7" t="n">
        <v>387</v>
      </c>
      <c r="C4" s="7" t="n">
        <v>517</v>
      </c>
      <c r="D4" s="7" t="n">
        <v>109</v>
      </c>
    </row>
    <row r="5" spans="1:4">
      <c r="A5" s="4" t="s">
        <v>162</v>
      </c>
      <c r="B5" s="5" t="n">
        <v>-9</v>
      </c>
      <c r="C5" s="5" t="n">
        <v>182</v>
      </c>
      <c r="D5" s="5" t="n">
        <v>18</v>
      </c>
    </row>
    <row r="6" spans="1:4">
      <c r="A6" s="4" t="s">
        <v>163</v>
      </c>
      <c r="B6" s="5" t="n">
        <v>790</v>
      </c>
    </row>
    <row r="7" spans="1:4">
      <c r="A7" s="4" t="s">
        <v>164</v>
      </c>
      <c r="B7" s="5" t="n">
        <v>210</v>
      </c>
      <c r="C7" s="5" t="n">
        <v>176</v>
      </c>
      <c r="D7" s="5" t="n">
        <v>65</v>
      </c>
    </row>
    <row r="8" spans="1:4">
      <c r="A8" s="4" t="s">
        <v>165</v>
      </c>
      <c r="B8" s="5" t="n">
        <v>325</v>
      </c>
      <c r="C8" s="5" t="n">
        <v>76</v>
      </c>
    </row>
    <row r="9" spans="1:4">
      <c r="A9" s="4" t="s">
        <v>166</v>
      </c>
      <c r="B9" s="7" t="n">
        <v>-611</v>
      </c>
      <c r="C9" s="7" t="n">
        <v>43</v>
      </c>
      <c r="D9" s="7" t="n">
        <v>-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s>
  <sheetData>
    <row r="1" spans="1:5">
      <c r="A1" s="1" t="s">
        <v>632</v>
      </c>
      <c r="B1" s="2" t="s">
        <v>506</v>
      </c>
      <c r="C1" s="2" t="s">
        <v>1</v>
      </c>
    </row>
    <row r="2" spans="1:5">
      <c r="B2" s="2" t="s">
        <v>508</v>
      </c>
      <c r="C2" s="2" t="s">
        <v>2</v>
      </c>
      <c r="D2" s="2" t="s">
        <v>33</v>
      </c>
      <c r="E2" s="2" t="s">
        <v>81</v>
      </c>
    </row>
    <row r="3" spans="1:5">
      <c r="A3" s="3" t="s">
        <v>262</v>
      </c>
    </row>
    <row r="4" spans="1:5">
      <c r="A4" s="4" t="s">
        <v>229</v>
      </c>
      <c r="B4" s="7" t="n">
        <v>136800</v>
      </c>
      <c r="C4" s="7" t="n">
        <v>136829</v>
      </c>
      <c r="D4" s="7" t="n">
        <v>134437</v>
      </c>
      <c r="E4" s="7" t="n">
        <v>71738</v>
      </c>
    </row>
    <row r="5" spans="1:5">
      <c r="A5" s="4" t="s">
        <v>633</v>
      </c>
      <c r="B5" s="7" t="n">
        <v>2328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634</v>
      </c>
      <c r="B1" s="2" t="s">
        <v>2</v>
      </c>
      <c r="C1" s="2" t="s">
        <v>33</v>
      </c>
      <c r="D1" s="2" t="s">
        <v>81</v>
      </c>
      <c r="E1" s="2" t="s">
        <v>635</v>
      </c>
    </row>
    <row r="2" spans="1:5">
      <c r="A2" s="3" t="s">
        <v>636</v>
      </c>
    </row>
    <row r="3" spans="1:5">
      <c r="A3" s="4" t="s">
        <v>637</v>
      </c>
      <c r="B3" s="7" t="n">
        <v>1561617</v>
      </c>
      <c r="C3" s="7" t="n">
        <v>814390</v>
      </c>
    </row>
    <row r="4" spans="1:5">
      <c r="A4" s="4" t="s">
        <v>638</v>
      </c>
      <c r="B4" s="5" t="n">
        <v>4867</v>
      </c>
      <c r="C4" s="5" t="n">
        <v>3823</v>
      </c>
    </row>
    <row r="5" spans="1:5">
      <c r="A5" s="4" t="s">
        <v>73</v>
      </c>
      <c r="B5" s="5" t="n">
        <v>-10068</v>
      </c>
      <c r="C5" s="5" t="n">
        <v>-8840</v>
      </c>
      <c r="D5" s="7" t="n">
        <v>-7948</v>
      </c>
      <c r="E5" s="7" t="n">
        <v>-7459</v>
      </c>
    </row>
    <row r="6" spans="1:5">
      <c r="A6" s="4" t="s">
        <v>639</v>
      </c>
      <c r="B6" s="5" t="n">
        <v>1556416</v>
      </c>
      <c r="C6" s="5" t="n">
        <v>809373</v>
      </c>
    </row>
    <row r="7" spans="1:5">
      <c r="A7" s="4" t="s">
        <v>640</v>
      </c>
    </row>
    <row r="8" spans="1:5">
      <c r="A8" s="3" t="s">
        <v>636</v>
      </c>
    </row>
    <row r="9" spans="1:5">
      <c r="A9" s="4" t="s">
        <v>637</v>
      </c>
      <c r="B9" s="5" t="n">
        <v>720741</v>
      </c>
      <c r="C9" s="5" t="n">
        <v>303036</v>
      </c>
    </row>
    <row r="10" spans="1:5">
      <c r="A10" s="4" t="s">
        <v>73</v>
      </c>
      <c r="B10" s="5" t="n">
        <v>-4083</v>
      </c>
      <c r="C10" s="5" t="n">
        <v>-3856</v>
      </c>
      <c r="D10" s="5" t="n">
        <v>-3705</v>
      </c>
      <c r="E10" s="5" t="n">
        <v>-3550</v>
      </c>
    </row>
    <row r="11" spans="1:5">
      <c r="A11" s="4" t="s">
        <v>641</v>
      </c>
    </row>
    <row r="12" spans="1:5">
      <c r="A12" s="3" t="s">
        <v>636</v>
      </c>
    </row>
    <row r="13" spans="1:5">
      <c r="A13" s="4" t="s">
        <v>637</v>
      </c>
      <c r="B13" s="5" t="n">
        <v>522083</v>
      </c>
      <c r="C13" s="5" t="n">
        <v>298052</v>
      </c>
    </row>
    <row r="14" spans="1:5">
      <c r="A14" s="4" t="s">
        <v>642</v>
      </c>
    </row>
    <row r="15" spans="1:5">
      <c r="A15" s="3" t="s">
        <v>636</v>
      </c>
    </row>
    <row r="16" spans="1:5">
      <c r="A16" s="4" t="s">
        <v>637</v>
      </c>
      <c r="B16" s="5" t="n">
        <v>92083</v>
      </c>
      <c r="C16" s="5" t="n">
        <v>43512</v>
      </c>
    </row>
    <row r="17" spans="1:5">
      <c r="A17" s="4" t="s">
        <v>643</v>
      </c>
    </row>
    <row r="18" spans="1:5">
      <c r="A18" s="3" t="s">
        <v>636</v>
      </c>
    </row>
    <row r="19" spans="1:5">
      <c r="A19" s="4" t="s">
        <v>637</v>
      </c>
      <c r="B19" s="5" t="n">
        <v>222286</v>
      </c>
      <c r="C19" s="5" t="n">
        <v>168256</v>
      </c>
    </row>
    <row r="20" spans="1:5">
      <c r="A20" s="4" t="s">
        <v>73</v>
      </c>
      <c r="B20" s="5" t="n">
        <v>-3085</v>
      </c>
      <c r="C20" s="5" t="n">
        <v>-2485</v>
      </c>
      <c r="D20" s="5" t="n">
        <v>-2174</v>
      </c>
      <c r="E20" s="5" t="n">
        <v>-2191</v>
      </c>
    </row>
    <row r="21" spans="1:5">
      <c r="A21" s="4" t="s">
        <v>644</v>
      </c>
    </row>
    <row r="22" spans="1:5">
      <c r="A22" s="3" t="s">
        <v>636</v>
      </c>
    </row>
    <row r="23" spans="1:5">
      <c r="A23" s="4" t="s">
        <v>637</v>
      </c>
      <c r="B23" s="5" t="n">
        <v>4424</v>
      </c>
      <c r="C23" s="5" t="n">
        <v>1534</v>
      </c>
    </row>
    <row r="24" spans="1:5">
      <c r="A24" s="4" t="s">
        <v>73</v>
      </c>
      <c r="B24" s="7" t="n">
        <v>-38</v>
      </c>
      <c r="C24" s="7" t="n">
        <v>-22</v>
      </c>
      <c r="D24" s="7" t="n">
        <v>-15</v>
      </c>
      <c r="E24" s="7" t="n">
        <v>-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645</v>
      </c>
      <c r="B1" s="2" t="s">
        <v>1</v>
      </c>
    </row>
    <row r="2" spans="1:2">
      <c r="B2" s="2" t="s">
        <v>646</v>
      </c>
    </row>
    <row r="3" spans="1:2">
      <c r="A3" s="3" t="s">
        <v>265</v>
      </c>
    </row>
    <row r="4" spans="1:2">
      <c r="A4" s="4" t="s">
        <v>647</v>
      </c>
      <c r="B4" s="7" t="n">
        <v>502</v>
      </c>
    </row>
    <row r="5" spans="1:2">
      <c r="A5" s="4" t="s">
        <v>648</v>
      </c>
      <c r="B5" s="5" t="n">
        <v>37</v>
      </c>
    </row>
    <row r="6" spans="1:2">
      <c r="A6" s="4" t="s">
        <v>649</v>
      </c>
      <c r="B6" s="5" t="n">
        <v>465</v>
      </c>
    </row>
    <row r="7" spans="1:2">
      <c r="A7" s="4" t="s">
        <v>650</v>
      </c>
      <c r="B7" s="7" t="n">
        <v>6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51</v>
      </c>
      <c r="B1" s="2" t="s">
        <v>1</v>
      </c>
    </row>
    <row r="2" spans="1:4">
      <c r="B2" s="2" t="s">
        <v>2</v>
      </c>
      <c r="C2" s="2" t="s">
        <v>33</v>
      </c>
      <c r="D2" s="2" t="s">
        <v>81</v>
      </c>
    </row>
    <row r="3" spans="1:4">
      <c r="A3" s="4" t="s">
        <v>652</v>
      </c>
      <c r="B3" s="7" t="n">
        <v>8840</v>
      </c>
      <c r="C3" s="7" t="n">
        <v>7948</v>
      </c>
      <c r="D3" s="7" t="n">
        <v>7459</v>
      </c>
    </row>
    <row r="4" spans="1:4">
      <c r="A4" s="4" t="s">
        <v>653</v>
      </c>
      <c r="B4" s="5" t="n">
        <v>575</v>
      </c>
      <c r="C4" s="5" t="n">
        <v>1275</v>
      </c>
      <c r="D4" s="5" t="n">
        <v>1575</v>
      </c>
    </row>
    <row r="5" spans="1:4">
      <c r="A5" s="4" t="s">
        <v>654</v>
      </c>
      <c r="B5" s="5" t="n">
        <v>-486</v>
      </c>
      <c r="C5" s="5" t="n">
        <v>-476</v>
      </c>
      <c r="D5" s="5" t="n">
        <v>-1223</v>
      </c>
    </row>
    <row r="6" spans="1:4">
      <c r="A6" s="4" t="s">
        <v>655</v>
      </c>
      <c r="B6" s="5" t="n">
        <v>1139</v>
      </c>
      <c r="C6" s="5" t="n">
        <v>93</v>
      </c>
      <c r="D6" s="5" t="n">
        <v>137</v>
      </c>
    </row>
    <row r="7" spans="1:4">
      <c r="A7" s="4" t="s">
        <v>656</v>
      </c>
      <c r="B7" s="5" t="n">
        <v>10068</v>
      </c>
      <c r="C7" s="5" t="n">
        <v>8840</v>
      </c>
      <c r="D7" s="5" t="n">
        <v>7948</v>
      </c>
    </row>
    <row r="8" spans="1:4">
      <c r="A8" s="4" t="s">
        <v>640</v>
      </c>
    </row>
    <row r="9" spans="1:4">
      <c r="A9" s="4" t="s">
        <v>652</v>
      </c>
      <c r="B9" s="5" t="n">
        <v>3856</v>
      </c>
      <c r="C9" s="5" t="n">
        <v>3705</v>
      </c>
      <c r="D9" s="5" t="n">
        <v>3550</v>
      </c>
    </row>
    <row r="10" spans="1:4">
      <c r="A10" s="4" t="s">
        <v>653</v>
      </c>
      <c r="B10" s="5" t="n">
        <v>-668</v>
      </c>
      <c r="C10" s="5" t="n">
        <v>151</v>
      </c>
      <c r="D10" s="5" t="n">
        <v>505</v>
      </c>
    </row>
    <row r="11" spans="1:4">
      <c r="A11" s="4" t="s">
        <v>654</v>
      </c>
      <c r="B11" s="5" t="n">
        <v>-170</v>
      </c>
      <c r="D11" s="5" t="n">
        <v>-350</v>
      </c>
    </row>
    <row r="12" spans="1:4">
      <c r="A12" s="4" t="s">
        <v>655</v>
      </c>
      <c r="B12" s="5" t="n">
        <v>1065</v>
      </c>
    </row>
    <row r="13" spans="1:4">
      <c r="A13" s="4" t="s">
        <v>656</v>
      </c>
      <c r="B13" s="5" t="n">
        <v>4083</v>
      </c>
      <c r="C13" s="5" t="n">
        <v>3856</v>
      </c>
      <c r="D13" s="5" t="n">
        <v>3705</v>
      </c>
    </row>
    <row r="14" spans="1:4">
      <c r="A14" s="4" t="s">
        <v>657</v>
      </c>
    </row>
    <row r="15" spans="1:4">
      <c r="A15" s="4" t="s">
        <v>652</v>
      </c>
      <c r="B15" s="5" t="n">
        <v>2431</v>
      </c>
      <c r="C15" s="5" t="n">
        <v>2053</v>
      </c>
      <c r="D15" s="5" t="n">
        <v>1707</v>
      </c>
    </row>
    <row r="16" spans="1:4">
      <c r="A16" s="4" t="s">
        <v>653</v>
      </c>
      <c r="B16" s="5" t="n">
        <v>579</v>
      </c>
      <c r="C16" s="5" t="n">
        <v>428</v>
      </c>
      <c r="D16" s="5" t="n">
        <v>376</v>
      </c>
    </row>
    <row r="17" spans="1:4">
      <c r="A17" s="4" t="s">
        <v>654</v>
      </c>
      <c r="B17" s="5" t="n">
        <v>-157</v>
      </c>
      <c r="C17" s="5" t="n">
        <v>-58</v>
      </c>
      <c r="D17" s="5" t="n">
        <v>-31</v>
      </c>
    </row>
    <row r="18" spans="1:4">
      <c r="A18" s="4" t="s">
        <v>655</v>
      </c>
      <c r="B18" s="5" t="n">
        <v>9</v>
      </c>
      <c r="C18" s="5" t="n">
        <v>8</v>
      </c>
      <c r="D18" s="5" t="n">
        <v>1</v>
      </c>
    </row>
    <row r="19" spans="1:4">
      <c r="A19" s="4" t="s">
        <v>656</v>
      </c>
      <c r="B19" s="5" t="n">
        <v>2862</v>
      </c>
      <c r="C19" s="5" t="n">
        <v>2431</v>
      </c>
      <c r="D19" s="5" t="n">
        <v>2053</v>
      </c>
    </row>
    <row r="20" spans="1:4">
      <c r="A20" s="4" t="s">
        <v>643</v>
      </c>
    </row>
    <row r="21" spans="1:4">
      <c r="A21" s="4" t="s">
        <v>652</v>
      </c>
      <c r="B21" s="5" t="n">
        <v>2485</v>
      </c>
      <c r="C21" s="5" t="n">
        <v>2174</v>
      </c>
      <c r="D21" s="5" t="n">
        <v>2191</v>
      </c>
    </row>
    <row r="22" spans="1:4">
      <c r="A22" s="4" t="s">
        <v>653</v>
      </c>
      <c r="B22" s="5" t="n">
        <v>575</v>
      </c>
      <c r="C22" s="5" t="n">
        <v>605</v>
      </c>
      <c r="D22" s="5" t="n">
        <v>649</v>
      </c>
    </row>
    <row r="23" spans="1:4">
      <c r="A23" s="4" t="s">
        <v>654</v>
      </c>
      <c r="C23" s="5" t="n">
        <v>-345</v>
      </c>
      <c r="D23" s="5" t="n">
        <v>-787</v>
      </c>
    </row>
    <row r="24" spans="1:4">
      <c r="A24" s="4" t="s">
        <v>655</v>
      </c>
      <c r="B24" s="5" t="n">
        <v>25</v>
      </c>
      <c r="C24" s="5" t="n">
        <v>51</v>
      </c>
      <c r="D24" s="5" t="n">
        <v>121</v>
      </c>
    </row>
    <row r="25" spans="1:4">
      <c r="A25" s="4" t="s">
        <v>656</v>
      </c>
      <c r="B25" s="5" t="n">
        <v>3085</v>
      </c>
      <c r="C25" s="5" t="n">
        <v>2485</v>
      </c>
      <c r="D25" s="5" t="n">
        <v>2174</v>
      </c>
    </row>
    <row r="26" spans="1:4">
      <c r="A26" s="4" t="s">
        <v>644</v>
      </c>
    </row>
    <row r="27" spans="1:4">
      <c r="A27" s="4" t="s">
        <v>652</v>
      </c>
      <c r="B27" s="5" t="n">
        <v>22</v>
      </c>
      <c r="C27" s="5" t="n">
        <v>15</v>
      </c>
      <c r="D27" s="5" t="n">
        <v>13</v>
      </c>
    </row>
    <row r="28" spans="1:4">
      <c r="A28" s="4" t="s">
        <v>653</v>
      </c>
      <c r="B28" s="5" t="n">
        <v>135</v>
      </c>
      <c r="C28" s="5" t="n">
        <v>46</v>
      </c>
      <c r="D28" s="5" t="n">
        <v>42</v>
      </c>
    </row>
    <row r="29" spans="1:4">
      <c r="A29" s="4" t="s">
        <v>654</v>
      </c>
      <c r="B29" s="5" t="n">
        <v>-159</v>
      </c>
      <c r="C29" s="5" t="n">
        <v>-73</v>
      </c>
      <c r="D29" s="5" t="n">
        <v>-55</v>
      </c>
    </row>
    <row r="30" spans="1:4">
      <c r="A30" s="4" t="s">
        <v>655</v>
      </c>
      <c r="B30" s="5" t="n">
        <v>40</v>
      </c>
      <c r="C30" s="5" t="n">
        <v>34</v>
      </c>
      <c r="D30" s="5" t="n">
        <v>15</v>
      </c>
    </row>
    <row r="31" spans="1:4">
      <c r="A31" s="4" t="s">
        <v>656</v>
      </c>
      <c r="B31" s="5" t="n">
        <v>38</v>
      </c>
      <c r="C31" s="5" t="n">
        <v>22</v>
      </c>
      <c r="D31" s="5" t="n">
        <v>15</v>
      </c>
    </row>
    <row r="32" spans="1:4">
      <c r="A32" s="4" t="s">
        <v>658</v>
      </c>
    </row>
    <row r="33" spans="1:4">
      <c r="A33" s="4" t="s">
        <v>652</v>
      </c>
      <c r="B33" s="5" t="n">
        <v>46</v>
      </c>
      <c r="C33" s="5" t="n">
        <v>1</v>
      </c>
      <c r="D33" s="5" t="n">
        <v>-2</v>
      </c>
    </row>
    <row r="34" spans="1:4">
      <c r="A34" s="4" t="s">
        <v>653</v>
      </c>
      <c r="B34" s="7" t="n">
        <v>-46</v>
      </c>
      <c r="C34" s="5" t="n">
        <v>45</v>
      </c>
      <c r="D34" s="5" t="n">
        <v>3</v>
      </c>
    </row>
    <row r="35" spans="1:4">
      <c r="A35" s="4" t="s">
        <v>656</v>
      </c>
      <c r="C35" s="7" t="n">
        <v>46</v>
      </c>
      <c r="D35" s="7" t="n">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9</v>
      </c>
      <c r="B1" s="2" t="s">
        <v>2</v>
      </c>
      <c r="C1" s="2" t="s">
        <v>33</v>
      </c>
      <c r="D1" s="2" t="s">
        <v>81</v>
      </c>
      <c r="E1" s="2" t="s">
        <v>635</v>
      </c>
    </row>
    <row r="2" spans="1:5">
      <c r="A2" s="3" t="s">
        <v>660</v>
      </c>
    </row>
    <row r="3" spans="1:5">
      <c r="A3" s="4" t="s">
        <v>661</v>
      </c>
      <c r="B3" s="7" t="n">
        <v>10068</v>
      </c>
      <c r="C3" s="7" t="n">
        <v>8840</v>
      </c>
    </row>
    <row r="4" spans="1:5">
      <c r="A4" s="4" t="s">
        <v>662</v>
      </c>
      <c r="B4" s="5" t="n">
        <v>10068</v>
      </c>
      <c r="C4" s="5" t="n">
        <v>8840</v>
      </c>
      <c r="D4" s="7" t="n">
        <v>7948</v>
      </c>
      <c r="E4" s="7" t="n">
        <v>7459</v>
      </c>
    </row>
    <row r="5" spans="1:5">
      <c r="A5" s="4" t="s">
        <v>663</v>
      </c>
      <c r="B5" s="5" t="n">
        <v>6829</v>
      </c>
      <c r="C5" s="5" t="n">
        <v>7494</v>
      </c>
    </row>
    <row r="6" spans="1:5">
      <c r="A6" s="4" t="s">
        <v>664</v>
      </c>
      <c r="B6" s="5" t="n">
        <v>1533269</v>
      </c>
      <c r="C6" s="5" t="n">
        <v>806896</v>
      </c>
    </row>
    <row r="7" spans="1:5">
      <c r="A7" s="4" t="s">
        <v>665</v>
      </c>
      <c r="B7" s="5" t="n">
        <v>21519</v>
      </c>
    </row>
    <row r="8" spans="1:5">
      <c r="A8" s="4" t="s">
        <v>666</v>
      </c>
      <c r="B8" s="5" t="n">
        <v>1561617</v>
      </c>
      <c r="C8" s="5" t="n">
        <v>814390</v>
      </c>
    </row>
    <row r="9" spans="1:5">
      <c r="A9" s="4" t="s">
        <v>640</v>
      </c>
    </row>
    <row r="10" spans="1:5">
      <c r="A10" s="3" t="s">
        <v>660</v>
      </c>
    </row>
    <row r="11" spans="1:5">
      <c r="A11" s="4" t="s">
        <v>661</v>
      </c>
      <c r="B11" s="5" t="n">
        <v>4083</v>
      </c>
      <c r="C11" s="5" t="n">
        <v>3856</v>
      </c>
    </row>
    <row r="12" spans="1:5">
      <c r="A12" s="4" t="s">
        <v>662</v>
      </c>
      <c r="B12" s="5" t="n">
        <v>4083</v>
      </c>
      <c r="C12" s="5" t="n">
        <v>3856</v>
      </c>
      <c r="D12" s="5" t="n">
        <v>3705</v>
      </c>
      <c r="E12" s="5" t="n">
        <v>3550</v>
      </c>
    </row>
    <row r="13" spans="1:5">
      <c r="A13" s="4" t="s">
        <v>663</v>
      </c>
      <c r="B13" s="5" t="n">
        <v>3335</v>
      </c>
      <c r="C13" s="5" t="n">
        <v>3732</v>
      </c>
    </row>
    <row r="14" spans="1:5">
      <c r="A14" s="4" t="s">
        <v>664</v>
      </c>
      <c r="B14" s="5" t="n">
        <v>701766</v>
      </c>
      <c r="C14" s="5" t="n">
        <v>299304</v>
      </c>
    </row>
    <row r="15" spans="1:5">
      <c r="A15" s="4" t="s">
        <v>665</v>
      </c>
      <c r="B15" s="5" t="n">
        <v>15640</v>
      </c>
    </row>
    <row r="16" spans="1:5">
      <c r="A16" s="4" t="s">
        <v>666</v>
      </c>
      <c r="B16" s="5" t="n">
        <v>720741</v>
      </c>
      <c r="C16" s="5" t="n">
        <v>303036</v>
      </c>
    </row>
    <row r="17" spans="1:5">
      <c r="A17" s="4" t="s">
        <v>657</v>
      </c>
    </row>
    <row r="18" spans="1:5">
      <c r="A18" s="3" t="s">
        <v>660</v>
      </c>
    </row>
    <row r="19" spans="1:5">
      <c r="A19" s="4" t="s">
        <v>661</v>
      </c>
      <c r="B19" s="5" t="n">
        <v>2862</v>
      </c>
      <c r="C19" s="5" t="n">
        <v>2431</v>
      </c>
    </row>
    <row r="20" spans="1:5">
      <c r="A20" s="4" t="s">
        <v>662</v>
      </c>
      <c r="B20" s="5" t="n">
        <v>2862</v>
      </c>
      <c r="C20" s="5" t="n">
        <v>2431</v>
      </c>
      <c r="D20" s="5" t="n">
        <v>2053</v>
      </c>
      <c r="E20" s="5" t="n">
        <v>1707</v>
      </c>
    </row>
    <row r="21" spans="1:5">
      <c r="A21" s="4" t="s">
        <v>663</v>
      </c>
      <c r="B21" s="5" t="n">
        <v>452</v>
      </c>
      <c r="C21" s="5" t="n">
        <v>399</v>
      </c>
    </row>
    <row r="22" spans="1:5">
      <c r="A22" s="4" t="s">
        <v>664</v>
      </c>
      <c r="B22" s="5" t="n">
        <v>609107</v>
      </c>
      <c r="C22" s="5" t="n">
        <v>341165</v>
      </c>
    </row>
    <row r="23" spans="1:5">
      <c r="A23" s="4" t="s">
        <v>665</v>
      </c>
      <c r="B23" s="5" t="n">
        <v>4607</v>
      </c>
    </row>
    <row r="24" spans="1:5">
      <c r="A24" s="4" t="s">
        <v>666</v>
      </c>
      <c r="B24" s="5" t="n">
        <v>614166</v>
      </c>
      <c r="C24" s="5" t="n">
        <v>341564</v>
      </c>
    </row>
    <row r="25" spans="1:5">
      <c r="A25" s="4" t="s">
        <v>643</v>
      </c>
    </row>
    <row r="26" spans="1:5">
      <c r="A26" s="3" t="s">
        <v>660</v>
      </c>
    </row>
    <row r="27" spans="1:5">
      <c r="A27" s="4" t="s">
        <v>661</v>
      </c>
      <c r="B27" s="5" t="n">
        <v>3085</v>
      </c>
      <c r="C27" s="5" t="n">
        <v>2485</v>
      </c>
    </row>
    <row r="28" spans="1:5">
      <c r="A28" s="4" t="s">
        <v>662</v>
      </c>
      <c r="B28" s="5" t="n">
        <v>3085</v>
      </c>
      <c r="C28" s="5" t="n">
        <v>2485</v>
      </c>
      <c r="D28" s="5" t="n">
        <v>2174</v>
      </c>
      <c r="E28" s="5" t="n">
        <v>2191</v>
      </c>
    </row>
    <row r="29" spans="1:5">
      <c r="A29" s="4" t="s">
        <v>663</v>
      </c>
      <c r="B29" s="5" t="n">
        <v>3042</v>
      </c>
      <c r="C29" s="5" t="n">
        <v>3363</v>
      </c>
    </row>
    <row r="30" spans="1:5">
      <c r="A30" s="4" t="s">
        <v>664</v>
      </c>
      <c r="B30" s="5" t="n">
        <v>217972</v>
      </c>
      <c r="C30" s="5" t="n">
        <v>164893</v>
      </c>
    </row>
    <row r="31" spans="1:5">
      <c r="A31" s="4" t="s">
        <v>665</v>
      </c>
      <c r="B31" s="5" t="n">
        <v>1272</v>
      </c>
    </row>
    <row r="32" spans="1:5">
      <c r="A32" s="4" t="s">
        <v>666</v>
      </c>
      <c r="B32" s="5" t="n">
        <v>222286</v>
      </c>
      <c r="C32" s="5" t="n">
        <v>168256</v>
      </c>
    </row>
    <row r="33" spans="1:5">
      <c r="A33" s="4" t="s">
        <v>644</v>
      </c>
    </row>
    <row r="34" spans="1:5">
      <c r="A34" s="3" t="s">
        <v>660</v>
      </c>
    </row>
    <row r="35" spans="1:5">
      <c r="A35" s="4" t="s">
        <v>661</v>
      </c>
      <c r="B35" s="5" t="n">
        <v>38</v>
      </c>
      <c r="C35" s="5" t="n">
        <v>22</v>
      </c>
    </row>
    <row r="36" spans="1:5">
      <c r="A36" s="4" t="s">
        <v>662</v>
      </c>
      <c r="B36" s="5" t="n">
        <v>38</v>
      </c>
      <c r="C36" s="5" t="n">
        <v>22</v>
      </c>
      <c r="D36" s="5" t="n">
        <v>15</v>
      </c>
      <c r="E36" s="5" t="n">
        <v>13</v>
      </c>
    </row>
    <row r="37" spans="1:5">
      <c r="A37" s="4" t="s">
        <v>664</v>
      </c>
      <c r="B37" s="5" t="n">
        <v>4424</v>
      </c>
      <c r="C37" s="5" t="n">
        <v>1534</v>
      </c>
    </row>
    <row r="38" spans="1:5">
      <c r="A38" s="4" t="s">
        <v>666</v>
      </c>
      <c r="B38" s="7" t="n">
        <v>4424</v>
      </c>
      <c r="C38" s="5" t="n">
        <v>1534</v>
      </c>
    </row>
    <row r="39" spans="1:5">
      <c r="A39" s="4" t="s">
        <v>658</v>
      </c>
    </row>
    <row r="40" spans="1:5">
      <c r="A40" s="3" t="s">
        <v>660</v>
      </c>
    </row>
    <row r="41" spans="1:5">
      <c r="A41" s="4" t="s">
        <v>661</v>
      </c>
      <c r="C41" s="5" t="n">
        <v>46</v>
      </c>
    </row>
    <row r="42" spans="1:5">
      <c r="A42" s="4" t="s">
        <v>662</v>
      </c>
      <c r="C42" s="7" t="n">
        <v>46</v>
      </c>
      <c r="D42" s="7" t="n">
        <v>1</v>
      </c>
      <c r="E42" s="7"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7</v>
      </c>
      <c r="B1" s="2" t="s">
        <v>2</v>
      </c>
      <c r="C1" s="2" t="s">
        <v>33</v>
      </c>
    </row>
    <row r="2" spans="1:3">
      <c r="A2" s="3" t="s">
        <v>668</v>
      </c>
    </row>
    <row r="3" spans="1:3">
      <c r="A3" s="4" t="s">
        <v>669</v>
      </c>
      <c r="B3" s="7" t="n">
        <v>3381</v>
      </c>
    </row>
    <row r="4" spans="1:3">
      <c r="A4" s="4" t="s">
        <v>670</v>
      </c>
      <c r="B4" s="5" t="n">
        <v>6312</v>
      </c>
    </row>
    <row r="5" spans="1:3">
      <c r="A5" s="4" t="s">
        <v>671</v>
      </c>
      <c r="B5" s="5" t="n">
        <v>9693</v>
      </c>
      <c r="C5" s="7" t="n">
        <v>4249</v>
      </c>
    </row>
    <row r="6" spans="1:3">
      <c r="A6" s="4" t="s">
        <v>672</v>
      </c>
      <c r="C6" s="5" t="n">
        <v>8080</v>
      </c>
    </row>
    <row r="7" spans="1:3">
      <c r="A7" s="4" t="s">
        <v>673</v>
      </c>
      <c r="B7" s="5" t="n">
        <v>7663</v>
      </c>
    </row>
    <row r="8" spans="1:3">
      <c r="A8" s="4" t="s">
        <v>674</v>
      </c>
      <c r="B8" s="5" t="n">
        <v>6394</v>
      </c>
    </row>
    <row r="9" spans="1:3">
      <c r="A9" s="4" t="s">
        <v>675</v>
      </c>
      <c r="B9" s="5" t="n">
        <v>14057</v>
      </c>
    </row>
    <row r="10" spans="1:3">
      <c r="A10" s="4" t="s">
        <v>676</v>
      </c>
    </row>
    <row r="11" spans="1:3">
      <c r="A11" s="3" t="s">
        <v>668</v>
      </c>
    </row>
    <row r="12" spans="1:3">
      <c r="A12" s="4" t="s">
        <v>669</v>
      </c>
      <c r="B12" s="5" t="n">
        <v>1654</v>
      </c>
    </row>
    <row r="13" spans="1:3">
      <c r="A13" s="4" t="s">
        <v>670</v>
      </c>
      <c r="B13" s="5" t="n">
        <v>3854</v>
      </c>
    </row>
    <row r="14" spans="1:3">
      <c r="A14" s="4" t="s">
        <v>671</v>
      </c>
      <c r="B14" s="5" t="n">
        <v>5508</v>
      </c>
      <c r="C14" s="5" t="n">
        <v>1373</v>
      </c>
    </row>
    <row r="15" spans="1:3">
      <c r="A15" s="4" t="s">
        <v>677</v>
      </c>
    </row>
    <row r="16" spans="1:3">
      <c r="A16" s="3" t="s">
        <v>668</v>
      </c>
    </row>
    <row r="17" spans="1:3">
      <c r="A17" s="4" t="s">
        <v>669</v>
      </c>
      <c r="B17" s="5" t="n">
        <v>894</v>
      </c>
    </row>
    <row r="18" spans="1:3">
      <c r="A18" s="4" t="s">
        <v>670</v>
      </c>
      <c r="B18" s="5" t="n">
        <v>1907</v>
      </c>
    </row>
    <row r="19" spans="1:3">
      <c r="A19" s="4" t="s">
        <v>671</v>
      </c>
      <c r="B19" s="5" t="n">
        <v>2801</v>
      </c>
      <c r="C19" s="5" t="n">
        <v>1503</v>
      </c>
    </row>
    <row r="20" spans="1:3">
      <c r="A20" s="4" t="s">
        <v>678</v>
      </c>
    </row>
    <row r="21" spans="1:3">
      <c r="A21" s="3" t="s">
        <v>668</v>
      </c>
    </row>
    <row r="22" spans="1:3">
      <c r="A22" s="4" t="s">
        <v>669</v>
      </c>
      <c r="B22" s="5" t="n">
        <v>833</v>
      </c>
    </row>
    <row r="23" spans="1:3">
      <c r="A23" s="4" t="s">
        <v>670</v>
      </c>
      <c r="B23" s="5" t="n">
        <v>551</v>
      </c>
    </row>
    <row r="24" spans="1:3">
      <c r="A24" s="4" t="s">
        <v>671</v>
      </c>
      <c r="B24" s="5" t="n">
        <v>1384</v>
      </c>
      <c r="C24" s="5" t="n">
        <v>1373</v>
      </c>
    </row>
    <row r="25" spans="1:3">
      <c r="A25" s="4" t="s">
        <v>640</v>
      </c>
    </row>
    <row r="26" spans="1:3">
      <c r="A26" s="3" t="s">
        <v>668</v>
      </c>
    </row>
    <row r="27" spans="1:3">
      <c r="A27" s="4" t="s">
        <v>669</v>
      </c>
      <c r="B27" s="5" t="n">
        <v>994</v>
      </c>
    </row>
    <row r="28" spans="1:3">
      <c r="A28" s="4" t="s">
        <v>671</v>
      </c>
      <c r="C28" s="5" t="n">
        <v>1098</v>
      </c>
    </row>
    <row r="29" spans="1:3">
      <c r="A29" s="4" t="s">
        <v>672</v>
      </c>
      <c r="B29" s="5" t="n">
        <v>2740</v>
      </c>
      <c r="C29" s="5" t="n">
        <v>3237</v>
      </c>
    </row>
    <row r="30" spans="1:3">
      <c r="A30" s="4" t="s">
        <v>679</v>
      </c>
    </row>
    <row r="31" spans="1:3">
      <c r="A31" s="3" t="s">
        <v>668</v>
      </c>
    </row>
    <row r="32" spans="1:3">
      <c r="A32" s="4" t="s">
        <v>669</v>
      </c>
      <c r="B32" s="5" t="n">
        <v>302</v>
      </c>
    </row>
    <row r="33" spans="1:3">
      <c r="A33" s="4" t="s">
        <v>671</v>
      </c>
      <c r="C33" s="5" t="n">
        <v>348</v>
      </c>
    </row>
    <row r="34" spans="1:3">
      <c r="A34" s="4" t="s">
        <v>680</v>
      </c>
    </row>
    <row r="35" spans="1:3">
      <c r="A35" s="3" t="s">
        <v>668</v>
      </c>
    </row>
    <row r="36" spans="1:3">
      <c r="A36" s="4" t="s">
        <v>669</v>
      </c>
      <c r="B36" s="5" t="n">
        <v>555</v>
      </c>
    </row>
    <row r="37" spans="1:3">
      <c r="A37" s="4" t="s">
        <v>671</v>
      </c>
      <c r="C37" s="5" t="n">
        <v>730</v>
      </c>
    </row>
    <row r="38" spans="1:3">
      <c r="A38" s="4" t="s">
        <v>681</v>
      </c>
    </row>
    <row r="39" spans="1:3">
      <c r="A39" s="3" t="s">
        <v>668</v>
      </c>
    </row>
    <row r="40" spans="1:3">
      <c r="A40" s="4" t="s">
        <v>669</v>
      </c>
      <c r="B40" s="5" t="n">
        <v>137</v>
      </c>
    </row>
    <row r="41" spans="1:3">
      <c r="A41" s="4" t="s">
        <v>671</v>
      </c>
      <c r="C41" s="5" t="n">
        <v>20</v>
      </c>
    </row>
    <row r="42" spans="1:3">
      <c r="A42" s="4" t="s">
        <v>641</v>
      </c>
    </row>
    <row r="43" spans="1:3">
      <c r="A43" s="3" t="s">
        <v>668</v>
      </c>
    </row>
    <row r="44" spans="1:3">
      <c r="A44" s="4" t="s">
        <v>669</v>
      </c>
      <c r="B44" s="5" t="n">
        <v>1742</v>
      </c>
    </row>
    <row r="45" spans="1:3">
      <c r="A45" s="4" t="s">
        <v>671</v>
      </c>
      <c r="C45" s="5" t="n">
        <v>1546</v>
      </c>
    </row>
    <row r="46" spans="1:3">
      <c r="A46" s="4" t="s">
        <v>672</v>
      </c>
      <c r="B46" s="5" t="n">
        <v>1658</v>
      </c>
      <c r="C46" s="5" t="n">
        <v>1470</v>
      </c>
    </row>
    <row r="47" spans="1:3">
      <c r="A47" s="4" t="s">
        <v>682</v>
      </c>
    </row>
    <row r="48" spans="1:3">
      <c r="A48" s="3" t="s">
        <v>668</v>
      </c>
    </row>
    <row r="49" spans="1:3">
      <c r="A49" s="4" t="s">
        <v>669</v>
      </c>
      <c r="B49" s="5" t="n">
        <v>791</v>
      </c>
    </row>
    <row r="50" spans="1:3">
      <c r="A50" s="4" t="s">
        <v>671</v>
      </c>
      <c r="C50" s="5" t="n">
        <v>638</v>
      </c>
    </row>
    <row r="51" spans="1:3">
      <c r="A51" s="4" t="s">
        <v>683</v>
      </c>
    </row>
    <row r="52" spans="1:3">
      <c r="A52" s="3" t="s">
        <v>668</v>
      </c>
    </row>
    <row r="53" spans="1:3">
      <c r="A53" s="4" t="s">
        <v>669</v>
      </c>
      <c r="B53" s="5" t="n">
        <v>262</v>
      </c>
    </row>
    <row r="54" spans="1:3">
      <c r="A54" s="4" t="s">
        <v>684</v>
      </c>
    </row>
    <row r="55" spans="1:3">
      <c r="A55" s="3" t="s">
        <v>668</v>
      </c>
    </row>
    <row r="56" spans="1:3">
      <c r="A56" s="4" t="s">
        <v>669</v>
      </c>
      <c r="B56" s="5" t="n">
        <v>689</v>
      </c>
    </row>
    <row r="57" spans="1:3">
      <c r="A57" s="4" t="s">
        <v>671</v>
      </c>
      <c r="C57" s="5" t="n">
        <v>908</v>
      </c>
    </row>
    <row r="58" spans="1:3">
      <c r="A58" s="4" t="s">
        <v>642</v>
      </c>
    </row>
    <row r="59" spans="1:3">
      <c r="A59" s="3" t="s">
        <v>668</v>
      </c>
    </row>
    <row r="60" spans="1:3">
      <c r="A60" s="4" t="s">
        <v>669</v>
      </c>
      <c r="B60" s="5" t="n">
        <v>244</v>
      </c>
    </row>
    <row r="61" spans="1:3">
      <c r="A61" s="4" t="s">
        <v>671</v>
      </c>
      <c r="C61" s="5" t="n">
        <v>354</v>
      </c>
    </row>
    <row r="62" spans="1:3">
      <c r="A62" s="4" t="s">
        <v>672</v>
      </c>
      <c r="B62" s="5" t="n">
        <v>37</v>
      </c>
    </row>
    <row r="63" spans="1:3">
      <c r="A63" s="4" t="s">
        <v>685</v>
      </c>
    </row>
    <row r="64" spans="1:3">
      <c r="A64" s="3" t="s">
        <v>668</v>
      </c>
    </row>
    <row r="65" spans="1:3">
      <c r="A65" s="4" t="s">
        <v>669</v>
      </c>
      <c r="B65" s="5" t="n">
        <v>208</v>
      </c>
    </row>
    <row r="66" spans="1:3">
      <c r="A66" s="4" t="s">
        <v>671</v>
      </c>
      <c r="C66" s="5" t="n">
        <v>230</v>
      </c>
    </row>
    <row r="67" spans="1:3">
      <c r="A67" s="4" t="s">
        <v>686</v>
      </c>
    </row>
    <row r="68" spans="1:3">
      <c r="A68" s="3" t="s">
        <v>668</v>
      </c>
    </row>
    <row r="69" spans="1:3">
      <c r="A69" s="4" t="s">
        <v>669</v>
      </c>
      <c r="B69" s="5" t="n">
        <v>36</v>
      </c>
    </row>
    <row r="70" spans="1:3">
      <c r="A70" s="4" t="s">
        <v>671</v>
      </c>
      <c r="C70" s="5" t="n">
        <v>124</v>
      </c>
    </row>
    <row r="71" spans="1:3">
      <c r="A71" s="4" t="s">
        <v>643</v>
      </c>
    </row>
    <row r="72" spans="1:3">
      <c r="A72" s="3" t="s">
        <v>668</v>
      </c>
    </row>
    <row r="73" spans="1:3">
      <c r="A73" s="4" t="s">
        <v>669</v>
      </c>
      <c r="B73" s="5" t="n">
        <v>358</v>
      </c>
    </row>
    <row r="74" spans="1:3">
      <c r="A74" s="4" t="s">
        <v>671</v>
      </c>
      <c r="C74" s="5" t="n">
        <v>1221</v>
      </c>
    </row>
    <row r="75" spans="1:3">
      <c r="A75" s="4" t="s">
        <v>672</v>
      </c>
      <c r="B75" s="5" t="n">
        <v>3214</v>
      </c>
      <c r="C75" s="5" t="n">
        <v>3363</v>
      </c>
    </row>
    <row r="76" spans="1:3">
      <c r="A76" s="4" t="s">
        <v>687</v>
      </c>
    </row>
    <row r="77" spans="1:3">
      <c r="A77" s="3" t="s">
        <v>668</v>
      </c>
    </row>
    <row r="78" spans="1:3">
      <c r="A78" s="4" t="s">
        <v>669</v>
      </c>
      <c r="B78" s="5" t="n">
        <v>326</v>
      </c>
    </row>
    <row r="79" spans="1:3">
      <c r="A79" s="4" t="s">
        <v>671</v>
      </c>
      <c r="C79" s="5" t="n">
        <v>127</v>
      </c>
    </row>
    <row r="80" spans="1:3">
      <c r="A80" s="4" t="s">
        <v>688</v>
      </c>
    </row>
    <row r="81" spans="1:3">
      <c r="A81" s="3" t="s">
        <v>668</v>
      </c>
    </row>
    <row r="82" spans="1:3">
      <c r="A82" s="4" t="s">
        <v>669</v>
      </c>
      <c r="B82" s="5" t="n">
        <v>32</v>
      </c>
    </row>
    <row r="83" spans="1:3">
      <c r="A83" s="4" t="s">
        <v>671</v>
      </c>
      <c r="C83" s="5" t="n">
        <v>649</v>
      </c>
    </row>
    <row r="84" spans="1:3">
      <c r="A84" s="4" t="s">
        <v>689</v>
      </c>
    </row>
    <row r="85" spans="1:3">
      <c r="A85" s="3" t="s">
        <v>668</v>
      </c>
    </row>
    <row r="86" spans="1:3">
      <c r="A86" s="4" t="s">
        <v>671</v>
      </c>
      <c r="C86" s="5" t="n">
        <v>445</v>
      </c>
    </row>
    <row r="87" spans="1:3">
      <c r="A87" s="4" t="s">
        <v>644</v>
      </c>
    </row>
    <row r="88" spans="1:3">
      <c r="A88" s="3" t="s">
        <v>668</v>
      </c>
    </row>
    <row r="89" spans="1:3">
      <c r="A89" s="4" t="s">
        <v>669</v>
      </c>
      <c r="B89" s="5" t="n">
        <v>43</v>
      </c>
    </row>
    <row r="90" spans="1:3">
      <c r="A90" s="4" t="s">
        <v>671</v>
      </c>
      <c r="C90" s="5" t="n">
        <v>30</v>
      </c>
    </row>
    <row r="91" spans="1:3">
      <c r="A91" s="4" t="s">
        <v>672</v>
      </c>
      <c r="B91" s="5" t="n">
        <v>14</v>
      </c>
      <c r="C91" s="5" t="n">
        <v>10</v>
      </c>
    </row>
    <row r="92" spans="1:3">
      <c r="A92" s="4" t="s">
        <v>690</v>
      </c>
    </row>
    <row r="93" spans="1:3">
      <c r="A93" s="3" t="s">
        <v>668</v>
      </c>
    </row>
    <row r="94" spans="1:3">
      <c r="A94" s="4" t="s">
        <v>669</v>
      </c>
      <c r="B94" s="5" t="n">
        <v>27</v>
      </c>
    </row>
    <row r="95" spans="1:3">
      <c r="A95" s="4" t="s">
        <v>671</v>
      </c>
      <c r="C95" s="7" t="n">
        <v>30</v>
      </c>
    </row>
    <row r="96" spans="1:3">
      <c r="A96" s="4" t="s">
        <v>691</v>
      </c>
    </row>
    <row r="97" spans="1:3">
      <c r="A97" s="3" t="s">
        <v>668</v>
      </c>
    </row>
    <row r="98" spans="1:3">
      <c r="A98" s="4" t="s">
        <v>669</v>
      </c>
      <c r="B98" s="5" t="n">
        <v>9</v>
      </c>
    </row>
    <row r="99" spans="1:3">
      <c r="A99" s="4" t="s">
        <v>692</v>
      </c>
    </row>
    <row r="100" spans="1:3">
      <c r="A100" s="3" t="s">
        <v>668</v>
      </c>
    </row>
    <row r="101" spans="1:3">
      <c r="A101" s="4" t="s">
        <v>669</v>
      </c>
      <c r="B101" s="7" t="n">
        <v>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3"/>
    <col customWidth="1" max="2" min="2" width="58"/>
    <col customWidth="1" max="3" min="3" width="16"/>
    <col customWidth="1" max="4" min="4" width="4"/>
    <col customWidth="1" max="5" min="5" width="14"/>
  </cols>
  <sheetData>
    <row r="1" spans="1:5">
      <c r="A1" s="1" t="s">
        <v>693</v>
      </c>
      <c r="C1" s="2" t="s">
        <v>1</v>
      </c>
    </row>
    <row r="2" spans="1:5">
      <c r="C2" s="2" t="s">
        <v>2</v>
      </c>
      <c r="E2" s="2" t="s">
        <v>33</v>
      </c>
    </row>
    <row r="3" spans="1:5">
      <c r="A3" s="3" t="s">
        <v>694</v>
      </c>
    </row>
    <row r="4" spans="1:5">
      <c r="A4" s="4" t="s">
        <v>695</v>
      </c>
      <c r="C4" s="7" t="n">
        <v>28348</v>
      </c>
      <c r="D4" s="4" t="s">
        <v>130</v>
      </c>
      <c r="E4" s="7" t="n">
        <v>7494</v>
      </c>
    </row>
    <row r="5" spans="1:5">
      <c r="A5" s="4" t="s">
        <v>696</v>
      </c>
      <c r="C5" s="5" t="n">
        <v>38055</v>
      </c>
      <c r="D5" s="4" t="s">
        <v>130</v>
      </c>
      <c r="E5" s="5" t="n">
        <v>9354</v>
      </c>
    </row>
    <row r="6" spans="1:5">
      <c r="A6" s="4" t="s">
        <v>697</v>
      </c>
      <c r="C6" s="5" t="n">
        <v>10014</v>
      </c>
      <c r="D6" s="4" t="s">
        <v>130</v>
      </c>
      <c r="E6" s="5" t="n">
        <v>7333</v>
      </c>
    </row>
    <row r="7" spans="1:5">
      <c r="A7" s="4" t="s">
        <v>698</v>
      </c>
      <c r="C7" s="5" t="n">
        <v>238</v>
      </c>
      <c r="D7" s="4" t="s">
        <v>130</v>
      </c>
      <c r="E7" s="5" t="n">
        <v>27</v>
      </c>
    </row>
    <row r="8" spans="1:5">
      <c r="A8" s="4" t="s">
        <v>640</v>
      </c>
    </row>
    <row r="9" spans="1:5">
      <c r="A9" s="3" t="s">
        <v>694</v>
      </c>
    </row>
    <row r="10" spans="1:5">
      <c r="A10" s="4" t="s">
        <v>695</v>
      </c>
      <c r="C10" s="5" t="n">
        <v>18975</v>
      </c>
      <c r="D10" s="4" t="s">
        <v>130</v>
      </c>
      <c r="E10" s="5" t="n">
        <v>3732</v>
      </c>
    </row>
    <row r="11" spans="1:5">
      <c r="A11" s="4" t="s">
        <v>696</v>
      </c>
      <c r="C11" s="5" t="n">
        <v>21330</v>
      </c>
      <c r="D11" s="4" t="s">
        <v>130</v>
      </c>
      <c r="E11" s="5" t="n">
        <v>4403</v>
      </c>
    </row>
    <row r="12" spans="1:5">
      <c r="A12" s="4" t="s">
        <v>697</v>
      </c>
      <c r="C12" s="5" t="n">
        <v>5458</v>
      </c>
      <c r="D12" s="4" t="s">
        <v>130</v>
      </c>
      <c r="E12" s="5" t="n">
        <v>3332</v>
      </c>
    </row>
    <row r="13" spans="1:5">
      <c r="A13" s="4" t="s">
        <v>698</v>
      </c>
      <c r="C13" s="5" t="n">
        <v>191</v>
      </c>
      <c r="D13" s="4" t="s">
        <v>130</v>
      </c>
      <c r="E13" s="5" t="n">
        <v>27</v>
      </c>
    </row>
    <row r="14" spans="1:5">
      <c r="A14" s="4" t="s">
        <v>657</v>
      </c>
    </row>
    <row r="15" spans="1:5">
      <c r="A15" s="3" t="s">
        <v>694</v>
      </c>
    </row>
    <row r="16" spans="1:5">
      <c r="A16" s="4" t="s">
        <v>695</v>
      </c>
      <c r="C16" s="5" t="n">
        <v>5059</v>
      </c>
      <c r="D16" s="4" t="s">
        <v>130</v>
      </c>
      <c r="E16" s="5" t="n">
        <v>399</v>
      </c>
    </row>
    <row r="17" spans="1:5">
      <c r="A17" s="4" t="s">
        <v>696</v>
      </c>
      <c r="C17" s="5" t="n">
        <v>5676</v>
      </c>
      <c r="D17" s="4" t="s">
        <v>130</v>
      </c>
      <c r="E17" s="5" t="n">
        <v>543</v>
      </c>
    </row>
    <row r="18" spans="1:5">
      <c r="A18" s="4" t="s">
        <v>697</v>
      </c>
      <c r="C18" s="5" t="n">
        <v>1052</v>
      </c>
      <c r="D18" s="4" t="s">
        <v>130</v>
      </c>
      <c r="E18" s="5" t="n">
        <v>330</v>
      </c>
    </row>
    <row r="19" spans="1:5">
      <c r="A19" s="4" t="s">
        <v>698</v>
      </c>
      <c r="B19" s="4" t="s">
        <v>130</v>
      </c>
      <c r="C19" s="5" t="n">
        <v>7</v>
      </c>
    </row>
    <row r="20" spans="1:5">
      <c r="A20" s="4" t="s">
        <v>643</v>
      </c>
    </row>
    <row r="21" spans="1:5">
      <c r="A21" s="3" t="s">
        <v>694</v>
      </c>
    </row>
    <row r="22" spans="1:5">
      <c r="A22" s="4" t="s">
        <v>695</v>
      </c>
      <c r="C22" s="5" t="n">
        <v>4314</v>
      </c>
      <c r="D22" s="4" t="s">
        <v>130</v>
      </c>
      <c r="E22" s="5" t="n">
        <v>3363</v>
      </c>
    </row>
    <row r="23" spans="1:5">
      <c r="A23" s="4" t="s">
        <v>696</v>
      </c>
      <c r="C23" s="5" t="n">
        <v>11049</v>
      </c>
      <c r="D23" s="4" t="s">
        <v>130</v>
      </c>
      <c r="E23" s="5" t="n">
        <v>4408</v>
      </c>
    </row>
    <row r="24" spans="1:5">
      <c r="A24" s="4" t="s">
        <v>697</v>
      </c>
      <c r="C24" s="5" t="n">
        <v>3504</v>
      </c>
      <c r="D24" s="4" t="s">
        <v>130</v>
      </c>
      <c r="E24" s="7" t="n">
        <v>3671</v>
      </c>
    </row>
    <row r="25" spans="1:5">
      <c r="A25" s="4" t="s">
        <v>698</v>
      </c>
      <c r="B25" s="4" t="s">
        <v>130</v>
      </c>
      <c r="C25" s="7" t="n">
        <v>40</v>
      </c>
    </row>
    <row r="26" spans="1:5"/>
    <row r="27" spans="1:5">
      <c r="A27" s="4" t="s">
        <v>130</v>
      </c>
      <c r="B27" s="4" t="s">
        <v>699</v>
      </c>
    </row>
  </sheetData>
  <mergeCells count="5">
    <mergeCell ref="A1:B2"/>
    <mergeCell ref="C1:E1"/>
    <mergeCell ref="C2:D2"/>
    <mergeCell ref="A26:D26"/>
    <mergeCell ref="B27:D2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31"/>
    <col customWidth="1" max="3" min="3" width="31"/>
  </cols>
  <sheetData>
    <row r="1" spans="1:3">
      <c r="A1" s="1" t="s">
        <v>700</v>
      </c>
      <c r="B1" s="2" t="s">
        <v>1</v>
      </c>
    </row>
    <row r="2" spans="1:3">
      <c r="B2" s="2" t="s">
        <v>541</v>
      </c>
      <c r="C2" s="2" t="s">
        <v>701</v>
      </c>
    </row>
    <row r="3" spans="1:3">
      <c r="A3" s="4" t="s">
        <v>702</v>
      </c>
      <c r="B3" s="5" t="n">
        <v>9</v>
      </c>
      <c r="C3" s="5" t="n">
        <v>1</v>
      </c>
    </row>
    <row r="4" spans="1:3">
      <c r="A4" s="4" t="s">
        <v>703</v>
      </c>
      <c r="B4" s="7" t="n">
        <v>5400</v>
      </c>
      <c r="C4" s="7" t="n">
        <v>478</v>
      </c>
    </row>
    <row r="5" spans="1:3">
      <c r="A5" s="4" t="s">
        <v>704</v>
      </c>
      <c r="B5" s="7" t="n">
        <v>5400</v>
      </c>
      <c r="C5" s="7" t="n">
        <v>478</v>
      </c>
    </row>
    <row r="6" spans="1:3">
      <c r="A6" s="4" t="s">
        <v>640</v>
      </c>
    </row>
    <row r="7" spans="1:3">
      <c r="A7" s="4" t="s">
        <v>702</v>
      </c>
      <c r="B7" s="5" t="n">
        <v>2</v>
      </c>
      <c r="C7" s="5" t="n">
        <v>1</v>
      </c>
    </row>
    <row r="8" spans="1:3">
      <c r="A8" s="4" t="s">
        <v>703</v>
      </c>
      <c r="B8" s="7" t="n">
        <v>1946</v>
      </c>
      <c r="C8" s="7" t="n">
        <v>478</v>
      </c>
    </row>
    <row r="9" spans="1:3">
      <c r="A9" s="4" t="s">
        <v>704</v>
      </c>
      <c r="B9" s="7" t="n">
        <v>1946</v>
      </c>
      <c r="C9" s="7" t="n">
        <v>478</v>
      </c>
    </row>
    <row r="10" spans="1:3">
      <c r="A10" s="4" t="s">
        <v>657</v>
      </c>
    </row>
    <row r="11" spans="1:3">
      <c r="A11" s="4" t="s">
        <v>702</v>
      </c>
      <c r="B11" s="5" t="n">
        <v>4</v>
      </c>
    </row>
    <row r="12" spans="1:3">
      <c r="A12" s="4" t="s">
        <v>703</v>
      </c>
      <c r="B12" s="7" t="n">
        <v>555</v>
      </c>
    </row>
    <row r="13" spans="1:3">
      <c r="A13" s="4" t="s">
        <v>704</v>
      </c>
      <c r="B13" s="7" t="n">
        <v>555</v>
      </c>
    </row>
    <row r="14" spans="1:3">
      <c r="A14" s="4" t="s">
        <v>643</v>
      </c>
    </row>
    <row r="15" spans="1:3">
      <c r="A15" s="4" t="s">
        <v>702</v>
      </c>
      <c r="B15" s="5" t="n">
        <v>3</v>
      </c>
    </row>
    <row r="16" spans="1:3">
      <c r="A16" s="4" t="s">
        <v>703</v>
      </c>
      <c r="B16" s="7" t="n">
        <v>2899</v>
      </c>
    </row>
    <row r="17" spans="1:3">
      <c r="A17" s="4" t="s">
        <v>704</v>
      </c>
      <c r="B17" s="7" t="n">
        <v>28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706</v>
      </c>
    </row>
    <row r="2" spans="1:2">
      <c r="B2" s="2" t="s">
        <v>646</v>
      </c>
    </row>
    <row r="3" spans="1:2">
      <c r="A3" s="4" t="s">
        <v>707</v>
      </c>
      <c r="B3" s="7" t="n">
        <v>38590</v>
      </c>
    </row>
    <row r="4" spans="1:2">
      <c r="A4" s="4" t="s">
        <v>708</v>
      </c>
      <c r="B4" s="5" t="n">
        <v>30091</v>
      </c>
    </row>
    <row r="5" spans="1:2">
      <c r="A5" s="4" t="s">
        <v>709</v>
      </c>
      <c r="B5" s="5" t="n">
        <v>8499</v>
      </c>
    </row>
    <row r="6" spans="1:2">
      <c r="A6" s="4" t="s">
        <v>710</v>
      </c>
      <c r="B6" s="5" t="n">
        <v>7723</v>
      </c>
    </row>
    <row r="7" spans="1:2">
      <c r="A7" s="4" t="s">
        <v>711</v>
      </c>
      <c r="B7" s="5" t="n">
        <v>22368</v>
      </c>
    </row>
    <row r="8" spans="1:2">
      <c r="A8" s="4" t="s">
        <v>712</v>
      </c>
      <c r="B8" s="5" t="n">
        <v>-753</v>
      </c>
    </row>
    <row r="9" spans="1:2">
      <c r="A9" s="4" t="s">
        <v>713</v>
      </c>
      <c r="B9" s="5" t="n">
        <v>-753</v>
      </c>
    </row>
    <row r="10" spans="1:2">
      <c r="A10" s="4" t="s">
        <v>714</v>
      </c>
      <c r="B10" s="5" t="n">
        <v>-206</v>
      </c>
    </row>
    <row r="11" spans="1:2">
      <c r="A11" s="4" t="s">
        <v>715</v>
      </c>
      <c r="B11" s="5" t="n">
        <v>-547</v>
      </c>
    </row>
    <row r="12" spans="1:2">
      <c r="A12" s="4" t="s">
        <v>716</v>
      </c>
      <c r="B12" s="5" t="n">
        <v>-400</v>
      </c>
    </row>
    <row r="13" spans="1:2">
      <c r="A13" s="4" t="s">
        <v>717</v>
      </c>
      <c r="B13" s="5" t="n">
        <v>-298</v>
      </c>
    </row>
    <row r="14" spans="1:2">
      <c r="A14" s="4" t="s">
        <v>718</v>
      </c>
      <c r="B14" s="5" t="n">
        <v>-102</v>
      </c>
    </row>
    <row r="15" spans="1:2">
      <c r="A15" s="4" t="s">
        <v>719</v>
      </c>
      <c r="B15" s="5" t="n">
        <v>4</v>
      </c>
    </row>
    <row r="16" spans="1:2">
      <c r="A16" s="4" t="s">
        <v>720</v>
      </c>
      <c r="B16" s="5" t="n">
        <v>-302</v>
      </c>
    </row>
    <row r="17" spans="1:2">
      <c r="A17" s="4" t="s">
        <v>721</v>
      </c>
      <c r="B17" s="5" t="n">
        <v>37437</v>
      </c>
    </row>
    <row r="18" spans="1:2">
      <c r="A18" s="4" t="s">
        <v>722</v>
      </c>
      <c r="B18" s="5" t="n">
        <v>29040</v>
      </c>
    </row>
    <row r="19" spans="1:2">
      <c r="A19" s="4" t="s">
        <v>709</v>
      </c>
      <c r="B19" s="5" t="n">
        <v>8397</v>
      </c>
    </row>
    <row r="20" spans="1:2">
      <c r="A20" s="4" t="s">
        <v>723</v>
      </c>
      <c r="B20" s="5" t="n">
        <v>7521</v>
      </c>
    </row>
    <row r="21" spans="1:2">
      <c r="A21" s="4" t="s">
        <v>724</v>
      </c>
      <c r="B21" s="7" t="n">
        <v>2151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25</v>
      </c>
      <c r="B1" s="2" t="s">
        <v>2</v>
      </c>
      <c r="C1" s="2" t="s">
        <v>33</v>
      </c>
    </row>
    <row r="2" spans="1:3">
      <c r="A2" s="3" t="s">
        <v>726</v>
      </c>
    </row>
    <row r="3" spans="1:3">
      <c r="A3" s="4" t="s">
        <v>637</v>
      </c>
      <c r="B3" s="7" t="n">
        <v>1561617</v>
      </c>
      <c r="C3" s="7" t="n">
        <v>814390</v>
      </c>
    </row>
    <row r="4" spans="1:3">
      <c r="A4" s="4" t="s">
        <v>727</v>
      </c>
    </row>
    <row r="5" spans="1:3">
      <c r="A5" s="3" t="s">
        <v>726</v>
      </c>
    </row>
    <row r="6" spans="1:3">
      <c r="A6" s="4" t="s">
        <v>637</v>
      </c>
      <c r="B6" s="5" t="n">
        <v>1467326</v>
      </c>
      <c r="C6" s="5" t="n">
        <v>746158</v>
      </c>
    </row>
    <row r="7" spans="1:3">
      <c r="A7" s="4" t="s">
        <v>728</v>
      </c>
    </row>
    <row r="8" spans="1:3">
      <c r="A8" s="3" t="s">
        <v>726</v>
      </c>
    </row>
    <row r="9" spans="1:3">
      <c r="A9" s="4" t="s">
        <v>637</v>
      </c>
      <c r="B9" s="5" t="n">
        <v>40834</v>
      </c>
      <c r="C9" s="5" t="n">
        <v>43113</v>
      </c>
    </row>
    <row r="10" spans="1:3">
      <c r="A10" s="4" t="s">
        <v>729</v>
      </c>
    </row>
    <row r="11" spans="1:3">
      <c r="A11" s="3" t="s">
        <v>726</v>
      </c>
    </row>
    <row r="12" spans="1:3">
      <c r="A12" s="4" t="s">
        <v>637</v>
      </c>
      <c r="B12" s="5" t="n">
        <v>20795</v>
      </c>
      <c r="C12" s="5" t="n">
        <v>572</v>
      </c>
    </row>
    <row r="13" spans="1:3">
      <c r="A13" s="4" t="s">
        <v>730</v>
      </c>
    </row>
    <row r="14" spans="1:3">
      <c r="A14" s="3" t="s">
        <v>726</v>
      </c>
    </row>
    <row r="15" spans="1:3">
      <c r="A15" s="4" t="s">
        <v>637</v>
      </c>
      <c r="B15" s="5" t="n">
        <v>27873</v>
      </c>
      <c r="C15" s="5" t="n">
        <v>24547</v>
      </c>
    </row>
    <row r="16" spans="1:3">
      <c r="A16" s="4" t="s">
        <v>731</v>
      </c>
    </row>
    <row r="17" spans="1:3">
      <c r="A17" s="3" t="s">
        <v>726</v>
      </c>
    </row>
    <row r="18" spans="1:3">
      <c r="A18" s="4" t="s">
        <v>637</v>
      </c>
      <c r="B18" s="5" t="n">
        <v>4789</v>
      </c>
    </row>
    <row r="19" spans="1:3">
      <c r="A19" s="4" t="s">
        <v>640</v>
      </c>
    </row>
    <row r="20" spans="1:3">
      <c r="A20" s="3" t="s">
        <v>726</v>
      </c>
    </row>
    <row r="21" spans="1:3">
      <c r="A21" s="4" t="s">
        <v>637</v>
      </c>
      <c r="B21" s="5" t="n">
        <v>720741</v>
      </c>
      <c r="C21" s="5" t="n">
        <v>303036</v>
      </c>
    </row>
    <row r="22" spans="1:3">
      <c r="A22" s="4" t="s">
        <v>732</v>
      </c>
    </row>
    <row r="23" spans="1:3">
      <c r="A23" s="3" t="s">
        <v>726</v>
      </c>
    </row>
    <row r="24" spans="1:3">
      <c r="A24" s="4" t="s">
        <v>637</v>
      </c>
      <c r="B24" s="5" t="n">
        <v>673957</v>
      </c>
      <c r="C24" s="5" t="n">
        <v>269124</v>
      </c>
    </row>
    <row r="25" spans="1:3">
      <c r="A25" s="4" t="s">
        <v>733</v>
      </c>
    </row>
    <row r="26" spans="1:3">
      <c r="A26" s="3" t="s">
        <v>726</v>
      </c>
    </row>
    <row r="27" spans="1:3">
      <c r="A27" s="4" t="s">
        <v>637</v>
      </c>
      <c r="B27" s="5" t="n">
        <v>24207</v>
      </c>
      <c r="C27" s="5" t="n">
        <v>27053</v>
      </c>
    </row>
    <row r="28" spans="1:3">
      <c r="A28" s="4" t="s">
        <v>734</v>
      </c>
    </row>
    <row r="29" spans="1:3">
      <c r="A29" s="3" t="s">
        <v>726</v>
      </c>
    </row>
    <row r="30" spans="1:3">
      <c r="A30" s="4" t="s">
        <v>637</v>
      </c>
      <c r="B30" s="5" t="n">
        <v>14068</v>
      </c>
      <c r="C30" s="5" t="n">
        <v>138</v>
      </c>
    </row>
    <row r="31" spans="1:3">
      <c r="A31" s="4" t="s">
        <v>735</v>
      </c>
    </row>
    <row r="32" spans="1:3">
      <c r="A32" s="3" t="s">
        <v>726</v>
      </c>
    </row>
    <row r="33" spans="1:3">
      <c r="A33" s="4" t="s">
        <v>637</v>
      </c>
      <c r="B33" s="5" t="n">
        <v>6604</v>
      </c>
      <c r="C33" s="5" t="n">
        <v>6721</v>
      </c>
    </row>
    <row r="34" spans="1:3">
      <c r="A34" s="4" t="s">
        <v>736</v>
      </c>
    </row>
    <row r="35" spans="1:3">
      <c r="A35" s="3" t="s">
        <v>726</v>
      </c>
    </row>
    <row r="36" spans="1:3">
      <c r="A36" s="4" t="s">
        <v>637</v>
      </c>
      <c r="B36" s="5" t="n">
        <v>1905</v>
      </c>
    </row>
    <row r="37" spans="1:3">
      <c r="A37" s="4" t="s">
        <v>641</v>
      </c>
    </row>
    <row r="38" spans="1:3">
      <c r="A38" s="3" t="s">
        <v>726</v>
      </c>
    </row>
    <row r="39" spans="1:3">
      <c r="A39" s="4" t="s">
        <v>637</v>
      </c>
      <c r="B39" s="5" t="n">
        <v>522083</v>
      </c>
      <c r="C39" s="5" t="n">
        <v>298052</v>
      </c>
    </row>
    <row r="40" spans="1:3">
      <c r="A40" s="4" t="s">
        <v>737</v>
      </c>
    </row>
    <row r="41" spans="1:3">
      <c r="A41" s="3" t="s">
        <v>726</v>
      </c>
    </row>
    <row r="42" spans="1:3">
      <c r="A42" s="4" t="s">
        <v>637</v>
      </c>
      <c r="B42" s="5" t="n">
        <v>516339</v>
      </c>
      <c r="C42" s="5" t="n">
        <v>296582</v>
      </c>
    </row>
    <row r="43" spans="1:3">
      <c r="A43" s="4" t="s">
        <v>738</v>
      </c>
    </row>
    <row r="44" spans="1:3">
      <c r="A44" s="3" t="s">
        <v>726</v>
      </c>
    </row>
    <row r="45" spans="1:3">
      <c r="A45" s="4" t="s">
        <v>637</v>
      </c>
      <c r="B45" s="5" t="n">
        <v>5744</v>
      </c>
      <c r="C45" s="5" t="n">
        <v>1470</v>
      </c>
    </row>
    <row r="46" spans="1:3">
      <c r="A46" s="4" t="s">
        <v>642</v>
      </c>
    </row>
    <row r="47" spans="1:3">
      <c r="A47" s="3" t="s">
        <v>726</v>
      </c>
    </row>
    <row r="48" spans="1:3">
      <c r="A48" s="4" t="s">
        <v>637</v>
      </c>
      <c r="B48" s="5" t="n">
        <v>92083</v>
      </c>
      <c r="C48" s="5" t="n">
        <v>43512</v>
      </c>
    </row>
    <row r="49" spans="1:3">
      <c r="A49" s="4" t="s">
        <v>739</v>
      </c>
    </row>
    <row r="50" spans="1:3">
      <c r="A50" s="3" t="s">
        <v>726</v>
      </c>
    </row>
    <row r="51" spans="1:3">
      <c r="A51" s="4" t="s">
        <v>637</v>
      </c>
      <c r="B51" s="5" t="n">
        <v>91964</v>
      </c>
      <c r="C51" s="5" t="n">
        <v>43512</v>
      </c>
    </row>
    <row r="52" spans="1:3">
      <c r="A52" s="4" t="s">
        <v>740</v>
      </c>
    </row>
    <row r="53" spans="1:3">
      <c r="A53" s="3" t="s">
        <v>726</v>
      </c>
    </row>
    <row r="54" spans="1:3">
      <c r="A54" s="4" t="s">
        <v>637</v>
      </c>
      <c r="B54" s="5" t="n">
        <v>119</v>
      </c>
    </row>
    <row r="55" spans="1:3">
      <c r="A55" s="4" t="s">
        <v>643</v>
      </c>
    </row>
    <row r="56" spans="1:3">
      <c r="A56" s="3" t="s">
        <v>726</v>
      </c>
    </row>
    <row r="57" spans="1:3">
      <c r="A57" s="4" t="s">
        <v>637</v>
      </c>
      <c r="B57" s="5" t="n">
        <v>222286</v>
      </c>
      <c r="C57" s="5" t="n">
        <v>168256</v>
      </c>
    </row>
    <row r="58" spans="1:3">
      <c r="A58" s="4" t="s">
        <v>741</v>
      </c>
    </row>
    <row r="59" spans="1:3">
      <c r="A59" s="3" t="s">
        <v>726</v>
      </c>
    </row>
    <row r="60" spans="1:3">
      <c r="A60" s="4" t="s">
        <v>637</v>
      </c>
      <c r="B60" s="5" t="n">
        <v>180675</v>
      </c>
      <c r="C60" s="5" t="n">
        <v>135416</v>
      </c>
    </row>
    <row r="61" spans="1:3">
      <c r="A61" s="4" t="s">
        <v>742</v>
      </c>
    </row>
    <row r="62" spans="1:3">
      <c r="A62" s="3" t="s">
        <v>726</v>
      </c>
    </row>
    <row r="63" spans="1:3">
      <c r="A63" s="4" t="s">
        <v>637</v>
      </c>
      <c r="B63" s="5" t="n">
        <v>16621</v>
      </c>
      <c r="C63" s="5" t="n">
        <v>16060</v>
      </c>
    </row>
    <row r="64" spans="1:3">
      <c r="A64" s="4" t="s">
        <v>743</v>
      </c>
    </row>
    <row r="65" spans="1:3">
      <c r="A65" s="3" t="s">
        <v>726</v>
      </c>
    </row>
    <row r="66" spans="1:3">
      <c r="A66" s="4" t="s">
        <v>637</v>
      </c>
      <c r="B66" s="5" t="n">
        <v>6727</v>
      </c>
      <c r="C66" s="5" t="n">
        <v>434</v>
      </c>
    </row>
    <row r="67" spans="1:3">
      <c r="A67" s="4" t="s">
        <v>744</v>
      </c>
    </row>
    <row r="68" spans="1:3">
      <c r="A68" s="3" t="s">
        <v>726</v>
      </c>
    </row>
    <row r="69" spans="1:3">
      <c r="A69" s="4" t="s">
        <v>637</v>
      </c>
      <c r="B69" s="5" t="n">
        <v>15379</v>
      </c>
      <c r="C69" s="5" t="n">
        <v>16346</v>
      </c>
    </row>
    <row r="70" spans="1:3">
      <c r="A70" s="4" t="s">
        <v>745</v>
      </c>
    </row>
    <row r="71" spans="1:3">
      <c r="A71" s="3" t="s">
        <v>726</v>
      </c>
    </row>
    <row r="72" spans="1:3">
      <c r="A72" s="4" t="s">
        <v>637</v>
      </c>
      <c r="B72" s="5" t="n">
        <v>2884</v>
      </c>
    </row>
    <row r="73" spans="1:3">
      <c r="A73" s="4" t="s">
        <v>644</v>
      </c>
    </row>
    <row r="74" spans="1:3">
      <c r="A74" s="3" t="s">
        <v>726</v>
      </c>
    </row>
    <row r="75" spans="1:3">
      <c r="A75" s="4" t="s">
        <v>637</v>
      </c>
      <c r="B75" s="5" t="n">
        <v>4424</v>
      </c>
      <c r="C75" s="5" t="n">
        <v>1534</v>
      </c>
    </row>
    <row r="76" spans="1:3">
      <c r="A76" s="4" t="s">
        <v>746</v>
      </c>
    </row>
    <row r="77" spans="1:3">
      <c r="A77" s="3" t="s">
        <v>726</v>
      </c>
    </row>
    <row r="78" spans="1:3">
      <c r="A78" s="4" t="s">
        <v>637</v>
      </c>
      <c r="B78" s="5" t="n">
        <v>4391</v>
      </c>
      <c r="C78" s="5" t="n">
        <v>1524</v>
      </c>
    </row>
    <row r="79" spans="1:3">
      <c r="A79" s="4" t="s">
        <v>747</v>
      </c>
    </row>
    <row r="80" spans="1:3">
      <c r="A80" s="3" t="s">
        <v>726</v>
      </c>
    </row>
    <row r="81" spans="1:3">
      <c r="A81" s="4" t="s">
        <v>637</v>
      </c>
      <c r="B81" s="5" t="n">
        <v>6</v>
      </c>
    </row>
    <row r="82" spans="1:3">
      <c r="A82" s="4" t="s">
        <v>748</v>
      </c>
    </row>
    <row r="83" spans="1:3">
      <c r="A83" s="3" t="s">
        <v>726</v>
      </c>
    </row>
    <row r="84" spans="1:3">
      <c r="A84" s="4" t="s">
        <v>637</v>
      </c>
      <c r="B84" s="7" t="n">
        <v>27</v>
      </c>
      <c r="C84" s="7"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38"/>
    <col customWidth="1" max="5" min="5" width="55"/>
    <col customWidth="1" max="6" min="6" width="27"/>
    <col customWidth="1" max="7" min="7" width="53"/>
    <col customWidth="1" max="8" min="8" width="11"/>
    <col customWidth="1" max="9" min="9" width="4"/>
  </cols>
  <sheetData>
    <row r="1" spans="1:9">
      <c r="A1" s="1" t="s">
        <v>167</v>
      </c>
      <c r="B1" s="2" t="s">
        <v>168</v>
      </c>
      <c r="C1" s="2" t="s">
        <v>169</v>
      </c>
      <c r="D1" s="2" t="s">
        <v>170</v>
      </c>
      <c r="E1" s="2" t="s">
        <v>171</v>
      </c>
      <c r="F1" s="2" t="s">
        <v>172</v>
      </c>
      <c r="G1" s="2" t="s">
        <v>173</v>
      </c>
      <c r="H1" s="2" t="s">
        <v>174</v>
      </c>
    </row>
    <row r="2" spans="1:9">
      <c r="A2" s="4" t="s">
        <v>175</v>
      </c>
      <c r="B2" s="7" t="n">
        <v>201</v>
      </c>
      <c r="C2" s="7" t="n">
        <v>121860</v>
      </c>
      <c r="D2" s="7" t="n">
        <v>-8003</v>
      </c>
      <c r="E2" s="7" t="n">
        <v>-187</v>
      </c>
      <c r="F2" s="7" t="n">
        <v>43248</v>
      </c>
      <c r="G2" s="7" t="n">
        <v>-2975</v>
      </c>
      <c r="H2" s="7" t="n">
        <v>154144</v>
      </c>
    </row>
    <row r="3" spans="1:9">
      <c r="A3" s="4" t="s">
        <v>176</v>
      </c>
      <c r="B3" s="5" t="n">
        <v>20140669</v>
      </c>
    </row>
    <row r="4" spans="1:9">
      <c r="A4" s="3" t="s">
        <v>177</v>
      </c>
    </row>
    <row r="5" spans="1:9">
      <c r="A5" s="4" t="s">
        <v>178</v>
      </c>
      <c r="F5" s="5" t="n">
        <v>6162</v>
      </c>
      <c r="G5" s="5" t="n">
        <v>-4500</v>
      </c>
      <c r="H5" s="5" t="n">
        <v>1662</v>
      </c>
      <c r="I5" s="4" t="s">
        <v>130</v>
      </c>
    </row>
    <row r="6" spans="1:9">
      <c r="A6" s="4" t="s">
        <v>179</v>
      </c>
      <c r="C6" s="5" t="n">
        <v>42</v>
      </c>
      <c r="D6" s="5" t="n">
        <v>534</v>
      </c>
      <c r="H6" s="5" t="n">
        <v>576</v>
      </c>
    </row>
    <row r="7" spans="1:9">
      <c r="A7" s="4" t="s">
        <v>180</v>
      </c>
      <c r="E7" s="5" t="n">
        <v>92</v>
      </c>
      <c r="H7" s="5" t="n">
        <v>92</v>
      </c>
    </row>
    <row r="8" spans="1:9">
      <c r="A8" s="4" t="s">
        <v>181</v>
      </c>
      <c r="C8" s="5" t="n">
        <v>-1</v>
      </c>
      <c r="H8" s="5" t="n">
        <v>-1</v>
      </c>
    </row>
    <row r="9" spans="1:9">
      <c r="A9" s="4" t="s">
        <v>182</v>
      </c>
      <c r="B9" s="7" t="n">
        <v>-14</v>
      </c>
      <c r="C9" s="5" t="n">
        <v>-10205</v>
      </c>
      <c r="H9" s="5" t="n">
        <v>-10219</v>
      </c>
    </row>
    <row r="10" spans="1:9">
      <c r="A10" s="4" t="s">
        <v>183</v>
      </c>
      <c r="B10" s="5" t="n">
        <v>-1405878</v>
      </c>
    </row>
    <row r="11" spans="1:9">
      <c r="A11" s="4" t="s">
        <v>184</v>
      </c>
      <c r="F11" s="5" t="n">
        <v>121</v>
      </c>
      <c r="H11" s="5" t="n">
        <v>121</v>
      </c>
    </row>
    <row r="12" spans="1:9">
      <c r="A12" s="4" t="s">
        <v>185</v>
      </c>
      <c r="F12" s="5" t="n">
        <v>-3832</v>
      </c>
      <c r="H12" s="5" t="n">
        <v>-3832</v>
      </c>
    </row>
    <row r="13" spans="1:9">
      <c r="A13" s="4" t="s">
        <v>186</v>
      </c>
      <c r="B13" s="7" t="n">
        <v>187</v>
      </c>
      <c r="C13" s="5" t="n">
        <v>111696</v>
      </c>
      <c r="D13" s="5" t="n">
        <v>-7469</v>
      </c>
      <c r="E13" s="5" t="n">
        <v>-95</v>
      </c>
      <c r="F13" s="5" t="n">
        <v>45699</v>
      </c>
      <c r="G13" s="5" t="n">
        <v>-7475</v>
      </c>
      <c r="H13" s="5" t="n">
        <v>142543</v>
      </c>
    </row>
    <row r="14" spans="1:9">
      <c r="A14" s="4" t="s">
        <v>187</v>
      </c>
      <c r="B14" s="5" t="n">
        <v>18734791</v>
      </c>
    </row>
    <row r="15" spans="1:9">
      <c r="A15" s="3" t="s">
        <v>177</v>
      </c>
    </row>
    <row r="16" spans="1:9">
      <c r="A16" s="4" t="s">
        <v>178</v>
      </c>
      <c r="F16" s="5" t="n">
        <v>5715</v>
      </c>
      <c r="G16" s="5" t="n">
        <v>-3503</v>
      </c>
      <c r="H16" s="5" t="n">
        <v>2212</v>
      </c>
      <c r="I16" s="4" t="s">
        <v>130</v>
      </c>
    </row>
    <row r="17" spans="1:9">
      <c r="A17" s="4" t="s">
        <v>179</v>
      </c>
      <c r="C17" s="5" t="n">
        <v>65</v>
      </c>
      <c r="D17" s="5" t="n">
        <v>517</v>
      </c>
      <c r="H17" s="5" t="n">
        <v>582</v>
      </c>
    </row>
    <row r="18" spans="1:9">
      <c r="A18" s="4" t="s">
        <v>180</v>
      </c>
      <c r="E18" s="5" t="n">
        <v>131</v>
      </c>
      <c r="H18" s="5" t="n">
        <v>131</v>
      </c>
    </row>
    <row r="19" spans="1:9">
      <c r="A19" s="4" t="s">
        <v>181</v>
      </c>
      <c r="C19" s="5" t="n">
        <v>2</v>
      </c>
      <c r="H19" s="5" t="n">
        <v>2</v>
      </c>
    </row>
    <row r="20" spans="1:9">
      <c r="A20" s="4" t="s">
        <v>182</v>
      </c>
      <c r="B20" s="7" t="n">
        <v>-5</v>
      </c>
      <c r="C20" s="5" t="n">
        <v>-3901</v>
      </c>
      <c r="H20" s="5" t="n">
        <v>-3906</v>
      </c>
    </row>
    <row r="21" spans="1:9">
      <c r="A21" s="4" t="s">
        <v>183</v>
      </c>
      <c r="B21" s="5" t="n">
        <v>-515604</v>
      </c>
    </row>
    <row r="22" spans="1:9">
      <c r="A22" s="4" t="s">
        <v>188</v>
      </c>
      <c r="B22" s="7" t="n">
        <v>1</v>
      </c>
      <c r="C22" s="5" t="n">
        <v>348</v>
      </c>
      <c r="E22" s="5" t="n">
        <v>-349</v>
      </c>
    </row>
    <row r="23" spans="1:9">
      <c r="A23" s="4" t="s">
        <v>189</v>
      </c>
      <c r="B23" s="5" t="n">
        <v>48560</v>
      </c>
    </row>
    <row r="24" spans="1:9">
      <c r="A24" s="4" t="s">
        <v>185</v>
      </c>
      <c r="F24" s="5" t="n">
        <v>-2098</v>
      </c>
      <c r="H24" s="5" t="n">
        <v>-2098</v>
      </c>
    </row>
    <row r="25" spans="1:9">
      <c r="A25" s="4" t="s">
        <v>190</v>
      </c>
      <c r="B25" s="7" t="n">
        <v>183</v>
      </c>
      <c r="C25" s="5" t="n">
        <v>108210</v>
      </c>
      <c r="D25" s="5" t="n">
        <v>-6952</v>
      </c>
      <c r="E25" s="5" t="n">
        <v>-313</v>
      </c>
      <c r="F25" s="5" t="n">
        <v>49316</v>
      </c>
      <c r="G25" s="5" t="n">
        <v>-10978</v>
      </c>
      <c r="H25" s="5" t="n">
        <v>139466</v>
      </c>
    </row>
    <row r="26" spans="1:9">
      <c r="A26" s="4" t="s">
        <v>191</v>
      </c>
      <c r="B26" s="5" t="n">
        <v>18267747</v>
      </c>
    </row>
    <row r="27" spans="1:9">
      <c r="A27" s="3" t="s">
        <v>177</v>
      </c>
    </row>
    <row r="28" spans="1:9">
      <c r="A28" s="4" t="s">
        <v>178</v>
      </c>
      <c r="F28" s="5" t="n">
        <v>4834</v>
      </c>
      <c r="G28" s="5" t="n">
        <v>-1683</v>
      </c>
      <c r="H28" s="5" t="n">
        <v>3151</v>
      </c>
      <c r="I28" s="4" t="s">
        <v>130</v>
      </c>
    </row>
    <row r="29" spans="1:9">
      <c r="A29" s="4" t="s">
        <v>179</v>
      </c>
      <c r="C29" s="5" t="n">
        <v>96</v>
      </c>
      <c r="D29" s="5" t="n">
        <v>534</v>
      </c>
      <c r="H29" s="5" t="n">
        <v>630</v>
      </c>
    </row>
    <row r="30" spans="1:9">
      <c r="A30" s="4" t="s">
        <v>180</v>
      </c>
      <c r="E30" s="5" t="n">
        <v>262</v>
      </c>
      <c r="H30" s="5" t="n">
        <v>262</v>
      </c>
    </row>
    <row r="31" spans="1:9">
      <c r="A31" s="4" t="s">
        <v>181</v>
      </c>
      <c r="C31" s="5" t="n">
        <v>12</v>
      </c>
      <c r="H31" s="5" t="n">
        <v>12</v>
      </c>
    </row>
    <row r="32" spans="1:9">
      <c r="A32" s="4" t="s">
        <v>192</v>
      </c>
      <c r="B32" s="7" t="n">
        <v>125</v>
      </c>
      <c r="C32" s="5" t="n">
        <v>98386</v>
      </c>
      <c r="H32" s="5" t="n">
        <v>98511</v>
      </c>
    </row>
    <row r="33" spans="1:9">
      <c r="A33" s="4" t="s">
        <v>193</v>
      </c>
      <c r="B33" s="5" t="n">
        <v>12469334</v>
      </c>
    </row>
    <row r="34" spans="1:9">
      <c r="A34" s="4" t="s">
        <v>194</v>
      </c>
      <c r="B34" s="7" t="n">
        <v>-5</v>
      </c>
      <c r="C34" s="5" t="n">
        <v>-4102</v>
      </c>
      <c r="H34" s="5" t="n">
        <v>-4107</v>
      </c>
    </row>
    <row r="35" spans="1:9">
      <c r="A35" s="4" t="s">
        <v>195</v>
      </c>
      <c r="B35" s="5" t="n">
        <v>-519922</v>
      </c>
    </row>
    <row r="36" spans="1:9">
      <c r="A36" s="4" t="s">
        <v>196</v>
      </c>
      <c r="C36" s="5" t="n">
        <v>2864</v>
      </c>
      <c r="H36" s="5" t="n">
        <v>2864</v>
      </c>
    </row>
    <row r="37" spans="1:9">
      <c r="A37" s="4" t="s">
        <v>197</v>
      </c>
      <c r="C37" s="5" t="n">
        <v>-236</v>
      </c>
      <c r="H37" s="5" t="n">
        <v>-236</v>
      </c>
    </row>
    <row r="38" spans="1:9">
      <c r="A38" s="4" t="s">
        <v>198</v>
      </c>
      <c r="B38" s="5" t="n">
        <v>-30000</v>
      </c>
    </row>
    <row r="39" spans="1:9">
      <c r="A39" s="4" t="s">
        <v>182</v>
      </c>
      <c r="B39" s="7" t="n">
        <v>-2</v>
      </c>
      <c r="C39" s="5" t="n">
        <v>-1831</v>
      </c>
      <c r="H39" s="5" t="n">
        <v>-1833</v>
      </c>
    </row>
    <row r="40" spans="1:9">
      <c r="A40" s="4" t="s">
        <v>183</v>
      </c>
      <c r="B40" s="5" t="n">
        <v>-201296</v>
      </c>
    </row>
    <row r="41" spans="1:9">
      <c r="A41" s="4" t="s">
        <v>199</v>
      </c>
      <c r="B41" s="7" t="n">
        <v>2</v>
      </c>
      <c r="C41" s="5" t="n">
        <v>1969</v>
      </c>
      <c r="H41" s="5" t="n">
        <v>1971</v>
      </c>
    </row>
    <row r="42" spans="1:9">
      <c r="A42" s="4" t="s">
        <v>200</v>
      </c>
      <c r="B42" s="5" t="n">
        <v>331628</v>
      </c>
    </row>
    <row r="43" spans="1:9">
      <c r="A43" s="4" t="s">
        <v>188</v>
      </c>
      <c r="B43" s="7" t="n">
        <v>1</v>
      </c>
      <c r="C43" s="5" t="n">
        <v>484</v>
      </c>
      <c r="E43" s="5" t="n">
        <v>-485</v>
      </c>
    </row>
    <row r="44" spans="1:9">
      <c r="A44" s="4" t="s">
        <v>189</v>
      </c>
      <c r="B44" s="5" t="n">
        <v>62740</v>
      </c>
    </row>
    <row r="45" spans="1:9">
      <c r="A45" s="4" t="s">
        <v>201</v>
      </c>
      <c r="C45" s="5" t="n">
        <v>144</v>
      </c>
      <c r="H45" s="5" t="n">
        <v>144</v>
      </c>
    </row>
    <row r="46" spans="1:9">
      <c r="A46" s="4" t="s">
        <v>185</v>
      </c>
      <c r="F46" s="5" t="n">
        <v>-2439</v>
      </c>
      <c r="H46" s="5" t="n">
        <v>-2439</v>
      </c>
    </row>
    <row r="47" spans="1:9">
      <c r="A47" s="4" t="s">
        <v>202</v>
      </c>
      <c r="B47" s="7" t="n">
        <v>304</v>
      </c>
      <c r="C47" s="7" t="n">
        <v>205996</v>
      </c>
      <c r="D47" s="7" t="n">
        <v>-6418</v>
      </c>
      <c r="E47" s="7" t="n">
        <v>-536</v>
      </c>
      <c r="F47" s="7" t="n">
        <v>51711</v>
      </c>
      <c r="G47" s="7" t="n">
        <v>-12661</v>
      </c>
      <c r="H47" s="7" t="n">
        <v>238396</v>
      </c>
    </row>
    <row r="48" spans="1:9">
      <c r="A48" s="4" t="s">
        <v>203</v>
      </c>
      <c r="B48" s="5" t="n">
        <v>30380231</v>
      </c>
    </row>
    <row r="49" spans="1:9"/>
    <row r="50" spans="1:9">
      <c r="A50" s="4" t="s">
        <v>130</v>
      </c>
      <c r="B50" s="4" t="s">
        <v>159</v>
      </c>
    </row>
  </sheetData>
  <mergeCells count="3">
    <mergeCell ref="H1:I1"/>
    <mergeCell ref="A49:I49"/>
    <mergeCell ref="B50:I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40"/>
    <col customWidth="1" max="3" min="3" width="21"/>
    <col customWidth="1" max="4" min="4" width="21"/>
  </cols>
  <sheetData>
    <row r="1" spans="1:4">
      <c r="A1" s="1" t="s">
        <v>749</v>
      </c>
      <c r="B1" s="2" t="s">
        <v>1</v>
      </c>
    </row>
    <row r="2" spans="1:4">
      <c r="B2" s="2" t="s">
        <v>750</v>
      </c>
      <c r="C2" s="2" t="s">
        <v>542</v>
      </c>
      <c r="D2" s="2" t="s">
        <v>751</v>
      </c>
    </row>
    <row r="3" spans="1:4">
      <c r="A3" s="4" t="s">
        <v>230</v>
      </c>
      <c r="B3" s="7" t="n">
        <v>108448000</v>
      </c>
      <c r="C3" s="7" t="n">
        <v>90743000</v>
      </c>
      <c r="D3" s="7" t="n">
        <v>53272000</v>
      </c>
    </row>
    <row r="4" spans="1:4">
      <c r="A4" s="4" t="s">
        <v>752</v>
      </c>
      <c r="B4" s="5" t="n">
        <v>42600000</v>
      </c>
      <c r="C4" s="5" t="n">
        <v>19500000</v>
      </c>
    </row>
    <row r="5" spans="1:4">
      <c r="A5" s="4" t="s">
        <v>753</v>
      </c>
      <c r="B5" s="5" t="n">
        <v>75200000</v>
      </c>
      <c r="C5" s="5" t="n">
        <v>1000000</v>
      </c>
    </row>
    <row r="6" spans="1:4">
      <c r="A6" s="4" t="s">
        <v>637</v>
      </c>
      <c r="B6" s="5" t="n">
        <v>1561617000</v>
      </c>
      <c r="C6" s="5" t="n">
        <v>814390000</v>
      </c>
    </row>
    <row r="7" spans="1:4">
      <c r="A7" s="4" t="s">
        <v>754</v>
      </c>
      <c r="B7" s="5" t="n">
        <v>345857</v>
      </c>
    </row>
    <row r="8" spans="1:4">
      <c r="A8" s="4" t="s">
        <v>755</v>
      </c>
      <c r="B8" s="7" t="n">
        <v>12500</v>
      </c>
      <c r="C8" s="5" t="n">
        <v>4000</v>
      </c>
      <c r="D8" s="7" t="n">
        <v>4000</v>
      </c>
    </row>
    <row r="9" spans="1:4">
      <c r="A9" s="4" t="s">
        <v>756</v>
      </c>
      <c r="B9" s="4" t="s">
        <v>757</v>
      </c>
    </row>
    <row r="10" spans="1:4">
      <c r="A10" s="4" t="s">
        <v>758</v>
      </c>
      <c r="B10" s="4" t="s">
        <v>759</v>
      </c>
    </row>
    <row r="11" spans="1:4">
      <c r="A11" s="4" t="s">
        <v>760</v>
      </c>
      <c r="B11" s="8" t="n">
        <v>51.67</v>
      </c>
    </row>
    <row r="12" spans="1:4">
      <c r="A12" s="4" t="s">
        <v>761</v>
      </c>
    </row>
    <row r="13" spans="1:4">
      <c r="A13" s="4" t="s">
        <v>762</v>
      </c>
      <c r="B13" s="5" t="n">
        <v>3</v>
      </c>
    </row>
    <row r="14" spans="1:4">
      <c r="A14" s="4" t="s">
        <v>763</v>
      </c>
      <c r="B14" s="7" t="n">
        <v>440000</v>
      </c>
    </row>
    <row r="15" spans="1:4">
      <c r="A15" s="4" t="s">
        <v>764</v>
      </c>
    </row>
    <row r="16" spans="1:4">
      <c r="A16" s="4" t="s">
        <v>637</v>
      </c>
      <c r="B16" s="5" t="n">
        <v>27873000</v>
      </c>
      <c r="C16" s="5" t="n">
        <v>24547000</v>
      </c>
    </row>
    <row r="17" spans="1:4">
      <c r="A17" s="4" t="s">
        <v>765</v>
      </c>
      <c r="B17" s="5" t="n">
        <v>4600000</v>
      </c>
    </row>
    <row r="18" spans="1:4">
      <c r="A18" s="4" t="s">
        <v>766</v>
      </c>
    </row>
    <row r="19" spans="1:4">
      <c r="A19" s="4" t="s">
        <v>637</v>
      </c>
      <c r="B19" s="7" t="n">
        <v>88900000</v>
      </c>
      <c r="C19" s="7" t="n">
        <v>231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67</v>
      </c>
      <c r="B1" s="2" t="s">
        <v>2</v>
      </c>
      <c r="C1" s="2" t="s">
        <v>33</v>
      </c>
    </row>
    <row r="2" spans="1:3">
      <c r="A2" s="3" t="s">
        <v>768</v>
      </c>
    </row>
    <row r="3" spans="1:3">
      <c r="A3" s="4" t="s">
        <v>769</v>
      </c>
      <c r="B3" s="7" t="n">
        <v>41152</v>
      </c>
      <c r="C3" s="7" t="n">
        <v>32402</v>
      </c>
    </row>
    <row r="4" spans="1:3">
      <c r="A4" s="4" t="s">
        <v>770</v>
      </c>
      <c r="B4" s="5" t="n">
        <v>-20267</v>
      </c>
      <c r="C4" s="5" t="n">
        <v>-18838</v>
      </c>
    </row>
    <row r="5" spans="1:3">
      <c r="A5" s="4" t="s">
        <v>771</v>
      </c>
      <c r="B5" s="5" t="n">
        <v>20885</v>
      </c>
      <c r="C5" s="5" t="n">
        <v>13564</v>
      </c>
    </row>
    <row r="6" spans="1:3">
      <c r="A6" s="4" t="s">
        <v>772</v>
      </c>
    </row>
    <row r="7" spans="1:3">
      <c r="A7" s="3" t="s">
        <v>768</v>
      </c>
    </row>
    <row r="8" spans="1:3">
      <c r="A8" s="4" t="s">
        <v>769</v>
      </c>
      <c r="B8" s="5" t="n">
        <v>5651</v>
      </c>
      <c r="C8" s="5" t="n">
        <v>4121</v>
      </c>
    </row>
    <row r="9" spans="1:3">
      <c r="A9" s="4" t="s">
        <v>548</v>
      </c>
    </row>
    <row r="10" spans="1:3">
      <c r="A10" s="3" t="s">
        <v>768</v>
      </c>
    </row>
    <row r="11" spans="1:3">
      <c r="A11" s="4" t="s">
        <v>769</v>
      </c>
      <c r="B11" s="5" t="n">
        <v>19191</v>
      </c>
      <c r="C11" s="5" t="n">
        <v>13738</v>
      </c>
    </row>
    <row r="12" spans="1:3">
      <c r="A12" s="4" t="s">
        <v>773</v>
      </c>
    </row>
    <row r="13" spans="1:3">
      <c r="A13" s="3" t="s">
        <v>768</v>
      </c>
    </row>
    <row r="14" spans="1:3">
      <c r="A14" s="4" t="s">
        <v>769</v>
      </c>
      <c r="B14" s="5" t="n">
        <v>2220</v>
      </c>
      <c r="C14" s="5" t="n">
        <v>2209</v>
      </c>
    </row>
    <row r="15" spans="1:3">
      <c r="A15" s="4" t="s">
        <v>774</v>
      </c>
    </row>
    <row r="16" spans="1:3">
      <c r="A16" s="3" t="s">
        <v>768</v>
      </c>
    </row>
    <row r="17" spans="1:3">
      <c r="A17" s="4" t="s">
        <v>769</v>
      </c>
      <c r="B17" s="7" t="n">
        <v>14090</v>
      </c>
      <c r="C17" s="7" t="n">
        <v>123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5</v>
      </c>
      <c r="B1" s="2" t="s">
        <v>1</v>
      </c>
    </row>
    <row r="2" spans="1:4">
      <c r="B2" s="2" t="s">
        <v>2</v>
      </c>
      <c r="C2" s="2" t="s">
        <v>33</v>
      </c>
      <c r="D2" s="2" t="s">
        <v>81</v>
      </c>
    </row>
    <row r="3" spans="1:4">
      <c r="A3" s="3" t="s">
        <v>268</v>
      </c>
    </row>
    <row r="4" spans="1:4">
      <c r="A4" s="4" t="s">
        <v>776</v>
      </c>
      <c r="B4" s="7" t="n">
        <v>1429</v>
      </c>
      <c r="C4" s="7" t="n">
        <v>1315</v>
      </c>
      <c r="D4" s="7" t="n">
        <v>118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777</v>
      </c>
      <c r="B1" s="2" t="s">
        <v>1</v>
      </c>
    </row>
    <row r="2" spans="1:2">
      <c r="B2" s="2" t="s">
        <v>646</v>
      </c>
    </row>
    <row r="3" spans="1:2">
      <c r="A3" s="3" t="s">
        <v>271</v>
      </c>
    </row>
    <row r="4" spans="1:2">
      <c r="A4" s="4" t="s">
        <v>778</v>
      </c>
      <c r="B4" s="7" t="n">
        <v>13747</v>
      </c>
    </row>
    <row r="5" spans="1:2">
      <c r="A5" s="4" t="s">
        <v>779</v>
      </c>
      <c r="B5" s="7" t="n">
        <v>1374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780</v>
      </c>
      <c r="B1" s="2" t="s">
        <v>646</v>
      </c>
    </row>
    <row r="2" spans="1:2">
      <c r="A2" s="4" t="s">
        <v>781</v>
      </c>
      <c r="B2" s="7" t="n">
        <v>4438</v>
      </c>
    </row>
    <row r="3" spans="1:2">
      <c r="A3" s="4" t="s">
        <v>782</v>
      </c>
    </row>
    <row r="4" spans="1:2">
      <c r="A4" s="4" t="s">
        <v>783</v>
      </c>
      <c r="B4" s="5" t="n">
        <v>4511</v>
      </c>
    </row>
    <row r="5" spans="1:2">
      <c r="A5" s="4" t="s">
        <v>784</v>
      </c>
      <c r="B5" s="5" t="n">
        <v>73</v>
      </c>
    </row>
    <row r="6" spans="1:2">
      <c r="A6" s="4" t="s">
        <v>781</v>
      </c>
      <c r="B6" s="7" t="n">
        <v>44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785</v>
      </c>
      <c r="B1" s="2" t="s">
        <v>1</v>
      </c>
    </row>
    <row r="2" spans="1:2">
      <c r="B2" s="2" t="s">
        <v>646</v>
      </c>
    </row>
    <row r="3" spans="1:2">
      <c r="A3" s="4" t="s">
        <v>786</v>
      </c>
      <c r="B3" s="7" t="n">
        <v>545700</v>
      </c>
    </row>
    <row r="4" spans="1:2">
      <c r="A4" s="4" t="s">
        <v>787</v>
      </c>
      <c r="B4" s="5" t="n">
        <v>345200</v>
      </c>
    </row>
    <row r="5" spans="1:2">
      <c r="A5" s="4" t="s">
        <v>212</v>
      </c>
      <c r="B5" s="5" t="n">
        <v>73</v>
      </c>
    </row>
    <row r="6" spans="1:2">
      <c r="A6" s="4" t="s">
        <v>782</v>
      </c>
    </row>
    <row r="7" spans="1:2">
      <c r="A7" s="4" t="s">
        <v>212</v>
      </c>
      <c r="B7" s="5" t="n">
        <v>73</v>
      </c>
    </row>
    <row r="8" spans="1:2">
      <c r="A8" s="4" t="s">
        <v>788</v>
      </c>
      <c r="B8" s="5" t="n">
        <v>376</v>
      </c>
    </row>
    <row r="9" spans="1:2">
      <c r="A9" s="4" t="s">
        <v>789</v>
      </c>
      <c r="B9" s="7" t="n">
        <v>26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90</v>
      </c>
      <c r="B1" s="2" t="s">
        <v>2</v>
      </c>
      <c r="C1" s="2" t="s">
        <v>33</v>
      </c>
    </row>
    <row r="2" spans="1:3">
      <c r="A2" s="3" t="s">
        <v>791</v>
      </c>
    </row>
    <row r="3" spans="1:3">
      <c r="A3" s="4" t="s">
        <v>792</v>
      </c>
      <c r="B3" s="7" t="n">
        <v>82406</v>
      </c>
      <c r="C3" s="7" t="n">
        <v>28913</v>
      </c>
    </row>
    <row r="4" spans="1:3">
      <c r="A4" s="4" t="s">
        <v>793</v>
      </c>
      <c r="B4" s="5" t="n">
        <v>303993</v>
      </c>
      <c r="C4" s="5" t="n">
        <v>157844</v>
      </c>
    </row>
    <row r="5" spans="1:3">
      <c r="A5" s="3" t="s">
        <v>794</v>
      </c>
    </row>
    <row r="6" spans="1:3">
      <c r="A6" s="4" t="s">
        <v>795</v>
      </c>
      <c r="B6" s="5" t="n">
        <v>121262</v>
      </c>
      <c r="C6" s="5" t="n">
        <v>75225</v>
      </c>
    </row>
    <row r="7" spans="1:3">
      <c r="A7" s="4" t="s">
        <v>796</v>
      </c>
      <c r="B7" s="5" t="n">
        <v>437467</v>
      </c>
      <c r="C7" s="5" t="n">
        <v>242647</v>
      </c>
    </row>
    <row r="8" spans="1:3">
      <c r="A8" s="4" t="s">
        <v>797</v>
      </c>
      <c r="B8" s="5" t="n">
        <v>572943</v>
      </c>
      <c r="C8" s="5" t="n">
        <v>395734</v>
      </c>
    </row>
    <row r="9" spans="1:3">
      <c r="A9" s="4" t="s">
        <v>55</v>
      </c>
      <c r="B9" s="7" t="n">
        <v>1518071</v>
      </c>
      <c r="C9" s="7" t="n">
        <v>90036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98</v>
      </c>
      <c r="B1" s="2" t="s">
        <v>2</v>
      </c>
      <c r="C1" s="2" t="s">
        <v>33</v>
      </c>
    </row>
    <row r="2" spans="1:3">
      <c r="A2" s="3" t="s">
        <v>799</v>
      </c>
    </row>
    <row r="3" spans="1:3">
      <c r="A3" s="4" t="s">
        <v>800</v>
      </c>
      <c r="B3" s="7" t="n">
        <v>321078</v>
      </c>
    </row>
    <row r="4" spans="1:3">
      <c r="A4" s="4" t="s">
        <v>801</v>
      </c>
      <c r="B4" s="5" t="n">
        <v>144801</v>
      </c>
    </row>
    <row r="5" spans="1:3">
      <c r="A5" s="4" t="s">
        <v>802</v>
      </c>
      <c r="B5" s="5" t="n">
        <v>54508</v>
      </c>
    </row>
    <row r="6" spans="1:3">
      <c r="A6" s="4" t="s">
        <v>803</v>
      </c>
      <c r="B6" s="5" t="n">
        <v>32047</v>
      </c>
    </row>
    <row r="7" spans="1:3">
      <c r="A7" s="4" t="s">
        <v>804</v>
      </c>
      <c r="B7" s="5" t="n">
        <v>20509</v>
      </c>
    </row>
    <row r="8" spans="1:3">
      <c r="A8" s="4" t="s">
        <v>174</v>
      </c>
      <c r="B8" s="7" t="n">
        <v>572943</v>
      </c>
      <c r="C8" s="7" t="n">
        <v>3957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805</v>
      </c>
      <c r="B1" s="2" t="s">
        <v>1</v>
      </c>
    </row>
    <row r="2" spans="1:4">
      <c r="B2" s="2" t="s">
        <v>2</v>
      </c>
      <c r="C2" s="2" t="s">
        <v>33</v>
      </c>
      <c r="D2" s="2" t="s">
        <v>81</v>
      </c>
    </row>
    <row r="3" spans="1:4">
      <c r="A3" s="3" t="s">
        <v>806</v>
      </c>
    </row>
    <row r="4" spans="1:4">
      <c r="A4" s="4" t="s">
        <v>807</v>
      </c>
      <c r="B4" s="7" t="n">
        <v>89</v>
      </c>
      <c r="C4" s="7" t="n">
        <v>79</v>
      </c>
      <c r="D4" s="7" t="n">
        <v>80</v>
      </c>
    </row>
    <row r="5" spans="1:4">
      <c r="A5" s="4" t="s">
        <v>808</v>
      </c>
      <c r="B5" s="5" t="n">
        <v>1201</v>
      </c>
      <c r="C5" s="5" t="n">
        <v>830</v>
      </c>
      <c r="D5" s="5" t="n">
        <v>846</v>
      </c>
    </row>
    <row r="6" spans="1:4">
      <c r="A6" s="4" t="s">
        <v>809</v>
      </c>
      <c r="B6" s="5" t="n">
        <v>5144</v>
      </c>
      <c r="C6" s="5" t="n">
        <v>4583</v>
      </c>
      <c r="D6" s="5" t="n">
        <v>4152</v>
      </c>
    </row>
    <row r="7" spans="1:4">
      <c r="A7" s="4" t="s">
        <v>810</v>
      </c>
      <c r="B7" s="5" t="n">
        <v>147</v>
      </c>
      <c r="C7" s="5" t="n">
        <v>79</v>
      </c>
      <c r="D7" s="5" t="n">
        <v>99</v>
      </c>
    </row>
    <row r="8" spans="1:4">
      <c r="A8" s="4" t="s">
        <v>93</v>
      </c>
      <c r="B8" s="7" t="n">
        <v>6581</v>
      </c>
      <c r="C8" s="7" t="n">
        <v>5571</v>
      </c>
      <c r="D8" s="7" t="n">
        <v>517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11</v>
      </c>
      <c r="B1" s="2" t="s">
        <v>1</v>
      </c>
    </row>
    <row r="2" spans="1:4">
      <c r="B2" s="2" t="s">
        <v>2</v>
      </c>
      <c r="C2" s="2" t="s">
        <v>33</v>
      </c>
      <c r="D2" s="2" t="s">
        <v>81</v>
      </c>
    </row>
    <row r="3" spans="1:4">
      <c r="A3" s="3" t="s">
        <v>812</v>
      </c>
    </row>
    <row r="4" spans="1:4">
      <c r="A4" s="4" t="s">
        <v>813</v>
      </c>
      <c r="B4" s="7" t="n">
        <v>133800</v>
      </c>
    </row>
    <row r="5" spans="1:4">
      <c r="A5" s="4" t="s">
        <v>814</v>
      </c>
      <c r="B5" s="5" t="n">
        <v>1000</v>
      </c>
    </row>
    <row r="6" spans="1:4">
      <c r="A6" s="4" t="s">
        <v>815</v>
      </c>
      <c r="B6" s="7" t="n">
        <v>6581</v>
      </c>
      <c r="C6" s="7" t="n">
        <v>5571</v>
      </c>
      <c r="D6" s="7" t="n">
        <v>51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33</v>
      </c>
      <c r="D2" s="2" t="s">
        <v>81</v>
      </c>
    </row>
    <row r="3" spans="1:4">
      <c r="A3" s="4" t="s">
        <v>205</v>
      </c>
      <c r="B3" s="6" t="n">
        <v>0.12</v>
      </c>
      <c r="C3" s="6" t="n">
        <v>0.12</v>
      </c>
      <c r="D3" s="6" t="n">
        <v>0.21</v>
      </c>
    </row>
    <row r="4" spans="1:4">
      <c r="A4" s="4" t="s">
        <v>170</v>
      </c>
    </row>
    <row r="5" spans="1:4">
      <c r="A5" s="4" t="s">
        <v>206</v>
      </c>
      <c r="B5" s="5" t="n">
        <v>79082</v>
      </c>
      <c r="C5" s="5" t="n">
        <v>76888</v>
      </c>
      <c r="D5" s="5" t="n">
        <v>7934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6</v>
      </c>
      <c r="B1" s="2" t="s">
        <v>2</v>
      </c>
      <c r="C1" s="2" t="s">
        <v>33</v>
      </c>
    </row>
    <row r="2" spans="1:3">
      <c r="A2" s="3" t="s">
        <v>817</v>
      </c>
    </row>
    <row r="3" spans="1:3">
      <c r="A3" s="4" t="s">
        <v>818</v>
      </c>
      <c r="B3" s="7" t="n">
        <v>172351</v>
      </c>
      <c r="C3" s="7" t="n">
        <v>128407</v>
      </c>
    </row>
    <row r="4" spans="1:3">
      <c r="A4" s="4" t="s">
        <v>819</v>
      </c>
    </row>
    <row r="5" spans="1:3">
      <c r="A5" s="3" t="s">
        <v>817</v>
      </c>
    </row>
    <row r="6" spans="1:3">
      <c r="A6" s="4" t="s">
        <v>818</v>
      </c>
      <c r="B6" s="5" t="n">
        <v>17351</v>
      </c>
      <c r="C6" s="5" t="n">
        <v>34657</v>
      </c>
    </row>
    <row r="7" spans="1:3">
      <c r="A7" s="4" t="s">
        <v>820</v>
      </c>
      <c r="B7" s="5" t="n">
        <v>50124</v>
      </c>
      <c r="C7" s="5" t="n">
        <v>48582</v>
      </c>
    </row>
    <row r="8" spans="1:3">
      <c r="A8" s="4" t="s">
        <v>821</v>
      </c>
      <c r="B8" s="7" t="n">
        <v>28130</v>
      </c>
      <c r="C8" s="7" t="n">
        <v>38883</v>
      </c>
    </row>
    <row r="9" spans="1:3">
      <c r="A9" s="4" t="s">
        <v>822</v>
      </c>
      <c r="B9" s="4" t="s">
        <v>823</v>
      </c>
      <c r="C9" s="4" t="s">
        <v>824</v>
      </c>
    </row>
    <row r="10" spans="1:3">
      <c r="A10" s="4" t="s">
        <v>825</v>
      </c>
      <c r="B10" s="7" t="n">
        <v>80106</v>
      </c>
      <c r="C10" s="7" t="n">
        <v>67440</v>
      </c>
    </row>
    <row r="11" spans="1:3">
      <c r="A11" s="4" t="s">
        <v>826</v>
      </c>
      <c r="B11" s="7" t="n">
        <v>82218</v>
      </c>
      <c r="C11" s="7" t="n">
        <v>699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827</v>
      </c>
      <c r="B1" s="2" t="s">
        <v>1</v>
      </c>
      <c r="E1" s="2" t="s">
        <v>828</v>
      </c>
    </row>
    <row r="2" spans="1:6">
      <c r="B2" s="2" t="s">
        <v>2</v>
      </c>
      <c r="C2" s="2" t="s">
        <v>33</v>
      </c>
      <c r="D2" s="2" t="s">
        <v>81</v>
      </c>
      <c r="E2" s="2" t="s">
        <v>2</v>
      </c>
      <c r="F2" s="2" t="s">
        <v>33</v>
      </c>
    </row>
    <row r="3" spans="1:6">
      <c r="A3" s="3" t="s">
        <v>829</v>
      </c>
    </row>
    <row r="4" spans="1:6">
      <c r="A4" s="4" t="s">
        <v>95</v>
      </c>
      <c r="B4" s="7" t="n">
        <v>172351</v>
      </c>
      <c r="C4" s="7" t="n">
        <v>128407</v>
      </c>
      <c r="E4" s="7" t="n">
        <v>172351</v>
      </c>
      <c r="F4" s="7" t="n">
        <v>128407</v>
      </c>
    </row>
    <row r="5" spans="1:6">
      <c r="A5" s="4" t="s">
        <v>830</v>
      </c>
    </row>
    <row r="6" spans="1:6">
      <c r="A6" s="3" t="s">
        <v>829</v>
      </c>
    </row>
    <row r="7" spans="1:6">
      <c r="A7" s="4" t="s">
        <v>831</v>
      </c>
      <c r="E7" s="4" t="s">
        <v>832</v>
      </c>
      <c r="F7" s="4" t="s">
        <v>833</v>
      </c>
    </row>
    <row r="8" spans="1:6">
      <c r="A8" s="4" t="s">
        <v>576</v>
      </c>
    </row>
    <row r="9" spans="1:6">
      <c r="A9" s="3" t="s">
        <v>829</v>
      </c>
    </row>
    <row r="10" spans="1:6">
      <c r="A10" s="4" t="s">
        <v>834</v>
      </c>
      <c r="B10" s="5" t="n">
        <v>24600</v>
      </c>
      <c r="C10" s="5" t="n">
        <v>6500</v>
      </c>
      <c r="E10" s="7" t="n">
        <v>24600</v>
      </c>
      <c r="F10" s="7" t="n">
        <v>6500</v>
      </c>
    </row>
    <row r="11" spans="1:6">
      <c r="A11" s="4" t="s">
        <v>586</v>
      </c>
    </row>
    <row r="12" spans="1:6">
      <c r="A12" s="3" t="s">
        <v>829</v>
      </c>
    </row>
    <row r="13" spans="1:6">
      <c r="A13" s="4" t="s">
        <v>834</v>
      </c>
      <c r="B13" s="5" t="n">
        <v>57600</v>
      </c>
      <c r="C13" s="5" t="n">
        <v>63500</v>
      </c>
      <c r="E13" s="5" t="n">
        <v>57600</v>
      </c>
      <c r="F13" s="5" t="n">
        <v>63500</v>
      </c>
    </row>
    <row r="14" spans="1:6">
      <c r="A14" s="4" t="s">
        <v>835</v>
      </c>
    </row>
    <row r="15" spans="1:6">
      <c r="A15" s="3" t="s">
        <v>829</v>
      </c>
    </row>
    <row r="16" spans="1:6">
      <c r="A16" s="4" t="s">
        <v>836</v>
      </c>
      <c r="B16" s="5" t="n">
        <v>4000</v>
      </c>
      <c r="E16" s="5" t="n">
        <v>4000</v>
      </c>
    </row>
    <row r="17" spans="1:6">
      <c r="A17" s="4" t="s">
        <v>837</v>
      </c>
      <c r="B17" s="5" t="n">
        <v>300</v>
      </c>
      <c r="E17" s="5" t="n">
        <v>300</v>
      </c>
    </row>
    <row r="18" spans="1:6">
      <c r="A18" s="4" t="s">
        <v>838</v>
      </c>
    </row>
    <row r="19" spans="1:6">
      <c r="A19" s="3" t="s">
        <v>829</v>
      </c>
    </row>
    <row r="20" spans="1:6">
      <c r="A20" s="4" t="s">
        <v>836</v>
      </c>
      <c r="B20" s="5" t="n">
        <v>50000</v>
      </c>
      <c r="E20" s="5" t="n">
        <v>50000</v>
      </c>
    </row>
    <row r="21" spans="1:6">
      <c r="A21" s="4" t="s">
        <v>839</v>
      </c>
    </row>
    <row r="22" spans="1:6">
      <c r="A22" s="3" t="s">
        <v>829</v>
      </c>
    </row>
    <row r="23" spans="1:6">
      <c r="A23" s="4" t="s">
        <v>836</v>
      </c>
      <c r="B23" s="5" t="n">
        <v>9500</v>
      </c>
      <c r="C23" s="5" t="n">
        <v>9500</v>
      </c>
      <c r="E23" s="5" t="n">
        <v>9500</v>
      </c>
      <c r="F23" s="5" t="n">
        <v>9500</v>
      </c>
    </row>
    <row r="24" spans="1:6">
      <c r="A24" s="4" t="s">
        <v>840</v>
      </c>
    </row>
    <row r="25" spans="1:6">
      <c r="A25" s="3" t="s">
        <v>829</v>
      </c>
    </row>
    <row r="26" spans="1:6">
      <c r="A26" s="4" t="s">
        <v>95</v>
      </c>
      <c r="B26" s="7" t="n">
        <v>155000</v>
      </c>
      <c r="C26" s="7" t="n">
        <v>93800</v>
      </c>
      <c r="E26" s="7" t="n">
        <v>155000</v>
      </c>
      <c r="F26" s="7" t="n">
        <v>93800</v>
      </c>
    </row>
    <row r="27" spans="1:6">
      <c r="A27" s="4" t="s">
        <v>841</v>
      </c>
      <c r="B27" s="4" t="s">
        <v>842</v>
      </c>
      <c r="C27" s="4" t="s">
        <v>843</v>
      </c>
      <c r="E27" s="4" t="s">
        <v>842</v>
      </c>
      <c r="F27" s="4" t="s">
        <v>843</v>
      </c>
    </row>
    <row r="28" spans="1:6">
      <c r="A28" s="4" t="s">
        <v>844</v>
      </c>
    </row>
    <row r="29" spans="1:6">
      <c r="A29" s="3" t="s">
        <v>829</v>
      </c>
    </row>
    <row r="30" spans="1:6">
      <c r="A30" s="4" t="s">
        <v>845</v>
      </c>
      <c r="B30" s="7" t="n">
        <v>2400</v>
      </c>
      <c r="C30" s="7" t="n">
        <v>1068</v>
      </c>
      <c r="D30" s="7" t="n">
        <v>414</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46</v>
      </c>
      <c r="B1" s="2" t="s">
        <v>2</v>
      </c>
      <c r="C1" s="2" t="s">
        <v>33</v>
      </c>
    </row>
    <row r="2" spans="1:3">
      <c r="A2" s="3" t="s">
        <v>847</v>
      </c>
    </row>
    <row r="3" spans="1:3">
      <c r="A3" s="4" t="s">
        <v>848</v>
      </c>
      <c r="B3" s="7" t="n">
        <v>124836</v>
      </c>
      <c r="C3" s="7" t="n">
        <v>147440</v>
      </c>
    </row>
    <row r="4" spans="1:3">
      <c r="A4" s="3" t="s">
        <v>841</v>
      </c>
    </row>
    <row r="5" spans="1:3">
      <c r="A5" s="4" t="s">
        <v>849</v>
      </c>
      <c r="B5" s="4" t="s">
        <v>620</v>
      </c>
      <c r="C5" s="4" t="s">
        <v>850</v>
      </c>
    </row>
    <row r="6" spans="1:3">
      <c r="A6" s="4" t="s">
        <v>851</v>
      </c>
    </row>
    <row r="7" spans="1:3">
      <c r="A7" s="3" t="s">
        <v>847</v>
      </c>
    </row>
    <row r="8" spans="1:3">
      <c r="A8" s="5" t="n">
        <v>2016</v>
      </c>
      <c r="C8" s="7" t="n">
        <v>24940</v>
      </c>
    </row>
    <row r="9" spans="1:3">
      <c r="A9" s="5" t="n">
        <v>2017</v>
      </c>
      <c r="B9" s="7" t="n">
        <v>15298</v>
      </c>
      <c r="C9" s="5" t="n">
        <v>47500</v>
      </c>
    </row>
    <row r="10" spans="1:3">
      <c r="A10" s="5" t="n">
        <v>2018</v>
      </c>
      <c r="B10" s="5" t="n">
        <v>28789</v>
      </c>
      <c r="C10" s="5" t="n">
        <v>20000</v>
      </c>
    </row>
    <row r="11" spans="1:3">
      <c r="A11" s="5" t="n">
        <v>2019</v>
      </c>
      <c r="B11" s="5" t="n">
        <v>31288</v>
      </c>
      <c r="C11" s="5" t="n">
        <v>16000</v>
      </c>
    </row>
    <row r="12" spans="1:3">
      <c r="A12" s="5" t="n">
        <v>2020</v>
      </c>
      <c r="B12" s="5" t="n">
        <v>16782</v>
      </c>
      <c r="C12" s="5" t="n">
        <v>7000</v>
      </c>
    </row>
    <row r="13" spans="1:3">
      <c r="A13" s="5" t="n">
        <v>2021</v>
      </c>
      <c r="B13" s="5" t="n">
        <v>5039</v>
      </c>
    </row>
    <row r="14" spans="1:3">
      <c r="A14" s="5" t="n">
        <v>2022</v>
      </c>
      <c r="B14" s="5" t="n">
        <v>4804</v>
      </c>
    </row>
    <row r="15" spans="1:3">
      <c r="A15" s="5" t="n">
        <v>2024</v>
      </c>
      <c r="B15" s="5" t="n">
        <v>836</v>
      </c>
    </row>
    <row r="16" spans="1:3">
      <c r="A16" s="4" t="s">
        <v>848</v>
      </c>
      <c r="B16" s="7" t="n">
        <v>102836</v>
      </c>
      <c r="C16" s="7" t="n">
        <v>115440</v>
      </c>
    </row>
    <row r="17" spans="1:3">
      <c r="A17" s="3" t="s">
        <v>841</v>
      </c>
    </row>
    <row r="18" spans="1:3">
      <c r="A18" s="5" t="n">
        <v>2016</v>
      </c>
      <c r="C18" s="4" t="s">
        <v>852</v>
      </c>
    </row>
    <row r="19" spans="1:3">
      <c r="A19" s="5" t="n">
        <v>2017</v>
      </c>
      <c r="B19" s="4" t="s">
        <v>853</v>
      </c>
      <c r="C19" s="4" t="s">
        <v>854</v>
      </c>
    </row>
    <row r="20" spans="1:3">
      <c r="A20" s="5" t="n">
        <v>2018</v>
      </c>
      <c r="B20" s="4" t="s">
        <v>855</v>
      </c>
      <c r="C20" s="4" t="s">
        <v>620</v>
      </c>
    </row>
    <row r="21" spans="1:3">
      <c r="A21" s="5" t="n">
        <v>2019</v>
      </c>
      <c r="B21" s="4" t="s">
        <v>850</v>
      </c>
      <c r="C21" s="4" t="s">
        <v>856</v>
      </c>
    </row>
    <row r="22" spans="1:3">
      <c r="A22" s="5" t="n">
        <v>2020</v>
      </c>
      <c r="B22" s="4" t="s">
        <v>857</v>
      </c>
      <c r="C22" s="4" t="s">
        <v>858</v>
      </c>
    </row>
    <row r="23" spans="1:3">
      <c r="A23" s="5" t="n">
        <v>2021</v>
      </c>
      <c r="B23" s="4" t="s">
        <v>859</v>
      </c>
    </row>
    <row r="24" spans="1:3">
      <c r="A24" s="5" t="n">
        <v>2022</v>
      </c>
      <c r="B24" s="4" t="s">
        <v>855</v>
      </c>
    </row>
    <row r="25" spans="1:3">
      <c r="A25" s="5" t="n">
        <v>2024</v>
      </c>
      <c r="B25" s="4" t="s">
        <v>629</v>
      </c>
    </row>
    <row r="26" spans="1:3">
      <c r="A26" s="4" t="s">
        <v>849</v>
      </c>
      <c r="B26" s="4" t="s">
        <v>620</v>
      </c>
      <c r="C26" s="4" t="s">
        <v>850</v>
      </c>
    </row>
    <row r="27" spans="1:3">
      <c r="A27" s="4" t="s">
        <v>860</v>
      </c>
    </row>
    <row r="28" spans="1:3">
      <c r="A28" s="3" t="s">
        <v>847</v>
      </c>
    </row>
    <row r="29" spans="1:3">
      <c r="A29" s="5" t="n">
        <v>2016</v>
      </c>
      <c r="C29" s="7" t="n">
        <v>10000</v>
      </c>
    </row>
    <row r="30" spans="1:3">
      <c r="A30" s="5" t="n">
        <v>2018</v>
      </c>
      <c r="B30" s="7" t="n">
        <v>22000</v>
      </c>
      <c r="C30" s="5" t="n">
        <v>22000</v>
      </c>
    </row>
    <row r="31" spans="1:3">
      <c r="A31" s="4" t="s">
        <v>848</v>
      </c>
      <c r="B31" s="7" t="n">
        <v>22000</v>
      </c>
      <c r="C31" s="7" t="n">
        <v>32000</v>
      </c>
    </row>
    <row r="32" spans="1:3">
      <c r="A32" s="3" t="s">
        <v>841</v>
      </c>
    </row>
    <row r="33" spans="1:3">
      <c r="A33" s="5" t="n">
        <v>2016</v>
      </c>
      <c r="C33" s="4" t="s">
        <v>857</v>
      </c>
    </row>
    <row r="34" spans="1:3">
      <c r="A34" s="5" t="n">
        <v>2018</v>
      </c>
      <c r="B34" s="4" t="s">
        <v>850</v>
      </c>
      <c r="C34" s="4" t="s">
        <v>850</v>
      </c>
    </row>
    <row r="35" spans="1:3">
      <c r="A35" s="4" t="s">
        <v>849</v>
      </c>
      <c r="B35" s="4" t="s">
        <v>850</v>
      </c>
      <c r="C35" s="4" t="s">
        <v>6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61</v>
      </c>
      <c r="B1" s="2" t="s">
        <v>1</v>
      </c>
    </row>
    <row r="2" spans="1:4">
      <c r="B2" s="2" t="s">
        <v>2</v>
      </c>
      <c r="C2" s="2" t="s">
        <v>33</v>
      </c>
      <c r="D2" s="2" t="s">
        <v>81</v>
      </c>
    </row>
    <row r="3" spans="1:4">
      <c r="A3" s="3" t="s">
        <v>829</v>
      </c>
    </row>
    <row r="4" spans="1:4">
      <c r="A4" s="4" t="s">
        <v>94</v>
      </c>
      <c r="B4" s="7" t="n">
        <v>124836</v>
      </c>
      <c r="C4" s="7" t="n">
        <v>153358</v>
      </c>
    </row>
    <row r="5" spans="1:4">
      <c r="A5" s="4" t="s">
        <v>862</v>
      </c>
    </row>
    <row r="6" spans="1:4">
      <c r="A6" s="3" t="s">
        <v>829</v>
      </c>
    </row>
    <row r="7" spans="1:4">
      <c r="A7" s="4" t="s">
        <v>94</v>
      </c>
      <c r="C7" s="7" t="n">
        <v>5900</v>
      </c>
    </row>
    <row r="8" spans="1:4">
      <c r="A8" s="4" t="s">
        <v>863</v>
      </c>
      <c r="C8" s="4" t="s">
        <v>856</v>
      </c>
    </row>
    <row r="9" spans="1:4">
      <c r="A9" s="4" t="s">
        <v>864</v>
      </c>
    </row>
    <row r="10" spans="1:4">
      <c r="A10" s="3" t="s">
        <v>829</v>
      </c>
    </row>
    <row r="11" spans="1:4">
      <c r="A11" s="4" t="s">
        <v>845</v>
      </c>
      <c r="B11" s="5" t="n">
        <v>2300</v>
      </c>
      <c r="C11" s="7" t="n">
        <v>4100</v>
      </c>
      <c r="D11" s="7" t="n">
        <v>4300</v>
      </c>
    </row>
    <row r="12" spans="1:4">
      <c r="A12" s="4" t="s">
        <v>840</v>
      </c>
    </row>
    <row r="13" spans="1:4">
      <c r="A13" s="3" t="s">
        <v>829</v>
      </c>
    </row>
    <row r="14" spans="1:4">
      <c r="A14" s="4" t="s">
        <v>865</v>
      </c>
      <c r="B14" s="5" t="n">
        <v>212300</v>
      </c>
    </row>
    <row r="15" spans="1:4">
      <c r="A15" s="4" t="s">
        <v>866</v>
      </c>
      <c r="B15" s="7" t="n">
        <v>42500</v>
      </c>
    </row>
    <row r="16" spans="1:4">
      <c r="A16" s="4" t="s">
        <v>841</v>
      </c>
      <c r="B16" s="4" t="s">
        <v>867</v>
      </c>
    </row>
    <row r="17" spans="1:4">
      <c r="A17" s="4" t="s">
        <v>868</v>
      </c>
      <c r="B17" s="7" t="n">
        <v>9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869</v>
      </c>
      <c r="B1" s="2" t="s">
        <v>1</v>
      </c>
    </row>
    <row r="2" spans="1:2">
      <c r="B2" s="2" t="s">
        <v>870</v>
      </c>
    </row>
    <row r="3" spans="1:2">
      <c r="A3" s="3" t="s">
        <v>871</v>
      </c>
    </row>
    <row r="4" spans="1:2">
      <c r="A4" s="4" t="s">
        <v>872</v>
      </c>
      <c r="B4" s="4" t="s">
        <v>873</v>
      </c>
    </row>
    <row r="5" spans="1:2">
      <c r="A5" s="4" t="s">
        <v>874</v>
      </c>
      <c r="B5" s="5" t="n">
        <v>1510527</v>
      </c>
    </row>
    <row r="6" spans="1:2">
      <c r="A6" s="4" t="s">
        <v>875</v>
      </c>
      <c r="B6" s="5" t="n">
        <v>-331628</v>
      </c>
    </row>
    <row r="7" spans="1:2">
      <c r="A7" s="4" t="s">
        <v>876</v>
      </c>
      <c r="B7" s="5" t="n">
        <v>1178899</v>
      </c>
    </row>
    <row r="8" spans="1:2">
      <c r="A8" s="4" t="s">
        <v>877</v>
      </c>
      <c r="B8" s="5" t="n">
        <v>1178899</v>
      </c>
    </row>
    <row r="9" spans="1:2">
      <c r="A9" s="3" t="s">
        <v>878</v>
      </c>
    </row>
    <row r="10" spans="1:2">
      <c r="A10" s="4" t="s">
        <v>879</v>
      </c>
      <c r="B10" s="4" t="s">
        <v>873</v>
      </c>
    </row>
    <row r="11" spans="1:2">
      <c r="A11" s="4" t="s">
        <v>880</v>
      </c>
      <c r="B11" s="5" t="n">
        <v>6</v>
      </c>
    </row>
    <row r="12" spans="1:2">
      <c r="A12" s="4" t="s">
        <v>881</v>
      </c>
      <c r="B12" s="8" t="n">
        <v>5.96</v>
      </c>
    </row>
    <row r="13" spans="1:2">
      <c r="A13" s="4" t="s">
        <v>882</v>
      </c>
      <c r="B13" s="8" t="n">
        <v>6.01</v>
      </c>
    </row>
    <row r="14" spans="1:2">
      <c r="A14" s="4" t="s">
        <v>883</v>
      </c>
      <c r="B14" s="6" t="n">
        <v>6.01</v>
      </c>
    </row>
    <row r="15" spans="1:2">
      <c r="A15" s="3" t="s">
        <v>884</v>
      </c>
    </row>
    <row r="16" spans="1:2">
      <c r="A16" s="4" t="s">
        <v>880</v>
      </c>
      <c r="B16" s="4" t="s">
        <v>885</v>
      </c>
    </row>
    <row r="17" spans="1:2">
      <c r="A17" s="4" t="s">
        <v>881</v>
      </c>
      <c r="B17" s="4" t="s">
        <v>886</v>
      </c>
    </row>
    <row r="18" spans="1:2">
      <c r="A18" s="4" t="s">
        <v>882</v>
      </c>
      <c r="B18" s="4" t="s">
        <v>887</v>
      </c>
    </row>
    <row r="19" spans="1:2">
      <c r="A19" s="4" t="s">
        <v>883</v>
      </c>
      <c r="B19" s="4" t="s">
        <v>887</v>
      </c>
    </row>
    <row r="20" spans="1:2">
      <c r="A20" s="3" t="s">
        <v>888</v>
      </c>
    </row>
    <row r="21" spans="1:2">
      <c r="A21" s="4" t="s">
        <v>889</v>
      </c>
      <c r="B21" s="4" t="s">
        <v>873</v>
      </c>
    </row>
    <row r="22" spans="1:2">
      <c r="A22" s="4" t="s">
        <v>880</v>
      </c>
      <c r="B22" s="7" t="n">
        <v>2866</v>
      </c>
    </row>
    <row r="23" spans="1:2">
      <c r="A23" s="4" t="s">
        <v>890</v>
      </c>
      <c r="B23" s="7" t="n">
        <v>1016</v>
      </c>
    </row>
    <row r="24" spans="1:2">
      <c r="A24" s="4" t="s">
        <v>891</v>
      </c>
      <c r="B24" s="5" t="n">
        <v>3930</v>
      </c>
    </row>
    <row r="25" spans="1:2">
      <c r="A25" s="4" t="s">
        <v>892</v>
      </c>
      <c r="B25" s="7" t="n">
        <v>393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93</v>
      </c>
      <c r="B1" s="2" t="s">
        <v>1</v>
      </c>
    </row>
    <row r="2" spans="1:2">
      <c r="B2" s="2" t="s">
        <v>894</v>
      </c>
    </row>
    <row r="3" spans="1:2">
      <c r="A3" s="3" t="s">
        <v>895</v>
      </c>
    </row>
    <row r="4" spans="1:2">
      <c r="A4" s="4" t="s">
        <v>896</v>
      </c>
      <c r="B4" s="5" t="n">
        <v>54160</v>
      </c>
    </row>
    <row r="5" spans="1:2">
      <c r="A5" s="4" t="s">
        <v>897</v>
      </c>
      <c r="B5" s="5" t="n">
        <v>62740</v>
      </c>
    </row>
    <row r="6" spans="1:2">
      <c r="A6" s="4" t="s">
        <v>898</v>
      </c>
      <c r="B6" s="5" t="n">
        <v>-25529</v>
      </c>
    </row>
    <row r="7" spans="1:2">
      <c r="A7" s="4" t="s">
        <v>899</v>
      </c>
      <c r="B7" s="5" t="n">
        <v>91371</v>
      </c>
    </row>
    <row r="8" spans="1:2">
      <c r="A8" s="3" t="s">
        <v>900</v>
      </c>
    </row>
    <row r="9" spans="1:2">
      <c r="A9" s="4" t="s">
        <v>901</v>
      </c>
      <c r="B9" s="6" t="n">
        <v>7.28</v>
      </c>
    </row>
    <row r="10" spans="1:2">
      <c r="A10" s="4" t="s">
        <v>902</v>
      </c>
      <c r="B10" s="8" t="n">
        <v>7.73</v>
      </c>
    </row>
    <row r="11" spans="1:2">
      <c r="A11" s="4" t="s">
        <v>903</v>
      </c>
      <c r="B11" s="8" t="n">
        <v>7.58</v>
      </c>
    </row>
    <row r="12" spans="1:2">
      <c r="A12" s="4" t="s">
        <v>904</v>
      </c>
      <c r="B12" s="6" t="n">
        <v>7.5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3</v>
      </c>
    </row>
    <row r="2" spans="1:3">
      <c r="A2" s="3" t="s">
        <v>906</v>
      </c>
    </row>
    <row r="3" spans="1:3">
      <c r="A3" s="4" t="s">
        <v>94</v>
      </c>
      <c r="B3" s="7" t="n">
        <v>124836</v>
      </c>
      <c r="C3" s="7" t="n">
        <v>153358</v>
      </c>
    </row>
    <row r="4" spans="1:3">
      <c r="A4" s="4" t="s">
        <v>907</v>
      </c>
    </row>
    <row r="5" spans="1:3">
      <c r="A5" s="3" t="s">
        <v>906</v>
      </c>
    </row>
    <row r="6" spans="1:3">
      <c r="A6" s="5" t="n">
        <v>2017</v>
      </c>
      <c r="B6" s="5" t="n">
        <v>447</v>
      </c>
    </row>
    <row r="7" spans="1:3">
      <c r="A7" s="5" t="n">
        <v>2018</v>
      </c>
      <c r="B7" s="5" t="n">
        <v>447</v>
      </c>
    </row>
    <row r="8" spans="1:3">
      <c r="A8" s="5" t="n">
        <v>2019</v>
      </c>
      <c r="B8" s="5" t="n">
        <v>447</v>
      </c>
    </row>
    <row r="9" spans="1:3">
      <c r="A9" s="5" t="n">
        <v>2020</v>
      </c>
      <c r="B9" s="5" t="n">
        <v>447</v>
      </c>
    </row>
    <row r="10" spans="1:3">
      <c r="A10" s="5" t="n">
        <v>2021</v>
      </c>
      <c r="B10" s="5" t="n">
        <v>447</v>
      </c>
    </row>
    <row r="11" spans="1:3">
      <c r="A11" s="4" t="s">
        <v>908</v>
      </c>
      <c r="B11" s="5" t="n">
        <v>5631</v>
      </c>
    </row>
    <row r="12" spans="1:3">
      <c r="A12" s="4" t="s">
        <v>94</v>
      </c>
      <c r="B12" s="7" t="n">
        <v>786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09</v>
      </c>
      <c r="B1" s="2" t="s">
        <v>2</v>
      </c>
      <c r="C1" s="2" t="s">
        <v>33</v>
      </c>
    </row>
    <row r="2" spans="1:3">
      <c r="A2" s="3" t="s">
        <v>280</v>
      </c>
    </row>
    <row r="3" spans="1:3">
      <c r="A3" s="4" t="s">
        <v>910</v>
      </c>
      <c r="B3" s="5" t="n">
        <v>832308</v>
      </c>
      <c r="C3" s="5" t="n">
        <v>776517</v>
      </c>
    </row>
    <row r="4" spans="1:3">
      <c r="A4" s="4" t="s">
        <v>911</v>
      </c>
      <c r="B4" s="5" t="n">
        <v>79082</v>
      </c>
      <c r="C4" s="5" t="n">
        <v>76888</v>
      </c>
    </row>
    <row r="5" spans="1:3">
      <c r="A5" s="4" t="s">
        <v>912</v>
      </c>
      <c r="B5" s="5" t="n">
        <v>884781</v>
      </c>
      <c r="C5" s="5" t="n">
        <v>963863</v>
      </c>
    </row>
    <row r="6" spans="1:3">
      <c r="A6" s="4" t="s">
        <v>913</v>
      </c>
      <c r="B6" s="5" t="n">
        <v>1796171</v>
      </c>
      <c r="C6" s="5" t="n">
        <v>181726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3"/>
    <col customWidth="1" max="8" min="8" width="14"/>
  </cols>
  <sheetData>
    <row r="1" spans="1:8">
      <c r="A1" s="1" t="s">
        <v>914</v>
      </c>
      <c r="B1" s="2" t="s">
        <v>915</v>
      </c>
      <c r="D1" s="2" t="s">
        <v>1</v>
      </c>
    </row>
    <row r="2" spans="1:8">
      <c r="B2" s="2" t="s">
        <v>916</v>
      </c>
      <c r="C2" s="2" t="s">
        <v>917</v>
      </c>
      <c r="D2" s="2" t="s">
        <v>2</v>
      </c>
      <c r="E2" s="2" t="s">
        <v>33</v>
      </c>
      <c r="F2" s="2" t="s">
        <v>81</v>
      </c>
      <c r="G2" s="2" t="s">
        <v>918</v>
      </c>
      <c r="H2" s="2" t="s">
        <v>919</v>
      </c>
    </row>
    <row r="3" spans="1:8">
      <c r="A3" s="3" t="s">
        <v>920</v>
      </c>
    </row>
    <row r="4" spans="1:8">
      <c r="A4" s="4" t="s">
        <v>215</v>
      </c>
      <c r="D4" s="7" t="n">
        <v>262000</v>
      </c>
      <c r="E4" s="7" t="n">
        <v>131000</v>
      </c>
      <c r="F4" s="7" t="n">
        <v>92000</v>
      </c>
    </row>
    <row r="5" spans="1:8">
      <c r="A5" s="4" t="s">
        <v>921</v>
      </c>
      <c r="D5" s="5" t="n">
        <v>89000</v>
      </c>
      <c r="E5" s="7" t="n">
        <v>44000</v>
      </c>
      <c r="F5" s="7" t="n">
        <v>31000</v>
      </c>
    </row>
    <row r="6" spans="1:8">
      <c r="A6" s="4" t="s">
        <v>922</v>
      </c>
      <c r="D6" s="7" t="n">
        <v>536000</v>
      </c>
    </row>
    <row r="7" spans="1:8">
      <c r="A7" s="4" t="s">
        <v>923</v>
      </c>
      <c r="D7" s="4" t="s">
        <v>924</v>
      </c>
    </row>
    <row r="8" spans="1:8">
      <c r="A8" s="4" t="s">
        <v>925</v>
      </c>
      <c r="D8" s="7" t="n">
        <v>213944</v>
      </c>
    </row>
    <row r="9" spans="1:8">
      <c r="A9" s="4" t="s">
        <v>199</v>
      </c>
      <c r="D9" s="7" t="n">
        <v>1971000</v>
      </c>
    </row>
    <row r="10" spans="1:8">
      <c r="A10" s="4" t="s">
        <v>926</v>
      </c>
    </row>
    <row r="11" spans="1:8">
      <c r="A11" s="3" t="s">
        <v>920</v>
      </c>
    </row>
    <row r="12" spans="1:8">
      <c r="A12" s="4" t="s">
        <v>927</v>
      </c>
      <c r="G12" s="5" t="n">
        <v>516000</v>
      </c>
    </row>
    <row r="13" spans="1:8">
      <c r="A13" s="4" t="s">
        <v>928</v>
      </c>
      <c r="C13" s="5" t="n">
        <v>48560</v>
      </c>
    </row>
    <row r="14" spans="1:8">
      <c r="A14" s="4" t="s">
        <v>929</v>
      </c>
      <c r="C14" s="4" t="s">
        <v>554</v>
      </c>
    </row>
    <row r="15" spans="1:8">
      <c r="A15" s="4" t="s">
        <v>930</v>
      </c>
    </row>
    <row r="16" spans="1:8">
      <c r="A16" s="3" t="s">
        <v>920</v>
      </c>
    </row>
    <row r="17" spans="1:8">
      <c r="A17" s="4" t="s">
        <v>927</v>
      </c>
      <c r="H17" s="5" t="n">
        <v>624041</v>
      </c>
    </row>
    <row r="18" spans="1:8">
      <c r="A18" s="4" t="s">
        <v>928</v>
      </c>
      <c r="D18" s="5" t="n">
        <v>62740</v>
      </c>
    </row>
    <row r="19" spans="1:8">
      <c r="A19" s="4" t="s">
        <v>931</v>
      </c>
    </row>
    <row r="20" spans="1:8">
      <c r="A20" s="3" t="s">
        <v>920</v>
      </c>
    </row>
    <row r="21" spans="1:8">
      <c r="A21" s="4" t="s">
        <v>928</v>
      </c>
      <c r="B21" s="5" t="n">
        <v>62740</v>
      </c>
    </row>
    <row r="22" spans="1:8">
      <c r="A22" s="4" t="s">
        <v>932</v>
      </c>
      <c r="D22" s="5" t="n">
        <v>404700</v>
      </c>
    </row>
    <row r="23" spans="1:8">
      <c r="A23" s="4" t="s">
        <v>933</v>
      </c>
    </row>
    <row r="24" spans="1:8">
      <c r="A24" s="3" t="s">
        <v>920</v>
      </c>
    </row>
    <row r="25" spans="1:8">
      <c r="A25" s="4" t="s">
        <v>928</v>
      </c>
      <c r="B25" s="5" t="n">
        <v>36543</v>
      </c>
    </row>
    <row r="26" spans="1:8">
      <c r="A26" s="4" t="s">
        <v>934</v>
      </c>
    </row>
    <row r="27" spans="1:8">
      <c r="A27" s="3" t="s">
        <v>920</v>
      </c>
    </row>
    <row r="28" spans="1:8">
      <c r="A28" s="4" t="s">
        <v>928</v>
      </c>
      <c r="B28" s="5" t="n">
        <v>10352</v>
      </c>
    </row>
    <row r="29" spans="1:8">
      <c r="A29" s="4" t="s">
        <v>929</v>
      </c>
      <c r="B29" s="4" t="s">
        <v>935</v>
      </c>
    </row>
    <row r="30" spans="1:8">
      <c r="A30" s="4" t="s">
        <v>936</v>
      </c>
    </row>
    <row r="31" spans="1:8">
      <c r="A31" s="3" t="s">
        <v>920</v>
      </c>
    </row>
    <row r="32" spans="1:8">
      <c r="A32" s="4" t="s">
        <v>928</v>
      </c>
      <c r="B32" s="5" t="n">
        <v>26191</v>
      </c>
    </row>
    <row r="33" spans="1:8">
      <c r="A33" s="4" t="s">
        <v>929</v>
      </c>
      <c r="B33" s="4" t="s">
        <v>556</v>
      </c>
    </row>
    <row r="34" spans="1:8">
      <c r="A34" s="4" t="s">
        <v>937</v>
      </c>
    </row>
    <row r="35" spans="1:8">
      <c r="A35" s="3" t="s">
        <v>920</v>
      </c>
    </row>
    <row r="36" spans="1:8">
      <c r="A36" s="4" t="s">
        <v>928</v>
      </c>
      <c r="B36" s="5" t="n">
        <v>26197</v>
      </c>
    </row>
    <row r="37" spans="1:8">
      <c r="A37" s="4" t="s">
        <v>929</v>
      </c>
      <c r="B37" s="4" t="s">
        <v>556</v>
      </c>
    </row>
    <row r="38" spans="1:8">
      <c r="A38" s="4" t="s">
        <v>938</v>
      </c>
      <c r="B38" s="4" t="s">
        <v>566</v>
      </c>
    </row>
    <row r="39" spans="1:8">
      <c r="A39" s="4" t="s">
        <v>939</v>
      </c>
      <c r="B39" s="4" t="s">
        <v>940</v>
      </c>
    </row>
    <row r="40" spans="1:8">
      <c r="A40" s="4" t="s">
        <v>941</v>
      </c>
      <c r="B40" s="4" t="s">
        <v>942</v>
      </c>
    </row>
    <row r="41" spans="1:8">
      <c r="A41" s="4" t="s">
        <v>943</v>
      </c>
      <c r="B41" s="4" t="s">
        <v>944</v>
      </c>
    </row>
    <row r="42" spans="1:8">
      <c r="A42" s="4" t="s">
        <v>945</v>
      </c>
      <c r="B42" s="4" t="s">
        <v>566</v>
      </c>
    </row>
    <row r="43" spans="1:8">
      <c r="A43" s="4" t="s">
        <v>946</v>
      </c>
    </row>
    <row r="44" spans="1:8">
      <c r="A44" s="3" t="s">
        <v>920</v>
      </c>
    </row>
    <row r="45" spans="1:8">
      <c r="A45" s="4" t="s">
        <v>938</v>
      </c>
      <c r="D45" s="4" t="s">
        <v>566</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 customWidth="1" max="5" min="5" width="21"/>
    <col customWidth="1" max="6" min="6" width="21"/>
  </cols>
  <sheetData>
    <row r="1" spans="1:6">
      <c r="A1" s="1" t="s">
        <v>947</v>
      </c>
      <c r="B1" s="2" t="s">
        <v>915</v>
      </c>
      <c r="D1" s="2" t="s">
        <v>1</v>
      </c>
    </row>
    <row r="2" spans="1:6">
      <c r="B2" s="2" t="s">
        <v>948</v>
      </c>
      <c r="C2" s="2" t="s">
        <v>949</v>
      </c>
      <c r="D2" s="2" t="s">
        <v>646</v>
      </c>
      <c r="E2" s="2" t="s">
        <v>542</v>
      </c>
      <c r="F2" s="2" t="s">
        <v>751</v>
      </c>
    </row>
    <row r="3" spans="1:6">
      <c r="A3" s="3" t="s">
        <v>950</v>
      </c>
    </row>
    <row r="4" spans="1:6">
      <c r="A4" s="4" t="s">
        <v>951</v>
      </c>
      <c r="C4" s="5" t="n">
        <v>21</v>
      </c>
    </row>
    <row r="5" spans="1:6">
      <c r="A5" s="4" t="s">
        <v>952</v>
      </c>
      <c r="C5" s="5" t="n">
        <v>1000</v>
      </c>
    </row>
    <row r="6" spans="1:6">
      <c r="A6" s="4" t="s">
        <v>953</v>
      </c>
      <c r="B6" s="4" t="s">
        <v>954</v>
      </c>
      <c r="C6" s="4" t="s">
        <v>955</v>
      </c>
    </row>
    <row r="7" spans="1:6">
      <c r="A7" s="4" t="s">
        <v>956</v>
      </c>
      <c r="B7" s="5" t="n">
        <v>736000</v>
      </c>
      <c r="C7" s="5" t="n">
        <v>1305359</v>
      </c>
    </row>
    <row r="8" spans="1:6">
      <c r="A8" s="4" t="s">
        <v>957</v>
      </c>
      <c r="C8" s="5" t="n">
        <v>18400000</v>
      </c>
    </row>
    <row r="9" spans="1:6">
      <c r="A9" s="4" t="s">
        <v>958</v>
      </c>
      <c r="D9" s="7" t="n">
        <v>630</v>
      </c>
      <c r="E9" s="7" t="n">
        <v>582</v>
      </c>
      <c r="F9" s="7" t="n">
        <v>576</v>
      </c>
    </row>
    <row r="10" spans="1:6">
      <c r="A10" s="4" t="s">
        <v>959</v>
      </c>
      <c r="D10" s="7" t="n">
        <v>8500</v>
      </c>
      <c r="E10" s="7" t="n">
        <v>8100</v>
      </c>
    </row>
    <row r="11" spans="1:6">
      <c r="A11" s="4" t="s">
        <v>907</v>
      </c>
    </row>
    <row r="12" spans="1:6">
      <c r="A12" s="3" t="s">
        <v>950</v>
      </c>
    </row>
    <row r="13" spans="1:6">
      <c r="A13" s="4" t="s">
        <v>960</v>
      </c>
      <c r="D13" s="4" t="s">
        <v>955</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v>
      </c>
      <c r="B1" s="2" t="s">
        <v>1</v>
      </c>
    </row>
    <row r="2" spans="1:4">
      <c r="B2" s="2" t="s">
        <v>2</v>
      </c>
      <c r="C2" s="2" t="s">
        <v>33</v>
      </c>
      <c r="D2" s="2" t="s">
        <v>81</v>
      </c>
    </row>
    <row r="3" spans="1:4">
      <c r="A3" s="3" t="s">
        <v>208</v>
      </c>
    </row>
    <row r="4" spans="1:4">
      <c r="A4" s="4" t="s">
        <v>126</v>
      </c>
      <c r="B4" s="7" t="n">
        <v>4834000</v>
      </c>
      <c r="C4" s="7" t="n">
        <v>5715000</v>
      </c>
      <c r="D4" s="7" t="n">
        <v>6162000</v>
      </c>
    </row>
    <row r="5" spans="1:4">
      <c r="A5" s="3" t="s">
        <v>209</v>
      </c>
    </row>
    <row r="6" spans="1:4">
      <c r="A6" s="4" t="s">
        <v>210</v>
      </c>
      <c r="B6" s="5" t="n">
        <v>575000</v>
      </c>
      <c r="C6" s="5" t="n">
        <v>1275000</v>
      </c>
      <c r="D6" s="5" t="n">
        <v>1575000</v>
      </c>
    </row>
    <row r="7" spans="1:4">
      <c r="A7" s="4" t="s">
        <v>211</v>
      </c>
      <c r="B7" s="5" t="n">
        <v>1429000</v>
      </c>
      <c r="C7" s="5" t="n">
        <v>1315000</v>
      </c>
      <c r="D7" s="5" t="n">
        <v>1189000</v>
      </c>
    </row>
    <row r="8" spans="1:4">
      <c r="A8" s="4" t="s">
        <v>212</v>
      </c>
      <c r="B8" s="5" t="n">
        <v>73000</v>
      </c>
    </row>
    <row r="9" spans="1:4">
      <c r="A9" s="4" t="s">
        <v>213</v>
      </c>
      <c r="B9" s="5" t="n">
        <v>3447000</v>
      </c>
      <c r="C9" s="5" t="n">
        <v>4670000</v>
      </c>
      <c r="D9" s="5" t="n">
        <v>4263000</v>
      </c>
    </row>
    <row r="10" spans="1:4">
      <c r="A10" s="4" t="s">
        <v>214</v>
      </c>
      <c r="B10" s="5" t="n">
        <v>60000</v>
      </c>
      <c r="C10" s="5" t="n">
        <v>383000</v>
      </c>
      <c r="D10" s="5" t="n">
        <v>610000</v>
      </c>
    </row>
    <row r="11" spans="1:4">
      <c r="A11" s="4" t="s">
        <v>215</v>
      </c>
      <c r="B11" s="5" t="n">
        <v>262000</v>
      </c>
      <c r="C11" s="5" t="n">
        <v>131000</v>
      </c>
      <c r="D11" s="5" t="n">
        <v>92000</v>
      </c>
    </row>
    <row r="12" spans="1:4">
      <c r="A12" s="4" t="s">
        <v>216</v>
      </c>
      <c r="B12" s="5" t="n">
        <v>630000</v>
      </c>
      <c r="C12" s="5" t="n">
        <v>582000</v>
      </c>
      <c r="D12" s="5" t="n">
        <v>576000</v>
      </c>
    </row>
    <row r="13" spans="1:4">
      <c r="A13" s="4" t="s">
        <v>217</v>
      </c>
      <c r="B13" s="5" t="n">
        <v>-12000</v>
      </c>
      <c r="C13" s="5" t="n">
        <v>-2000</v>
      </c>
      <c r="D13" s="5" t="n">
        <v>1000</v>
      </c>
    </row>
    <row r="14" spans="1:4">
      <c r="A14" s="4" t="s">
        <v>201</v>
      </c>
      <c r="B14" s="5" t="n">
        <v>-144000</v>
      </c>
    </row>
    <row r="15" spans="1:4">
      <c r="A15" s="4" t="s">
        <v>218</v>
      </c>
      <c r="B15" s="5" t="n">
        <v>-1139000</v>
      </c>
      <c r="C15" s="5" t="n">
        <v>-1506000</v>
      </c>
      <c r="D15" s="5" t="n">
        <v>-320000</v>
      </c>
    </row>
    <row r="16" spans="1:4">
      <c r="A16" s="4" t="s">
        <v>103</v>
      </c>
      <c r="B16" s="5" t="n">
        <v>915000</v>
      </c>
      <c r="C16" s="5" t="n">
        <v>1300000</v>
      </c>
    </row>
    <row r="17" spans="1:4">
      <c r="A17" s="4" t="s">
        <v>219</v>
      </c>
      <c r="B17" s="5" t="n">
        <v>274000</v>
      </c>
      <c r="C17" s="5" t="n">
        <v>-231000</v>
      </c>
      <c r="D17" s="5" t="n">
        <v>-193000</v>
      </c>
    </row>
    <row r="18" spans="1:4">
      <c r="A18" s="4" t="s">
        <v>102</v>
      </c>
      <c r="B18" s="5" t="n">
        <v>-1558000</v>
      </c>
      <c r="C18" s="5" t="n">
        <v>-1527000</v>
      </c>
      <c r="D18" s="5" t="n">
        <v>-1523000</v>
      </c>
    </row>
    <row r="19" spans="1:4">
      <c r="A19" s="3" t="s">
        <v>220</v>
      </c>
    </row>
    <row r="20" spans="1:4">
      <c r="A20" s="4" t="s">
        <v>221</v>
      </c>
      <c r="B20" s="5" t="n">
        <v>-464000</v>
      </c>
      <c r="C20" s="5" t="n">
        <v>335000</v>
      </c>
      <c r="D20" s="5" t="n">
        <v>-12000</v>
      </c>
    </row>
    <row r="21" spans="1:4">
      <c r="A21" s="4" t="s">
        <v>222</v>
      </c>
      <c r="B21" s="5" t="n">
        <v>-1564000</v>
      </c>
      <c r="C21" s="5" t="n">
        <v>-56000</v>
      </c>
      <c r="D21" s="5" t="n">
        <v>-150000</v>
      </c>
    </row>
    <row r="22" spans="1:4">
      <c r="A22" s="4" t="s">
        <v>223</v>
      </c>
      <c r="B22" s="5" t="n">
        <v>-6494000</v>
      </c>
      <c r="C22" s="5" t="n">
        <v>-308000</v>
      </c>
      <c r="D22" s="5" t="n">
        <v>77000</v>
      </c>
    </row>
    <row r="23" spans="1:4">
      <c r="A23" s="4" t="s">
        <v>224</v>
      </c>
      <c r="B23" s="5" t="n">
        <v>1124000</v>
      </c>
      <c r="C23" s="5" t="n">
        <v>12076000</v>
      </c>
      <c r="D23" s="5" t="n">
        <v>12347000</v>
      </c>
    </row>
    <row r="24" spans="1:4">
      <c r="A24" s="3" t="s">
        <v>225</v>
      </c>
    </row>
    <row r="25" spans="1:4">
      <c r="A25" s="4" t="s">
        <v>226</v>
      </c>
      <c r="C25" s="5" t="n">
        <v>-2620000</v>
      </c>
    </row>
    <row r="26" spans="1:4">
      <c r="A26" s="4" t="s">
        <v>227</v>
      </c>
      <c r="B26" s="5" t="n">
        <v>6836000</v>
      </c>
      <c r="C26" s="5" t="n">
        <v>39372000</v>
      </c>
      <c r="D26" s="5" t="n">
        <v>14433000</v>
      </c>
    </row>
    <row r="27" spans="1:4">
      <c r="A27" s="3" t="s">
        <v>228</v>
      </c>
    </row>
    <row r="28" spans="1:4">
      <c r="A28" s="4" t="s">
        <v>226</v>
      </c>
      <c r="B28" s="5" t="n">
        <v>-87246000</v>
      </c>
      <c r="C28" s="5" t="n">
        <v>-141074000</v>
      </c>
      <c r="D28" s="5" t="n">
        <v>-66784000</v>
      </c>
    </row>
    <row r="29" spans="1:4">
      <c r="A29" s="4" t="s">
        <v>229</v>
      </c>
      <c r="B29" s="5" t="n">
        <v>136829000</v>
      </c>
      <c r="C29" s="5" t="n">
        <v>134437000</v>
      </c>
      <c r="D29" s="5" t="n">
        <v>71738000</v>
      </c>
    </row>
    <row r="30" spans="1:4">
      <c r="A30" s="4" t="s">
        <v>227</v>
      </c>
      <c r="B30" s="5" t="n">
        <v>59112000</v>
      </c>
      <c r="C30" s="5" t="n">
        <v>36298000</v>
      </c>
      <c r="D30" s="5" t="n">
        <v>24135000</v>
      </c>
    </row>
    <row r="31" spans="1:4">
      <c r="A31" s="4" t="s">
        <v>230</v>
      </c>
      <c r="B31" s="5" t="n">
        <v>-108448000</v>
      </c>
      <c r="C31" s="5" t="n">
        <v>-90743000</v>
      </c>
      <c r="D31" s="5" t="n">
        <v>-53272000</v>
      </c>
    </row>
    <row r="32" spans="1:4">
      <c r="A32" s="4" t="s">
        <v>231</v>
      </c>
      <c r="B32" s="5" t="n">
        <v>1313000</v>
      </c>
      <c r="C32" s="5" t="n">
        <v>-3261000</v>
      </c>
      <c r="D32" s="5" t="n">
        <v>-34522000</v>
      </c>
    </row>
    <row r="33" spans="1:4">
      <c r="A33" s="4" t="s">
        <v>232</v>
      </c>
      <c r="B33" s="5" t="n">
        <v>23808000</v>
      </c>
    </row>
    <row r="34" spans="1:4">
      <c r="A34" s="4" t="s">
        <v>233</v>
      </c>
      <c r="B34" s="5" t="n">
        <v>3126000</v>
      </c>
      <c r="C34" s="5" t="n">
        <v>-140000</v>
      </c>
      <c r="D34" s="5" t="n">
        <v>697000</v>
      </c>
    </row>
    <row r="35" spans="1:4">
      <c r="A35" s="4" t="s">
        <v>234</v>
      </c>
      <c r="B35" s="5" t="n">
        <v>-1487000</v>
      </c>
      <c r="C35" s="5" t="n">
        <v>-3220000</v>
      </c>
      <c r="D35" s="5" t="n">
        <v>-1937000</v>
      </c>
    </row>
    <row r="36" spans="1:4">
      <c r="A36" s="4" t="s">
        <v>235</v>
      </c>
      <c r="B36" s="5" t="n">
        <v>20000</v>
      </c>
      <c r="C36" s="5" t="n">
        <v>44000</v>
      </c>
      <c r="D36" s="5" t="n">
        <v>40000</v>
      </c>
    </row>
    <row r="37" spans="1:4">
      <c r="A37" s="4" t="s">
        <v>236</v>
      </c>
      <c r="B37" s="5" t="n">
        <v>33863000</v>
      </c>
      <c r="C37" s="5" t="n">
        <v>-30907000</v>
      </c>
      <c r="D37" s="5" t="n">
        <v>-45472000</v>
      </c>
    </row>
    <row r="38" spans="1:4">
      <c r="A38" s="3" t="s">
        <v>237</v>
      </c>
    </row>
    <row r="39" spans="1:4">
      <c r="A39" s="4" t="s">
        <v>238</v>
      </c>
      <c r="B39" s="5" t="n">
        <v>72039000</v>
      </c>
      <c r="C39" s="5" t="n">
        <v>66145000</v>
      </c>
      <c r="D39" s="5" t="n">
        <v>17106000</v>
      </c>
    </row>
    <row r="40" spans="1:4">
      <c r="A40" s="4" t="s">
        <v>239</v>
      </c>
      <c r="B40" s="5" t="n">
        <v>38944000</v>
      </c>
      <c r="C40" s="5" t="n">
        <v>34410000</v>
      </c>
      <c r="D40" s="5" t="n">
        <v>45800000</v>
      </c>
    </row>
    <row r="41" spans="1:4">
      <c r="A41" s="4" t="s">
        <v>240</v>
      </c>
      <c r="B41" s="5" t="n">
        <v>-89933000</v>
      </c>
      <c r="C41" s="5" t="n">
        <v>-80950000</v>
      </c>
      <c r="D41" s="5" t="n">
        <v>-21650000</v>
      </c>
    </row>
    <row r="42" spans="1:4">
      <c r="A42" s="4" t="s">
        <v>241</v>
      </c>
      <c r="B42" s="5" t="n">
        <v>2184000</v>
      </c>
      <c r="C42" s="5" t="n">
        <v>146000</v>
      </c>
      <c r="D42" s="5" t="n">
        <v>5142000</v>
      </c>
    </row>
    <row r="43" spans="1:4">
      <c r="A43" s="4" t="s">
        <v>184</v>
      </c>
      <c r="D43" s="5" t="n">
        <v>121000</v>
      </c>
    </row>
    <row r="44" spans="1:4">
      <c r="A44" s="4" t="s">
        <v>242</v>
      </c>
      <c r="B44" s="5" t="n">
        <v>-2439000</v>
      </c>
      <c r="C44" s="5" t="n">
        <v>-2098000</v>
      </c>
      <c r="D44" s="5" t="n">
        <v>-3832000</v>
      </c>
    </row>
    <row r="45" spans="1:4">
      <c r="A45" s="4" t="s">
        <v>182</v>
      </c>
      <c r="B45" s="5" t="n">
        <v>-1378000</v>
      </c>
      <c r="C45" s="5" t="n">
        <v>-3906000</v>
      </c>
      <c r="D45" s="5" t="n">
        <v>-10518000</v>
      </c>
    </row>
    <row r="46" spans="1:4">
      <c r="A46" s="4" t="s">
        <v>199</v>
      </c>
      <c r="B46" s="5" t="n">
        <v>1971000</v>
      </c>
    </row>
    <row r="47" spans="1:4">
      <c r="A47" s="4" t="s">
        <v>243</v>
      </c>
      <c r="B47" s="5" t="n">
        <v>12000</v>
      </c>
      <c r="C47" s="5" t="n">
        <v>2000</v>
      </c>
      <c r="D47" s="5" t="n">
        <v>-1000</v>
      </c>
    </row>
    <row r="48" spans="1:4">
      <c r="A48" s="4" t="s">
        <v>201</v>
      </c>
      <c r="B48" s="5" t="n">
        <v>144000</v>
      </c>
    </row>
    <row r="49" spans="1:4">
      <c r="A49" s="4" t="s">
        <v>244</v>
      </c>
      <c r="B49" s="5" t="n">
        <v>21544000</v>
      </c>
      <c r="C49" s="5" t="n">
        <v>13749000</v>
      </c>
      <c r="D49" s="5" t="n">
        <v>32168000</v>
      </c>
    </row>
    <row r="50" spans="1:4">
      <c r="A50" s="4" t="s">
        <v>245</v>
      </c>
      <c r="B50" s="5" t="n">
        <v>56531000</v>
      </c>
      <c r="C50" s="5" t="n">
        <v>-5082000</v>
      </c>
      <c r="D50" s="5" t="n">
        <v>-957000</v>
      </c>
    </row>
    <row r="51" spans="1:4">
      <c r="A51" s="4" t="s">
        <v>246</v>
      </c>
      <c r="B51" s="5" t="n">
        <v>13703000</v>
      </c>
      <c r="C51" s="5" t="n">
        <v>18785000</v>
      </c>
      <c r="D51" s="5" t="n">
        <v>19742000</v>
      </c>
    </row>
    <row r="52" spans="1:4">
      <c r="A52" s="4" t="s">
        <v>247</v>
      </c>
      <c r="B52" s="5" t="n">
        <v>70234000</v>
      </c>
      <c r="C52" s="7" t="n">
        <v>13703000</v>
      </c>
      <c r="D52" s="5" t="n">
        <v>18785000</v>
      </c>
    </row>
    <row r="53" spans="1:4">
      <c r="A53" s="3" t="s">
        <v>248</v>
      </c>
    </row>
    <row r="54" spans="1:4">
      <c r="A54" s="4" t="s">
        <v>249</v>
      </c>
      <c r="B54" s="5" t="n">
        <v>-232817000</v>
      </c>
    </row>
    <row r="55" spans="1:4">
      <c r="A55" s="4" t="s">
        <v>250</v>
      </c>
      <c r="D55" s="7" t="n">
        <v>606000</v>
      </c>
    </row>
    <row r="56" spans="1:4">
      <c r="A56" s="4" t="s">
        <v>251</v>
      </c>
      <c r="B56" s="5" t="n">
        <v>455000</v>
      </c>
    </row>
    <row r="57" spans="1:4">
      <c r="A57" s="4" t="s">
        <v>252</v>
      </c>
      <c r="B57" s="5" t="n">
        <v>298000</v>
      </c>
    </row>
    <row r="58" spans="1:4">
      <c r="A58" s="3" t="s">
        <v>253</v>
      </c>
    </row>
    <row r="59" spans="1:4">
      <c r="A59" s="4" t="s">
        <v>254</v>
      </c>
      <c r="B59" s="5" t="n">
        <v>674529000</v>
      </c>
    </row>
    <row r="60" spans="1:4">
      <c r="A60" s="4" t="s">
        <v>255</v>
      </c>
      <c r="B60" s="5" t="n">
        <v>18258000</v>
      </c>
    </row>
    <row r="61" spans="1:4">
      <c r="A61" s="4" t="s">
        <v>256</v>
      </c>
      <c r="B61" s="5" t="n">
        <v>617803000</v>
      </c>
    </row>
    <row r="62" spans="1:4">
      <c r="A62" s="4" t="s">
        <v>257</v>
      </c>
      <c r="B62" s="7" t="n">
        <v>98792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61</v>
      </c>
      <c r="B1" s="2" t="s">
        <v>1</v>
      </c>
    </row>
    <row r="2" spans="1:4">
      <c r="B2" s="2" t="s">
        <v>2</v>
      </c>
      <c r="C2" s="2" t="s">
        <v>33</v>
      </c>
      <c r="D2" s="2" t="s">
        <v>81</v>
      </c>
    </row>
    <row r="3" spans="1:4">
      <c r="A3" s="3" t="s">
        <v>962</v>
      </c>
    </row>
    <row r="4" spans="1:4">
      <c r="A4" s="4" t="s">
        <v>963</v>
      </c>
      <c r="B4" s="7" t="n">
        <v>22458</v>
      </c>
      <c r="C4" s="7" t="n">
        <v>23634</v>
      </c>
      <c r="D4" s="7" t="n">
        <v>19039</v>
      </c>
    </row>
    <row r="5" spans="1:4">
      <c r="A5" s="4" t="s">
        <v>964</v>
      </c>
      <c r="B5" s="5" t="n">
        <v>1130</v>
      </c>
      <c r="C5" s="5" t="n">
        <v>1234</v>
      </c>
      <c r="D5" s="5" t="n">
        <v>1000</v>
      </c>
    </row>
    <row r="6" spans="1:4">
      <c r="A6" s="4" t="s">
        <v>965</v>
      </c>
      <c r="B6" s="5" t="n">
        <v>959</v>
      </c>
      <c r="C6" s="5" t="n">
        <v>902</v>
      </c>
      <c r="D6" s="5" t="n">
        <v>824</v>
      </c>
    </row>
    <row r="7" spans="1:4">
      <c r="A7" s="4" t="s">
        <v>966</v>
      </c>
      <c r="B7" s="5" t="n">
        <v>1846</v>
      </c>
      <c r="C7" s="5" t="n">
        <v>-2040</v>
      </c>
      <c r="D7" s="5" t="n">
        <v>3085</v>
      </c>
    </row>
    <row r="8" spans="1:4">
      <c r="A8" s="4" t="s">
        <v>967</v>
      </c>
      <c r="B8" s="5" t="n">
        <v>-574</v>
      </c>
      <c r="C8" s="5" t="n">
        <v>-1272</v>
      </c>
      <c r="D8" s="5" t="n">
        <v>-314</v>
      </c>
    </row>
    <row r="9" spans="1:4">
      <c r="A9" s="4" t="s">
        <v>968</v>
      </c>
      <c r="B9" s="5" t="n">
        <v>25819</v>
      </c>
      <c r="C9" s="5" t="n">
        <v>22458</v>
      </c>
      <c r="D9" s="5" t="n">
        <v>23634</v>
      </c>
    </row>
    <row r="10" spans="1:4">
      <c r="A10" s="3" t="s">
        <v>969</v>
      </c>
    </row>
    <row r="11" spans="1:4">
      <c r="A11" s="4" t="s">
        <v>970</v>
      </c>
      <c r="B11" s="5" t="n">
        <v>15233</v>
      </c>
      <c r="C11" s="5" t="n">
        <v>15947</v>
      </c>
      <c r="D11" s="5" t="n">
        <v>13811</v>
      </c>
    </row>
    <row r="12" spans="1:4">
      <c r="A12" s="4" t="s">
        <v>971</v>
      </c>
      <c r="B12" s="5" t="n">
        <v>1039</v>
      </c>
      <c r="C12" s="5" t="n">
        <v>-242</v>
      </c>
      <c r="D12" s="5" t="n">
        <v>1725</v>
      </c>
    </row>
    <row r="13" spans="1:4">
      <c r="A13" s="4" t="s">
        <v>972</v>
      </c>
      <c r="B13" s="5" t="n">
        <v>800</v>
      </c>
      <c r="C13" s="5" t="n">
        <v>800</v>
      </c>
      <c r="D13" s="5" t="n">
        <v>725</v>
      </c>
    </row>
    <row r="14" spans="1:4">
      <c r="A14" s="4" t="s">
        <v>973</v>
      </c>
      <c r="B14" s="5" t="n">
        <v>-574</v>
      </c>
      <c r="C14" s="5" t="n">
        <v>-1272</v>
      </c>
      <c r="D14" s="5" t="n">
        <v>-314</v>
      </c>
    </row>
    <row r="15" spans="1:4">
      <c r="A15" s="4" t="s">
        <v>974</v>
      </c>
      <c r="B15" s="5" t="n">
        <v>16498</v>
      </c>
      <c r="C15" s="5" t="n">
        <v>15233</v>
      </c>
      <c r="D15" s="5" t="n">
        <v>15947</v>
      </c>
    </row>
    <row r="16" spans="1:4">
      <c r="A16" s="4" t="s">
        <v>975</v>
      </c>
      <c r="B16" s="5" t="n">
        <v>-9321</v>
      </c>
      <c r="C16" s="5" t="n">
        <v>-7225</v>
      </c>
      <c r="D16" s="5" t="n">
        <v>-7687</v>
      </c>
    </row>
    <row r="17" spans="1:4">
      <c r="A17" s="4" t="s">
        <v>976</v>
      </c>
      <c r="B17" s="7" t="n">
        <v>19027</v>
      </c>
      <c r="C17" s="7" t="n">
        <v>16885</v>
      </c>
      <c r="D17" s="7" t="n">
        <v>1642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977</v>
      </c>
      <c r="B1" s="2" t="s">
        <v>2</v>
      </c>
      <c r="C1" s="2" t="s">
        <v>33</v>
      </c>
    </row>
    <row r="2" spans="1:3">
      <c r="A2" s="3" t="s">
        <v>978</v>
      </c>
    </row>
    <row r="3" spans="1:3">
      <c r="A3" s="4" t="s">
        <v>979</v>
      </c>
      <c r="B3" s="4" t="s">
        <v>980</v>
      </c>
      <c r="C3" s="4" t="s">
        <v>981</v>
      </c>
    </row>
    <row r="4" spans="1:3">
      <c r="A4" s="4" t="s">
        <v>982</v>
      </c>
      <c r="B4" s="4" t="s">
        <v>954</v>
      </c>
      <c r="C4" s="4" t="s">
        <v>95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3</v>
      </c>
      <c r="D2" s="2" t="s">
        <v>81</v>
      </c>
    </row>
    <row r="3" spans="1:4">
      <c r="A3" s="3" t="s">
        <v>283</v>
      </c>
    </row>
    <row r="4" spans="1:4">
      <c r="A4" s="4" t="s">
        <v>964</v>
      </c>
      <c r="B4" s="7" t="n">
        <v>1130</v>
      </c>
      <c r="C4" s="7" t="n">
        <v>1234</v>
      </c>
      <c r="D4" s="7" t="n">
        <v>1000</v>
      </c>
    </row>
    <row r="5" spans="1:4">
      <c r="A5" s="4" t="s">
        <v>984</v>
      </c>
      <c r="B5" s="5" t="n">
        <v>959</v>
      </c>
      <c r="C5" s="5" t="n">
        <v>902</v>
      </c>
      <c r="D5" s="5" t="n">
        <v>824</v>
      </c>
    </row>
    <row r="6" spans="1:4">
      <c r="A6" s="4" t="s">
        <v>985</v>
      </c>
      <c r="B6" s="5" t="n">
        <v>-1097</v>
      </c>
      <c r="C6" s="5" t="n">
        <v>-1134</v>
      </c>
      <c r="D6" s="5" t="n">
        <v>-959</v>
      </c>
    </row>
    <row r="7" spans="1:4">
      <c r="A7" s="4" t="s">
        <v>986</v>
      </c>
      <c r="D7" s="5" t="n">
        <v>-10</v>
      </c>
    </row>
    <row r="8" spans="1:4">
      <c r="A8" s="4" t="s">
        <v>987</v>
      </c>
      <c r="B8" s="5" t="n">
        <v>102</v>
      </c>
      <c r="C8" s="5" t="n">
        <v>118</v>
      </c>
    </row>
    <row r="9" spans="1:4">
      <c r="A9" s="4" t="s">
        <v>988</v>
      </c>
      <c r="B9" s="7" t="n">
        <v>1094</v>
      </c>
      <c r="C9" s="7" t="n">
        <v>1120</v>
      </c>
      <c r="D9" s="7" t="n">
        <v>85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89</v>
      </c>
      <c r="B1" s="2" t="s">
        <v>1</v>
      </c>
    </row>
    <row r="2" spans="1:4">
      <c r="B2" s="2" t="s">
        <v>2</v>
      </c>
      <c r="C2" s="2" t="s">
        <v>33</v>
      </c>
      <c r="D2" s="2" t="s">
        <v>81</v>
      </c>
    </row>
    <row r="3" spans="1:4">
      <c r="A3" s="3" t="s">
        <v>990</v>
      </c>
    </row>
    <row r="4" spans="1:4">
      <c r="A4" s="4" t="s">
        <v>979</v>
      </c>
      <c r="B4" s="4" t="s">
        <v>981</v>
      </c>
      <c r="C4" s="4" t="s">
        <v>954</v>
      </c>
      <c r="D4" s="4" t="s">
        <v>991</v>
      </c>
    </row>
    <row r="5" spans="1:4">
      <c r="A5" s="4" t="s">
        <v>992</v>
      </c>
      <c r="B5" s="4" t="s">
        <v>993</v>
      </c>
      <c r="C5" s="4" t="s">
        <v>993</v>
      </c>
      <c r="D5" s="4" t="s">
        <v>993</v>
      </c>
    </row>
    <row r="6" spans="1:4">
      <c r="A6" s="4" t="s">
        <v>982</v>
      </c>
      <c r="B6" s="4" t="s">
        <v>954</v>
      </c>
      <c r="C6" s="4" t="s">
        <v>954</v>
      </c>
      <c r="D6" s="4" t="s">
        <v>95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994</v>
      </c>
      <c r="B1" s="2" t="s">
        <v>2</v>
      </c>
      <c r="C1" s="2" t="s">
        <v>33</v>
      </c>
      <c r="D1" s="2" t="s">
        <v>81</v>
      </c>
      <c r="E1" s="2" t="s">
        <v>635</v>
      </c>
    </row>
    <row r="2" spans="1:5">
      <c r="A2" s="3" t="s">
        <v>995</v>
      </c>
    </row>
    <row r="3" spans="1:5">
      <c r="A3" s="4" t="s">
        <v>996</v>
      </c>
      <c r="B3" s="7" t="n">
        <v>16498</v>
      </c>
      <c r="C3" s="7" t="n">
        <v>15233</v>
      </c>
      <c r="D3" s="7" t="n">
        <v>15947</v>
      </c>
      <c r="E3" s="7" t="n">
        <v>13811</v>
      </c>
    </row>
    <row r="4" spans="1:5">
      <c r="A4" s="4" t="s">
        <v>997</v>
      </c>
    </row>
    <row r="5" spans="1:5">
      <c r="A5" s="3" t="s">
        <v>995</v>
      </c>
    </row>
    <row r="6" spans="1:5">
      <c r="A6" s="4" t="s">
        <v>996</v>
      </c>
      <c r="B6" s="5" t="n">
        <v>16498</v>
      </c>
      <c r="C6" s="5" t="n">
        <v>15233</v>
      </c>
    </row>
    <row r="7" spans="1:5">
      <c r="A7" s="4" t="s">
        <v>998</v>
      </c>
    </row>
    <row r="8" spans="1:5">
      <c r="A8" s="3" t="s">
        <v>995</v>
      </c>
    </row>
    <row r="9" spans="1:5">
      <c r="A9" s="4" t="s">
        <v>996</v>
      </c>
      <c r="B9" s="5" t="n">
        <v>4346</v>
      </c>
      <c r="C9" s="5" t="n">
        <v>3962</v>
      </c>
    </row>
    <row r="10" spans="1:5">
      <c r="A10" s="4" t="s">
        <v>999</v>
      </c>
    </row>
    <row r="11" spans="1:5">
      <c r="A11" s="3" t="s">
        <v>995</v>
      </c>
    </row>
    <row r="12" spans="1:5">
      <c r="A12" s="4" t="s">
        <v>996</v>
      </c>
      <c r="B12" s="5" t="n">
        <v>4346</v>
      </c>
      <c r="C12" s="5" t="n">
        <v>3962</v>
      </c>
    </row>
    <row r="13" spans="1:5">
      <c r="A13" s="4" t="s">
        <v>1000</v>
      </c>
    </row>
    <row r="14" spans="1:5">
      <c r="A14" s="3" t="s">
        <v>995</v>
      </c>
    </row>
    <row r="15" spans="1:5">
      <c r="A15" s="4" t="s">
        <v>996</v>
      </c>
      <c r="B15" s="5" t="n">
        <v>782</v>
      </c>
      <c r="C15" s="5" t="n">
        <v>926</v>
      </c>
    </row>
    <row r="16" spans="1:5">
      <c r="A16" s="4" t="s">
        <v>1001</v>
      </c>
    </row>
    <row r="17" spans="1:5">
      <c r="A17" s="3" t="s">
        <v>995</v>
      </c>
    </row>
    <row r="18" spans="1:5">
      <c r="A18" s="4" t="s">
        <v>996</v>
      </c>
      <c r="B18" s="5" t="n">
        <v>782</v>
      </c>
      <c r="C18" s="5" t="n">
        <v>926</v>
      </c>
    </row>
    <row r="19" spans="1:5">
      <c r="A19" s="4" t="s">
        <v>1002</v>
      </c>
    </row>
    <row r="20" spans="1:5">
      <c r="A20" s="3" t="s">
        <v>995</v>
      </c>
    </row>
    <row r="21" spans="1:5">
      <c r="A21" s="4" t="s">
        <v>996</v>
      </c>
      <c r="B21" s="5" t="n">
        <v>1730</v>
      </c>
      <c r="C21" s="5" t="n">
        <v>1495</v>
      </c>
    </row>
    <row r="22" spans="1:5">
      <c r="A22" s="4" t="s">
        <v>1003</v>
      </c>
    </row>
    <row r="23" spans="1:5">
      <c r="A23" s="3" t="s">
        <v>995</v>
      </c>
    </row>
    <row r="24" spans="1:5">
      <c r="A24" s="4" t="s">
        <v>996</v>
      </c>
      <c r="B24" s="5" t="n">
        <v>1730</v>
      </c>
      <c r="C24" s="5" t="n">
        <v>1495</v>
      </c>
    </row>
    <row r="25" spans="1:5">
      <c r="A25" s="4" t="s">
        <v>1004</v>
      </c>
    </row>
    <row r="26" spans="1:5">
      <c r="A26" s="3" t="s">
        <v>995</v>
      </c>
    </row>
    <row r="27" spans="1:5">
      <c r="A27" s="4" t="s">
        <v>996</v>
      </c>
      <c r="B27" s="5" t="n">
        <v>332</v>
      </c>
      <c r="C27" s="5" t="n">
        <v>741</v>
      </c>
    </row>
    <row r="28" spans="1:5">
      <c r="A28" s="4" t="s">
        <v>1005</v>
      </c>
    </row>
    <row r="29" spans="1:5">
      <c r="A29" s="3" t="s">
        <v>995</v>
      </c>
    </row>
    <row r="30" spans="1:5">
      <c r="A30" s="4" t="s">
        <v>996</v>
      </c>
      <c r="B30" s="5" t="n">
        <v>332</v>
      </c>
      <c r="C30" s="5" t="n">
        <v>741</v>
      </c>
    </row>
    <row r="31" spans="1:5">
      <c r="A31" s="4" t="s">
        <v>1006</v>
      </c>
    </row>
    <row r="32" spans="1:5">
      <c r="A32" s="3" t="s">
        <v>995</v>
      </c>
    </row>
    <row r="33" spans="1:5">
      <c r="A33" s="4" t="s">
        <v>996</v>
      </c>
      <c r="B33" s="5" t="n">
        <v>9308</v>
      </c>
      <c r="C33" s="5" t="n">
        <v>8109</v>
      </c>
    </row>
    <row r="34" spans="1:5">
      <c r="A34" s="4" t="s">
        <v>1007</v>
      </c>
    </row>
    <row r="35" spans="1:5">
      <c r="A35" s="3" t="s">
        <v>995</v>
      </c>
    </row>
    <row r="36" spans="1:5">
      <c r="A36" s="4" t="s">
        <v>996</v>
      </c>
      <c r="B36" s="7" t="n">
        <v>9308</v>
      </c>
      <c r="C36" s="7" t="n">
        <v>810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1008</v>
      </c>
      <c r="B1" s="2" t="s">
        <v>646</v>
      </c>
    </row>
    <row r="2" spans="1:2">
      <c r="A2" s="3" t="s">
        <v>978</v>
      </c>
    </row>
    <row r="3" spans="1:2">
      <c r="A3" s="5" t="n">
        <v>2017</v>
      </c>
      <c r="B3" s="7" t="n">
        <v>622</v>
      </c>
    </row>
    <row r="4" spans="1:2">
      <c r="A4" s="5" t="n">
        <v>2018</v>
      </c>
      <c r="B4" s="5" t="n">
        <v>1235</v>
      </c>
    </row>
    <row r="5" spans="1:2">
      <c r="A5" s="5" t="n">
        <v>2019</v>
      </c>
      <c r="B5" s="5" t="n">
        <v>1077</v>
      </c>
    </row>
    <row r="6" spans="1:2">
      <c r="A6" s="5" t="n">
        <v>2020</v>
      </c>
      <c r="B6" s="5" t="n">
        <v>1045</v>
      </c>
    </row>
    <row r="7" spans="1:2">
      <c r="A7" s="5" t="n">
        <v>2021</v>
      </c>
      <c r="B7" s="5" t="n">
        <v>1184</v>
      </c>
    </row>
    <row r="8" spans="1:2">
      <c r="A8" s="4" t="s">
        <v>1009</v>
      </c>
      <c r="B8" s="7" t="n">
        <v>1396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21"/>
  </cols>
  <sheetData>
    <row r="1" spans="1:5">
      <c r="A1" s="1" t="s">
        <v>1010</v>
      </c>
      <c r="B1" s="2" t="s">
        <v>915</v>
      </c>
      <c r="C1" s="2" t="s">
        <v>1</v>
      </c>
    </row>
    <row r="2" spans="1:5">
      <c r="B2" s="2" t="s">
        <v>1011</v>
      </c>
      <c r="C2" s="2" t="s">
        <v>541</v>
      </c>
      <c r="D2" s="2" t="s">
        <v>542</v>
      </c>
      <c r="E2" s="2" t="s">
        <v>751</v>
      </c>
    </row>
    <row r="3" spans="1:5">
      <c r="A3" s="3" t="s">
        <v>1012</v>
      </c>
    </row>
    <row r="4" spans="1:5">
      <c r="A4" s="4" t="s">
        <v>1013</v>
      </c>
      <c r="B4" s="5" t="n">
        <v>1000</v>
      </c>
    </row>
    <row r="5" spans="1:5">
      <c r="A5" s="4" t="s">
        <v>1006</v>
      </c>
    </row>
    <row r="6" spans="1:5">
      <c r="A6" s="3" t="s">
        <v>1012</v>
      </c>
    </row>
    <row r="7" spans="1:5">
      <c r="A7" s="4" t="s">
        <v>1014</v>
      </c>
      <c r="C7" s="4" t="s">
        <v>1015</v>
      </c>
    </row>
    <row r="8" spans="1:5">
      <c r="A8" s="4" t="s">
        <v>582</v>
      </c>
    </row>
    <row r="9" spans="1:5">
      <c r="A9" s="3" t="s">
        <v>1012</v>
      </c>
    </row>
    <row r="10" spans="1:5">
      <c r="A10" s="4" t="s">
        <v>1014</v>
      </c>
      <c r="C10" s="4" t="s">
        <v>1016</v>
      </c>
    </row>
    <row r="11" spans="1:5">
      <c r="A11" s="4" t="s">
        <v>562</v>
      </c>
    </row>
    <row r="12" spans="1:5">
      <c r="A12" s="3" t="s">
        <v>1012</v>
      </c>
    </row>
    <row r="13" spans="1:5">
      <c r="A13" s="4" t="s">
        <v>565</v>
      </c>
      <c r="C13" s="4" t="s">
        <v>566</v>
      </c>
    </row>
    <row r="14" spans="1:5">
      <c r="A14" s="4" t="s">
        <v>563</v>
      </c>
      <c r="C14" s="4" t="s">
        <v>564</v>
      </c>
    </row>
    <row r="15" spans="1:5">
      <c r="A15" s="4" t="s">
        <v>1017</v>
      </c>
      <c r="C15" s="7" t="n">
        <v>242</v>
      </c>
      <c r="D15" s="7" t="n">
        <v>224</v>
      </c>
      <c r="E15" s="7" t="n">
        <v>236</v>
      </c>
    </row>
    <row r="16" spans="1:5">
      <c r="A16" s="4" t="s">
        <v>1018</v>
      </c>
    </row>
    <row r="17" spans="1:5">
      <c r="A17" s="3" t="s">
        <v>1012</v>
      </c>
    </row>
    <row r="18" spans="1:5">
      <c r="A18" s="4" t="s">
        <v>1013</v>
      </c>
      <c r="C18" s="5" t="n">
        <v>1000</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33</v>
      </c>
    </row>
    <row r="2" spans="1:3">
      <c r="A2" s="4" t="s">
        <v>1020</v>
      </c>
      <c r="B2" s="7" t="n">
        <v>3152</v>
      </c>
      <c r="C2" s="7" t="n">
        <v>6064</v>
      </c>
    </row>
    <row r="3" spans="1:3">
      <c r="A3" s="4" t="s">
        <v>1021</v>
      </c>
    </row>
    <row r="4" spans="1:3">
      <c r="A4" s="4" t="s">
        <v>1022</v>
      </c>
      <c r="B4" s="5" t="n">
        <v>3152</v>
      </c>
      <c r="C4" s="5" t="n">
        <v>6064</v>
      </c>
    </row>
    <row r="5" spans="1:3">
      <c r="A5" s="4" t="s">
        <v>1023</v>
      </c>
    </row>
    <row r="6" spans="1:3">
      <c r="A6" s="4" t="s">
        <v>1022</v>
      </c>
      <c r="B6" s="7" t="n">
        <v>3152</v>
      </c>
      <c r="C6" s="7" t="n">
        <v>606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25"/>
    <col customWidth="1" max="3" min="3" width="26"/>
  </cols>
  <sheetData>
    <row r="1" spans="1:3">
      <c r="A1" s="1" t="s">
        <v>1024</v>
      </c>
      <c r="B1" s="2" t="s">
        <v>1</v>
      </c>
    </row>
    <row r="2" spans="1:3">
      <c r="B2" s="2" t="s">
        <v>2</v>
      </c>
      <c r="C2" s="2" t="s">
        <v>33</v>
      </c>
    </row>
    <row r="3" spans="1:3">
      <c r="A3" s="4" t="s">
        <v>1025</v>
      </c>
      <c r="B3" s="7" t="n">
        <v>75000</v>
      </c>
      <c r="C3" s="7" t="n">
        <v>107500</v>
      </c>
    </row>
    <row r="4" spans="1:3">
      <c r="A4" s="4" t="s">
        <v>1026</v>
      </c>
      <c r="B4" s="4" t="s">
        <v>1027</v>
      </c>
      <c r="C4" s="4" t="s">
        <v>1028</v>
      </c>
    </row>
    <row r="5" spans="1:3">
      <c r="A5" s="4" t="s">
        <v>1029</v>
      </c>
      <c r="B5" s="7" t="n">
        <v>-3152</v>
      </c>
      <c r="C5" s="7" t="n">
        <v>-6064</v>
      </c>
    </row>
    <row r="6" spans="1:3">
      <c r="A6" s="4" t="s">
        <v>1030</v>
      </c>
    </row>
    <row r="7" spans="1:3">
      <c r="A7" s="4" t="s">
        <v>1025</v>
      </c>
      <c r="C7" s="7" t="n">
        <v>67500</v>
      </c>
    </row>
    <row r="8" spans="1:3">
      <c r="A8" s="4" t="s">
        <v>1026</v>
      </c>
      <c r="C8" s="4" t="s">
        <v>1031</v>
      </c>
    </row>
    <row r="9" spans="1:3">
      <c r="A9" s="4" t="s">
        <v>1032</v>
      </c>
      <c r="C9" s="4" t="s">
        <v>1033</v>
      </c>
    </row>
    <row r="10" spans="1:3">
      <c r="A10" s="4" t="s">
        <v>1029</v>
      </c>
      <c r="C10" s="7" t="n">
        <v>-5734</v>
      </c>
    </row>
    <row r="11" spans="1:3">
      <c r="A11" s="4" t="s">
        <v>1034</v>
      </c>
    </row>
    <row r="12" spans="1:3">
      <c r="A12" s="4" t="s">
        <v>1025</v>
      </c>
      <c r="B12" s="7" t="n">
        <v>75000</v>
      </c>
      <c r="C12" s="7" t="n">
        <v>40000</v>
      </c>
    </row>
    <row r="13" spans="1:3">
      <c r="A13" s="4" t="s">
        <v>1026</v>
      </c>
      <c r="B13" s="4" t="s">
        <v>1027</v>
      </c>
      <c r="C13" s="4" t="s">
        <v>1035</v>
      </c>
    </row>
    <row r="14" spans="1:3">
      <c r="A14" s="4" t="s">
        <v>1036</v>
      </c>
      <c r="B14" s="4" t="s">
        <v>1037</v>
      </c>
      <c r="C14" s="4" t="s">
        <v>1038</v>
      </c>
    </row>
    <row r="15" spans="1:3">
      <c r="A15" s="4" t="s">
        <v>1032</v>
      </c>
      <c r="B15" s="4" t="s">
        <v>1039</v>
      </c>
      <c r="C15" s="4" t="s">
        <v>1040</v>
      </c>
    </row>
    <row r="16" spans="1:3">
      <c r="A16" s="4" t="s">
        <v>1029</v>
      </c>
      <c r="B16" s="7" t="n">
        <v>-3152</v>
      </c>
      <c r="C16" s="7" t="n">
        <v>-33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3</v>
      </c>
      <c r="D2" s="2" t="s">
        <v>81</v>
      </c>
    </row>
    <row r="3" spans="1:4">
      <c r="A3" s="4" t="s">
        <v>1042</v>
      </c>
    </row>
    <row r="4" spans="1:4">
      <c r="A4" s="4" t="s">
        <v>1043</v>
      </c>
      <c r="B4" s="7" t="n">
        <v>-1126</v>
      </c>
      <c r="C4" s="7" t="n">
        <v>-3337</v>
      </c>
      <c r="D4" s="7" t="n">
        <v>-768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19:36Z</dcterms:created>
  <dcterms:modified xmlns:dcterms="http://purl.org/dc/terms/" xmlns:xsi="http://www.w3.org/2001/XMLSchema-instance" xsi:type="dcterms:W3CDTF">2017-03-15T16:19:36Z</dcterms:modified>
</cp:coreProperties>
</file>